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Hemophilia Spin-Off Hemophilia " sheetId="10" state="visible" r:id="rId10"/>
    <sheet xmlns:r="http://schemas.openxmlformats.org/officeDocument/2006/relationships" name="Restructuring Restructuring" sheetId="11" state="visible" r:id="rId11"/>
    <sheet xmlns:r="http://schemas.openxmlformats.org/officeDocument/2006/relationships" name="Revenue Reserve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Other Consolidated Financial St" sheetId="25" state="visible" r:id="rId25"/>
    <sheet xmlns:r="http://schemas.openxmlformats.org/officeDocument/2006/relationships" name="Investments in Variable Interes" sheetId="26" state="visible" r:id="rId26"/>
    <sheet xmlns:r="http://schemas.openxmlformats.org/officeDocument/2006/relationships" name="Collaborative and Other Relatio" sheetId="27" state="visible" r:id="rId27"/>
    <sheet xmlns:r="http://schemas.openxmlformats.org/officeDocument/2006/relationships" name="Litigation" sheetId="28" state="visible" r:id="rId28"/>
    <sheet xmlns:r="http://schemas.openxmlformats.org/officeDocument/2006/relationships" name="Commitments and Contingencies" sheetId="29" state="visible" r:id="rId29"/>
    <sheet xmlns:r="http://schemas.openxmlformats.org/officeDocument/2006/relationships" name="Guarantees"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Quarterly Financial Data (Unaud" sheetId="33" state="visible" r:id="rId33"/>
    <sheet xmlns:r="http://schemas.openxmlformats.org/officeDocument/2006/relationships" name="Subsequent Events Subsequent Ev"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Hemophilia Spin-Off Hemophili37" sheetId="37" state="visible" r:id="rId37"/>
    <sheet xmlns:r="http://schemas.openxmlformats.org/officeDocument/2006/relationships" name="Restructuring Restructuring (Ta" sheetId="38" state="visible" r:id="rId38"/>
    <sheet xmlns:r="http://schemas.openxmlformats.org/officeDocument/2006/relationships" name="Revenue Reserves (Tables)" sheetId="39" state="visible" r:id="rId39"/>
    <sheet xmlns:r="http://schemas.openxmlformats.org/officeDocument/2006/relationships" name="Inventory (Tables)" sheetId="40" state="visible" r:id="rId40"/>
    <sheet xmlns:r="http://schemas.openxmlformats.org/officeDocument/2006/relationships" name="Intangible Assets and Goodwill "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Derivative Instruments (Tables)" sheetId="44" state="visible" r:id="rId44"/>
    <sheet xmlns:r="http://schemas.openxmlformats.org/officeDocument/2006/relationships" name="Property, Plant and Equipment (" sheetId="45" state="visible" r:id="rId45"/>
    <sheet xmlns:r="http://schemas.openxmlformats.org/officeDocument/2006/relationships" name="Indebtedness (Tables)" sheetId="46" state="visible" r:id="rId46"/>
    <sheet xmlns:r="http://schemas.openxmlformats.org/officeDocument/2006/relationships" name="Equity (Tables)" sheetId="47" state="visible" r:id="rId47"/>
    <sheet xmlns:r="http://schemas.openxmlformats.org/officeDocument/2006/relationships" name="Accumulated Other Comprehensi48" sheetId="48" state="visible" r:id="rId48"/>
    <sheet xmlns:r="http://schemas.openxmlformats.org/officeDocument/2006/relationships" name="Earnings per Share (Tables)" sheetId="49" state="visible" r:id="rId49"/>
    <sheet xmlns:r="http://schemas.openxmlformats.org/officeDocument/2006/relationships" name="Share-Based Payments (Tables)" sheetId="50" state="visible" r:id="rId50"/>
    <sheet xmlns:r="http://schemas.openxmlformats.org/officeDocument/2006/relationships" name="Income Taxes (Tables)" sheetId="51" state="visible" r:id="rId51"/>
    <sheet xmlns:r="http://schemas.openxmlformats.org/officeDocument/2006/relationships" name="Other Consolidated Financial 52" sheetId="52" state="visible" r:id="rId52"/>
    <sheet xmlns:r="http://schemas.openxmlformats.org/officeDocument/2006/relationships" name="Collaborative and Other Relat53"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Quarterly Financial Data (Una56" sheetId="56" state="visible" r:id="rId56"/>
    <sheet xmlns:r="http://schemas.openxmlformats.org/officeDocument/2006/relationships" name="Summary of Significant Accoun57" sheetId="57" state="visible" r:id="rId57"/>
    <sheet xmlns:r="http://schemas.openxmlformats.org/officeDocument/2006/relationships" name="Acquisitions (Details Textual)" sheetId="58" state="visible" r:id="rId58"/>
    <sheet xmlns:r="http://schemas.openxmlformats.org/officeDocument/2006/relationships" name="Hemophilia Spin-Off Hemophili59" sheetId="59" state="visible" r:id="rId59"/>
    <sheet xmlns:r="http://schemas.openxmlformats.org/officeDocument/2006/relationships" name="Hemophilia Spin-Off Hemophili60" sheetId="60" state="visible" r:id="rId60"/>
    <sheet xmlns:r="http://schemas.openxmlformats.org/officeDocument/2006/relationships" name="Restructuring Restructuring (De" sheetId="61" state="visible" r:id="rId61"/>
    <sheet xmlns:r="http://schemas.openxmlformats.org/officeDocument/2006/relationships" name="Restructuring Restructuring (62" sheetId="62" state="visible" r:id="rId62"/>
    <sheet xmlns:r="http://schemas.openxmlformats.org/officeDocument/2006/relationships" name="Revenue Reserves (Details)" sheetId="63" state="visible" r:id="rId63"/>
    <sheet xmlns:r="http://schemas.openxmlformats.org/officeDocument/2006/relationships" name="Revenue Reserves (Details 1)" sheetId="64" state="visible" r:id="rId64"/>
    <sheet xmlns:r="http://schemas.openxmlformats.org/officeDocument/2006/relationships" name="Inventory (Details)" sheetId="65" state="visible" r:id="rId65"/>
    <sheet xmlns:r="http://schemas.openxmlformats.org/officeDocument/2006/relationships" name="Inventory (Details Textual)"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Fair Value Measurements (Detail" sheetId="69" state="visible" r:id="rId69"/>
    <sheet xmlns:r="http://schemas.openxmlformats.org/officeDocument/2006/relationships" name="Fair Value Measurements (Deta70" sheetId="70" state="visible" r:id="rId70"/>
    <sheet xmlns:r="http://schemas.openxmlformats.org/officeDocument/2006/relationships" name="Fair Value Measurements (Deta71" sheetId="71" state="visible" r:id="rId71"/>
    <sheet xmlns:r="http://schemas.openxmlformats.org/officeDocument/2006/relationships" name="Fair Value Measurements (Deta72"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Financial Instruments (Detail75" sheetId="75" state="visible" r:id="rId75"/>
    <sheet xmlns:r="http://schemas.openxmlformats.org/officeDocument/2006/relationships" name="Financial Instruments (Detail76" sheetId="76" state="visible" r:id="rId76"/>
    <sheet xmlns:r="http://schemas.openxmlformats.org/officeDocument/2006/relationships" name="Financial Instruments (Detail77" sheetId="77" state="visible" r:id="rId77"/>
    <sheet xmlns:r="http://schemas.openxmlformats.org/officeDocument/2006/relationships" name="Financial Instruments (Detail78" sheetId="78" state="visible" r:id="rId78"/>
    <sheet xmlns:r="http://schemas.openxmlformats.org/officeDocument/2006/relationships" name="Derivative Instruments (Details" sheetId="79" state="visible" r:id="rId79"/>
    <sheet xmlns:r="http://schemas.openxmlformats.org/officeDocument/2006/relationships" name="Derivative Instruments (Detai80" sheetId="80" state="visible" r:id="rId80"/>
    <sheet xmlns:r="http://schemas.openxmlformats.org/officeDocument/2006/relationships" name="Derivative Instruments (Detai81" sheetId="81" state="visible" r:id="rId81"/>
    <sheet xmlns:r="http://schemas.openxmlformats.org/officeDocument/2006/relationships" name="Property, Plant and Equipment82" sheetId="82" state="visible" r:id="rId82"/>
    <sheet xmlns:r="http://schemas.openxmlformats.org/officeDocument/2006/relationships" name="Property, Plant and Equipment83" sheetId="83" state="visible" r:id="rId83"/>
    <sheet xmlns:r="http://schemas.openxmlformats.org/officeDocument/2006/relationships" name="Indebtedness (Details)" sheetId="84" state="visible" r:id="rId84"/>
    <sheet xmlns:r="http://schemas.openxmlformats.org/officeDocument/2006/relationships" name="Indebtedness (Details 1)" sheetId="85" state="visible" r:id="rId85"/>
    <sheet xmlns:r="http://schemas.openxmlformats.org/officeDocument/2006/relationships" name="Indebtedness (Details Textual)" sheetId="86" state="visible" r:id="rId86"/>
    <sheet xmlns:r="http://schemas.openxmlformats.org/officeDocument/2006/relationships" name="Equity (Details)" sheetId="87" state="visible" r:id="rId87"/>
    <sheet xmlns:r="http://schemas.openxmlformats.org/officeDocument/2006/relationships" name="Equity (Details Textual)"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Earnings per Share (Details)" sheetId="91" state="visible" r:id="rId91"/>
    <sheet xmlns:r="http://schemas.openxmlformats.org/officeDocument/2006/relationships" name="Share-Based Payments (Details)" sheetId="92" state="visible" r:id="rId92"/>
    <sheet xmlns:r="http://schemas.openxmlformats.org/officeDocument/2006/relationships" name="Share-Based Payments (Details 1" sheetId="93" state="visible" r:id="rId93"/>
    <sheet xmlns:r="http://schemas.openxmlformats.org/officeDocument/2006/relationships" name="Share-Based Payments (Details 2" sheetId="94" state="visible" r:id="rId94"/>
    <sheet xmlns:r="http://schemas.openxmlformats.org/officeDocument/2006/relationships" name="Share-Based Payments (Details 3" sheetId="95" state="visible" r:id="rId95"/>
    <sheet xmlns:r="http://schemas.openxmlformats.org/officeDocument/2006/relationships" name="Share-Based Payments (Details 4" sheetId="96" state="visible" r:id="rId96"/>
    <sheet xmlns:r="http://schemas.openxmlformats.org/officeDocument/2006/relationships" name="Share-Based Payments (Details 5" sheetId="97" state="visible" r:id="rId97"/>
    <sheet xmlns:r="http://schemas.openxmlformats.org/officeDocument/2006/relationships" name="Share-Based Payments (Details 6" sheetId="98" state="visible" r:id="rId98"/>
    <sheet xmlns:r="http://schemas.openxmlformats.org/officeDocument/2006/relationships" name="Share-based Payments Share-Base" sheetId="99" state="visible" r:id="rId99"/>
    <sheet xmlns:r="http://schemas.openxmlformats.org/officeDocument/2006/relationships" name="Share-Based Payments (Details 8" sheetId="100" state="visible" r:id="rId100"/>
    <sheet xmlns:r="http://schemas.openxmlformats.org/officeDocument/2006/relationships" name="Share-Based Payments (Details 9" sheetId="101" state="visible" r:id="rId101"/>
    <sheet xmlns:r="http://schemas.openxmlformats.org/officeDocument/2006/relationships" name="Share-Based Payments (Details T"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2)" sheetId="105" state="visible" r:id="rId105"/>
    <sheet xmlns:r="http://schemas.openxmlformats.org/officeDocument/2006/relationships" name="Income Taxes (Details 3)" sheetId="106" state="visible" r:id="rId106"/>
    <sheet xmlns:r="http://schemas.openxmlformats.org/officeDocument/2006/relationships" name="Income Taxes (Details Textual)" sheetId="107" state="visible" r:id="rId107"/>
    <sheet xmlns:r="http://schemas.openxmlformats.org/officeDocument/2006/relationships" name="Other Consolidated Financial108" sheetId="108" state="visible" r:id="rId108"/>
    <sheet xmlns:r="http://schemas.openxmlformats.org/officeDocument/2006/relationships" name="Other Consolidated Financial109" sheetId="109" state="visible" r:id="rId109"/>
    <sheet xmlns:r="http://schemas.openxmlformats.org/officeDocument/2006/relationships" name="Investments in Variable Inte110" sheetId="110" state="visible" r:id="rId110"/>
    <sheet xmlns:r="http://schemas.openxmlformats.org/officeDocument/2006/relationships" name="Collaborative and Other Rela111" sheetId="111" state="visible" r:id="rId111"/>
    <sheet xmlns:r="http://schemas.openxmlformats.org/officeDocument/2006/relationships" name="Collaborative and Other Rela112" sheetId="112" state="visible" r:id="rId112"/>
    <sheet xmlns:r="http://schemas.openxmlformats.org/officeDocument/2006/relationships" name="Collaborative and Other Rela113" sheetId="113" state="visible" r:id="rId113"/>
    <sheet xmlns:r="http://schemas.openxmlformats.org/officeDocument/2006/relationships" name="Collaborative and Other Rela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Employee Benefit Plans Employee" sheetId="117" state="visible" r:id="rId117"/>
    <sheet xmlns:r="http://schemas.openxmlformats.org/officeDocument/2006/relationships" name="Employee Benefit Plans (Details" sheetId="118" state="visible" r:id="rId118"/>
    <sheet xmlns:r="http://schemas.openxmlformats.org/officeDocument/2006/relationships" name="Segment Information (Details)" sheetId="119" state="visible" r:id="rId119"/>
    <sheet xmlns:r="http://schemas.openxmlformats.org/officeDocument/2006/relationships" name="Segment Information (Details 1)" sheetId="120" state="visible" r:id="rId120"/>
    <sheet xmlns:r="http://schemas.openxmlformats.org/officeDocument/2006/relationships" name="Segment Information (Details Te" sheetId="121" state="visible" r:id="rId121"/>
    <sheet xmlns:r="http://schemas.openxmlformats.org/officeDocument/2006/relationships" name="Quarterly Financial Data (Un122" sheetId="122" state="visible" r:id="rId122"/>
    <sheet xmlns:r="http://schemas.openxmlformats.org/officeDocument/2006/relationships" name="Quarterly Financial Data (Un123" sheetId="123" state="visible" r:id="rId123"/>
    <sheet xmlns:r="http://schemas.openxmlformats.org/officeDocument/2006/relationships" name="Subsequent Events Subsequent124" sheetId="124" state="visible" r:id="rId124"/>
  </sheets>
  <definedNames/>
  <calcPr calcId="124519" fullCalcOnLoad="1"/>
</workbook>
</file>

<file path=xl/sharedStrings.xml><?xml version="1.0" encoding="utf-8"?>
<sst xmlns="http://schemas.openxmlformats.org/spreadsheetml/2006/main" uniqueCount="1397">
  <si>
    <t>Document and Entity Information - USD ($)</t>
  </si>
  <si>
    <t>12 Months Ended</t>
  </si>
  <si>
    <t>Dec. 31, 2017</t>
  </si>
  <si>
    <t>Jan. 26, 2018</t>
  </si>
  <si>
    <t>Jun. 30, 2017</t>
  </si>
  <si>
    <t>Document and Entity Information [Abstract]</t>
  </si>
  <si>
    <t>Entity Registrant Name</t>
  </si>
  <si>
    <t>BIOGEN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Revenues:</t>
  </si>
  <si>
    <t>Product, net</t>
  </si>
  <si>
    <t>Revenues from anti-CD20 therapeutic programs</t>
  </si>
  <si>
    <t>Other</t>
  </si>
  <si>
    <t>Total revenues</t>
  </si>
  <si>
    <t>Cost and expenses:</t>
  </si>
  <si>
    <t>Cost of sales, excluding amortization of acquired intangible assets</t>
  </si>
  <si>
    <t>Research and development</t>
  </si>
  <si>
    <t>Selling, general and administrative</t>
  </si>
  <si>
    <t>Amortization of acquired intangible assets</t>
  </si>
  <si>
    <t>Acquired in-process research and development</t>
  </si>
  <si>
    <t>Collaboration profit (loss) sharing</t>
  </si>
  <si>
    <t>Loss (gain) on fair value remeasurement of contingent consideration</t>
  </si>
  <si>
    <t>Restructuring charges</t>
  </si>
  <si>
    <t>TECFIDERA litigation settlement charge</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solidated Statements of Comprehensive Income - USD ($) $ in Millions</t>
  </si>
  <si>
    <t>Statement of Comprehensive Income [Abstract]</t>
  </si>
  <si>
    <t>Other comprehensive income:</t>
  </si>
  <si>
    <t>Unrealized gains (losses) recognized during the period, net of tax</t>
  </si>
  <si>
    <t>Less: reclassification adjustment for (gains) losses included in net income, net of tax</t>
  </si>
  <si>
    <t>Unrealized gains (losses) on securities available for sale, net of tax</t>
  </si>
  <si>
    <t>Unrealized gains (losses) on cash flow hedges, net of tax</t>
  </si>
  <si>
    <t>Unrealized gains (losses) on pension benefit obligation, net of tax</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solidated Balance Sheets - USD ($) $ in Millions</t>
  </si>
  <si>
    <t>Current assets:</t>
  </si>
  <si>
    <t>Cash and cash equivalents</t>
  </si>
  <si>
    <t>Marketable securities</t>
  </si>
  <si>
    <t>Accounts receivable, net</t>
  </si>
  <si>
    <t>Due from anti-CD20 therapeutic programs</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other financing arrangements</t>
  </si>
  <si>
    <t>Taxes payable</t>
  </si>
  <si>
    <t>Accounts payable</t>
  </si>
  <si>
    <t>Accrued expenses and other</t>
  </si>
  <si>
    <t>Total current liabilities</t>
  </si>
  <si>
    <t>Notes payable and other financing arrangements</t>
  </si>
  <si>
    <t>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 23.8 million and 22.6 million shares, respectively</t>
  </si>
  <si>
    <t>Total Biogen Inc. shareholders’ equity</t>
  </si>
  <si>
    <t>Noncontrolling interests</t>
  </si>
  <si>
    <t>Total equity</t>
  </si>
  <si>
    <t>Total liabilities and equity</t>
  </si>
  <si>
    <t>Consolidated Balance Sheets (Parenthetical) - $ / shares shares in Millions</t>
  </si>
  <si>
    <t>Statement of Financial Position [Abstract]</t>
  </si>
  <si>
    <t>Preferred stock, par value</t>
  </si>
  <si>
    <t>Common stock, par value</t>
  </si>
  <si>
    <t>Treasury stock at cost, shares</t>
  </si>
  <si>
    <t>Consolidated Statements of Cash Flows - USD ($) $ in Millions</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Other assets</t>
  </si>
  <si>
    <t>Accrued expenses and other current liabilities</t>
  </si>
  <si>
    <t>Income tax assets and liabilities</t>
  </si>
  <si>
    <t>Other liabilities</t>
  </si>
  <si>
    <t>Net cash flows provided by operating activities</t>
  </si>
  <si>
    <t>Cash flows from investing activities:</t>
  </si>
  <si>
    <t>Proceeds from sales and maturities of marketable securities</t>
  </si>
  <si>
    <t>Purchases of marketable securities</t>
  </si>
  <si>
    <t>Contingent consideration related to Fumapharm AG acquisition</t>
  </si>
  <si>
    <t>Payments to Acquire in Process Research and Development</t>
  </si>
  <si>
    <t>Acquisitions of businesses, net of cash acquired</t>
  </si>
  <si>
    <t>Purchases of property, plant and equipment</t>
  </si>
  <si>
    <t>Acquisitions of intangible assets</t>
  </si>
  <si>
    <t>Net cash flows used in investing activities</t>
  </si>
  <si>
    <t>Cash flows from financing activities:</t>
  </si>
  <si>
    <t>Purchases of treasury stock</t>
  </si>
  <si>
    <t>Payments related to issuance of stock for share-based compensation arrangements, net</t>
  </si>
  <si>
    <t>Net distribution to noncontrolling interest</t>
  </si>
  <si>
    <t>Proceeds from borrowings</t>
  </si>
  <si>
    <t>Repayments of borrowings</t>
  </si>
  <si>
    <t>Net cash contribution to Bioverativ, Inc.</t>
  </si>
  <si>
    <t>Contingent consideration payments</t>
  </si>
  <si>
    <t>Net cash flows provided by (used in) financing activities</t>
  </si>
  <si>
    <t>Net increase in cash and cash equivalents</t>
  </si>
  <si>
    <t>Effect of exchange rate changes on cash and cash equivalents</t>
  </si>
  <si>
    <t>Cash and cash equivalents, beginning of the year</t>
  </si>
  <si>
    <t>Cash and cash equivalents, end of the year</t>
  </si>
  <si>
    <t>Consolidated Statements of Equity - USD ($) $ in Millions</t>
  </si>
  <si>
    <t>Total</t>
  </si>
  <si>
    <t>Preferred stock</t>
  </si>
  <si>
    <t>Common stock</t>
  </si>
  <si>
    <t>Accumulated other comprehensive income (loss)</t>
  </si>
  <si>
    <t>Treasury stock</t>
  </si>
  <si>
    <t>Parent</t>
  </si>
  <si>
    <t>2016 Share Repurchase Program</t>
  </si>
  <si>
    <t>2016 Share Repurchase ProgramTreasury stock</t>
  </si>
  <si>
    <t>2011 Share Repurchase Program</t>
  </si>
  <si>
    <t>2011 Share Repurchase ProgramTreasury stock</t>
  </si>
  <si>
    <t>Beginning Balance at Dec. 31, 2014</t>
  </si>
  <si>
    <t>Beginning Balance, shares at Dec. 31, 2014</t>
  </si>
  <si>
    <t>Other comprehensive income (loss), net of tax</t>
  </si>
  <si>
    <t>Acquisition of noncontrolling interest</t>
  </si>
  <si>
    <t>Distribution to noncontrolling interest</t>
  </si>
  <si>
    <t>Repurchase of common stock, at cost</t>
  </si>
  <si>
    <t>Repurchase of common stock, at cost, shares</t>
  </si>
  <si>
    <t>Retirement of common stock pursuant to the 2016 Share Repurchase Program, at cost</t>
  </si>
  <si>
    <t>Retirement of common stock pursuant to the 2015 Share Repurchase Program, at cost, shares</t>
  </si>
  <si>
    <t>Issuance of common stock under stock option and stock purchase plans</t>
  </si>
  <si>
    <t>Issuance of common stock under stock option and stock purchase plans, shares</t>
  </si>
  <si>
    <t>Issuance of common stock under stock award plan</t>
  </si>
  <si>
    <t>Compensation related to share-based payments</t>
  </si>
  <si>
    <t>Tax benefit from share-based payments</t>
  </si>
  <si>
    <t>Ending Balance at Dec. 31, 2015</t>
  </si>
  <si>
    <t>Ending Balance, shares at Dec. 31, 2015</t>
  </si>
  <si>
    <t>Noncontrolling interest, increase (decrease) other</t>
  </si>
  <si>
    <t>Deconsolidation of noncontrolling interest</t>
  </si>
  <si>
    <t>Ending Balance at Dec. 31, 2016</t>
  </si>
  <si>
    <t>Ending Balance, shares at Dec. 31, 2016</t>
  </si>
  <si>
    <t>Hemophilia spin-off adjustment</t>
  </si>
  <si>
    <t>Tax benefit</t>
  </si>
  <si>
    <t>Ending Balance at Dec. 31, 2017</t>
  </si>
  <si>
    <t>Ending Balance, shares at Dec. 31, 2017</t>
  </si>
  <si>
    <t>Summary of Significant Accounting Policies</t>
  </si>
  <si>
    <t>Accounting Policies [Abstract]</t>
  </si>
  <si>
    <t>Summary of Significant Accounting Policies Business Overview 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and neuromuscular disorders, including spinal muscular atrophy (SMA) and amyotrophic lateral sclerosis (ALS). We also plan to invest in emerging growth areas such as pain, ophthalmology, neuropsychiatry and acute neurology. In addition, we are employing innovative technologies to discover potential treatments for rare and genetic disorders, including new ways of treating diseases through gene therapy in the previously mentioned areas. We also manufacture and commercialize biosimilars of advanced biologics. Our marketed products include TECFIDERA, AVONEX, PLEGRIDY, TYSABRI, ZINBRYTA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GAZYVA for the treatment of CLL and follicular lymphoma, OCREVUS for the treatment of primary progressive MS and relapsing MS and other potential anti-CD20 therapies under a collaboration agreement with Genentech, Inc. (Genentech), a wholly-owned member of the Roche Group. We support our drug discovery and development efforts through the commitment of significant resources to discovery, research and development programs and business development opportunities, particularly within our core and emerging growth areas. For nearly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PSP), a rare condition that affects movement, speech, vision and cognitive function, Parkinson's disease and ALS.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 Hemophilia Spin-Off On February 1, 2017, we completed the spin-off of our hemophilia business, Bioverativ Inc. (Bioverativ), as an independent, publicly traded company. Our consolidated results of operations and financial position included in these audited consolidated financial statements reflect the financial results of our hemophilia business for all periods through January 31, 2017. For additional information on the spin-off of our hemophilia business, please read Note 3, Hemophilia Spin-Off, to these consolidated financial statements. Consolidation 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under different assumptions or conditions. Revenue Recognition We recognize revenues when all of the following criteria are met: persuasive evidence of an arrangement exists; delivery has occurred or services have been rendered; our price to the customer is fixed or determinable; and collectability is reasonably assured. Product Revenues Revenues from product sales are recognized when title and risk of loss have passed to the customer, which is typically upon delivery. Reserves for Discounts and Allowances Revenues from product sales are recorded net of reserves established for applicable discounts and allowances, including those associated with the implementation of pricing actions in certain of the international markets in which we operate.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Product revenue reserves are categorized as follows: discounts, contractual adjustments and returns.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non-US pharmaceutical tax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sal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the discounts, rebates and product returns described above and classified as a reduction of revenue,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s. Revenues from Anti-CD20 Therapeutic Programs Revenues from anti-CD20 therapeutic programs consist of: (i) our share of pre-tax profits and losses in the United States (U.S.) for RITUXAN and GAZYVA; (ii) reimbursement of our selling and development expenses in the U.S. for RITUXAN; and (iii) other revenues from anti-CD20 therapeutic programs, which primarily consist of our share of pre-tax co-promotion profits on RITUXAN in Canada and royalty revenues on sales of OCREVU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Our share of the pre-tax profits on RITUXAN and GAZYVA in the U.S. and pre-tax co-promotion profits on RITUXAN in Canada include estimates made by Genentech and those estimates are subject to change. Actual results may differ from our estimates. For additional information on our collaboration with Genentech, please read Note 20, Collaborative and Other Relationships,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Multiple-Element Revenue Arrangements We may enter into transactions that involve the sale of products and related services under multiple element arrangements. In accounting for these transactions, we assess the elements of the contract and whether each element has standalone value and allocate revenues to the various elements based on their estimated selling price as a component of total revenues. The selling price of a revenue generating element can be based on current selling prices offered by us or another party for current products or management’s best estimate of a selling price. Revenues allocated to an individual element are recognized when all other revenue recognition criteria are met for that element. Collaborative and Other Relationships Our development and commercialization arrangement with AbbVie Inc. (AbbVie) represents a collaborative arrangement as each party is an active participant and exposed to significant risks and rewards of the arrangement.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 in our consolidated statements of income. For additional information on our collaboration with AbbVie, please read Note 20, Collaborative and Other Relationships , to these consolidated financial statements.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derivative contracts, marketable debt securities and plan assets for deferred compensation) have been initially valued at the transaction price and subsequently valued, at the end of each reporting period,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reviewing their pricing methods and matrices, obtaining market values from other pricing sources and analyzing pricing data in certain instances. After completing our validation procedures, we did not adjust or override any fair value measurements provided by our pricing services as of December 31, 2017 and 2016 .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 Cash and Cash Equivalents We consider only those investments which are highly liquid, readily convertible to cash and that mature within three months from date of purchase to be cash equivalents. As of December 31, 2017 and 2016 , cash equivalents were comprised of money market funds and commercial paper, overnight reverse repurchase agreements and other debt securities with maturities less than 90 days from the date of purchase. Accounts Receivable The majority of our accounts receivable arise from product sales and primarily represent amounts due from our wholesale distributors, public hospitals and other government entities. We monitor the financial performance and credit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from the time of sale, we have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solidated statements of income.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The majority of our accounts receivable arise from product sales in the U.S. and Europe and have standard payment terms that generally require payment within 30 to 90 days . We monitor the financial performance and creditworthiness of our customers so that we can properly assess and respond to changes in their credit profile. We continue to monitor these conditions and assess their possible impact on our business. As of December 31, 2017 and 2016 , two wholesale distributors individually accounted for approximately 26.5% and 19.0% , and 37.2% and 19.2% , of accounts receivable, net, respectively. Marketable Securities and Other Investments Marketable Debt Securities Available-for-sa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Our marketable equity securities represent investments in publicly traded equity securities and are included in investments and other assets in our consolidated balance sheets. When assessing whether a decline in the fair value of a marketable equity security is other-than-temporary, we consider the fair market value of the security, the duration of the security’s decline and prospects for the underlying business, including favorable or adverse clinical trial results, new product initiatives and new collaborative agreements with the companies in which we have invested. Non-Marketable Equity Securities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suggest we have significant influence. We monitor these investments to evaluate whether any decline in their value has occurred that would be other-than-temporary, based on the implied value of recent company financings, public market prices of comparable companies and general market conditions and are included in investments and other assets in our consolidated balance sheets.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For equity securities, when assessing whether a decline in value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in earnings as an impairment loss.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ding. Inventory Inventories are stated at the lower of cost or market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Property, Plant and Equipment 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to five years .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 Intangible Assets Our intangible assets consist of acquired and in-licensed rights and patents, developed technology, out-licensed patents, in-process research and development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s can be reasona</t>
  </si>
  <si>
    <t>Acquisitions</t>
  </si>
  <si>
    <t>Business Combinations [Abstract]</t>
  </si>
  <si>
    <t xml:space="preserve"> Acquisitions Remedy Pharmaceuticals Inc. In May 2017 we completed an asset purchase of the Phase 3-ready candidate, BIIB093 (intravenous glibencamide) (formerly known as CIRARA), from Remedy. The target indication for BIIB093 is large hemispheric infarction (LHI), a severe form of ischemic stroke where brain swelling (cerebral edema) often leads to a disproportionately large share of stroke-related morbidity and mortality. The U.S. Food and Drug Administration (FDA) recently granted BIIB093 Orphan Drug designation for severe cerebral edema in patients with acute ischemic stroke. The FDA has also granted BIIB093 Fast Track designation. Under this agreement, we are responsible for the future development and commercialization of BIIB093 and Remedy will share in the cost of development for the target indication for BIIB093 in LHI stroke. We accounted for this transaction as an asset acquisition as we did not acquire any employees from Remedy nor did we acquire any significant processes required in the development of BIIB093. In connection with the closing of this transaction, we made an upfront payment of $120.0 million to Remedy, which was recorded as acquired in-process research and development in our consolidated statements of income as BIIB093 has not yet reached technological feasibility. We also have agreed to pay Remedy certain development and sales based milestone payments that are substantially payable upon or after regulatory approval, as well as royalties on future commercial sales. Convergence Pharmaceuticals In February 2015, we completed our acquisition of all of the outstanding stock of Convergence Pharmaceuticals (Convergence), a clinical-stage biopharmaceutical company with a focus on developing product candidates for neuropathic pain. Convergence’s lead candidate was a Phase 2 clinical candidate BIIB074 (formerly known as CNV1014802), which had demonstrated clinical activity in proof-of-concept studies for TGN. Additionally, BIIB074 had potential applicability in several other neuropathic pain states, including lumbosacral radiculopathy and erythromelalgia. The purchase price consisted of a $200.1 million cash payment at closing, plus contingent consideration in the form of development and approval milestones up to a maximum of $450.0 million , of which $350.0 million is associated with the development and approval of BIIB074 for the treatment of TGN. In connection with the closing of this transaction, we recorded a liability of $274.5 million representing the fair value of the contingent consideration resulting in an adjusted purchase price of $474.6 million . The separately identifiable assets and liabilities acquired were primarily comprised of $424.6 million and $128.3 million attributed to in-process research and development and goodwill, respectively. These amounts were partially offset by the establishment of a deferred tax liability for the acquired IPR&amp;D intangible assets which had no tax basis. We attributed the goodwill recognized to the Convergence workforce's expertise in chronic pain research and clinical development and to establishing a deferred tax liability for the acquired IPR&amp;D intangible assets. The goodwill was not tax deductible.</t>
  </si>
  <si>
    <t>Hemophilia Spin-Off Hemophilia Spin-Off</t>
  </si>
  <si>
    <t>Discontinued Operations and Disposal Groups [Abstract]</t>
  </si>
  <si>
    <t>Hemophilia Spin-Off</t>
  </si>
  <si>
    <t>Hemophilia Spin-Off On February 1, 2017, we completed the spin-off of our hemophilia business, Bioverativ, as an independent, publicly traded company trading under the symbol "BIVV" on the Nasdaq Global Select Market. The spin-off was accomplished through the distribution of all the then outstanding shares of common stock of Bioverativ to Biogen shareholders, who received one share of Bioverativ common stock for every two shares of Biogen common stock they owned. The separation and distribution was structured to be tax-free for shareholders for federal income tax purposes. Bioverativ assumed all of our rights and obligations under our collaboration agreement with Swedish Orphan Biovitrum AB (Sobi) and our collaboration and license agreement with Sangamo Biosciences Inc. (Sangamo). In connection with the distribution, Biogen and Bioverativ entered into a separation agreement and various other agreements (including a transition services agreement, a tax matters agreement, a manufacturing and supply agreement, an employee matters agreement, an intellectual property matters agreement and certain other commercial agreements). These agreements govern the separation and distribution and the relationship between the two companies going forward. They also provide for the performance of services by each company for the benefit of the other for a period of time. In addition, under the separation agreement, Bioverativ is obligated to indemnify us for liabilities that may exist relating to its business activities, whether incurred prior to or after the distribution, including any pending or future litigation. The services under these agreements generally commenced on February 1, 2017 (the distribution date), and terminate within 12 months of the distribution date, with the exception of the manufacturing and supply agreement, which has an initial term of 5 years , with a 5 year extension at Bioverativ's sole discretion and a further 5 year extension with Bioverativ's and our consent. In connection with the distribution we made a net cash contribution to Bioverativ, during the first quarter of 2017, totaling $302.7 million . The following table summarizes the assets and liabilities that were charged against equity as a result of the spin-off of our hemophilia business: (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 Pursuant to the terms of our agreements with Bioverativ, upon completion of the spin-off, we distributed ALPROLIX and ELOCTATE on behalf of Bioverativ until Bioverativ obtained appropriate regulatory authorizations in certain countries, including a Biologics License Application transfer in the U.S., which was received in September 2017. Accordingly, commencing October 2017, we ceased distribution of ALPROLIX and ELOCTATE on behalf of Bioverativ under this arrangement. Under the manufacturing and supply agreement, we manufacture and supply certain products and materials to Bioverativ. For the year ended December 31, 2017 , we recognized $64.8 million in revenues in relation to these contract manufacturing services, which is reflected as a component of other royalty and corporate revenues in our consolidated statements of income. We also recorded $15.1 million as cost of sales in relation to these services during the year ended December 31, 2017 . Amounts earned under the non-manufacturing and supply related transaction service agreements are recorded as a reduction of costs and expenses in their respective expense line items. These amounts, which were primarily reflected as a reduction to selling, general and administrative expenses in our consolidated statements of income, were not significant for the year ended December 31, 2017 . Hemophilia related product revenues reflected in our consolidated statements of income for the years ended December 31, 2017 , 2016 and 2015 totaled $74.4 million , $846.9 million and $554.2 million , respectively. Results for the year ended December 31, 2017 only reflect hemophilia-related product revenues through January 31, 2017. Patents Prior to the spin-off of our hemophilia business, we were awarded various methods of treatment and composition of matter patents related to ELOCTATE and ALPROLIX. Upon completion of the spin-off, these patents were transferred to the patent portfolio of Bioverativ.</t>
  </si>
  <si>
    <t>Restructuring Restructuring</t>
  </si>
  <si>
    <t>Restructuring and Related Activities [Abstract]</t>
  </si>
  <si>
    <t>Restructuring</t>
  </si>
  <si>
    <t>Restructuring, Business Transformation and Other Cost Saving Initiatives 2017 Corporate Strategy In July 2017 we announced an updated strategic framework to optimize the value of our MS business while investing for the future across our core growth areas of MS and neuroimmunology, AD and dementia, movement disorders and neuromuscular diseases including SMA and ALS. We also plan to invest in emerging growth areas such as pain, ophthalmology, neuropsychiatry and acute neurology. In addition, we are employing innovative technologies to discover potential treatments for rare and genetic disorders, including new ways of treating diseases through gene therapy in the previously mentioned areas. In order to deliver positive results in the near term while investing in the next stages of our growth, we will focus on the following strategic priorities: • maximizing the resilience of our MS core business; • accelerating efforts in SMA as a significant new growth opportunity; • developing and expanding our neuroscience portfolio; • focusing our capital allocation efforts to drive investment for future growth; and • creating a leaner and simpler operating model to streamline our operations and reallocate resources towards prioritized research and development and commercial value creation opportunities. In October 2017, in connection with creating a leaner and simpler operating model, we approved a corporate restructuring program intended to streamline our operations and reallocate resources. We expect to make total non-recurring operating and capital expenditures of up to $170.0 million , primarily in 2018, and our goal is to redirect resources of up to $400.0 million annually by 2020 to prioritized research and development and other value creation opportunities. For the year ended December 31, 2017 , we recognized charges in our consolidated statements of income totaling $19.4 million related to this effort, of which $18.5 million is included in selling, general and administrative expense and $0.9 million is reflected as restructuring charges. These restructuring charges, which were substantially incurred and paid in 2017, were primarily related to severance. 2016 Organizational Changes and Cost Saving Initiatives 2016 Restructuring Charges During the third quarter of 2016 we initiated cost saving measures primarily intended to realign our organizational structure due to the changes in roles and workforce resulting from our decision to spin-off our hemophilia business, and to achieve further targeted cost reductions. For the year ended December 31, 2016 , we recognized charges totaling $17.7 million related to this effort, which are in addition to, and separate from, the 2015 restructuring charges described below. These amounts, which were substantially incurred and paid by the end of 2016 , were primarily related to severance and are reflected in restructuring charges in our consolidated statements of income. Cambridge, MA Manufacturing Facility In June 2016 following an evaluation of our current and future manufacturing capabilities and capacity needs, we determined that we intended to cease manufacturing and vacate our 67,000 square foot small-scale biologics manufacturing facility in Cambridge, MA and close and vacate our 46,000 square foot warehouse space in Somerville, MA. In December 2016 we subleased our rights to the Cambridge, MA manufacturing facility to Brammer Bio MA, LLC (Brammer). Brammer also purchased from us certain manufacturing equipment, leasehold improvements and other assets in exchange for shares of Brammer common LLC interests and assumed manufacturing operations effective January 1, 2017. In December 2016 we closed and vacated our warehouse space in Somerville, MA. Our departure from these facilities shortened the expected useful lives of certain leasehold improvements and other assets at these facilities. As a result, we recorded additional depreciation expense to reflect the assets' new shorter useful lives. For the year ended December 31, 2016 , we recognized approximately $45.5 million of this additional depreciation, which was recorded as cost of sales in our consolidated statements of income. In the fourth quarter of 2016 we also recognized charges totaling $7.4 million for severance costs related to certain employees separated from Biogen in connection with our departure from these facilities. These amounts were substantially incurred and paid by the end of first quarter of 2017 and are reflected in restructuring charges in our consolidated statements of income for the year ended December 31, 2016 . 2015 Cost Saving Initiatives 2015 Restructuring Charges In October 2015, we announced a corporate restructuring, which included the termination of certain pipeline programs and an 11% reduction in workforce. Under this restructuring, cash payments were estimated to total approximately $120.0 million , of which $15.9 million were related to previously accrued 2015 incentive compensation, resulting in net restructuring charges totaling approximately $102.0 million . These amounts were substantially paid by the end of 2016. During the years ended December 31, 2016 and 2015 , we recognized $8.0 million and $93.4 million , respectively, of restructuring charges related to our 2015 restructuring program in our consolidated statements of income. Our restructuring reserve is included in accrued expenses and other in our consolidated balance sheets. The following table summarizes the charges and spending related to our 2015 restructuring program during 2017: (In millions) Workforce Reduction Pipeline Programs Total Restructuring reserve as of December 31, 2015 $ 33.7 $ 3.6 $ 37.3 Expense 4.9 5.4 10.3 Payments (31.2 ) (9.0 ) (40.2 ) Adjustments to previous estimates, net (5.2 ) 2.9 (2.3 ) Restructuring reserve as of December 31, 2016 $ 2.2 $ 2.9 $ 5.1 Payments (1.7 ) (2.9 ) (4.6 ) Restructuring reserve as of December 31, 2017 $ 0.5 $ — $ 0.5</t>
  </si>
  <si>
    <t>Revenue Reserves</t>
  </si>
  <si>
    <t>Sales Discounts, Returns and Allowances, Goods [Abstract]</t>
  </si>
  <si>
    <t>Reserves for Discounts and Allowances</t>
  </si>
  <si>
    <t>Reserves for Discounts and Allowances An analysis of the change in reserves for discounts and allowances is summarized as follows: (In millions) Discounts Contractual Adjustments Returns Total 2017 Beginning balance $ 71.6 $ 482.7 $ 51.2 $ 605.5 Current provisions relating to sales in current year 583.0 2,307.4 26.9 2,917.3 Adjustments relating to prior years (0.1 ) 15.0 (8.9 ) 6.0 Payments/returns relating to sales in current year (475.8 ) (1,756.9 ) (0.1 ) (2,232.8 ) Payments/returns relating to sales in prior years (69.1 ) (442.2 ) (23.1 ) (534.4 ) Ending balance $ 109.6 $ 606.0 $ 46.0 $ 761.6 (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 (In millions) Discounts Contractual Adjustments Returns Total 2015 Beginning balance $ 47.6 $ 387.1 $ 49.1 $ 483.8 Current provisions relating to sales in current year 459.7 1,732.1 37.6 2,229.4 Adjustments relating to prior years (1.3 ) (16.3 ) (14.7 ) (32.3 ) Payments/returns relating to sales in current year (405.9 ) (1,258.1 ) (2.6 ) (1,666.6 ) Payments/returns relating to sales in prior years (44.0 ) (296.1 ) (11.5 ) (351.6 ) Ending balance $ 56.1 $ 548.7 $ 57.9 $ 662.7 The total revenue-related reserves above, included in our consolidated balance sheets, are summarized as follows: As of December 31, (In millions) 2017 2016 Reduction of accounts receivable $ 189.6 $ 166.9 Component of accrued expenses and other 572.0 438.6 Total revenue-related reserves $ 761.6 $ 605.5</t>
  </si>
  <si>
    <t>Inventory Disclosure [Abstract]</t>
  </si>
  <si>
    <t xml:space="preserve"> Inventory The components of inventory are summarized as follows: As of December 31, (In millions) 2017 2016 Raw materials $ 162.4 $ 170.4 Work in process 605.7 698.7 Finished goods 157.4 170.3 Total inventory $ 925.5 $ 1,039.4 Balance Sheet Classification: Inventory $ 902.7 $ 1,001.6 Investments and other assets 22.8 37.8 Total inventory $ 925.5 $ 1,039.4 Balances in the table above as of December 31, 2017 reflect the elimination of certain amounts transferred to Bioverativ in connection with the completion of the spin-off of our hemophilia business. Balances transferred to Bioverativ related to work in process and finished goods inventory totaled $84.5 million and $31.6 million , respectively. For additional information on the spin-off of our hemophilia business, please read Note 3, Hemophilia Spin-Off, to these consolidated financial statements. Long-term inventory, which primarily consists of work in process, is included in investments and other assets in our consolidated balance sheets. Inventory amounts written down as a result of excess, obsolescence, unmarketability or other reasons are charged to cost of sales, and totaled $76.9 million , $48.2 million and $41.9 million for the years ended December 31, 2017 , 2016 and 2015 , respectively.</t>
  </si>
  <si>
    <t>Intangible Assets and Goodwill</t>
  </si>
  <si>
    <t>Goodwill and Intangible Assets Disclosure [Abstract]</t>
  </si>
  <si>
    <t xml:space="preserve"> Intangible Assets and Goodwill Intangible Assets Intangible assets, net of accumulated amortization, impairment charges and adjustments are summarized as follows: As of December 31, 2017 As of December 31, 2016 (In millions) Estimated Life Cost Accumulated Amortization Net Cost Accumulated Amortization Net Out-licensed patents 13-23 years $ 543.3 $ (535.6 ) $ 7.7 $ 543.3 $ (523.6 ) $ 19.7 Developed technology 15-23 years 3,005.3 (2,689.0 ) 316.3 3,005.3 (2,634.3 ) 371.0 In-process research and development Indefinite until commercialization 680.6 — 680.6 648.0 — 648.0 Trademarks and trade names Indefinite 64.0 — 64.0 64.0 — 64.0 Acquired and in-licensed rights and patents 4-18 years 3,971.4 (1,160.4 ) 2,811.0 3,481.7 (776.1 ) 2,705.6 Total intangible assets $ 8,264.6 $ (4,385.0 ) $ 3,879.6 $ 7,742.3 $ (3,934.0 ) $ 3,808.3 Amortization of acquired intangible assets totaled $814.7 million , $385.6 million and $382.6 million for the years ended December 31, 2017 , 2016 and 2015 , respectively. Amortization of acquired intangible assets for the year ended December 31, 2017 , includes $444.2 million of amortization and impairment charges related to our U.S. and rest of world licenses to Forward Pharma's intellectual property, including Forward Pharma's intellectual property related to TECFIDERA, as discussed below. Amortization of acquired intangible assets for 2017 also reflects a $31.2 million impairment charge related to the Article 20 Procedure of ZINBRYTA in the E.U. For additional information on the Article 20 Procedure of ZINBRYTA and resulting impairment of ZINBRYTA related assets, please read Note 20, Collaborative and Other Relationships, to these consolidated financial statements. Balances in the table above as of December 31, 2017 also reflect the elimination of certain amounts transferred to Bioverativ in connection with the completion of the spin-off of our hemophilia business. For additional information on the spin-off of our hemophilia business, please read Note 3, Hemophilia Spin-Off, to these consolidated financial statements. In-process research and development balances include adjustments related to foreign currency exchange rate fluctuations. Out-licensed Patents Out-licensed patents to third-parties primarily relate to patents acquired in connection with the merger of Biogen, Inc. and IDEC Pharmaceuticals Corporation in 2003. Developed Technology Developed technology primarily relates to our AVONEX product, which was recorded in connection with the merger of Biogen, Inc. and IDEC Pharmaceuticals Corporation in 2003. The net book value of this asset as of December 31, 2017 was $309.5 million . IPR&amp;D IPR&amp;D represents the fair value assigned to research and development assets that we acquired and had not reached technological feasibility at the date of acquisition. Upon commercialization, we will determine the estimated useful life and amortize these amounts based upon an economic consumption method. The carrying value associated with our IPR&amp;D assets as of December 31, 2017 and 2016 relates to the various IPR&amp;D programs we acquired in connection with our acquisitions of Convergence, Stromedix Inc. (Stromedix) and Biogen International Neuroscience GmbH (BIN) in 2015, 2012 and 2010, respectively. These amounts have and will be adjusted for foreign exchange rate fluctuations. An analysis of anticipated lifetime revenues and anticipated development costs is performed annually during our long-range planning cycle, which was updated in the third quarter of 2017 . This analysis is based upon certain assumptions that we evaluate on a periodic basis, including anticipated future product sales, the expected impact of changes in the amount of development costs and the probabilities of our programs succeeding, the introduction of new products by our competitors and changes in our commercial and pipeline product candidates. Acquired and In-licensed Rights and Patents Acquired and in-licensed rights and patents primarily relate to our acquisition of all remaining rights to TYSABRI from Elan. The net book value of this asset as of December 31, 2017 was $2,236.2 million . The net change in acquired and in-licensed rights and patents during 2017 reflects $90.0 million in total milestone payments paid to Ionis Pharmaceuticals, Inc. (Ionis) for the approvals of SPINRAZA in the E.U. and Japan in June 2017 and July 2017, respectively, the $25.0 million milestone payment paid to Samsung Bioepis, for the approval of IMRALDI, an adalimumab biosimilar referencing HUMIRA, in the E.U. in August 2017, and the net carrying value recognized in relation to our acquisition of TECFIDERA license rights, as described below. These net increases were in part offset by amortization and the $31.2 million impairment charge related to the Article 20 Procedure of ZINBRYTA. For additional information on our relationships with Ionis and Samsung Bioepis and the European Commission (EC) approved restrictions on the use of ZINBRYTA, please read Note 20, Collaborative and Other Relationships, to these consolidated financial statements. TECFIDERA License Rights In January 2017 we entered into a settlement and license agreement among Biogen Swiss Manufacturing GmbH, Biogen International Holding Ltd., Forward Pharma and certain related parties, which was effective as of February 1, 2017. Pursuant to this agreement, we obtained U.S. and rest of world licenses to Forward Pharma's intellectual property, including Forward Pharma's intellectual property related to TECFIDERA. In exchange, we paid Forward Pharma $1.25 billion in cash. During the fourth quarter of 2016, we recognized a pre-tax charge of $454.8 million related to this agreement and in the first quarter of 2017 we recognized an intangible asset of $795.2 million related to this agreement. The pre-tax charge recognized in the fourth quarter of 2016 represented the fair value of our license to Forward Pharma’s intellectual property for the period April 2014, when we started selling TECFIDERA, through December 31, 2016. The intangible asset represented the fair value of the U.S. and rest of world licenses to Forward Pharma’s intellectual property related to TECFIDERA revenues for the period January 2017, the month in which we entered into this agreement, through December 2020, the last month before royalty payments could first commence pursuant to this agreement. We have two intellectual property disputes with Forward Pharma, one in the U.S. and one in the E.U., concerning intellectual property related to TECFIDERA. In March 2017 the U.S. intellectual property dispute was decided in our favor. Forward Pharma appealed to the U.S. Court of Appeals for the Federal Circuit and the appeal is pending. We evaluated the recoverability of the U.S. asset acquired from Forward Pharma and recorded an impairment charge in the first quarter of 2017 to adjust the carrying value of the acquired U.S. asset to fair value reflecting the impact of the developments in the U.S. legal dispute. In January 2018 the European Patent Office (EPO) announced its decision revoking Forward Pharma’s European Patent No. 2 801 355. Forward Pharma has stated that it expects to file an appeal to the Technical Board of Appeal of the EPO. Based upon our assessment of these rulings, we continue to amortize the remaining net book value of the U.S. and rest of world intangible assets in our consolidated statements of income utilizing an economic consumption model. For additional information on these disputes, please read Note 21, Litigation, to these consolidated financial statements. Estimated Future Amortization of Intangible Assets Our amortization expense is based on the economic consumption and impairment of intangible assets. Our most significant intangible assets are related to our TECFIDERA, AVONEX and TYSABRI products. Annually, during our long-range planning cycle, we perform an analysis of anticipated lifetime revenues of TECFIDERA, AVONEX and TYSABRI. This analysis is also updated whenever events or changes in circumstances would significantly affect the anticipated lifetime revenues of any of these products. Our most recent long-range planning cycle was completed in the third quarter of 2017 . Based upon this analysis, the estimated future amortization of acquired intangible assets for the next five years is expected to be as follows: (In millions) As of December 31, 2017 2018 $ 423.5 2019 401.8 2020 381.6 2021 254.3 2022 242.3 Goodwill The following table provides a roll forward of the changes in our goodwill balance: As of December 31, (In millions) 2017 2016 Goodwill, beginning of year $ 3,669.3 $ 2,663.8 Elimination of goodwill allocated to our hemophilia business (314.1 ) — Increase to goodwill 1,267.3 1,026.9 Other 10.0 (21.4 ) Goodwill, end of year $ 4,632.5 $ 3,669.3 The elimination of goodwill represents an allocation based upon the relative enterprise fair value of the hemophilia business as of the distribution date. For additional information on the spin-off of our hemophilia business, please read Note 3, Hemophilia Spin-Off, to these consolidated financial statements. The increase in goodwill during 2017 and 2016 was related to $1.5 billion and $1.2 billion in contingent milestones achieved (exclusive of $232.7 million and $173.1 million in tax benefits), respectively, and payable to the former shareholders of Fumapharm AG or holders of their rights. Other includes changes related to foreign currency exchange rate fluctuations. As of December 31, 2017 , we had no accumulated impairment losses related to goodwill. For additional information on future contingent payments to the former shareholders of Fumapharm AG or holders of their rights, please read Note 22, Commitments and Contingencies, to these consolidated financial statements.</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In millions) As of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 (In millions) As of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 The fair value of Level 2 instruments classified as cash equivalents and marketable debt securities were determined through third-party pricing services. For a description of our validation procedures related to prices provided by third-party pricing services, please read Note 1, Summary of Significant Accounting Policies: Fair Value Measurements , to these consolidated financial statements. Debt Instruments The fair values of our debt instruments, which are Level 2 liabilities, are summarized as follows: As of December 31, (In millions) 2017 2016 Notes payable to Fumedica $ 3.2 $ 6.1 6.875% Senior Notes due March 1, 2018 — 583.7 2.900% Senior Notes due September 15, 2020 1,517.7 1,521.5 3.625% Senior Notes due September 15, 2022 1,032.9 1,026.6 4.050% Senior Notes due September 15, 2025 1,851.9 1,796.0 5.200% Senior Notes due September 15, 2045 2,077.6 1,874.5 Total $ 6,483.3 $ 6,808.4 In November 2017 we redeemed our 6.875% Senior Notes due March 1, 2018 with an aggregate principal amount of $550.0 million . For information on this redemption please read Note 12, Indebtedness, to these consolidated financial statements. The fair value of our notes payable to Fumedica was estimated using market observable inputs, including current interest and foreign currency exchange rates. The fair value of each series of our Senior Notes was determined through market, observable and corroborated sources. For additional information on our debt instruments, please read Note 12, Indebtedness, to these consolidated financial statements. Contingent Consideration Obligations In connection with our acquisitions of Convergence, Stromedix and BIN in 2015, 2012 and 2010, respectively, we agreed to make additional payments based upon the achievement of certain milestone events. The following table provides a roll forward of the fair values of our contingent consideration obligations, which includes Level 3 measurements: As of December 31, (In millions) 2017 2016 Fair value, beginning of year $ 467.6 $ 506.0 Changes in fair value 62.7 14.8 Payments and other (6.7 ) (53.2 ) Fair value, end of year $ 523.6 $ 467.6 As of December 31, 2017 and 2016 , approximately $279.0 million and $246.8 million , respectively, of the fair value of our total contingent consideration obligations was reflected as a component of other long-term liabilities in our consolidated balance sheets with the remaining balance reflected as a component of accrued expenses and other. Changes in the fair value of our contingent consideration obligations are primarily due to changes in the expected timing and probabilities of success related to the achievement of certain developmental milestones and changes in the discount rate. Payments and other for 2016 includes $7.9 million of a Convergence milestone converted to a short-term obligation under the acquisition agreement. There were no changes in valuation techniques or transfers between fair value measurement levels during the years ended December 31, 2017 and 2016 . The fair values of the intangible assets and contingent consideration liabilities were based on a probability-adjusted discounted cash flow calculation using Level 3 fair value measurements and inputs including estimated revenues and probabilities of success. For additional information on the valuation techniques and inputs utilized in the valuation of our financial assets and liabilities, please read Note 1, Summary of Significant Accounting Policies, to these consolidated financial statements. Convergence In connection with our acquisition of Convergence in February 2015 we recorded a contingent consideration obligation of $274.5 million . This valuation was based on probability weighted net cash outflow projections of $450.0 million , discounted using a rate of 2.0% , which was the estimated cost of debt financing for market participants. This liability reflected the revised estimate from the date of acquisition for our initial clinical development plans, resulting probabilities of success and the timing of certain milestone payments. For additional information on this transaction, please read Note 2, Acquisitions, to these consolidated financial statements. As of December 31, 2017 and 2016 , the fair value of this contingent consideration obligation was $259.0 million and $258.9 million , respectively. Our most recent valuation was determined based upon net cash flow projections of $400.0 million , probability weighted and discounted using a rate of 2.4% , which is a measure of the credit risk associated with settling the liability. For 2017 compared to 2016 , the net increase in the fair value of this obligation was primarily due to changes in the discount rate, partially offset by changes in the expected timing related to the achievement of certain remaining developmental milestones. Approximately $147.9 million is reflected as a component of accrued expenses and other in our consolidated balance sheets as we expect to make the payment within one year. Stromedix Inc. In connection with our acquisition of Stromedix in March 2012 we recorded a contingent consideration obligation of $122.2 million . As of December 31, 2017 and 2016 , the fair value of this contingent consideration obligation was $162.4 million and $133.2 million , respectively. Our most recent valuation was determined based upon net cash outflow projections of $344.0 million , probability weighted and discounted using a rate of 2.4% , which is a measure of the credit risk associated with settling the liability. For 2017 compared to 2016 , the net increase in the fair value of this obligation was primarily due to an increase in the probability of success related to the achievement of certain remaining developmental milestones, partially offset by changes in the discount rate. Approximately $76.7 million is reflected as a component of accrued expenses and other in our consolidated balance sheets as we expect to make the payment within one year. Biogen Idec International Neuroscience GmbH In connection with our acquisition of BIN in December 2010 we recorded a contingent consideration obligation of $81.2 million . As of December 31, 2017 and 2016 , the fair value of this contingent consideration obligation was $102.2 million and $75.5 million , respectively. Our most recent valuation was determined based upon net cash outflow projections of $355.0 million , probability weighted and discounted using a rate of 2.8% , which is a measure of the credit risk associated with settling the liability. For 2017 compared to 2016 , the net increase in the fair value of this obligation was primarily due to an increase in the probability of success related to the achievement of certain remaining developmental milestones, partially offset by a $6.7 million developmental milestone payment. Approximately $20.0 million is reflected as a component of accrued expenses and other in our consolidated balance sheets as we achieved the developmental milestone of dosing our first patient in our Phase 2 SPARK study of BIIB054 in Parkinson's disease in January 2018. Acquired IPR&amp;D In connection with our acquisition of Convergence, we also allocated $424.6 million of the total purchase price to acquired IPR&amp;D, which was capitalized as an intangible asset. The amount allocated to acquired IPR&amp;D was based on significant inputs not observable in the market and thus represented a Level 3 fair value measurement. These assets will be tested for impairment annually until commercialization, after which time the IPR&amp;D will be amortized over its estimated useful life using the economic consumption method. For additional information on this transaction, please read Note 2, Acquisitions, to these consolidated financial statements.</t>
  </si>
  <si>
    <t>Financial Instruments</t>
  </si>
  <si>
    <t>Investments, All Other Investments [Abstract]</t>
  </si>
  <si>
    <t>Financial Instruments The following table summarizes our financial assets with maturities of less than 90 days from the date of purchase included in cash and cash equivalents in our consolidated balance sheets: As of December 31, (In millions) 2017 2016 Commercial paper $ 30.5 $ 31.0 Overnight reverse repurchase agreements 3.6 — Money market funds 948.0 741.7 Short-term debt securities 247.3 1,266.9 Total $ 1,229.4 $ 2,039.6 The carrying values of our commercial paper, including accrued interest, overnight reverse repurchase agreements, money market funds and our short-term debt securities approximate fair value due to their short-term maturities. The following tables summarize our marketable debt and equity securities, classified as available for sale: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 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 Summary of Contractual Maturities: Available-for-Sale Securities The estimated fair value and amortized cost of our marketable debt securities available-for-sale by contractual maturity are summarized as follows: As of December 31, 2017 As of December 31, 2016 (In millions) Estimated Fair Value Amortized Cost Estimated Fair Value Amortized Cost Due in one year or less $ 2,115.2 $ 2,116.0 $ 2,568.6 $ 2,569.1 Due after one year through five years 2,730.0 2,730.0 2,552.6 2,559.7 Due after five years 327.3 327.0 276.8 277.5 Total available-for-sale securities $ 5,172.5 $ 5,173.0 $ 5,398.0 $ 5,406.3 The average maturity of our marketable debt securities available-for-sale as of December 31, 2017 and 2016 was 17 months and 12 months, respectively. Proceeds from Marketable Debt Securities The proceeds from maturities and sales of marketable debt securities and resulting realized gains and losses are summarized as follows: For the Years Ended December 31, (In millions) 2017 2016 2015 Proceeds from maturities and sales $ 5,565.9 $ 7,378.9 $ 4,063.0 Realized gains $ 3.0 $ 3.3 $ 1.5 Realized losses $ 22.4 $ 4.3 $ 3.5 Realized losses for the year ended December 31, 2017 primarily relate to impairments recognized on certain of our available-for-sale marketable debt securities as we intend to sell these securities as a result of the Tax Cuts and Jobs Act of 2017 (the 2017 Tax Act), sales of agency mortgage-backed securities, corporate bonds and government securities. Realized losses for the year ended December 31, 2016 primarily relate to sales of corporate bonds, agency mortgage-backed securities and other asset-backed securities. Realized losses for the year ended December 31, 2015 primarily relate to sales of corporate bonds, agency mortgage-backed securities and other asset-backed securities. Strategic Investments As of December 31, 2017 and 2016 , our strategic investment portfolio was comprised of investments totaling $85.8 million and $99.9 million , respectively, which are included in investments and other assets in our consolidated balance sheets. Our strategic investment portfolio includes investments in equity securities of certain biotechnology companies and investments in venture capital funds where the underlying investments are in equity securities of biotechnology companies.</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December 31, 2017 and 2016 had durations of 1 to 21 months and 1 to 18 months ,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s when the sale of product in the currency being hedged is recognized and in operating expenses when the expense in the currency being hedged is recorded. To the extent ineffective, hedge transaction gains and losses are reported in other income (expense), net. The notional value of foreign currency forward contracts that were entered into to hedge forecasted revenues and operating expenses is summarized as follows: Notional Amount As of December 31, Foreign Currency: (In millions) 2017 2016 Euro $ 1,875.6 $ 871.7 British pound sterling 150.9 — Swiss francs 88.7 — Canadian dollar 83.5 — Total foreign currency forward contracts $ 2,198.7 $ 871.7 The pre-tax portion of the fair value of these foreign currency forward contracts that was included in accumulated other comprehensive income (loss) in total equity reflected net losses of $113.0 million for the year ended December 31, 2017 , and net gains of $49.8 million and $1.8 million for the years ended December 31, 2016 and 2015 , respectively. We expect the net losses of $113.0 million to be settled over the next 21 months , of which $98.5 million is expected to be settled over the next 12 months , with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December 31, 2017 and 2016 , credit risk did not change the fair value of our foreign currency forward contracts. The following table summarizes the effect of foreign currency forward contracts designated as hedging instruments in our consolidated statements of income: For the Years Ended December 31, Net Gains/(Losses) Reclassified from AOCI into Operating Income (Effective Portion) (in millions) Net Gains/(Losses) Recognized into Net Income (Ineffective Portion) (in millions) Location 2017 2016 2015 Location 2017 2016 2015 Revenues $ (32.5 ) $ 5.3 $ 173.2 Other income (expense) $ 8.9 $ 2.9 $ 4.9 Operating expenses $ 0.6 $ (1.5 ) $ — Other income (expense) $ (0.2 ) $ 0.1 $ — Interest Rate Contracts - Hedging Instruments We have entered into interest rate lock contracts or interest rate swap contracts on certain borrowing transactions to manage our exposure to interest rate changes and to reduce our overall cost of borrowing. Interest Rate Lock Contracts During 2015 we entered into treasury rate locks, with an aggregated notional amount of $1.1 billion , which were designated as cash flow hedges to hedge against changes in the 10-year and 30-year U.S. treasury interest rates that could have impacted our anticipated debt offering. In connection with the issuance of our 4.05% and 5.20% Senior Notes, as described in Note 12, Indebtedness , to these consolidated financial statements, we settled the treasury rate locks and realized an $8.5 million gain. As the hedging relationship was effective, the gain was recorded in AOCI and will be recognized in other income (expense), net over the life of the 4.05% and 5.20% Senior Notes. Interest Rate Swap Contracts In connection with the issuance of our 2.90% Senior Notes, as described in Note 12, Indebtedness , to these consolidated financial statements,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rded as a component of the 2.90% Senior Notes with no net impact recorded in income. Any net interest payments made or received on the interest rate swap contracts are recognized as a component of interest expense in our consolidated statements of income. Foreign Currency Forward Contracts - Other Derivative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was $564.9 million and $902.1 million as of December 31, 2017 and 2016 , respectively. Net gains of $4.5 million and net losses of $29.2 million and $23.8 million related to these contracts were recognized as a component of other income (expense), net, for the years ended December 31, 2017 , 2016 and 2015 , respectively. Summary of Derivatives While certain of our derivatives are subject to netting arrangements with our counterparties, we do not offset derivative assets and liabilities in our consolidated balance sheets. The following table summarizes the fair value and presentation in our consolidated balance sheets of our outstanding derivatives including those designated as hedging instruments: (In millions) Balance Sheet Location Fair Value Hedging Instruments: Asset derivatives Other current assets $ 0.7 Investments and other assets $ 0.2 Liability derivatives Accrued expenses and other $ 84.7 Other long-term liabilities 23.6 Other Derivatives: Asset derivatives Other current assets $ 1.8 Liability derivatives Accrued expenses and other $ 3.0 (In millions) Balance Sheet Location Fair Value Hedging Instruments: Asset derivatives Other current assets $ 50.4 Investments and other assets $ 6.6 Liability derivatives Other long-term liabilities $ 4.6 Other Derivatives: Asset derivatives Other current assets $ 4.0 Liability derivatives Accrued expenses and other $ 9.0</t>
  </si>
  <si>
    <t>Property, Plant and Equipment</t>
  </si>
  <si>
    <t>Property, Plant and Equipment [Abstract]</t>
  </si>
  <si>
    <t>Property, Plant and Equipment Property, plant and equipment are recorded at historical cost, net of accumulated depreciation. Components of property, plant and equipment, net are summarized as follows: As of December 31, (In millions) 2017 2016 Land $ 141.2 $ 137.8 Buildings 1,213.6 1,107.8 Leasehold improvements 80.6 123.7 Machinery and equipment 1,207.7 1,105.8 Computer software and hardware 767.1 746.8 Furniture and fixtures 55.3 60.6 Construction in progress 1,276.0 658.6 Total cost 4,741.5 3,941.1 Less: accumulated depreciation (1,559.1 ) (1,439.3 ) Total property, plant and equipment, net $ 3,182.4 $ 2,501.8 Depreciation expense totaled $266.3 million , $309.3 million and $217.9 million for 2017 , 2016 and 2015 , respectively. For 2017 , 2016 and 2015 , we capitalized interest costs related to construction in progress totaling approximately $30.7 million , $12.9 million and $10.4 million , respectively. The increase in capitalized interest costs is primarily due to the construction of our Solothurn, Switzerland facility, as discussed below. Solothurn, Switzerland Facility During the first quarter of 2016 we purchased land in Solothurn, Switzerland for 64.4 million Swiss Francs (approximately $62.5 million ) and are building a large-scale biologics manufacturing facility at this site. We expect this facility to be operational by the end of the decade. Upon completion, the facility will include 393,000 square feet related to a large-scale biologics manufacturing facility, 290,000 square feet of warehouse, utilities and support space and 51,000 square feet of administrative space. As of December 31, 2017 and 2016 , we had approximately $1.2 billion and $481.5 million , respectively, capitalized as construction in progress related to this facility. Research Triangle Park Facility Purchase In August 2015 we completed the purchase of a drug product manufacturing facility and supporting infrastructure in Research Triangle Park (RTP), NC from Eisai Inc. (Eisai). The $104.8 million purchase price was comprised of $58.6 million for buildings, $25.9 million for machinery and equipment and $20.3 million for land. In August 2015 we also amended our existing 10 -year lease related to Eisai's oral solid dose products manufacturing facility in RTP, NC. The amended lease provided for a three -year term and our agreement to purchase the facility upon expiration of the lease term or at Eisai's option, their completion of certain activities at the facility. Upon signing, we recognized assets along with a corresponding financing obligation in our consolidated balance sheet of $20.3 million , the net present value of the future minimum lease payments. These assets were recorded as a component of buildings and machinery and equipment. In December 2017, upon the earlier than expected completion of Eisai's activities, we completed our purchase of this facility for $17.2 million .</t>
  </si>
  <si>
    <t>Indebtedness</t>
  </si>
  <si>
    <t>Debt Disclosure [Abstract]</t>
  </si>
  <si>
    <t>Indebtedness Our indebtedness is summarized as follows: As of December 31, (In millions) 2017 2016 Current portion: Notes payable to Fumedica $ 3.2 $ 3.0 Financing arrangement for the purchase of the RTP facility — 1.7 Current portion of notes payable and other financing arrangements $ 3.2 $ 4.7 Non-current portion: 6.875% Senior Notes due March 1, 2018 $ — $ 558.5 2.900% Senior Notes due September 15, 2020 1,482.4 1,485.3 3.625% Senior Notes due September 15, 2022 994.3 993.2 4.050% Senior Notes due September 15, 2025 1,736.3 1,734.8 5.200% Senior Notes due September 15, 2045 1,722.0 1,721.5 Notes payable to Fumedica — 3.0 Financing arrangement for the purchase of the RTP facility — 16.4 Non-current portion of notes payable and other financing arrangements $ 5,935.0 $ 6,512.7 6.875% Senior Notes due March 1, 2018 On March 4, 2008, we issued $550.0 million aggregate principal amount of 6.875% Senior Notes due March 1, 2018 at 99.184% of par. These notes were senior unsecured obligations. We also entered into interest rate swap contracts where we received a fixed rate and paid a variable rate. These contracts were terminated in December 2008. Upon termination of these contracts, the carrying amount of these notes were increased by $62.8 million with this amount being amortized using the effective interest rate method over the remaining life of the Senior Notes and recognized as a reduction of interest expense. In November 2017 we redeemed these notes prior to their maturity and recognized a net charge of $5.2 million upon the extinguishment of these notes. This charge, which was recognized in interest expense in other income (expense) net in our consolidated statements of income for the year ended December 31, 2017 , reflects the payment of a $7.7 million early call premium and the write off of remaining unamortized original debt issuance costs and discount balances, partially offset by a $2.9 million gain related to the remaining unamortized balance of the interest rate swap liability discussed above. 2015 Senior Notes The following is a summary of our principal indebtedness as of December 31, 2017 : • $1.5 billion aggregate principal amount of 2.90% Senior Notes due September 15, 2020, valued at 99.792% of par; • $1.0 billion aggregate principal amount of 3.625% Senior Notes due September 15, 2022, valued at 99.920% of par; • $1.75 billion aggregate principal amount of 4.05% Senior Notes due September 15, 2025, valued at 99.764% of par; and • $1.75 billion aggregate principal amount of 5.20% Senior Notes due September 15, 2045, valued at 99.294% of par. The costs associated with these offerings of approximately $47.5 million have been recorded as a reduction to the carrying amount of the debt in our consolidated balance sheet. These costs along with the discounts will be amortized as additional interest expense using the effective interest rate method over the period from issuance through maturity. These notes are senior unsecured obligations. These Senior Notes may be redeemed at our option at any time at 100% of the principal amount plus accrued interest and a specified make-whole amount. These Senior Notes contain a change of control provision that may require us to purchase the notes at a price equal to 101% of the principal amount plus accrued and unpaid interest to the date of purchase under certain circumstances. In connection with the 2.90% Senior Notes offering due in 2020, we entered into interest rate swap contracts. The carrying value of the 2.90% Senior Notes includes approximately $10.1 million related to changes in the fair value of these contracts. For additional information on our interest rate contracts, please read Note 10, Derivative Instruments, to these consolidated financial statements. Notes Payable to Fumedica In connection with our 2006 distribution agreement with Fumedica, we issued notes totaling 61.4 million Swiss Francs that are payable to Fumedica in varying amounts from June 2008 through June 2018. Our remaining note payable to Fumedica, payable in June 2018, had a carrying value of 3.1 million Swiss Francs ( $3.2 million ) and 6.2 million Swiss Francs ( $6.0 million ) as of December 31, 2017 and 2016 , respectively. Credit Facility In August 2015 we entered into a $1.0 billion , five -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As of December 31, 2017 , we had no outstanding borrowings and were in compliance with all covenants under this facility. Financing Arrangement During 2015 we recorded a financing obligation in relation to the amendment of our lease agreement for Eisai's oral solid dose products manufacturing facility in RTP, NC. In December 2017 we completed the purchase of this facility for $17.2 million and derecognized the remaining unamortized portion of the financing obligation from our consolidated balance sheet as of that date. For additional information on this transaction, please read Note 11, Property, Plant and Equipment, to these consolidated financial statements. Debt Maturity The total gross payments, excluding our financing arrangement, due under our debt arrangements are as follows: (In millions) As of December 31, 2017 2018 $ 3.2 2019 — 2020 1,500.0 2021 — 2022 1,000.0 2023 and thereafter 3,500.0 Total $ 6,003.2 The fair value of our debt is disclosed in Note 8, Fair Value Measurements, to these consolidated financial statements.</t>
  </si>
  <si>
    <t>Equity</t>
  </si>
  <si>
    <t>Equity [Abstract]</t>
  </si>
  <si>
    <t>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hare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17 , 2016 and 2015 . Common Stock The following table describes the number of shares authorized, issued and outstanding of our common stock as of December 31, 2017 and 2016 : As of December 31, 2017 As of December 31, 2016 (In millions) Authorized Issued Outstanding Authorized Issued Outstanding Common stock 1,000.0 235.3 211.5 1,000.0 238.5 215.9 Share Repurchases In July 2016 our Board of Directors authorized a program to repurchase up to $5.0 billion of our common stock (2016 Share Repurchase Program). This authorization does not have an expiration date. All share repurchases under this authorization will be retired. Under this authorization, we repurchased and retired 3.7 million and 3.3 million shares of common stock during the years ended December 31, 2017 and 2016 , respectively, at a cost of $1.0 billion for each year. As of December 31, 2017 , approximately $3.0 billion remains available for share repurchases under this authorization. In May 2015 our Board of Directors authorized a program to repurchase up to $5.0 billion of our common stock (2015 Share Repurchase Program). All shares repurchased under this authorization were retired. Our 2015 Share Repurchase Program was completed as of December 31, 2015. Under this authorization, we repurchased and retired approximately 16.8 million shares of common stock at a cost of $5.0 billion during the year ended December 31, 2015 . In February 2011 our Board of Directors authorized a program to repurchase up to 20.0 million shares of our common stock (2011 Share Repurchase Program). Shares repurchased under this authorization were principally used to offset common stock issuances under our share-based compensation programs. Our 2011 Share Repurchase Program was completed as of March 31, 2017. Under this authorization, we repurchased 1.2 million shares of common stock at a cost of $365.4 million during the year ended December 31, 2017 . We did not repurchase any shares of common stock under this authorization during the years ended December 31, 2016 and 2015 .</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December 31, 2016 $ (10.8 ) $ 57.8 $ (32.7 ) $ (334.2 ) $ (319.9 ) Other comprehensive income (loss) before reclassifications (3.5 ) (193.8 ) (4.1 ) 158.7 (42.7 ) Amounts reclassified from accumulated other comprehensive income (loss) 12.7 31.5 — — 44.2 Net current period other comprehensive income (loss) 9.2 (162.3 ) (4.1 ) 158.7 1.5 Balance, December 31, 2017 $ (1.6 ) $ (104.5 ) $ (36.8 ) $ (175.5 ) $ (318.4 ) (In millions) Unrealized Gains (Losses) on Securities Available for Sale, net of tax Unrealized Gains (Losses) on Cash Flow Hedges, net of tax Unfunded Status of Postretirement Benefit Plans, net of tax Translation Adjustments Total Balance, December 31, 2015 $ (0.8 ) $ 10.2 $ (37.8 ) $ (195.6 ) $ (224.0 ) Other comprehensive income (loss) before reclassifications (10.6 ) 51.6 5.1 (138.6 ) (92.5 ) Amounts reclassified from accumulated other comprehensive income (loss) 0.6 (4.0 ) — — (3.4 ) Net current period other comprehensive income (loss) (10.0 ) 47.6 5.1 (138.6 ) (95.9 ) Balance, December 31, 2016 $ (10.8 ) $ 57.8 $ (32.7 ) $ (334.2 ) $ (319.9 ) (In millions) Unrealized Gains (Losses) on Securities Available for Sale, net of tax Unrealized Gains (Losses) on Cash Flow Hedges, net of tax Unfunded Status of Postretirement Benefit Plans, net of tax Translation Adjustments Total Balance, December 31, 2014 $ (0.4 ) $ 71.7 $ (31.6 ) $ (99.2 ) $ (59.5 ) Other comprehensive income (loss) before reclassifications (1.7 ) 110.8 (6.2 ) (96.4 ) 6.5 Amounts reclassified from accumulated other comprehensive income (loss) 1.3 (172.3 ) — — (171.0 ) Net current period other comprehensive income (loss) (0.4 ) (61.5 ) (6.2 ) (96.4 ) (164.5 ) Balance, December 31, 2015 $ (0.8 ) $ 10.2 $ (37.8 ) $ (195.6 ) $ (224.0 ) The following table summarizes the amounts reclassified from accumulated other comprehensive income: (In millions) Income Statement Location Amounts Reclassified from Accumulated Other Comprehensive Income For the Years Ended December 31, 2017 2016 2015 Gains (losses) on securities available for sale Other income (expense) $ (19.5 ) $ (0.9 ) $ (2.0 ) Income tax benefit (expense) 6.8 0.3 0.7 Gains (losses) on cash flow hedges Revenues (32.5 ) 5.3 173.2 Operating expenses 0.6 (1.5 ) — Other income (expense) 0.3 0.2 (0.1 ) Income tax benefit (expense) 0.1 — (0.8 ) Total reclassifications, net of tax $ (44.2 ) $ 3.4 $ 171.0</t>
  </si>
  <si>
    <t>Earnings per Share</t>
  </si>
  <si>
    <t>Earnings Per Share [Abstract]</t>
  </si>
  <si>
    <t>Earnings per Share Basic and diluted earnings per share are calculated as follows: For the Years Ended December 31, (In millions) 2017 2016 2015 Numerator: Net income attributable to Biogen Inc. $ 2,539.1 $ 3,702.8 $ 3,547.0 Denominator: Weighted average number of common shares outstanding 212.6 218.4 230.7 Effect of dilutive securities: Stock options and employee stock purchase plan 0.1 0.1 0.1 Time-vested restricted stock units 0.2 0.2 0.3 Market stock units 0.1 0.1 0.1 Dilutive potential common shares 0.4 0.4 0.5 Shares used in calculating diluted earnings per share 213.0 218.8 231.2 Amounts excluded from the calculation of net income per diluted share because their effects were anti-dilutive were insignificant. Earnings per share for the years ended December 31, 2017 , 2016 and 2015 reflects, on a weighted average basis, the repurchase of 3.7 million shares, 0.7 million shares and 4.6 million shares, respectively, of our common stock under our share repurchase authorizations. The adjustments related to the spin-off of our hemophilia business did not have a material impact on the potentially dilutive securities to be considered in the calculation of diluted earnings per share of common stock.</t>
  </si>
  <si>
    <t>Share-based Payments</t>
  </si>
  <si>
    <t>Disclosure of Compensation Related Costs, Share-based Payments [Abstract]</t>
  </si>
  <si>
    <t>Share-based Payments Share-based Compensation Expense The following table summarizes share-based compensation expense included in our consolidated statements of income: For the Years Ended December 31, (In millions) 2017 2016 2015 Research and development $ 74.0 $ 84.5 $ 88.6 Selling, general and administrative 95.7 121.7 127.3 Restructuring charges — (1.8 ) (8.6 ) Subtotal 169.7 204.4 207.3 Capitalized share-based compensation costs (9.6 ) (14.6 ) (11.0 ) Share-based compensation expense included in total cost and expenses 160.1 189.8 196.3 Income tax effect (42.8 ) (54.0 ) (55.8 ) Share-based compensation expense included in net income attributable to Biogen Inc. $ 117.3 $ 135.8 $ 140.5 The following table summarizes share-based compensation expense associated with each of our share-based compensation programs: For the Years Ended December 31, (In millions) 2017 2016 2015 Market stock units $ 22.4 $ 38.4 $ 38.1 Time-vested restricted stock units 107.3 120.0 119.0 Cash settled performance units 18.4 16.3 22.4 Performance units 12.3 18.6 13.9 Employee stock purchase plan 9.3 11.1 13.9 Subtotal 169.7 204.4 207.3 Capitalized share-based compensation costs (9.6 ) (14.6 ) (11.0 ) Share-based compensation expense included in total cost and expenses $ 160.1 $ 189.8 $ 196.3 As of December 31, 2017 , unrecognized compensation cost related to unvested share-based compensation was approximately $168.0 million , net of estimated forfeitures. We expect to recognize the cost of these unvested awards over a weighted-average period of 1.9 years. Spin-off Related Equity Adjustments Pursuant to an employee matters agreement entered into in connection with the spin-off of our hemophilia business and the provisions of our existing share-based compensation arrangements, we made certain adjustments to the number and terms of our outstanding stock options, RSUs, CSPUs and other share-based awards to preserve the intrinsic value of the awards immediately before and after the spin-off. For purposes of the vesting of these equity awards, continued employment or service with Biogen or with Bioverativ was treated as continued employment for purposes of both Biogen’s and Bioverativ’s equity awards with the outstanding awards continuing to vest over their respective original vesting periods. Outstanding unvested awards for employees transferring to Bioverativ were converted to unvested Bioverativ awards. Adjustments to the number of our share-based compensation awards were made using an adjustment ratio based upon the weighted-average closing price of our common stock for the 10 calendar days prior to the effective date of the spin-off and the volume-weighted average prices for the 10 calendar days of our common stock following the effective date of the spin-off. For stock options, the exercise prices of the awards were modified to maintain the pre-spin intrinsic value of the awards in relation to the post-spin stock price of Biogen. The difference between the fair value of the awards based upon the adjustment ratio and the opening price on the distribution date was not material. Share-Based Compensation Plans We have three share-based compensation plans pursuant to which awards are currently being made: (i) the Biogen Inc. 2006 Non-Employee Directors Equity Plan (2006 Directors Plan); (ii) the Biogen Inc. 2017 Omnibus Equity Plan (2017 Omnibus Equity Plan); and (iii) the Biogen Inc. 2015 Employee Stock Purchase Plan (2015 ESPP). Directors Plan In May 2006 our shareholders approved the 2006 Directors Plan for share-based awards to our directors. Awards granted from the 2006 Directors Plan may include stock options, shares of restricted stock, RSUs, stock appreciation rights and other awards in such amounts and with such terms and conditions as may be determined by a committee of our Board of Directors, subject to the provisions of the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hareholders approved an amendment to extend the term of the 2006 Directors Plan until June 2025. Omnibus Plan In June 2017 our shareholders approved the 2017 Omnibus Equity Plan for share-based awards to our employees. Awards granted from the 2017 Omnibus Equity Plan may include stock options, shares of restricted stock, RSUs, performance shares, stock appreciation rights and other awards in such amounts and with such terms and conditions as may be determined by a committee of our Board of Directors, subject to the provisions of the plan. Shares of common stock available for grant under the 2017 Omnibus Equity Plan consist of 8.0 million shares reserved for this purpose, plus shares of common stock that remained available for grant under our 2008 Omnibus Equity Plan as of June 7, 2017 or that could again become available for grant if outstanding awards under the 2008 Omnibus Equity Plan as of June 7, 2017 are cancelled, surrendered or terminated in whole or in part.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 Stock Options We currently do not grant stock options to our employees or directors. Outstanding stock options previously granted to our employees and directors generally have a ten-year term and vest over a period of between one and four years, provided the individual continues to serve at Biogen through the vesting dates. Options granted under all plans are exercisable at a price per share not less than the fair market value of the underlying common stock on the date of grant. The estimated fair value of options, including the effect of estimated forfeitures, is recognized over the options’ vesting periods. The fair value of the stock options granted in 2010 was estimated as of the date of grant using a Black-Scholes option valuation model. There were no grants of stock options made in 2017 , 2016 and 2015 . As of December 31, 2017 , all outstanding options were exercisable. The expected life of options granted is derived using assumed exercise rates based on historical exercise patterns and represents the period of time that options granted are expected to be outstanding. Expected stock price volatility is based upon implied volatility for our exchange-traded options and other factors, including historical volatility. After assessing all available information on either historical volatility, implied volatility or both, we have concluded that a combination of both historical and implied volatility provides the best estimate of expected volatility. The risk-free interest rate used is determined by the market yield curve based upon risk-free interest rates established by the Federal Reserve, or non-coupon bonds that have maturities equal to the expected term. The dividend yield of zero is based upon the fact that we have not historically granted cash dividends, and do not expect to issue dividends in the foreseeable future. Stock options granted prior to January 1, 2006 were valued based on the grant date fair value of those awards, using the Black-Scholes option pricing model, as previously calculated for pro-forma disclosures. The following table summarizes our stock option activity: Shares Weighted Average Exercise Price Outstanding at December 31, 2016 66,000 $ 54.06 Hemophilia spin-off adjustment — $ — Granted — $ — Exercised (14,000 ) $ 50.89 Cancelled (10,000 ) $ 55.11 Outstanding at December 31, 2017 42,000 $ 53.83 The total intrinsic values of options exercised in 2017 , 2016 and 2015 totaled $3.4 million , $10.4 million and $38.0 million , respectively. The aggregate intrinsic values of options outstanding as of December 31, 2017 totaled $11.1 million . The weighted average remaining contractual term for options outstanding as of December 31, 2017 was 1.3 years. The following table summarizes the amount of tax benefit realized for stock options and cash received from the exercise of stock options: For the Years Ended December 31, (In millions) 2017 2016 2015 Tax benefit realized for stock options $ 3.4 $ 4.0 $ 11.9 Cash received from the exercise of stock options $ 0.7 $ 2.2 $ 6.3 Market Stock Units (MSUs) MSUs awarded to employees prior to 2014 vested in four equal annual increments beginning on the first anniversary of the grant date. Participants may ultimately earn between 0% and 150% of the target number of units granted based on actual stock performance. MSUs awarded to employees in 2014 and thereafter vest in three equal annual increments beginning on the first anniversary of the grant date, and participants may ultimately earn between 0% and 2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Compensation expense, including the effect of forfeitures, is recognized over the applicable service period. The following table summarizes our MSU activity: Shares Weighted Average Grant Date Fair Value Unvested at December 31, 2016 230,000 $ 355.60 Hemophilia spin-off adjustment 4,000 $ — Granted (a) 94,000 $ 382.59 Vested (112,000 ) $ 311.17 Forfeited (45,000 ) $ 372.35 Unvested at December 31, 2017 171,000 $ 370.83 (a) MSUs granted in 2017 include approximately 9,000 MSUs issued in 2017 based upon the attainment of performance criteria set for 2013, in relation to awards granted in that year. MSUs granted during 2017 also include awards granted in conjunction with our annual awards made in February 2017 and MSUs granted in conjunction with the hiring of employees. These grants reflect the target number of shares eligible to be earned at the time of grant. MSUs granted in 2017 reflect an adjustment based upon the final performance multiplier in relation to shares granted in 2016, 2015 and 2014. We value grants of MSUs using a lattice model with a Monte Carlo simulation. This valuation methodology utilizes several key assumptions, including the 60 calendar day average closing stock price on grant date for MSUs awarded prior to 2014, the 30 calendar day average closing stock price on the date of grant for MSUs awarded in 2014 and thereafter, expected volatility of our stock price, risk-free rates of return and expected dividend yield. The assumptions used in our valuation are summarized as follows: For the Years Ended December 31, 2017 2016 2015 Expected dividend yield —% —% —% Range of expected stock price volatility 33.0% - 35.6% 38.2% - 40.7% 31.0% - 33.2% Range of risk-free interest rates 0.9% - 1.6% 0.6% - 0.9% 0.2% - 1.0% 30 calendar day average stock price on grant date $263.18 - $267.88 $260.67 - $304.86 $277.35 - $426.27 Weighted-average per share grant date fair value $382.59 $328.03 $493.43 The fair values of MSUs vested in 2017 , 2016 and 2015 totaled $31.4 million , $39.3 million and $109.0 million , respectively. Cash Settled Performance Units (CSPUs) CSPUs awarded to employees vest in three equal annual increments beginning on the first anniversary of the grant date. The vesting of these awards is subject to the respective employee’s continued employment with such awards settled in cash. The number of CS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CSPUs may be issued or currently outstanding CSPUs may be cancelled upon final determination of the number of units earned. CSPUs awarded prior to 2014 are settled in cash based on the 60 calendar day average closing stock price through each vesting date once the actual vested and earned number of units is known. CSPUs awarded in 2014 and thereafter will be settled in cash based on the 30 calendar day average closing stock price through each vesting date, once the actual vested and earned number of units is known. Since no shares are issued, these awards do not dilute equity. Compensation expense, including the effect of forfeitures, is recognized over the applicable service period. The following table summarizes our CSPU activity: Shares Unvested at December 31, 2016 122,000 Hemophilia spin-off adjustment 3,000 Granted (a) 83,000 Vested (69,000 ) Forfeited (34,000 ) Unvested at December 31, 2017 105,000 (a) CSPUs granted in 2017 include awards granted in conjunction with our annual awards made in February 2017 and CSPUs granted in conjunction with the hiring of employees. These grants reflect the target number of shares eligible to be earned at the time of grant. CSPUs granted in 2017 also include CSPUs issued in 2017 based upon the attainment of performance criteria set for 2016 in relation to shares granted in 2016. The cash paid in settlement of CSPUs vested in 2017 , 2016 and 2015 totaled $16.6 million , $31.9 million and $79.8 million , respectively. Performance-vested Restricted Stock Units (PUs) PUs are granted to certain employees in the form of RSUs that may be settled in cash or shares of our common stock at the sole discretion of the Compensation and Management Development Committee of our Board of Directors. These awards are structured and accounted for the same way as the CSPUs, and vest in three equal annual increments beginning on the first anniversary of the grant date. The number of 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PUs may be issued or currently outstanding PUs may be cancelled upon final determination of the number of units earned. PUs settling in cash are based on the 30 calendar day average closing stock price through each vesting date once the actual vested and earned number of units is known. Compensation expense, including the effect of forfeitures, is recognized over the applicable service period. The following table summarizes our PU activity: Shares Unvested at December 31, 2016 110,000 Hemophilia spin-off adjustment 3,000 Granted (a) 40,000 Vested (43,000 ) Forfeited (19,000 ) Unvested at December 31, 2017 91,000 (a) PUs granted in 2017 include awards granted in conjunction with our annual awards made in February 2017 and PUs granted in conjunction with the hiring of employees. These grants reflect the target number of shares eligible to be earned at the time of grant. During 2015 32,000 PUs were converted to share settlements, of which approximately 11,000 shares were vested and issued. All other PUs that vested in 2015 were settled in cash totaling $12.4 million . All PUs that vested in 2017 and 2016 were settled in cash totaling $11.5 million and $8.1 million , respectively. Time-Vested Restricted Stock Units (RSU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air value of all RSUs is based on the market value of our stock on the date of grant. Compensation expense, including the effect of forfeitures, is recognized over the applicable service period. The following table summarizes our RSU activity: Shares Weighted Average Grant Date Fair Value Unvested at December 31, 2016 888,000 $ 303.49 Hemophilia spin-off adjustment 12,000 $ — Granted (a) 464,000 $ 293.41 Vested (350,000 ) $ 308.04 Forfeited (182,000 ) $ 292.57 Unvested at December 31, 2017 832,000 $ 291.85 (a) RSUs granted in 2017 primarily represent RSUs granted in conjunction with our annual awards made in February 2017 and awards made in conjunction with the hiring of new employees. RSUs granted in 2017 also include approximately 11,000 RSUs granted to our Board of Directors. RSUs granted in 2016 and 2015 had weighted average grant date fair values of $268.52 and $388.88 , respectively. The fair values of RSUs vested in 2017 , 2016 and 2015 totaled $100.0 million , $104.6 million and $239.7 million , respectively. Employee Stock Purchase Plan (ESPP) In June 2015 our shareholders approved the 2015 ESPP. The 2015 ESPP, which became effective on July 1, 2015, replaced the Biogen Idec Inc. 1995 ESPP (1995 ESPP), which expired on June 30, 2015. The maximum aggregate number of shares of our common stock that may be purchased under the 2015 ESPP is 6.2 million . The following table summarizes our ESPP activity: For the Years Ended December 31, (In millions, except share amounts) 2017 2016 2015 Shares issued under the 2015 ESPP 167,000 190,000 78,000 Shares issued under the 1995 ESPP — — 98,000 Cash received under the 2015 ESPP $ 39.8 $ 41.5 $ 19.3 Cash received under the 1995 ESPP $ — $ — $ 30.0</t>
  </si>
  <si>
    <t>Income Taxes</t>
  </si>
  <si>
    <t>Income Tax Disclosure [Abstract]</t>
  </si>
  <si>
    <t xml:space="preserve"> Income Taxes Income Tax Expense Income before income tax provision and the income tax expense consist of the following: For the Years Ended December 31, (In millions) 2017 2016 2015 Income before income taxes (benefit): Domestic $ 3,540.4 $ 3,655.4 $ 3,386.7 Foreign 1,588.4 1,277.6 1,380.6 Total $ 5,128.8 $ 4,933.0 $ 4,767.3 Income tax expense (benefit): Current: Federal $ 2,201.4 $ 1,304.3 $ 1,214.1 State 57.0 55.1 38.6 Foreign 108.6 52.9 54.5 Total 2,367.0 1,412.3 1,307.2 Deferred: Federal $ 241.0 $ (125.6 ) $ (129.6 ) State 9.9 (3.8 ) (1.9 ) Foreign (159.2 ) (45.6 ) (14.1 ) Total 91.7 (175.0 ) (145.6 ) Total income tax expense $ 2,458.7 $ 1,237.3 $ 1,161.6 Tax Reform The 2017 Tax Act, which was signed into law on December 22, 2017, has resulted in significant changes to the U.S. corporate income tax system. These changes include a federal statutory rate reduction from 35% to 21% ,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GILTI). These changes are effective beginning in 2018. The 2017 Tax Act also includes a one-time mandatory deemed repatriation tax on accumulated foreign subsidiaries' previously untaxed foreign earnings (the Transition Toll Tax). Changes in tax rates and tax laws are accounted for in the period of enactment. Therefore, during the year ended December 31, 2017, we recorded a charge totaling $1,173.6 million related to our current estimate of the provisions of the 2017 Tax Act. Transition Toll Tax The 2017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 As of December 31, 2017, we have accrued income tax liabilities of $989.6 million under the Transition Toll Tax, of which $78.3 million is expected to be paid within one year. The Transition Toll Tax will be paid over an eight-year period, starting in 2018, and will not accrue interest. At December 31, 2017, we considered none of our earnings to be permanently reinvested outside the U.S. and have therefore recorded tax liabilities associated with an estimate of the total withholding taxes that may be a result of our repatriation of earnings. Effect on Deferred Tax Assets and Liabilities and other Adjustments Our deferred tax assets and liabilities are measured at the enacted tax rate expected to apply when these temporary differences are expected to be realized or settled. As our deferred tax assets exceed the balance of our deferred tax liabilities at the date of enactment, we have recorded a tax expense of $184.0 million , reflecting the decrease in the U.S. corporate income tax rate and other changes to U.S. tax law. It is our current policy to not recognize deferred taxes for basis differences expected to reverse as GILTI is incurred and instead to account for any taxes assessed as period costs. Status of our Assessment Our preliminary estimate of the Transition Toll Tax and the remeasurement of our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our estimates. The final determination of the Transition Toll Tax and the remeasurement of our deferred assets and liabilities will be completed as additional information becomes available, but no later than one year from the enactment of the 2017 Tax Act. Article 20 Procedure of ZINBRYTA As a result of the Article 20 Procedure of ZINBRYTA, we have recognized a net impairment charge on certain tax assets reflected within income tax expense of $48.8 million . This charge reflects the write off of $142.6 million related to prepaid taxes, which was partially offset by the recognition of an unrecorded deferred tax benefit of $93.8 million . For additional information on the Article 20 Procedure of ZINBRYTA and resulting impairment of ZINBRYTA related assets, please read Note 20, Collaborative and Other Relationships, to these consolidated financial statements. Deferred Tax Assets and Liabilities Significant components of our deferred tax assets and liabilities are summarized as follows: As of December 31, (In millions) 2017 2016 Deferred tax assets: Tax credits $ 60.0 $ 201.1 Inventory, other reserves and accruals 147.8 250.6 Intangibles, net 378.8 459.8 Net operating loss 209.8 65.9 Share-based compensation 26.9 61.5 Other 25.1 49.0 Valuation allowance (16.6 ) (16.1 ) Total deferred tax assets $ 831.8 $ 1,071.8 Deferred tax liabilities: Purchased intangible assets $ (250.7 ) $ (376.6 ) Depreciation, amortization and other (107.9 ) (113.5 ) Total deferred tax liabilities $ (358.6 ) $ (490.1 ) In addition to deferred tax assets and liabilities, we have recorded prepaid tax and deferred charges related to intercompany transactions. As of December 31, 2017 and 2016 , the total deferred charges and prepaid taxes were $617.7 million and $989.8 million , respectively.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is new standard becomes effective for us on January 1, 2018. We will adopt this standard using the modified retrospective method, through a cumulative-effect adjustment directly to retained earnings as of that date. Based on currently enacted tax rates, upon adoption in 2018, we will record additional deferred tax assets of approximately $0.5 billion and an increase to retained earnings of approximately $0.5 billion . We will recognize incremental deferred income tax expense thereafter as these net deferred tax assets are utilized. Tax Rate A reconciliation between the U.S. federal statutory tax rate and our effective tax rate is summarized as follows: For the Years Ended December 31, 2017 2016 2015 Statutory rate 35.0 % 35.0 % 35.0 % State taxes 0.8 0.9 0.5 Taxes on foreign earnings (11.1 ) (9.6 ) (10.0 ) Credits and net operating loss utilization (0.8 ) (1.4 ) (1.3 ) Purchased intangible assets 1.4 1.2 1.0 Manufacturing deduction (1.9 ) (1.9 ) (1.8 ) 2017 Tax Act 22.9 — — Impairment of ZINBRYTA related tax assets 0.9 — — Other permanent items 0.7 0.5 0.7 Other — 0.4 0.3 Effective tax rate 47.9 % 25.1 % 24.4 % Changes in Tax Rate The most significant factors contributing to the increase in our effective tax rate for the year ended December 31, 2017 , as compared to 2016 is the effect of the enactment of the 2017 Tax Act and the impairment of certain ZINBRYTA related tax assets, both of which are discussed above. Excluding the effect of these items, our income tax rate would have decreased due to a lower percentage of our earnings being recognized in the U.S., a higher tax jurisdiction. The geographic split of our earnings was affected by milestone and upfront payments in the current year and the spin-off of our hemophilia business, partially offset by growth from the U.S. launch of SPINRAZA and increases in our revenues from anti-CD20 therapeutic programs in the U.S. In addition, in 2017 we earned a lower benefit from the orphan drug credit due to the FDA's approval of SPINRAZA. Our effective tax rate for 2016 compared to 2015 increased primarily due to a net state tax benefit in 2015 resulting from the remeasurement of one of our uncertain tax positions, described below, and a higher relative percentage of our earnings being attributed to the U.S., a higher tax jurisdiction. Tax Attributes As of December 31, 2017 , we had net operating losses and general business credit carry forwards for federal income tax purposes of approximately $1.4 million and $1.3 million , respectively, which begin to expire in 2020. Additionally, for state income tax purposes, we had net operating loss carry forwards of approximately $19.3 million that begin to expire in 2018. For state income tax purposes, we also had research and investment credit carry forwards of approximately $129.7 million that begin to expire in 2018. For foreign income tax purposes, we had $2.1 billion of net operating loss carryforwards that begin to expire in 2021.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Our estimates of future taxable income take into consideration, among other items, our estimates of future income tax deductions related to the exercise of stock option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In the event that actual results differ from our estimates or we adjust our estimates in future periods, we may need to establish a valuation allowance, which could materially impact our consolidated financial position and results of operations. Accounting for Uncertainty in Income Taxes A reconciliation of the beginning and ending amount of our unrecognized tax benefits is summarized as follows: (In millions) 2017 2016 2015 Balance at January 1, $ 32.4 $ 67.9 $ 131.5 Additions based on tax positions related to the current period 5.7 7.2 10.5 Additions for tax positions of prior periods 7.3 36.3 19.5 Reductions for tax positions of prior periods (21.8 ) (13.3 ) (49.9 ) Statute expirations (1.4 ) (1.4 ) (1.2 ) Settlement refund (payment) 44.6 (64.3 ) (42.5 ) Balance at December 31, $ 66.8 $ 32.4 $ 67.9 Our 2017 activity above reflects a refund received from a state, related to the settlement of an uncertain tax position.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0. Included in the balance of unrecognized tax benefits as of December 31, 2017 , 2016 and 2015 are $64.3 million , $26.9 million and $15.7 million (net of the federal benefit on state issues), respectively, of unrecognized tax benefits that, if recognized, would affect the effective income tax rate in future periods. We recognize potential interest and penalties accrued related to unrecognized tax benefits in income tax expense. In 2017 we recognized a net interest expense of $4.8 million . In 2016 we recognized net interest expense of $9.1 million . In 2015 we recognized a net interest expense of approximately $3.1 million . We have accrued approximately $16.1 million and $25.2 million for the payment of interest and penalties as of December 31, 2017 and 2016 , respectively. International Uncertain Tax Positions We have made payments totaling approximately $60.0 million to the Danish Tax Authority (SKAT) for assessments received for fiscal 2009, 2011 and 2013 regarding withholding taxes and the treatment of certain intercompany transactions involving a Danish affiliate and another of our affiliates. We continue to dispute the assessments for all of these periods and believe that the positions taken in our historical filings are valid. It is reasonably possible that we will adjust the value of our uncertain tax positions related to Danish withholding taxes based on potential European court decisions expected in 2018 on similar matters. Federal and State Uncertain Tax Positions It is reasonably possible that we will adjust the value of our uncertain tax positions related to our revenues from anti-CD20 therapeutic programs and certain transfer pricing issues as we receive additional information from various taxing authorities, including reaching settlements with the authorities. In addition, the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t>
  </si>
  <si>
    <t>Other Consolidated Financial Statement Detail</t>
  </si>
  <si>
    <t>Organization, Consolidation and Presentation of Financial Statements [Abstract]</t>
  </si>
  <si>
    <t>Other Consolidated Financial Statement Detail Supplemental Cash Flow Information Supplemental disclosure of cash flow information for the years ended December 31, 2017 , 2016 and 2015 , is as follows: For the Years Ended December 31, (In millions) 2017 2016 2015 Cash paid during the year for: Interest $ 281.7 $ 281.2 $ 39.1 Income taxes $ 1,066.4 $ 1,642.2 $ 1,674.8 Non-cash Operating, Investing and Financing Activity In the fourth quarter of 2017 we accrued $600.0 million upon reaching $15.0 billion and $16.0 billion in total cumulative sales of FUMADERM and TECFIDERA (together, the Fumapharm Products). The amount, net of tax benefit, was accounted for as an increase to goodwill in accordance with the accounting standard applicable to business combinations when we acquired Fumapharm, and is expected to be paid in the first quarter of 2018. For additional information on this transaction, please read Note 22, Commitments and Contingencies, to these consolidated financial statements. In connection with the construction of our large-scale biologics manufacturing facility in Solothurn, Switzerland, we accrued charges related to processing equipment and engineering services of approximately $150.0 million and $100.0 million in our consolidated balance sheets as of December 31, 2017 and 2016 , respectively. For additional information on this matter, please read Note 11, Property, Plant and Equipment, to these consolidated financial statements. In December 2016 we accrued $454.8 million related to the settlement and license agreement with Forward Pharma. For additional information on this transaction, please read Note 7, Intangible Assets and Goodwill, to these consolidated financial statements. In February 2015 upon completion of our acquisition of Convergence, we recorded a contingent consideration obligation of $274.5 million as part of the purchase price. For additional information on this transaction, please read Note 2, Acquisitions, to these consolidated financial statements. Other Income (Expense), Net Components of other income (expense), net, are summarized as follows: For the Years Ended December 31, (In millions) 2017 2016 2015 Interest income $ 78.5 $ 63.4 $ 22.1 Interest expense (250.8 ) (260.0 ) (95.5 ) Gain (loss) on investments, net (36.3 ) 6.0 (3.8 ) Foreign exchange gains (losses), net 6.3 (9.8 ) (32.7 ) Other, net (13.1 ) (17.0 ) (13.8 ) Total other income (expense), net $ (215.4 ) $ (217.4 ) $ (123.7 ) Interest expense for the year ended December 31, 2017 , includes a $5.2 million charge recognized in November 2017 upon the redemption of our 6.875% Senior Notes due March 1, 2018. For additional information on the redemption of these notes, please read Note 12, Indebtedness, to these consolidated financial statements. Gain (loss) on investments, net for the year ended December 31, 2017 , includes other than temporary impairments recorded on strategic investments and marketable debt securities during the year. Other Current Assets Other current assets include prepaid taxes totaling approximately $657.6 million and $817.0 million as of December 31, 2017 and 2016 , respectively. As a result of the Article 20 Procedure of ZINBRYTA, we impaired prepaid tax balances totaling $142.6 million . For additional information on the Article 20 Procedure of ZINBRYTA and resulting impairment of ZINBRYTA related assets, please read Note 20, Collaborative and Other Relationships, to these consolidated financial statements. Accrued Expenses and Other Accrued expenses and other consists of the following: As of December 31, (In millions) 2017 2016 Current portion of contingent consideration obligations $ 844.6 $ 580.8 Revenue-related reserves for discounts and allowances 572.0 438.6 Employee compensation and benefits 297.7 282.9 Royalties and licensing fees 206.7 195.8 Collaboration expenses 183.7 130.9 Construction in progress 159.7 134.0 Accrued TECFIDERA litigation settlement charge — 454.8 Other 636.9 685.7 Total accrued expenses and other $ 2,901.3 $ 2,903.5 Pricing of TYSABRI in Italy - AIFA In the fourth quarter of 2011 Biogen Italia SRL, our Italian subsidiary, received a notice from the Italian National Medicines Agency (Agenzia Italiana del Farmaco or AIFA) that sales of TYSABRI after mid-February 2009 through mid-February 2011 exceeded by EUR 30.7 million a reimbursement limit established pursuant to a Price Determination Resolution granted by AIFA in December 2006. In January 2012 we filed an appeal against AIFA in administrative court in Rome, Italy seeking a ruling that the reimbursement limit in the Price Determination Resolution should apply as written to only “the first 24 months” of TYSABRI sales, which ended in mid-February 2009. Since being notified in the fourth quarter of 2011 that AIFA believed a reimbursement limit was still in effect, we deferred revenue on sales of TYSABRI as if the reimbursement limit were in effect for each biannual period beginning in mid-February 2009. In July 2013 we negotiated an agreement in principle with AIFA's Price and Reimbursement Committee that would have resolved all of AIFA's claims relating to sales of TYSABRI in excess of the reimbursement limit for the periods from February 2009 through January 2013 for an aggregate repayment of EUR 33.3 million . As a result of this agreement in principle, we recorded a liability and reduction to revenue of EUR 15.4 million at June 30, 2013, which approximated 50% of the claim related to the period from mid-February 2009 through mid-February 2011. In June 2014 AIFA approved a resolution affirming that there is no reimbursement limit from and after February 2013. As a result, we recognized $53.5 million of TYSABRI revenues related to the periods February 2013 through June 2014 that were previously deferred. In the first quarter of 2017 we reached an agreement with AIFA's Price and Reimbursement Committee resolving all of AIFA's claims relating to sales of TYSABRI in excess of the reimbursement limit for prior periods. As a result, in the first quarter of 2017, we recognized EUR 41.8 million (approximately $45.0 million ) in revenues for sales that were previously deferred. These amounts were previously accrued for and included in the table above in Other as of December 31, 2016 .</t>
  </si>
  <si>
    <t>Investments in Variable Interest Entities</t>
  </si>
  <si>
    <t>Investments in Variable Interest Entities [Abstract]</t>
  </si>
  <si>
    <t>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In November 2007 we entered into a collaboration and license agreement with Neurimmune Subone AG (Neurimmune) for the development and commercialization of antibodies for the treatment of AD. We are responsible for the development, manufacturing and commercialization of all collaboration products. This agreement is effective for the longer of the duration of certain patents relating to a licensed product, or 12 years from the first commercial sale of any product using such a licensed compound. Our anti-amyloid beta antibody, aducanumab, for the treatment of AD resulted from this collaboration.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Under this agreement, we are also required to pay royalties on sales of any resulting commercial products and make payments upon the achievement of certain milestone events. In October 2017 we amended the terms of our collaboration and license agreement with Neurimmune. Under the amended agreement, we made a $150.0 million payment to Neurimmune in exchange for a 15% reduction in royalty rates payable on products developed under the agreement, including on potential commercial sales of aducanumab. Our royalty rates payable on products developed under the agreement, including on potential commercial sales of aducanumab, will now range from the high single digits to low teens. As we consolidate the results of Neurimmune, we recognized this payment as a charge to noncontrolling interest in the fourth quarter of 2017 and treated it as a distribution. Under the amended agreement, we also have an option that will expire in April 2018 to further reduce our royalty rates payable on products developed under the agreement, including on potential commercial sales of aducanumab, by an additional 5% in exchange for a $50.0 million payment to Neurimmune. Research and development costs for which we reimburse Neurimmune are reflected in research and development expense in our consolidated statements of income. During the years ending December 31, 2017 , 2016 and 2015 amounts reimbursed were immaterial. In September 2015 we recognized a $60.0 million milestone payable to Neurimmune upon enrollment of the first patient in a Phase 3 trial for aducanumab. We recognized this payment as a charge to noncontrolling interest. Based upon our current development plans for aducanumab, we may pay Neurimmune up to $275.0 million in remaining milestone payments. Future milestone payments and royalties, if any, will be reflected in our consolidated statements of income as a charge to noncontrolling interest, net of tax when such milestones are achieved. The assets and liabilities of Neurimmune are not significant to our consolidated financial position or results of operations as it is a research and development organization. We have provided no financing to Neurimmune other than previously contractually required amounts. Under the terms of our October 2017 collaboration agreement with Eisai for the joint development and commercialization of aducanumab, Eisai may elect to share in the benefit and cost associated with the royalty reductions discussed above. Eisai has elected to not share in the benefit and cost of the October 2017 royalty reduction. For additional information on our collaboration arrangement with Eisai, please read Note 20, Collaborative and Other Relationships , to these consolidated financial statements.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17 and 2016 , the carrying value of our investments in biotechnology companies totaled $48.3 million and $47.4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ly contractually required amounts.</t>
  </si>
  <si>
    <t>Collaborative and Other Relationships</t>
  </si>
  <si>
    <t>Collaborative and Other Relationships In connection with our business strategy, we have entered into various collaboration agreements that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partners, based on the nature of the cost-sharing mechanism and activity within the collaboration. Our significant collaboration arrangements are discussed below. Genentech (Roche Group) We have certain business and financial rights with respect to RITUXAN for the treatment of non-Hodgkin's lymphoma, CLL and other conditions, GAZYVA for the treatment of CLL and follicular lymphoma, OCREVUS for the treatment of primary progressive MS (PPMS) and relapsing MS (RMS) and other potential anti-CD20 therapies under a collaboration agreement with Genentech, a wholly-owned member of the Roche Group. The Roche Group and its sub-licensees maintain sole responsibility for the development, manufacturing and commercialization of GAZYVA in the U.S. Our collaboration agreement will continue in effect until we mutually agree to terminate the collaboration, except that if we undergo a change in control, as defined in our collaboration agreement, Genentech has the right to present an offer to buy the rights to RITUXAN and we must either accept Genentech’s offer or purchase Genentech’s rights on the same terms as its offer. Genentech will also be deemed concurrently to have purchased our rights to any other anti-CD20 products in development in exchange for a royalty and our rights to GAZYVA in exchange for the compensation described in the table below. Our collaboration with Genentech was created through a contractual arrangement and not through a joint venture or other legal entity. RITUXAN Genentech is responsible for the worldwide manufacturing of RITUXAN. Development and commercialization rights and responsibilities under this collaboration are divided as follows: U.S. We share with Genentech co-exclusive rights to develop, commercialize and market RITUXAN in the U.S. Canada We and Genentech have assigned our rights under our collaboration agreement with respect to Canada to the Roche Group. GAZYVA We recognize our share of the development and commercialization expenses of GAZYVA as a reduction of our share of pre-tax profits in revenues from anti-CD20 therapeutic programs. Commercialization of GAZYVA impacts our percentage of the co-promotion profits for RITUXAN, as summarized in the table below. OCREVUS In March 2017 the FDA approved OCREVUS, a humanized anti-CD20 monoclonal antibody, for the treatment of RMS and PPMS. Under our agreement with Genentech, we will receive a tiered royalty on U.S. net sales from 13.5% and increasing up to 24% if annual net sales exceed $900.0 million . There will be a 50% reduction to these royalties if a biosimilar to OCREVUS is approved in the U.S. In addition, we will receive a 3% royalty on net sales of OCREVUS outside the U.S., with the royalty period lasting 11 years from the first commercial sale of OCREVUS on a country-by-country basis. OCREVUS was approved for the treatment of RMS and PPMS in Australia, Switzerland and the E.U. in July 2017, September 2017 and January 2018, respectively. The commercialization of OCREVUS does not impact the percentage of the co-promotion profits we receive for RITUXAN or GAZYVA. Genentech is solely responsible for development and commercialization of OCREVUS and funding future costs. Genentech cannot develop OCREVUS in CLL, non-Hodgkin's lymphoma or rheumatoid arthritis. OCREVUS royalty revenues were based on our estimates from third party and market research data of OCREVUS sales occurring during the corresponding period. Differences between actual and estimated royalty revenues will be adjusted for in the period in which they become known, which is expected to be the following quarter. Profit-sharing Formulas RITUXAN Profit Share Our current pretax co-promotion profit-sharing formula for RITUXAN provides for a 30% share on the first $50.0 million of co-promotion operating profits earned each calendar year. 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 Second GAZYVA Threshold Date means the first day of the calendar quarter after U.S. gross sales of GAZYVA within any consecutive 12-month period have reached $500.0 million . The Second GAZYVA Threshold Date can be achieved regardless of whether GAZYVA has been approved in a non-CLL indication. Our share of RITUXAN pre-tax profits in the U.S. decreased to 39% from 40% in February 2016 when GAZYVA was approved by the FDA as a new treatment for follicular lymphoma and was further decreased to 37.5% in the third quarter of 2017 as gross sales of GAZYVA in the U.S. for the preceding 12 month period exceeded $150.0 million . In addition, should the FDA approve an anti-CD20 product other than OCREVUS or GAZYVA that is acquired or developed by Genentech and subject to the collaboration agreement, our share of the co-promotion operating profits would be between 30% and 37.5% based on certain events. In June 2017 the FDA approved RITUXAN HYCELA for subcutaneous injection for the treatment of adults with previously untreated and relapsed or refractory follicular lymphoma, previously untreated diffuse large B-cell lymphoma and CLL. This new treatment includes the same monoclonal antibody as intravenous RITUXAN in combination with hyaluronidase human, an enzyme that helps to deliver rituximab under the skin. GAZYVA Profit Share Our current pretax profit-sharing formula for GAZYVA provides for a 35% share on the first $50.0 million of operating profits earned each calendar year. Our share of annual profits in excess of $50.0 million varies, as summarized in the table below, upon the following events: Until First GAZYVA Threshold Date 39.0 % After First GAZYVA Threshold Date until Second GAZYVA Threshold Date 37.5 % After Second GAZYVA Threshold Date 35.0 % In 2017 , 2016 and 2015 our share of operating profits on GAZYVA was 35% . In November 2017 the FDA approved GAZYVA in combination with chemotherapy, followed by GAZYVA alone, for people with previously untreated advanced follicular lymphoma. Revenues from Anti-CD20 Therapeutic Programs Revenues from anti-CD20 therapeutic programs are summarized as follows: For the Years Ended December 31, (In millions) 2017 2016 2015 Biogen's share of pre-tax profits in the U.S. for RITUXAN and GAZYVA, including the reimbursement of selling and development expenses $ 1,316.4 $ 1,249.5 $ 1,269.8 Other revenues from anti-CD20 therapeutic programs 242.8 65.0 69.4 Total revenues from anti-CD20 therapeutic programs $ 1,559.2 $ 1,314.5 $ 1,339.2 In 2017 the 37.5% profit-sharing threshold was met during the third quarter and the 39% profit-sharing threshold was met during the first quarter. In 2016 the 39% profit-sharing threshold was met during the first quarter. In 2015 , the 40% profit-sharing threshold was met during the first quarter. Biogen's share of pre-tax profits in the U.S. for RITUXAN and GAZYVA, including the reimbursement of selling and development expenses for 2017 , as depicted in the table above, excludes certain expenses charged to the collaboration by Genentech that we believe remain the responsibility of Genentech and that we are not obligated to pay under the terms of the collaboration agreement. Accordingly, we did not recognize the effect of those expenses in the determination of our share of pre-tax collaboration profits and Genentech has withheld approximately $120 million from amounts due to us in relation to collaboration activity for 2017, representing Genentech’s estimate of our share of these expenses. We remain in discussions with Genentech about a resolution relating to these amounts. Prior to regulatory approval, we record our share of the expenses incurred by the collaboration for the development of anti-CD20 products in research and development expense in our consolidated statements of income. After an anti-CD20 product is approved, we record our share of the development expenses related to that product as a reduction of our share of pre-tax profits in revenues from anti-CD20 therapeutic programs. AbbVie We have a collaboration agreement with AbbVie for the development and commercialization of ZINBRYTA, which was approved for the treatment of relapsing forms of MS in the U.S. in May 2016 and in the E.U. in July 2016. Under this agreement, we and AbbVie conduct ZINBRYTA co-promotion activities in the U.S., E.U. and Canadian territories (Collaboration Territory) where development and commercialization costs and profits are shared equally. Outside of the Collaboration Territory, we are solely responsible for development and commercialization of ZINBRYTA and will pay a tiered royalty to AbbVie as a percentage of net sales in the low to high teens. We are responsible for manufacturing and research and development activities in both the Collaboration Territory and outside the Collaboration Territory and record these activities within their respective lines in our consolidated statements of income, net of any reimbursement of research and development expenditures received from AbbVie. For the years ended December 31, 2017 , 2016 and 2015 , the collaboration incurred $39.9 million , $48.6 million and $113.8 million for research and development activities, respectively, for which we recognized $19.9 million , $24.3 million and $60.8 million , respectively, in our consolidated statements of income. Prior to regulatory approval, we also recognized $22.0 million of pre-commercialization expenses within our selling, general and administrative expense, which represented 50% of the collaboration's pre-commercialization costs for 2016 . After ZINBRYTA was approved by the FDA and European Medicines Agency (EMA) in 2016, we began to recognize our share of the collaboration activities within the U.S., E.U. and Canadian territories as described below under "Co-promotion Profits and Losses." Article 20 Procedure of ZINBRYTA In July 2017 the EMA announced that it had provisionally restricted the use of ZINBRYTA to adult patients with highly active relapsing disease despite a full and adequate course of treatment with at least one disease modifying therapy (DMT) or with rapidly evolving severe relapsing MS who are unsuitable for treatment with other DMTs. These restrictions followed the initiation of an EMA review (referred to as an Article 20 Procedure) of ZINBRYTA following the report of a case of fatal fulminant liver failure, as well as four cases of serious liver injury. In October 2017, as part of this Article 20 Procedure of ZINBRYTA, the EMA Pharmacovigilance Risk Assessment Committee (PRAC) completed its assessment and recommended a further set of restrictions on the use of ZINBRYTA by MS patients. In November 2017 the Committee for Medicinal Products for Human Use (CHMP) adopted an opinion, confirming the PRAC's recommendations, for further restrictions to minimize the risk of serious liver injury with ZINBRYTA, including restriction of its use to adult patients with relapsing forms of MS who have had an inadequate response to at least two DMTs and for whom treatment with any other DMT is contraindicated or otherwise unsuitable. In January 2018 the EC adopted a final and legally-binding decision, which concluded the Article 20 Procedure, confirming the CHMP opinion. The recommendation of these restrictions by the CHMP resulted in the impairment of substantially all of our assets related to ZINBRYTA as we have determined that these amounts may not be recoverable. As a result, we recorded net impairment charges related to intangible assets, inventory, property, plant and equipment and prepaid tax assets, totaling approximately $190.8 million . Inventory related losses are subject to our profit share with AbbVie and are included above net of expected reimbursement. Offsetting these amounts was an unrecorded tax benefit related to certain ZINBRYTA related assets totaling approximately $93.8 million . Co-promotion Profits and Losses In the U.S., AbbVie recognizes revenues on sales to third parties and we recognize our 50% share of the co-promotion profits or losses as a component of total revenues in our consolidated statements of income. The collaboration began selling ZINBRYTA in the U.S. in the third quarter of 2016. For the years ended December 31, 2017 and 2016 , we recognized a net reduction in revenue of $16.9 million and $21.9 million , respectively, to reflect our share of an overall net loss within the collaboration. The following table provides a summary of the U.S. collaboration and our share of the co-promotion losses on ZINBRYTA in the U.S.: For the Year Ended December 31, (In millions) 2017 2016 Product revenues, net $ 53.1 $ 6.1 Costs and expenses 92.6 50.0 Co-promotion losses in the U.S. $ 39.5 $ 43.9 Biogen's share of co-promotion losses in the U.S. $ 16.9 $ 21.9 In the E.U. and Canada, we recognize revenues on sales to third parties in product revenues, net in our consolidated statements of income. We also record the related cost of revenues and sales and marketing expenses to their respective line items in our consolidated statements of income as these costs are incurred. We reimburse AbbVie for their 50% share of the co-promotion profits or losses in the E.U. and Canada. This reimbursement is recognized in collaboration profit (loss) sharing in our consolidated statements of income. We began to recognize product revenues on sales of ZINBRYTA in the E.U. in the third quarter of 2016. For the year ended December 31, 2017 , we recognized net expense of $1.3 million to reflect AbbVie's 50% sharing of the net collaboration profits in the E.U. and Canada, as compared to net income recognized of $4.9 million to reflect AbbVie's 50% sharing of the net collaboration losses in the E.U. and Canada in the prior year. Acorda In June 2009 we entered into a collaboration and license agreement with Acorda Therapeutics, Inc. (Acorda) to develop and commercialize products containing fampridine, such as FAMPYRA, in markets outside the U.S. We are responsible for all regulatory activities and the future clinical development of related products in those markets. Under this agreement, we pay tiered royalties based on the level of ex-U.S. net sales and potential milestone payments based on the successful achievement of certain regulatory and commercial milestones, which would be capitalized as intangible assets upon achievement of the milestones and amortized utilizing an economic consumption model. The next expected milestone would be $15.0 million , due if ex-U.S. net sales reach $100.0 million over a period of four consecutive quarters. Royalty payments are recognized in cost of sales within our consolidated statements of income. In connection with the collaboration and license agreement, we also entered into a supply agreement with Acorda for the commercial supply of FAMPYRA. This agreement is a sublicense arrangement of an existing agreement between Acorda and Alkermes, who acquired Elan Drug Technologies, the original party to the license with Acorda. For the years ending December 31, 2017 , 2016 and 2015 , total cost of sales related to royalties and commercial supply of FAMPYRA reflected in our consolidated statements of income were $34.0 million , $31.5 million and $30.6 million , respectively. Ionis Pharmaceuticals, Inc. Product Collaborations SPINRAZA In January 2012 we entered into an exclusive worldwide option and collaboration agreement with Ionis to develop and commercialize SPINRAZA for the treatment of SMA. During 2014 we amended this agreement to adjust the amount of potential additional payments and terms of the exercise of our opt-in right to license SPINRAZA, which included providing for additional opt-in scenarios, based on the filing or acceptance of a New Drug Application (NDA) with the FDA or marketing authorization application with the EMA. Consistent with the initial agreement, Ionis remained responsible for conducting the pivotal/Phase 3 trials and we provided input on the clinical trial design and regulatory strategy for the development of SPINRAZA. SPINRAZA was approved for the treatment of SMA in the U.S., E.U. and Japan in December 2016, June 2017 and July 2017, respectively. For the years ended December 31, 2017 and 2016 , we recognized product revenues totaling $883.7 million and $4.6 million , respectively, on our sales of SPINRAZA. Under our agreement with Ionis, we make royalty payments to Ionis on annual worldwide net sales of SPINRAZA using a tiered royalty rate between 11% and 15% , which are recognized in cost of sales within our consolidated statements of income. Royalty cost of sales related to sales of SPINRAZA for the years ended December 31, 2017 and 2016 totaled $112.4 million and $0.5 million , respectively. Upon entering into this agreement, we made an upfront payment of $29.0 million to Ionis. In addition, during 2017 we made milestone payments to Ionis totaling $150.0 million related to the marketing approvals discussed above, which were capitalized in intangible assets, net in our consolidated balance sheets. During the third quarter of 2016 , upon the exercise of our option to develop and commercialize SPINRAZA, we also paid a $75.0 million license fee to Ionis, which was recognized as research and development expense in our consolidated statements of income. During 2017 no clinical trial payments were made to Ionis due to the completion of study activities. During 2016 and 2015 , we made clinical trial payments of $35.3 million and $42.8 million , respectively, related to the advancement of the program, which were recorded in investments and other assets in our consolidated balance sheets as they represented prepaid research and development expenditures. As of December 31, 2017 , these prepaid research and development amounts were fully expensed as the services were provided. For the years ending December 31, 2017 , 2016 and 2015 , $234.5 million , $257.8 million and $74.9 million , respectively, were reflected in total costs and expenses in our consolidated statements of income related to the advancement and commercialization of the program. Antisense Therapeutics In December 2012 we entered into an agreement with Ionis for the development and commercialization of up to three therapeutic targets. Under this agreement, Ionis is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a license fee of up to $70.0 million to Ionis and assume global development, regulatory and commercialization responsibilities. Ionis is eligible to receive up to another $130.0 million in milestone payments upon the achievement of certain regulatory milestones as well as royalties on future sales if we successfully develop the product candidate after option exercise. Upon entering into this agreement, we made an upfront payment of $30.0 million to Ionis and agreed to make potential additional payments, prior to licensing, of up to $10.0 million based on the development of the selected product candidate as well as a mark-up of the cost estimate of the Phase 1 and Phase 2 trials. During 2015 we recognized this $10.0 million developmental milestone upon the selection of BIIB080 (also known as IONIS-MAPT Rx ), which is currently in Phase 1 development. Research Collaborations 2013 Long-term Strategic Research Agreement In September 2013 we entered into a six -year research collaboration agreement with Ionis under which both companies collaborate to perform discovery level research and subsequent development and commercialization activities of antisense or other therapeutics for the treatment of neurological disorders. Under the collaboration, Ionis will perform research on a set of neurological targets identified within this agreement. Once the research has reached a specific stage of development, we will make a determination whether antisense therapy is the preferred approach to developing a therapeutic candidate or whether another modality is preferred. If an antisense approach is selected, Ionis will continue development and identify a potential product candidate. If another modality is selected, we will assume responsibility for identifying a potential product candidate and assume development responsibility for development in that modality. Under this agreement, we made an upfront payment of $100.0 million to Ionis, of which $75.0 million was recorded as research and development expense representing the value of intellectual property purchased that had not reached technological feasibility. We recognized the remaining $25.0 million as prepaid research and discovery services, representing the value of the Ionis full time equivalent employee resources required by the collaboration to provide research and discovery services over the term of the collaboration. Ionis is also eligible to receive milestone payments, license fees and royalty payments for all product candidates developed through this collaboration, with the specific amount dependent upon the modality of the product candidate advanced by us. During the years ending December 31, 2017 , 2016 and 2015 , we triggered milestones of $12.0 million , $5.5 million and $20.0 million , respectively, related to the advancement of IONIS-SOD1 Rx for the treatment of ALS and other neurological targets identified. For non-ALS antisense product candidates, Ionis will be responsible for global development through the completion of a Phase 2 trial and we will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 plus additional amounts related to the cost of clinical trials conducted by Ionis under the collaboration, and royalties on future sales if we successfully develop the product candidate after option exercise. For product candidates using a different modality, we will be responsible for global development through all stages and will pay Ionis up to $90.0 million upon the achievement of certain regulatory milestones and royalties on future sales if we successfully develop the product candidate. 2017 SMA Collaboration Agreement In December 2017 we entered into a new collaboration agreement with Ionis to identify new antisense oligonucleotide drug candidates for the treatment of SMA. Under this agreement, we will have the option to license therapies arising out of this collaboration and will be responsible for their development and commercialization of these therapies. Upon entering into this agreement, we made a $25.0 million upfront payment to Ionis and we may pay Ionis up to $260.0 million in additional development and regulatory milestone payments if new drugs advance to marketing approval. Upon commercialization, we may also pay Ionis up to $800.0 million in additional performance-based milestone payments and tiered royalties on potential net sales of such therapies. Eisai Co., Ltd. BAN2401 and E2609 Collaboration In March 2014 we entered into a collaboration agreement with Eisai (Eisai Collaboration Agreement) to jointly develop and commercialize two Eisai product candidates for the treatment of AD, BAN2401, a monoclonal antibody that targets amyloid-beta aggregates, and E2609, a BACE inhibitor. Under the Eisai Collaboration Agreement, Eisai serves as the global operational and regulatory lead for both compounds with all costs, including research, development, sales and marketing expenses shared equally by us and Eisai; and following marketing approval in major markets, such as the U.S., the E.U. and Japan, we and Eisai would co-promote BAN2401 and E2609 and share profits equally. In smaller markets, Eisai will distribute these products and pay us a royalty. In addition, the Eisai Collaboration Agreement provides both parties with certain rights and obligations in the event of a change in control of either party. The Eisai Collaboration Agreement also provided Eisai with an option to jointly develop and commercialize aducanumab (Aducanumab Option) and an option to jointly develop and commercialize one of our anti-tau monoclonal antibodies (Anti-Tau Option). Upon exercise of each of the Aducanumab Option and the Anti-Tau Option, a separate collaboration agreement would be entered into with Eisai on terms and conditions that mirror the Eisai Collaboration Agreement. In October 2017 Eisai exercised its Aducanumab Option and we entered into a new collaboration agreement for the joint development and commercialization of aducanumab (Aducanumab Collaboration Agreement). Eisai has not yet exercised its Anti-Tau Option. Under the Aducanumab Collaboration Agreement, both companies will continue to jointly develop BAN2401 and E2609 in accordance with the Eisai Collaboration Agreement; however, we are no longer required to pay Eisai any milestone payments for products containing BAN2401 and we are no longer entitled to any potential development and commercial milestone payments from Eisai in relation to aducanumab. A summary of activity related to the Eisai Collaboration Agreement is as follows: For the Years Ended December 31, (In millions) 2017 2016 2015 Total development expense incurred by the collaboration in development of BAN2401 and E2609 $ 146.2 $ 95.1 $ 84.1 Biogen's share of BAN2401 and E2609 development expense reflected in our consolidated statements of income, excluding upfront and milestone payments $ 74.3 $ 50.5 $ 40.4 During the fourth quarter of 2016 we recognized a $50.0 million milestone payment related to the initiation of a Phase 3 trial for E2609, which is included in research and development expense in our consolidated statements of income. We could pay Eisai up to an additional $625.0 million under the Eisai Collaboration Agreement based on the future achievement of certain development, regulatory and commercial milestones. Aducanumab Collaboration Agreement Under the Aducanumab Collaboration Agreement, we will continue to lead the ongoing Phase 3 development of aducanumab and will remain responsible for 100% of development costs for aducanumab incurred in support of this agreement until April 2018. Eisai will then reimburse us for 15% of aducanumab development expenses for the period April 2018 through December 2018, and 45% thereafter. Upon commercialization, both companies will co-promote aducanumab with a region-based profit split. We will receive a 55% share of the potential profits (losses) in the U.S., a 68.5% share of the potential profits (losses) in the E.U. and a 20% share of the potential profits (losses) in Japan and Asia, excluding China and South Korea. The companies will continue to share equally in the potential profits (losses) in rest of world markets. We and Eisai also agreed to co-promote AVONEX, TYSABRI and TECFIDERA in Japan in certain settings and Eisai will distribute AVONEX, TYSABRI, TECFIDERA and PLEGRIDY in India and other Asia-Pacific markets, excluding China. During the year ended December 31, 2017 , $263.4 million was reflected in research and development expense in our consolidated statements of income related to the advancement of our aducanumab program. Anti-Tau Option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Bristol-Myers Squibb Company In June 2017 we completed an exclusive license agreement with Bristol-Myers Squibb Company (BMS) for BIIB092 (formerly known as BMS-986168), a Phase 2-ready experimental medicine with potential in AD and PSP. BIIB092 is an antibody targeting tau, the protein that forms the deposits, or tangles, in the brain associated with AD and other neurodegenerative tauopathies such as PSP. Under this agreement, we received worldwide rights to BIIB092 and are responsible for the full development and global commercialization of BIIB092 in AD and PSP. Upon entering into this agreement, we made an upfront payment of $300.0 million to BMS and we may pay BMS up to $410.0 million in additional milestone payments, and potential royalties. We also assumed all remaining obligations to the former shareholders of iPierian, Inc. (iPierian) related to BMS’s acquisition of iPierian in 2014. In June 2017 we recognized a $60.0 million developmental milestone payable to the former shareholders of iPierian upon dosing of the first patient in the Phase 2 PSP study for BIIB092 and we may pay the former shareholders of iPierian up to $490.0 million in remaining milestone payments, and potential royalties. Both the $300.0 million upfront payment and the $60.0 million developmental milestone payment were recognized as research and development expense in our consolidated statements of income for the year ended December 31, 2017 . Alkermes In November 2017 we entered into an exclusive license and collaboration agreement with Alkermes Pharma Ireland Limited, a subsidiary of Alkermes plc (Alkermes), for BIIB098 (formerly known as ALKS 8700), an oral monomethyl fumarate prodrug in Phase 3 development for the treatment of relapsing forms of MS. Under this agreement, we received an exclusive, worldwide license to develop and commercialize BIIB098 and will pay Alkermes a mid-teens percentage royalty on potential worldwide net sales of BIIB098. Royalties payable on net sales of BIIB098 are subject to tiered minimum payment requirements for a period of five years following FDA approval. Alkermes is eligible to receive royalties in the mid-single digits to low-teen percentages of annual net sales upon successful development and commercialization of new product candidates other than BIIB098. Alkermes will maintain responsibility for regulatory interactions with the FDA through the potential approval of the NDA for BIIB098 for the treatment of MS. Upon entering into this agreement, we made a $28.0 million upfront payment to Alkermes representing our share of BIIB098 development costs already incurred in 2017. Beginning in 2018 we are responsible for all development expenses related to BIIB098. In December 2017 we also recognized a $50.0 million expense, which is expected to be paid to Alkermes in early 2018, enabling the continuation of the agreement to develop BIIB098. Both the $28.0 million upfront payment and $50.0 million continuation payment were recognized as research and development expense in our consolidated financial statements for the year ended December 31, 2017 . We may also pay Alkermes up to approximately $150.0 million in additional future milestone payments upon certain regulatory achievements related to BIIB098 under this collaboration. For the year ended Dece</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Qui Tam Litigation On July 6, 2015, a qui tam action filed on behalf of the United State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is pending. The United States has not made an intervention decision. An estimate of the possible loss or range of loss cannot be made at this time. Securities Litigation We and certain current and former officers are defendants in an action filed by a shareholder on October 20, 2016 in the U.S. District Court for the District of Massachusetts alleging violations of federal securities laws under 15 U.S.C §78j(b) and §78t(a) and 17 C.F.R. §240.10b-5 and seeking a declaration of the action as a class action and an award of damages, interest and attorneys' fees. An estimate of the possible loss or range of loss cannot be made at this time. Other Matters Abbreviated New Drug Application (ANDA) Litigation relating to TECFIDERA In June, July, and September 2017 and January 2018, we initiated patent infringement proceedings pursuant to the Hatch-Waxman act in the U.S. District Court for the District of Delaware against Amneal Pharmaceuticals LLC, Aurobindo Pharma U.S.A., Inc., Caribe Holdings (Cayman) Co. Ltd. DBA Puracap Caribe, Puracap International LLC, Graviti Pharmaceuticals Pvt. Ltd., Hetero USA, Inc., Impax Laboratories, Inc., Prinston Pharmaceutical Inc., Slayback Pharma LLC, Teva Pharmaceuticals USA, Inc., Alkem Laboratories Ltd., Cipla Limited, Glenmark Pharmaceuticals Ltd., Lupin Atlantis Holdings SA, Macleods Pharmaceuticals, Ltd., MSN Laboratories Pvt. Ltd., Pharmathen S.A., Shipla Medicare Limited, Sun Pharma Global FZE, Torrent Pharmaceuticals Ltd., TWi Pharmaceuticals, Inc., Windlas Healthcare Pvt. Ltd., Accord Healthcare Inc., Par Pharmaceutical Inc., Sandoz Inc., Sawai USA, Inc. and Zydus Pharmaceuticals (USA) Inc. In addition, we initiated patent infringement proceedings pursuant to the Hatch-Waxman act against Stason Pharmaceuticals, Inc. in the U.S. District Court for the Central District of California, Zydus Pharmaceuticals (USA) Inc. in the U.S. District Court for the District of New Jersey, Accord Healthcare Inc. in the U.S. District Court for the Middle District of North Carolina, Par Pharmaceutical Inc. in the U.S. District Court for the Southern District of New York, Sandoz Inc. in the U.S. District Court for the District of Colorado and Mylan Pharmaceuticals Inc. in the U.S. District Court for the Northern District of West Virginia. The cases against Accord Healthcare Inc., Zydus Pharmaceuticals (USA) Inc. and Sandoz Inc. have been dismissed in the North Carolina, New Jersey and Colorado courts but will continue against those parties in Delaware. The cases against Par Pharmaceutical Inc. in both New York and Delaware have been dismissed because Par Pharmaceutical Inc.’s ANDA application has been withdrawn. The case against Stason Pharmaceuticals, Inc. in California has been dismissed, but the case against its partner Sawai USA, Inc. will proceed in Delaware. We expect a trial in the Delaware actions in December 2019, and a trial has been set in the West Virginia action in February 2020. Interference Proceeding with Forward Pharma In April 2015 the U.S. Patent and Trademark Office (USPTO) declared an interference between Forward Pharma’s pending U.S. Patent Application No. 11/576,871 and our U.S. Patent No. 8,399,514 (the '514 patent). The '514 patent includes claims covering the treatment of MS with 480 mg of dimethyl fumarate as provided for in our TECFIDERA label. In March 2017 the USPTO ruled against Forward Pharma. Forward Pharma has appealed to the U.S. Court of Appeals for the Federal Circuit and the appeal is pending. For additional information regarding this matter, please read Note 7, Intangibles Assets and Goodwill, to these consolidated financial statements. European Patent Office Oppositions In 2016 the EPO decided to revoke our European patent number 2 137 537 (the '537 patent), which we have appealed. The '537 patent includes claims covering the treatment of MS with 480 mg of dimethyl fumarate as provided for in our TECFIDERA label. In January 2018 the EPO announced its decision revoking Forward Pharma’s European Patent No. 2 801 355, which was issued in May 2015 and expires in October 2025. Forward Pharma has stated that it expects to file an appeal to the Technical Board of Appeal of the EPO. The settlement and license agreement that we entered with Forward Pharma in January 2017 did not resolve the issues pending in this proceeding and we and Forward Pharma intend to permit the Technical Board of Appeal and the Enlarged Board of Appeal, as applicable, to make a final determination. For additional information regarding this matter, please read Note 7, Intangibles Assets and Goodwill, to these consolidated financial statements. Patent Revocation Matter Swiss Pharma International AG filed actions in the District Court of The Hague (on January 11, 2016), the German Patents Court (on March 3, 2016) and the Commercial Court of Rome (November 2017) to invalidate the Dutch, German and Italian counterparts of our European Patent Number 1 485 127 (“Administration of agents to treat inflammation”) ('127 patent), which was issued in June 2011 and concerns administration of natalizumab (TYSABRI) to treat MS. The patent expires in February 2023. The Dutch counterpart was ruled invalid and we have appealed. In November 2018 Bioeq gmbh (an entity associated with Swiss Pharma and Polpharma) brought an action in the Polish Patent Office seeking to revoke the Polish counterpart of the ‘127 patent. In January 2018 the German court announced that the German counterpart was invalid. No date for a hearing on the merits has yet been set in the Italian action. '755 Patent Litigation On May 28,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Inc. (Pfizer)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Bayer, Pfizer, Novartis and EMD Serono have all filed counterclaims seeking declaratory judgments of patent invalidity and non-infringement, and seeking monetary relief in the form of costs and attorneys' fees. The trial against EMD Serono and Pfizer commenced in mid-January 2018 and is ongoing. A trial date against Bayer and Novartis has not yet been set. Government Matters We have learned that state and federal governmental authorities are investigating our sales and promotional practices and have received related subpoenas. We are cooperating with the government. We have received subpoenas and other requests from the federal government for documents and information relating to our relationship with non-profit organizations that provide assistance to patients taking drugs sold by Biogen and Biogen's co-pay assistance programs. We are cooperating with the government. On July 1, 2016, we received civil investigative demands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In July 2017 we learned that the Prosecution Office of Milan is investigating our interactions with certain healthcare providers in Italy. We are cooperating with the governmen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TYSABRI Contingent Payments In 2013 we acquired from Elan full ownership of all remaining rights to TYSABRI that we did not already own or control. Under the acquisition agreement, we are obligated to make contingent payments to Elan of 18% on annual worldwide net sales up to $2.0 billion and 25% on annual worldwide net sales that exceed $2.0 billion . Royalty payments to Elan and other third parties are recognized as cost of sales in our consolidated statements of income. Elan was acquired by Perrigo Company plc (Perrigo) in December 2013, and Perrigo subsequently sold its rights to these payments to a third party effective January 2017. Contingent Consideration related to Business Combinations In connection with our acquisitions of Convergence, Stromedix and BIN, we agreed to make additional payments based upon the achievement of certain milestone events. As the acquisitions of Convergence, Stromedix and BIN, occurred after January 1, 2009, we recorded the contingent consideration liabilities associated with these transactions at their fair value on the acquisition date and revalue these obligations each reporting period. We may pay up to approximately $1.1 billion in remaining milestones related to these acquisitions. For additional information on our acquisition of Convergence please read Note 2, Acquisitions, to these consolidated financial statements. Fumapharm AG In 2006 we acquired Fumapharm AG. As part of this acquisition we acquired FUMADERM and TECFIDERA (together, Fumapharm Products). We paid $220.0 million upon closing of the transaction and agreed to pay an additional $15.0 million if a Fumapharm Product was approved for MS in the U.S. or E.U. In the second quarter of 2013 we paid this $15.0 million contingent payment as TECFIDERA was approved in the U.S. for MS by the FDA. We are also required to make additional contingent payments to former shareholders of Fumapharm AG or holders of their rights based on the attainment of certain cumulative sales levels of Fumapharm Products and the level of total net sales of Fumapharm Products in the prior 12-month period, as defined in the acquisition agreement. During 2017 we paid $1.2 billion in contingent payments as we reached the $11.0 billion , $12.0 billion , $13.0 billion and $14.0 billion cumulative sales levels related to the Fumapharm Products in the fourth quarter of 2016 and the first, second and third quarters of 2017, respectively, and accrued $600.0 million upon reaching $15.0 billion and $16.0 billion in total cumulative sales of Fumapharm Products in the fourth quarter of 2017. We will owe an additional $300.0 million contingent payment for every additional $1.0 billion in cumulative sales level of Fumapharm Products reached if the prior 12 months sales of the Fumapharm Products exceed $3.0 billion , until such time as the cumulative sales level reaches $20.0 billion , at which time no further contingent payments shall be due. If the prior 12 months sales of Fumapharm Products are less than $3.0 billion , contingent payments remain payable on a decreasing tiered basis. 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Contingent Development, Regulatory and Commercial Milestone Payments Based on our development plans as of December 31, 2017 , we could make potential future milestone payments to third parties of up to approximately $4.2 billion , including approximately $0.7 billion in development milestones, approximately $1.5 billion in regulatory milestones and approximately $2.0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was not considered probable as of December 31, 2017 , such contingencies have not been recorded in our financial statements. Amounts related to contingent milestone payments are not considered contractual obligations as they are contingent on the successful achievement of certain development, regulatory approval and commercial milestones. Other Funding Commitments As of December 31, 2017 , we have several on-going clinical studies in various clinical trial stages. Our most significant clinical trial expenditures are to CROs. The contracts with CROs are generally cancellable, with notice, at our option. We have recorded accrued expenses of approximately $40.0 million in our consolidated balance sheet for expenditures incurred by CROs as of December 31, 2017 . We have approximately $460.0 million in cancellable future commitments based on existing CRO contracts as of December 31, 2017 . Tax Related Obligations We exclude liabilities pertaining to uncertain tax positions from our summary of contractual obligations as we cannot make a reliable estimate of the period of cash settlement with the respective taxing authorities. As of December 31, 2017 , we have approximately $77.3 million of net liabilities associated with uncertain tax positions. As of December 31, 2017, we have accrued income tax liabilities of $989.6 million under the Transition Toll Tax, of which $78.3 million is expected to be paid within one year. The Transition Toll Tax will be paid over an eight-year period, starting in 2018, and will not accrue interest. Solothurn, Switzerland Facility In December 2015, we purchased land in Solothurn, Switzerland and are building a large-scale biologics manufacturing facility at this site. We expect this facility to be operational by the end of the decade. As of December 31, 2017 , we had contractual commitments of $270.0 million for the construction of this facility. Leases We rent laboratory and office space and certain equipment under non-cancelable operating leases. These lease agreements contain various clauses for renewal at our option and, in certain cases, escalation clauses typically linked to rates of inflation. Rental expense, net of sublease income under these leases, which terminate at various dates through 2028, amounted to $65.3 million , $68.7 million and $68.6 million in 2017 , 2016 and 2015 , respectively. In addition to rent, the leases may require us to pay additional amounts for taxes, insurance, maintenance and other operating expenses. As of December 31, 2017 , minimum rental commitments under non-cancelable leases, net of income from subleases, for each of the next five years and total thereafter were as follows: (In millions) 2018 2019 2020 2021 2022 Thereafter Total Minimum lease payments $ 72.6 $ 72.3 $ 68.4 $ 66.9 $ 65.7 $ 271.1 $ 617.0 Less: income from subleases (1) (24.3 ) (24.7 ) (23.9 ) (22.3 ) (22.0 ) (71.3 ) (188.5 ) Net minimum lease payments $ 48.3 $ 47.6 $ 44.5 $ 44.6 $ 43.7 $ 199.8 $ 428.5 (1) Represents sublease income expected to be received for the vacated manufacturing facility in Cambridge, MA, the vacated portion of our Weston, MA facility and other facilities throughout the world. Under certain of our lease agreements, we are contractually obligated to return leased space to its original condition upon termination of the lease agreement. At the inception of a lease with such conditions, we record an asset retirement obligation liability and a corresponding capital asset in an amount equal to the estimated fair value of the obligation. In subsequent periods, for each such lease, we record interest expense to accrete the asset retirement obligation liability to full value and depreciate each capitalized asset retirement obligation asset, both over the term of the associated lease agreement. Our asset retirement obligations were not significant as of December 31, 2017 or 2016 .</t>
  </si>
  <si>
    <t>Guarantees</t>
  </si>
  <si>
    <t>Guarantees [Abstract]</t>
  </si>
  <si>
    <t>Guarantees As of December 31, 2017 and 2016 ,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17 and 2016 .</t>
  </si>
  <si>
    <t>Employee Benefit Plans</t>
  </si>
  <si>
    <t>Retirement Benefits [Abstract]</t>
  </si>
  <si>
    <t>Employee Benefit Plans We sponsor various retirement and pension plans. Our estimates of liabilities and expenses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42.6 million , $45.2 million and $51.8 million for the years ended December 31, 2017 , 2016 and 2015 , respectively. Deferred Compensation Plan We maintain a non-qualified deferred compensation plan, known as the Supplemental Savings Plan (SSP), which allows a select group of management employees in the U.S. to defer a portion of their compensation. The SSP also provides certain credits to highly compensated U.S. employees that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17 and 2016 totaled approximately $109.8 million and $128.5 million ,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where we maintain an operating presence. Our Swiss plan is a government-mandated retirement fund that provides employees with a minimum investment return. The minimum investment return is determined annually by the Swiss government and was 1.00% in 2017 and 1.25% in 2016 and 1.75% in 2015 , respectively.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17 and 2016 , the Swiss plan had an unfunded net pension obligation of approximately $48.3 million and $39.1 million , respectively, and plan assets that totaled approximately $83.7 million and $68.6 million , respectively. In 2017 , 2016 and 2015 , we recognized expense totaling $12.3 million , $15.3 million and $12.9 million , respectively, related to our Swiss plan. The obligations under the German plans are unfunded and totaled $43.5 million and $35.4 million as of December 31, 2017 and 2016 , respectively. Net periodic pension cost related to the German plans totaled $5.2 million , $4.2 million and $4.0 million for the years ended December 31, 2017 , 2016 and 2015 , respectively.</t>
  </si>
  <si>
    <t>Segment Information</t>
  </si>
  <si>
    <t>Segment Reporting [Abstract]</t>
  </si>
  <si>
    <t>Segment Information We operate as one operating segment, focused on discovering, developing and delivering worldwide innovative therapies for people living with serious neurological and neurodegenerative diseases. Our Chief Executive Officer (CEO), as the chief operating decision-maker,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s, other revenues and long-lived assets by geographic area and information relating to major customers are presented below. Revenues are primarily attributed to individual countries based on location of the customer or licensee. Revenues by product are summarized as follows: For the Years Ended December 31, 2017 2016 2015 (In millions) United States Rest of World Total United States Rest of World Total United States Rest of World Total Multiple Sclerosis (MS): TECFIDERA $ 3,294.0 $ 920.0 $ 4,214.0 $ 3,169.4 $ 798.7 $ 3,968.1 $ 2,908.2 $ 730.2 $ 3,638.4 AVONEX 1,593.6 557.9 2,151.5 1,675.3 638.2 2,313.5 1,790.2 840.0 2,630.2 PLEGRIDY 295.5 198.8 494.3 305.0 176.7 481.7 227.1 111.4 338.5 TYSABRI 1,113.8 859.3 1,973.1 1,182.9 780.9 1,963.8 1,103.1 783.0 1,886.1 FAMPYRA — 91.6 91.6 — 84.9 84.9 — 89.7 89.7 ZINBRYTA — 52.7 52.7 — 7.8 7.8 — — — Spinal Muscular Atrophy: SPINRAZA 657.0 226.7 883.7 4.6 — 4.6 — — — Hemophilia: ELOCTATE 42.2 6.2 48.4 445.2 68.0 513.2 308.3 11.4 319.7 ALPROLIX 21.0 5.0 26.0 268.0 65.7 333.7 208.9 25.6 234.5 Other product revenues: FUMADERM — 39.6 39.6 — 45.9 45.9 — 51.4 51.4 BENEPALI — 370.8 370.8 — 100.6 100.6 — — — FLIXABI — 9.0 9.0 — 0.1 0.1 — — — Total product revenues $ 7,017.1 $ 3,337.6 $ 10,354.7 $ 7,050.4 $ 2,767.5 $ 9,817.9 $ 6,545.8 $ 2,642.7 $ 9,188.5 Geographic Information The following tables contain certain financial information by geographic area: December 31, 2017 (In millions) U.S. Europe Asia Other Total Product revenues from external customers $ 7,017.1 $ 2,844.8 $ 160.1 $ 332.7 $ 10,354.7 Revenues from anti-CD20 therapeutic programs $ 1,475.6 $ 0.6 $ — $ 83.0 $ 1,559.2 Other revenues from external customers $ 249.5 $ 67.8 $ 42.7 $ — $ 360.0 Long-lived assets $ 1,226.9 $ 1,948.2 $ 5.2 $ 2.1 $ 3,182.4 December 31, 2016 (In millions) U.S. Europe Asia Other Total Product revenues from external customers $ 7,050.4 $ 2,237.2 $ 217.3 $ 313.0 $ 9,817.9 Revenues from anti-CD20 therapeutic programs $ 1,249.5 $ 1.9 $ — $ 63.1 $ 1,314.5 Other revenues from external customers $ 224.7 $ 71.5 $ 20.2 $ — $ 316.4 Long-lived assets $ 1,272.3 $ 1,221.1 $ 7.0 $ 1.4 $ 2,501.8 December 31, 2015 (In millions) U.S. Europe Asia Other Total Product revenues from external customers $ 6,545.8 $ 2,165.7 $ 143.7 $ 333.3 $ 9,188.5 Revenues from anti-CD20 therapeutic programs $ 1,269.8 $ 3.5 $ — $ 65.9 $ 1,339.2 Other revenues from external customers $ 142.0 $ 31.2 $ 62.9 $ — $ 236.1 Long-lived assets $ 1,296.5 $ 881.7 $ 7.7 $ 1.7 $ 2,187.6 Revenues from Anti-CD20 Therapeutic Programs Approximately 13% , 11% and 12% of our total revenues in 2017 , 2016 and 2015 , respectively, are derived from our collaboration agreement with Genentech. For additional information on our collaboration with Genentech, please read Note 20, Collaborative and Other Relationships, to these consolidated financial statements. Significant Customers We recorded revenues from two wholesalers accounting for 34% and 21% of gross product revenues in 2017 , 35% and 22% of gross product revenues in 2016 , and 34% and 26% of gross product revenues in 2015 , respectively. Other As of December 31, 2017 , 2016 and 2015 , approximately $1,215.7 million , $545.5 million and $161.5 million , respectively, of our long-lived assets were related to the construction of our large-scale biologics manufacturing facility in Solothurn, Switzerland. As of December 31, 2017 , 2016 and 2015 , approximately $707.1 million , $643.6 million and $684.9 million , respectively, of our long-lived assets were related to our manufacturing facilities in Denmark. For additional information on our large-scale biologics manufacturing facility in Solothurn, Switzerland, please read Note 11, Property, Plant and Equipment, to these consolidated financial statements.</t>
  </si>
  <si>
    <t>Quarterly Financial Data (Unaudited)</t>
  </si>
  <si>
    <t>Quarterly Financial Information Disclosure [Abstract]</t>
  </si>
  <si>
    <t xml:space="preserve"> Quarterly Financial Data (Unaudited) (In millions, except per share amounts) First Quarter Second Quarter Third Quarter Fourth Quarter Total Year 2017 (a) (a) (b) (c) (d) (a) (a) (e) (f) (g) (h) Product revenues, net $ 2,380.1 $ 2,639.7 $ 2,622.5 $ 2,712.4 $ 10,354.7 Revenues from anti-CD20 therapeutic programs $ 340.6 $ 397.1 $ 406.5 $ 415.0 $ 1,559.2 Other revenues $ 90.0 $ 41.6 $ 48.8 $ 179.6 $ 360.0 Total revenues $ 2,810.7 $ 3,078.4 $ 3,077.8 $ 3,307.0 $ 12,273.9 Gross profit (1) $ 2,426.1 $ 2,712.2 $ 2,707.8 $ 2,797.8 $ 10,643.9 Net income $ 747.5 $ 862.8 $ 1,226.1 $ (166.3 ) $ 2,670.1 Net income attributable to Biogen Inc. $ 747.6 $ 862.8 $ 1,226.1 $ (297.4 ) $ 2,539.1 Net income per share: Basic earnings per share attributable to Biogen Inc. $ 3.47 $ 4.07 $ 5.80 $ (1.41 ) $ 11.94 Diluted earnings per share attributable to Biogen Inc. $ 3.46 $ 4.07 $ 5.79 $ (1.40 ) $ 11.92 Weighted-average shares used in calculating: Basic earnings per share attributable to Biogen Inc. 215.6 211.9 211.4 211.5 212.6 Diluted earnings per share attributable to Biogen Inc. 215.9 212.2 211.8 212.0 213.0 (In millions, except per share amounts) First Quarter Second Quarter Third Quarter Fourth Quarter Total Year 2016 (i) (i) (j) (i) (k) (l) Product revenues, net $ 2,309.4 $ 2,466.0 $ 2,539.6 $ 2,502.9 $ 9,817.9 Revenues from anti-CD20 therapeutic programs $ 329.5 $ 349.2 $ 317.6 $ 318.2 $ 1,314.5 Other revenues $ 87.9 $ 79.0 $ 98.6 $ 50.9 $ 316.4 Total revenues $ 2,726.8 $ 2,894.2 $ 2,955.8 $ 2,872.0 $ 11,448.8 Gross profit (1) $ 2,413.8 $ 2,523.9 $ 2,538.9 $ 2,493.5 $ 9,970.1 Net income $ 969.2 $ 1,048.4 $ 1,030.2 $ 647.9 $ 3,695.7 Net income attributable to Biogen Inc. $ 970.9 $ 1,049.8 $ 1,032.9 $ 649.2 $ 3,702.8 Net income per share: Basic earnings per share attributable to Biogen Inc. $ 4.44 $ 4.79 $ 4.72 $ 3.00 $ 16.96 Diluted earnings per share attributable to Biogen Inc. $ 4.43 $ 4.79 $ 4.71 $ 2.99 $ 16.93 Weighted-average shares used in calculating: Basic earnings per share attributable to Biogen Inc. 218.9 219.1 218.9 216.6 218.4 Diluted earnings per share attributable to Biogen Inc. 219.3 219.4 219.4 217.0 218.8 (1) Gross profit is calculated as total revenues less cost of sales, excluding amortization of acquired intangible assets. (a) Net income and net income attributable to Biogen Inc. for the first, second, third and fourth quarters of 2017 include a pre-tax charge of $353.6 million , $29.4 million , $30.4 million and $30.8 million , respectively, related to our U.S. and rest of world licenses to Forward Pharma's intellectual property, including Forward Pharma's intellectual property related to TECFIDERA. (b) Net income and net income attributable to Biogen Inc. for the second quarter of 2017 includes a pre-tax charge to research and development expense of $300.0 million for an upfront payment to BMS upon the closing of our agreement to exclusively license BIIB092. (c) Net income and net income attributable to Biogen Inc. for the second quarter of 2017 includes a pre-tax charge to acquired in-process research and development of $120.0 million for an upfront payment to Remedy upon closing of the asset purchase transaction. (d) Net income and net income attributable to Biogen Inc. for the second quarter of 2017 includes a pre-tax charge to research and development expense of $60.0 million for a developmental milestone that became payable to the former shareholders of iPierian upon dosing of the first patient in the Phase 2 PSP study for BIIB092. (e) Net income attributable to Biogen Inc., for the fourth quarter of 2017, includes a pre-tax charge to noncontrolling interest of $150.0 million for a payment to Neurimmune in exchange for a 15% reduction in royalty rates payable on potential commercial sales of aducanumab. (f) Net income and net income attributable to Biogen Inc. for the fourth quarter of 2017 includes pre-tax charges to research and development expense of $28.0 million and $50.0 million for an upfront payment and a continuation payment, respectively, to Alkermes. (g) Net income and net income attributable to Biogen Inc. for the fourth quarter of 2017 includes a pre-tax charge to research and development expense of $25.0 million for an upfront payment to Ionis upon entering into a new collaboration agreement to identify new antisense-oligonucleotide drug candidates for the treatment of SMA. (h) Net income and net income attributable to Biogen Inc. for the fourth quarter of 2017 includes $1,173.6 million related to the provisions of the 2017 Tax Act, including a $989.6 million expense under the Transition Toll Tax. (i) Net income and net income attributable to Biogen Inc. for the second, third and fourth quarters of 2016 includes additional pre-tax depreciation expense totaling $15.8 million , $15.7 million and $14.0 million , respectively, as part of our decision to cease manufacturing and vacate our small-scale biologics manufacturing facility in Cambridge, MA as well as close and vacate our warehouse space in Somerville, MA. (j) Net income and net income attributable to Biogen Inc. for the third quarter of 2016 includes a pre-tax charge to research and development expense of $75.0 million for a license fee paid to Ionis as we exercised our option to develop and commercialize SPINRAZA. (k) Net income and net income attributable to Biogen Inc. for the fourth quarter of 2016 includes a pre-tax charge to research and development expense of $50.0 million for a milestone payment due to Eisai related to the initiation of a Phase 3 trial for E2609. (l) Net income and net income attributable to Biogen Inc. for the fourth quarter of 2016 includes a pre-tax charge of $454.8 million related to our January 2017 settlement and license agreement with Forward Pharma.</t>
  </si>
  <si>
    <t>Subsequent Events Subsequent Events</t>
  </si>
  <si>
    <t>Subsequent Events [Abstract]</t>
  </si>
  <si>
    <t>Subsequent Events</t>
  </si>
  <si>
    <t>Subsequent Events Karyopharm Therapeutics Inc. In January 2018 we acquired the exclusive worldwide rights to develop and commercialize Karyopharm Therapeutics Inc.'s (Karyopharm) investigational oral compound BIIB100 (formerly known as KPT-350) for the treatment of certain neurological and neurodegenerative conditions, primarily in ALS. We will pay Karyopharm an upfront payment of $10.0 million and we may pay Karyopharm up to $207.0 million in additional milestone payments, and potential royalties.</t>
  </si>
  <si>
    <t>Summary of Significant Accounting Policies (Policies)</t>
  </si>
  <si>
    <t>Business Overview</t>
  </si>
  <si>
    <t>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and neuromuscular disorders, including spinal muscular atrophy (SMA) and amyotrophic lateral sclerosis (ALS). We also plan to invest in emerging growth areas such as pain, ophthalmology, neuropsychiatry and acute neurology. In addition, we are employing innovative technologies to discover potential treatments for rare and genetic disorders, including new ways of treating diseases through gene therapy in the previously mentioned areas. We also manufacture and commercialize biosimilars of advanced biologics. Our marketed products include TECFIDERA, AVONEX, PLEGRIDY, TYSABRI, ZINBRYTA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GAZYVA for the treatment of CLL and follicular lymphoma, OCREVUS for the treatment of primary progressive MS and relapsing MS and other potential anti-CD20 therapies under a collaboration agreement with Genentech, Inc. (Genentech), a wholly-owned member of the Roche Group. We support our drug discovery and development efforts through the commitment of significant resources to discovery, research and development programs and business development opportunities, particularly within our core and emerging growth areas. For nearly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PSP), a rare condition that affects movement, speech, vision and cognitive function, Parkinson's disease and ALS.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 Hemophilia Spin-Off On February 1, 2017, we completed the spin-off of our hemophilia business, Bioverativ Inc. (Bioverativ), as an independent, publicly traded company. Our consolidated results of operations and financial position included in these audited consolidated financial statements reflect the financial results of our hemophilia business for all periods through January 31, 2017. For additional information on the spin-off of our hemophilia business, please read Note 3, Hemophilia Spin-Off, to these consolidated financial statements.</t>
  </si>
  <si>
    <t>Consolidation</t>
  </si>
  <si>
    <t>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under different assumptions or conditions.</t>
  </si>
  <si>
    <t>Revenue Recognition</t>
  </si>
  <si>
    <t>We recognize revenues when all of the following criteria are met: persuasive evidence of an arrangement exists; delivery has occurred or services have been rendered; our price to the customer is fixed or determinable; and collectability is reasonably assured. Product Revenues Revenues from product sales are recognized when title and risk of loss have passed to the customer, which is typically upon delivery. Reserves for Discounts and Allowances Revenues from product sales are recorded net of reserves established for applicable discounts and allowances, including those associated with the implementation of pricing actions in certain of the international markets in which we operate.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Product revenue reserves are categorized as follows: discounts, contractual adjustments and returns.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non-US pharmaceutical tax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sal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the discounts, rebates and product returns described above and classified as a reduction of revenue,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s. Revenues from Anti-CD20 Therapeutic Programs Revenues from anti-CD20 therapeutic programs consist of: (i) our share of pre-tax profits and losses in the United States (U.S.) for RITUXAN and GAZYVA; (ii) reimbursement of our selling and development expenses in the U.S. for RITUXAN; and (iii) other revenues from anti-CD20 therapeutic programs, which primarily consist of our share of pre-tax co-promotion profits on RITUXAN in Canada and royalty revenues on sales of OCREVU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Our share of the pre-tax profits on RITUXAN and GAZYVA in the U.S. and pre-tax co-promotion profits on RITUXAN in Canada include estimates made by Genentech and those estimates are subject to change. Actual results may differ from our estimates. For additional information on our collaboration with Genentech, please read Note 20, Collaborative and Other Relationships,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Multiple-Element Revenue Arrangements We may enter into transactions that involve the sale of products and related services under multiple element arrangements. In accounting for these transactions, we assess the elements of the contract and whether each element has standalone value and allocate revenues to the various elements based on their estimated selling price as a component of total revenues. The selling price of a revenue generating element can be based on current selling prices offered by us or another party for current products or management’s best estimate of a selling price. Revenues allocated to an individual element are recognized when all other revenue recognition criteria are met for that element. Collaborative and Other Relationships Our development and commercialization arrangement with AbbVie Inc. (AbbVie) represents a collaborative arrangement as each party is an active participant and exposed to significant risks and rewards of the arrangement.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 in our consolidated statements of income. For additional information on our collaboration with AbbVie, please read Note 20, Collaborative and Other Relationships , to these consolidated financial statements.</t>
  </si>
  <si>
    <t>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derivative contracts, marketable debt securities and plan assets for deferred compensation) have been initially valued at the transaction price and subsequently valued, at the end of each reporting period,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reviewing their pricing methods and matrices, obtaining market values from other pricing sources and analyzing pricing data in certain instances. After completing our validation procedures, we did not adjust or override any fair value measurements provided by our pricing services as of December 31, 2017 and 2016 .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t>
  </si>
  <si>
    <t>Cash and Cash Equivalents</t>
  </si>
  <si>
    <t>We consider only those investments which are highly liquid, readily convertible to cash and that mature within three months from date of purchase to be cash equivalents. As of December 31, 2017 and 2016 , cash equivalents were comprised of money market funds and commercial paper, overnight reverse repurchase agreements and other debt securities with maturities less than 90 days from the date of purchase.</t>
  </si>
  <si>
    <t>Accounts Receivable</t>
  </si>
  <si>
    <t>The majority of our accounts receivable arise from product sales and primarily represent amounts due from our wholesale distributors, public hospitals and other government entities. We monitor the financial performance and credit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from the time of sale, we have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solidated statements of income.</t>
  </si>
  <si>
    <t>Concentration of Credit Risk</t>
  </si>
  <si>
    <t xml:space="preserve">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The majority of our accounts receivable arise from product sales in the U.S. and Europe and have standard payment terms that generally require payment within 30 to 90 days . We monitor the financial performance and creditworthiness of our customers so that we can properly assess and respond to changes in their credit profile. We continue to monitor these conditions and assess their possible impact on our business. As of December 31, 2017 and 2016 , two wholesale distributors individually accounted for approximately 26.5% and 19.0% , and 37.2% and 19.2% , of accounts receivable, net, respectively. </t>
  </si>
  <si>
    <t>Marketable Securities and Other Investments</t>
  </si>
  <si>
    <t>Marketable Debt Securities Available-for-sa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Our marketable equity securities represent investments in publicly traded equity securities and are included in investments and other assets in our consolidated balance sheets. When assessing whether a decline in the fair value of a marketable equity security is other-than-temporary, we consider the fair market value of the security, the duration of the security’s decline and prospects for the underlying business, including favorable or adverse clinical trial results, new product initiatives and new collaborative agreements with the companies in which we have invested. Non-Marketable Equity Securities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suggest we have significant influence. We monitor these investments to evaluate whether any decline in their value has occurred that would be other-than-temporary, based on the implied value of recent company financings, public market prices of comparable companies and general market conditions and are included in investments and other assets in our consolidated balance sheets.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For equity securities, when assessing whether a decline in value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in earnings as an impairment loss.</t>
  </si>
  <si>
    <t>Equity Method of Accounting</t>
  </si>
  <si>
    <t xml:space="preserve">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ding. </t>
  </si>
  <si>
    <t>Inventories are stated at the lower of cost or market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t>
  </si>
  <si>
    <t>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to five years .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t>
  </si>
  <si>
    <t>Intangible Assets</t>
  </si>
  <si>
    <t>Our intangible assets consist of acquired and in-licensed rights and patents, developed technology, out-licensed patents, in-process research and development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s can be reasonably estimated. The straight-line method is used when revenues cannot be reasonably estimated. Amortization is recorded as amortization of acquired intangible assets in our consolidated statements of income. Acquired and in-licensed rights and patents primarily relate to obtaining the fair value of the U.S. and rest of world licenses to Forward Pharma A/S' (Forward Pharma) intellectual property, including Forward Pharma's intellectual property related to TECFIDERA, and our acquisition of all remaining rights to TYSABRI from Elan Pharma International, Ltd. (Elan), an affiliate of Elan Corporation, plc. Developed technology primarily relates to our AVONEX product, which was recorded in connection with the merger of Biogen, Inc. and IDEC Pharmaceuticals Corporation in 2003. We amortize the intangible assets related to TECFIDERA, TYSABRI and AVONEX using the economic consumption method based on revenues generated from the products underlying the related intangible assets. An analysis of the anticipated lifetime revenues of TECFIDERA, TYSABRI and AVONEX is performed annually during our long-range planning cycle, which is generally updated in the third quarter of each year, and whenever events or changes in circumstances would significantly affect the anticipated lifetime revenues of TECFIDERA, TYSABRI or AVONEX. Intangible assets related to trademarks, trade names and in-process research and development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si>
  <si>
    <t>Acquired In-process Research and Development (IPR&amp;D)</t>
  </si>
  <si>
    <t>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then the acquired IPR&amp;D is expensed on its acquisition date. Future costs to develop these assets are recorded to research and development expense as they are incurred. When performing our impairment assessment, we calculate the fair value using the same methodology as described above. If the carrying value of our acquired IPR&amp;D exceeds its fair value, then the intangible asset is written-down to its fair value. Certain IPR&amp;D programs have a fair value that is not significantly in excess of carrying value, including treatments for forms of neuropathic pain, such as trigeminal neuralgia (TGN). Such programs could become impaired if assumptions used in determining the fair value change. Impairments are recorded as amortization of acquired intangible assets in our consolidated statements of income.</t>
  </si>
  <si>
    <t>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31,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we would record an impairment loss equal to the difference. As described in Note 25, Segment Information, to these consolidated financial statements, we operate in one operating segment which we consider our only reporting unit.</t>
  </si>
  <si>
    <t>Impairment of Long-Lived Assets</t>
  </si>
  <si>
    <t>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Contingent Consideration</t>
  </si>
  <si>
    <t>The consideration for our acquisitions often includes future payments that are contingent upon the occurrence of a particular event or events. For acquisitions completed before January 1, 2009, we record contingent consideration resulting from a business combination when the contingency is resolved. For acquisitions that qualify as business combinations completed after January 1, 2009,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our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Discount rates in our valuation models represent a measure of the credit risk associated with settling the liability. The period over which we discount our contingent obligations is based on the current development stage of the product candidates, our specific development plan for that product candidate adjusted for the probability of completing the development step, and when the contingent payments would be triggered.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Derivative Instruments and Hedging Activities</t>
  </si>
  <si>
    <t>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Translation of Foreign Currencies</t>
  </si>
  <si>
    <t>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si>
  <si>
    <t>Royalty Cost of Sales</t>
  </si>
  <si>
    <t>We make royalty payments to a number of third parties under license or purchase agreements associated with our acquisition of intellectual property. These royalty payments are typically calculated as a percentage (royalty rate) of the sales of our products 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si>
  <si>
    <t>Accounting for Share-Based Compensation</t>
  </si>
  <si>
    <t xml:space="preserve">Our share-based compensation programs grant awards that have included stock options, restricted stock units that vest based on stock performance known as market stock units (MSUs), performance-vested restricted stock units that settle in cash (CSPUs), time-vested restricted stock units (RSUs), performance-vested restricted stock units that can be settled in cash or shares of our common stock (PUs) at the sole discretion of the Compensation and Management Development Committee of the Board of Directors and shares issued under our employee stock purchase plan (ESPP).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the employee becomes retirement eligible. The fair values of our stock option grants are estimated as of the date of grant using a Black-Scholes option valuation model. The estimated fair values of the stock options are then expensed over the options’ vesting periods. The fair values of our MSUs are estimated using a lattice model with a Monte Carlo simulation. We apply an accelerated attribution method to recognize share-based compensation expense over the applicable service period, net of estimated forfeitures when accounting for our MSU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net of forfeitures, for RSUs is recognized straight-line over the applicable service period. We apply an accelerated attribution method to recognize share-based compensation expense when accounting for our CSPUs and PUs and the fair value of the liability is remeasured at the end of each reporting period through expected settlement. Compensation expense associated with CSPUs and PUs are based upon the stock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changes in the stock price and estimated outcome of the performance-related conditions until the date results are determined and settled. The purchase price of common stock under our ESPP is equal to 85% of the lesser of (i) the fair market value per share of the common stock on the first business day of an offering period and (ii) the fair market value per share of the common stock on the purchase date. The fair value of the discounted purchases made under our ESPP is calculated using the Black-Scholes model. The fair value of the look-back provision plus the 15% discount is recognized as compensation expense over the 90-day purchase period. </t>
  </si>
  <si>
    <t>Research and Development Expenses</t>
  </si>
  <si>
    <t>Research and development expenses consist of upfront fees and milestones paid to collaborators and expenses incurred in performing research and development activities, which include compensation and benefits, facilities and overhead expenses, clinical trial expenses and fees paid to contract research organizations (CROs), clinical supply and manufacturing expenses, write-offs of inventory that was previously capitalized in anticipation of product launch and determined to no longer be realizable and other outside expenses. Research and development expenses are expensed as incurred. Payments we make for research and development services prior to the services being rendered are recorded as prepaid assets i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20, Collaborative and Other Relationships, to these consolidated financial statements. Because an initial indication has been approved for both RITUXAN and GAZYVA, expenses incurred by Genentech in the ongoing development of RITUXAN and GAZYVA are not recorded as research and development expense, but rather reduce our share of profits recorded as a component of revenues from anti-CD20 therapeutic programs. For collaborations with commercialized products, if we are the principal, we record revenues and the corresponding operating costs in their respective line items in our consolidated statements of income. If we are not the principal, we record operating costs as a reduction of revenue.</t>
  </si>
  <si>
    <t>Selling, General and Administrative Expenses</t>
  </si>
  <si>
    <t>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Advertising costs are expensed as incurred. For the years ended December 31, 2017 , 2016 and 2015 , advertising costs totaled $75.2 million , $106.3 million and $108.6 million , respectively.</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All tax effects associated with intercompany transfers of assets within our consolidated group, both current and deferred, are recorded as a prepaid tax or deferred charge and recognized through our consolidated statements of income when the asset transferred is sold to a third party or otherwise recovered through amortization of the asset's remaining economic life. If the asset transferred becomes impaired, for example through the obsolescence of inventory or discontinuation of a research program, we will expense any remaining deferred charge or prepaid tax. 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t>
  </si>
  <si>
    <t>Contingencies</t>
  </si>
  <si>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These changes in the estimates of the potential liabilities could have a material impact on our consolidated results of operations and financial position.</t>
  </si>
  <si>
    <t xml:space="preserve">Basic earnings per share is computed by dividing undistributed net income attributable to Biogen Inc. by the weighted-average number of common shares outstanding during the period. </t>
  </si>
  <si>
    <t>New Accounting Pronouncements</t>
  </si>
  <si>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solidated financial statements or disclosures. In May 2014 the FASB issued Accounting Standards Update (ASU) No. 2014-09, Revenue from Contracts with Customers (Topic 606) , which supersedes all existing revenue recognition requirements, including most industry-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directly to retained earnings as of that date. We have performed a review of these new standards as compared to our current accounting policies for customer contracts and collaborative relationships. During the fourth quarter of 2017 we finalized our assessments over the impact that these new standards will have on our consolidated results of operations, financial position and disclosures. As of December 31, 2017 , we have not identified any accounting changes that would materially impact the amount of reported revenues with respect to our product revenues, revenues from anti-CD20 therapeutic programs or other revenues; however, the adoption of these new standards may result in a change in the timing of revenue recognition related to certain of our contract manufacturing activities. As of December 31, 2017 , we expect to recognize an immaterial adjustment to retained earnings reflecting the cumulative impact for the accounting changes related to certain contract manufacturing arrangements made upon adoption of these new standards. In January 2016 the FASB issued ASU No. 2016-01, Financial Instruments - Overall (Subtopic 825-10): Recognition and Measurement of Financial Assets and Financial Liabilities . This new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new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is new standard became effective for us on January 1, 2018. Based on our current investment holdings, the adoption of this new standard is not expected to have a material impact on our consolidated financial position or results of operations; however, it will result in the reclassification of where we recognize changes in fair value related to certain investments prospectively. In February 2016 the FASB issued ASU No. 2016-02, Leases (Topic 842) . This new standard establishes a right-of-use (ROU) model that requires all lessees recognize right-of-use assets and liabilities on their balance sheet that arise from leases with terms longer than 12 months as well as provide disclosures with respect to certain qualitative and quantitative information related to their leasing arrangements. This new standard will become effective for us on January 1, 2019. A modified retrospective transition approach is required for leases existing at, or entered into after, the beginning of the earliest comparative period presented in the financial statements, with certain practical expedients available. While we are currently evaluating the impact that this new standard may have on our consolidated results of operations, financial position and disclosures, we expect that the adoption of this new standard may materially affect the reported amount of total assets and total liabilities within our consolidated balance sheet with no material impact to our consolidated statement of income. We are unable to quantify the impact at this time as the ultimate impact of adopting this new standard will depend on the total amount of our lease commitments as of the adoption date. In March 2016 the FASB issued ASU No. 2016-09, Compensation - Stock Compensation (Topic 718): Improvements to Employee Share-Based Payment Accounting . This new standard requires recognition of the income tax effects of vested or settled awards in the income statement and involves several other aspects of the accounting for share-based payment transactions, including the income tax consequences and classification of awards as either equity or liabilities in the statement of cash flows. This new standard became effective for us on January 1, 2017. The adoption of this new standard did not have a material impact on our consolidated financial position, results of operations or statement of cash flows; however, it has resulted in the reclassification of certain prior year amounts in our consolidated statements of cash flows to conform to our current year presentation. Specifically, amounts previously disclosed in net cash flows used in financing activities related to our excess tax benefit from share-based compensation have been reclassified to net cash flows provided by operating activities and amounts related to cash paid when withholding shares for tax withholding purposes, previously disclosed in net cash flows provided by operating activities, have been reclassified to net cash flows used in financing activitie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is new standard became effective for us on January 1, 2018. We will adopt this new standard using the modified retrospective method, through a cumulative-effect adjustment directly to retained earnings as of the beginning of that date. Based on currently enacted tax rates, upon adoption, we will record additional deferred tax assets of approximately $0.5 billion and an increase to retained earnings of approximately $0.5 billion . We will recognize incremental deferred income tax expense thereafter as these net deferred tax assets are utilized. In January 2017 the FASB issued ASU No. 2017-01, Business Combinations (Topic 805): Clarifying the Definition of a Business .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We elected to early adopt this new standard as of January 1, 2017, with prospective application to any business development transactions, including our recent asset acquisition of BIIB093 from Remedy Pharmaceuticals Inc. (Remedy) in May 2017. For additional information on this transaction, please read Note 2, Acquisitions, to these consolidated financial statements. In January 2017 the FASB issued ASU No. 2017-04, Intangibles - Goodwill and Other (Topic 350): Simplifying the Test of Goodwill Impairment . This new standard eliminates Step 2 from the goodwill impairment test. Under the amendments in ASU No. 2017-04, an entity should recognize an impairment charge for the amount by which the carrying amount of a reporting unit exceeds that reporting unit’s fair value; however, the loss recognized should not exceed the total amount of goodwill allocated to that reporting unit. We elected to early adopt this new standard as of October 31, 2017, during our annual review of goodwill. The adoption of this new standard resulted in a change to our accounting policy; however, did not have an impact on our consolidated financial position or results of operations. In March 2017 the FASB issued ASU No. 2017-08, Receivables - Nonrefundable Fees and Other Costs (Subtopic 310-20): Premium Amortization on Purchased Callable Debt Securities . This new standard amends the amortization period for certain purchased callable debt securities held at a premium by shortening the amortization period for the premium to the earliest call date. This new standard will become effective for us on January 1, 2019. We are currently evaluating the potential impact that this new standard may have on our consolidated financial position and results of operations. In August 2017 the FASB issued ASU No. 2017-12, Derivatives and Hedging (Topic 815): Targeted Improvements to Accounting for Hedging Activities . This new standard is intended to simplify hedge accounting by better aligning how an entity’s risk management activities and hedging relationships are presented in its financial statements and simplifies the application of hedge accounting guidance in certain situations. This new standard expands and refines hedge accounting for both non-financial and financial risk components and aligns the recognition and presentation of the effects of the hedging instrument and the hedged item in the financial statements. This new standard will become effective for us on January 1, 2019; however, early adoption is permitted. For cash flow hedges existing at the adoption date, this new standard requires adoption on a modified retrospective basis with a cumulative-effect adjustment to retained earnings as of the effective date. The amendments to presentation guidance and disclosure requirements are required to be adopted prospectively. We are currently evaluating the date upon which we will adopt this new standard and the impact this new standard may have on our consolidated financial statements.</t>
  </si>
  <si>
    <t>Summary of Significant Accounting Policies (Tables)</t>
  </si>
  <si>
    <t>Property, plant and equipment estimated useful lives</t>
  </si>
  <si>
    <t>Asset Category Useful Lives Land Not depreciated Buildings 15 to 40 years Leasehold Improvements Lesser of the useful life or the term of the respective lease Furniture and Fixtures 5 to 7 years Machinery and Equipment 5 to 20 years Computer Software and Hardware 3 to 5 years</t>
  </si>
  <si>
    <t>Hemophilia Spin-Off Hemophilia Spin-Off (Tables)</t>
  </si>
  <si>
    <t>Assets and liabilities charged against equity</t>
  </si>
  <si>
    <t>The following table summarizes the assets and liabilities that were charged against equity as a result of the spin-off of our hemophilia business: (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t>
  </si>
  <si>
    <t>Restructuring Restructuring (Tables)</t>
  </si>
  <si>
    <t>Charges and spending related to our 2015 restructuring program</t>
  </si>
  <si>
    <t>The following table summarizes the charges and spending related to our 2015 restructuring program during 2017: (In millions) Workforce Reduction Pipeline Programs Total Restructuring reserve as of December 31, 2015 $ 33.7 $ 3.6 $ 37.3 Expense 4.9 5.4 10.3 Payments (31.2 ) (9.0 ) (40.2 ) Adjustments to previous estimates, net (5.2 ) 2.9 (2.3 ) Restructuring reserve as of December 31, 2016 $ 2.2 $ 2.9 $ 5.1 Payments (1.7 ) (2.9 ) (4.6 ) Restructuring reserve as of December 31, 2017 $ 0.5 $ — $ 0.5</t>
  </si>
  <si>
    <t>Revenue Reserves (Tables)</t>
  </si>
  <si>
    <t>Analysis of the change in reserves</t>
  </si>
  <si>
    <t>An analysis of the change in reserves for discounts and allowances is summarized as follows: (In millions) Discounts Contractual Adjustments Returns Total 2017 Beginning balance $ 71.6 $ 482.7 $ 51.2 $ 605.5 Current provisions relating to sales in current year 583.0 2,307.4 26.9 2,917.3 Adjustments relating to prior years (0.1 ) 15.0 (8.9 ) 6.0 Payments/returns relating to sales in current year (475.8 ) (1,756.9 ) (0.1 ) (2,232.8 ) Payments/returns relating to sales in prior years (69.1 ) (442.2 ) (23.1 ) (534.4 ) Ending balance $ 109.6 $ 606.0 $ 46.0 $ 761.6 (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 (In millions) Discounts Contractual Adjustments Returns Total 2015 Beginning balance $ 47.6 $ 387.1 $ 49.1 $ 483.8 Current provisions relating to sales in current year 459.7 1,732.1 37.6 2,229.4 Adjustments relating to prior years (1.3 ) (16.3 ) (14.7 ) (32.3 ) Payments/returns relating to sales in current year (405.9 ) (1,258.1 ) (2.6 ) (1,666.6 ) Payments/returns relating to sales in prior years (44.0 ) (296.1 ) (11.5 ) (351.6 ) Ending balance $ 56.1 $ 548.7 $ 57.9 $ 662.7</t>
  </si>
  <si>
    <t>Total reserves, included in consolidated balance sheets</t>
  </si>
  <si>
    <t>The total revenue-related reserves above, included in our consolidated balance sheets, are summarized as follows: As of December 31, (In millions) 2017 2016 Reduction of accounts receivable $ 189.6 $ 166.9 Component of accrued expenses and other 572.0 438.6 Total revenue-related reserves $ 761.6 $ 605.5</t>
  </si>
  <si>
    <t>Inventory (Tables)</t>
  </si>
  <si>
    <t>Components of inventory</t>
  </si>
  <si>
    <t>The components of inventory are summarized as follows: As of December 31, (In millions) 2017 2016 Raw materials $ 162.4 $ 170.4 Work in process 605.7 698.7 Finished goods 157.4 170.3 Total inventory $ 925.5 $ 1,039.4 Balance Sheet Classification: Inventory $ 902.7 $ 1,001.6 Investments and other assets 22.8 37.8 Total inventory $ 925.5 $ 1,039.4</t>
  </si>
  <si>
    <t>Intangible Assets and Goodwill (Tables)</t>
  </si>
  <si>
    <t>Intangible assets</t>
  </si>
  <si>
    <t>Intangible assets, net of accumulated amortization, impairment charges and adjustments are summarized as follows: As of December 31, 2017 As of December 31, 2016 (In millions) Estimated Life Cost Accumulated Amortization Net Cost Accumulated Amortization Net Out-licensed patents 13-23 years $ 543.3 $ (535.6 ) $ 7.7 $ 543.3 $ (523.6 ) $ 19.7 Developed technology 15-23 years 3,005.3 (2,689.0 ) 316.3 3,005.3 (2,634.3 ) 371.0 In-process research and development Indefinite until commercialization 680.6 — 680.6 648.0 — 648.0 Trademarks and trade names Indefinite 64.0 — 64.0 64.0 — 64.0 Acquired and in-licensed rights and patents 4-18 years 3,971.4 (1,160.4 ) 2,811.0 3,481.7 (776.1 ) 2,705.6 Total intangible assets $ 8,264.6 $ (4,385.0 ) $ 3,879.6 $ 7,742.3 $ (3,934.0 ) $ 3,808.3</t>
  </si>
  <si>
    <t>Estimated future amortization of intangible assets</t>
  </si>
  <si>
    <t>Based upon this analysis, the estimated future amortization of acquired intangible assets for the next five years is expected to be as follows: (In millions) As of December 31, 2017 2018 $ 423.5 2019 401.8 2020 381.6 2021 254.3 2022 242.3</t>
  </si>
  <si>
    <t>Summary of roll forward of the changes in goodwill</t>
  </si>
  <si>
    <t>The following table provides a roll forward of the changes in our goodwill balance: As of December 31, (In millions) 2017 2016 Goodwill, beginning of year $ 3,669.3 $ 2,663.8 Elimination of goodwill allocated to our hemophilia business (314.1 ) — Increase to goodwill 1,267.3 1,026.9 Other 10.0 (21.4 ) Goodwill, end of year $ 4,632.5 $ 3,669.3</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In millions) As of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 (In millions) As of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t>
  </si>
  <si>
    <t>Summary of fair and carrying value of debt instruments</t>
  </si>
  <si>
    <t>The fair values of our debt instruments, which are Level 2 liabilities, are summarized as follows: As of December 31, (In millions) 2017 2016 Notes payable to Fumedica $ 3.2 $ 6.1 6.875% Senior Notes due March 1, 2018 — 583.7 2.900% Senior Notes due September 15, 2020 1,517.7 1,521.5 3.625% Senior Notes due September 15, 2022 1,032.9 1,026.6 4.050% Senior Notes due September 15, 2025 1,851.9 1,796.0 5.200% Senior Notes due September 15, 2045 2,077.6 1,874.5 Total $ 6,483.3 $ 6,808.4</t>
  </si>
  <si>
    <t>Fair value of contingent consideration obligations</t>
  </si>
  <si>
    <t>The following table provides a roll forward of the fair values of our contingent consideration obligations, which includes Level 3 measurements: As of December 31, (In millions) 2017 2016 Fair value, beginning of year $ 467.6 $ 506.0 Changes in fair value 62.7 14.8 Payments and other (6.7 ) (53.2 ) Fair value, end of year $ 523.6 $ 467.6</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in our consolidated balance sheets: As of December 31, (In millions) 2017 2016 Commercial paper $ 30.5 $ 31.0 Overnight reverse repurchase agreements 3.6 — Money market funds 948.0 741.7 Short-term debt securities 247.3 1,266.9 Total $ 1,229.4 $ 2,039.6</t>
  </si>
  <si>
    <t>Marketable securities including strategic investments</t>
  </si>
  <si>
    <t>The following tables summarize our marketable debt and equity securities, classified as available for sale: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 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t>
  </si>
  <si>
    <t>Summary of contractual maturities: Available-for-sale securities</t>
  </si>
  <si>
    <t>The estimated fair value and amortized cost of our marketable debt securities available-for-sale by contractual maturity are summarized as follows: As of December 31, 2017 As of December 31, 2016 (In millions) Estimated Fair Value Amortized Cost Estimated Fair Value Amortized Cost Due in one year or less $ 2,115.2 $ 2,116.0 $ 2,568.6 $ 2,569.1 Due after one year through five years 2,730.0 2,730.0 2,552.6 2,559.7 Due after five years 327.3 327.0 276.8 277.5 Total available-for-sale securities $ 5,172.5 $ 5,173.0 $ 5,398.0 $ 5,406.3</t>
  </si>
  <si>
    <t>Proceeds from marketable securities, excluding strategic investments</t>
  </si>
  <si>
    <t>The proceeds from maturities and sales of marketable debt securities and resulting realized gains and losses are summarized as follows: For the Years Ended December 31, (In millions) 2017 2016 2015 Proceeds from maturities and sales $ 5,565.9 $ 7,378.9 $ 4,063.0 Realized gains $ 3.0 $ 3.3 $ 1.5 Realized losses $ 22.4 $ 4.3 $ 3.5</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As of December 31, Foreign Currency: (In millions) 2017 2016 Euro $ 1,875.6 $ 871.7 British pound sterling 150.9 — Swiss francs 88.7 — Canadian dollar 83.5 — Total foreign currency forward contracts $ 2,198.7 $ 871.7</t>
  </si>
  <si>
    <t>Summary of the effect of derivatives designated as hedging instruments on our consolidated statements of income</t>
  </si>
  <si>
    <t>The following table summarizes the effect of foreign currency forward contracts designated as hedging instruments in our consolidated statements of income: For the Years Ended December 31, Net Gains/(Losses) Reclassified from AOCI into Operating Income (Effective Portion) (in millions) Net Gains/(Losses) Recognized into Net Income (Ineffective Portion) (in millions) Location 2017 2016 2015 Location 2017 2016 2015 Revenues $ (32.5 ) $ 5.3 $ 173.2 Other income (expense) $ 8.9 $ 2.9 $ 4.9 Operating expenses $ 0.6 $ (1.5 ) $ — Other income (expense) $ (0.2 ) $ 0.1 $ —</t>
  </si>
  <si>
    <t>Summary of the fair value for our outstanding derivatives</t>
  </si>
  <si>
    <t>The following table summarizes the fair value and presentation in our consolidated balance sheets of our outstanding derivatives including those designated as hedging instruments: (In millions) Balance Sheet Location Fair Value Hedging Instruments: Asset derivatives Other current assets $ 0.7 Investments and other assets $ 0.2 Liability derivatives Accrued expenses and other $ 84.7 Other long-term liabilities 23.6 Other Derivatives: Asset derivatives Other current assets $ 1.8 Liability derivatives Accrued expenses and other $ 3.0 (In millions) Balance Sheet Location Fair Value Hedging Instruments: Asset derivatives Other current assets $ 50.4 Investments and other assets $ 6.6 Liability derivatives Other long-term liabilities $ 4.6 Other Derivatives: Asset derivatives Other current assets $ 4.0 Liability derivatives Accrued expenses and other $ 9.0</t>
  </si>
  <si>
    <t>Property, Plant and Equipment (Tables)</t>
  </si>
  <si>
    <t>Components of property, plant and equipment, net</t>
  </si>
  <si>
    <t>Components of property, plant and equipment, net are summarized as follows: As of December 31, (In millions) 2017 2016 Land $ 141.2 $ 137.8 Buildings 1,213.6 1,107.8 Leasehold improvements 80.6 123.7 Machinery and equipment 1,207.7 1,105.8 Computer software and hardware 767.1 746.8 Furniture and fixtures 55.3 60.6 Construction in progress 1,276.0 658.6 Total cost 4,741.5 3,941.1 Less: accumulated depreciation (1,559.1 ) (1,439.3 ) Total property, plant and equipment, net $ 3,182.4 $ 2,501.8</t>
  </si>
  <si>
    <t>Indebtedness (Tables)</t>
  </si>
  <si>
    <t>Summary of Indebtedness</t>
  </si>
  <si>
    <t>Our indebtedness is summarized as follows: As of December 31, (In millions) 2017 2016 Current portion: Notes payable to Fumedica $ 3.2 $ 3.0 Financing arrangement for the purchase of the RTP facility — 1.7 Current portion of notes payable and other financing arrangements $ 3.2 $ 4.7 Non-current portion: 6.875% Senior Notes due March 1, 2018 $ — $ 558.5 2.900% Senior Notes due September 15, 2020 1,482.4 1,485.3 3.625% Senior Notes due September 15, 2022 994.3 993.2 4.050% Senior Notes due September 15, 2025 1,736.3 1,734.8 5.200% Senior Notes due September 15, 2045 1,722.0 1,721.5 Notes payable to Fumedica — 3.0 Financing arrangement for the purchase of the RTP facility — 16.4 Non-current portion of notes payable and other financing arrangements $ 5,935.0 $ 6,512.7</t>
  </si>
  <si>
    <t>Total debt maturities</t>
  </si>
  <si>
    <t>The total gross payments, excluding our financing arrangement, due under our debt arrangements are as follows: (In millions) As of December 31, 2017 2018 $ 3.2 2019 — 2020 1,500.0 2021 — 2022 1,000.0 2023 and thereafter 3,500.0 Total $ 6,003.2</t>
  </si>
  <si>
    <t>Equity (Tables)</t>
  </si>
  <si>
    <t>Summary of common stock</t>
  </si>
  <si>
    <t>The following table describes the number of shares authorized, issued and outstanding of our common stock as of December 31, 2017 and 2016 : As of December 31, 2017 As of December 31, 2016 (In millions) Authorized Issued Outstanding Authorized Issued Outstanding Common stock 1,000.0 235.3 211.5 1,000.0 238.5 215.9</t>
  </si>
  <si>
    <t>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December 31, 2016 $ (10.8 ) $ 57.8 $ (32.7 ) $ (334.2 ) $ (319.9 ) Other comprehensive income (loss) before reclassifications (3.5 ) (193.8 ) (4.1 ) 158.7 (42.7 ) Amounts reclassified from accumulated other comprehensive income (loss) 12.7 31.5 — — 44.2 Net current period other comprehensive income (loss) 9.2 (162.3 ) (4.1 ) 158.7 1.5 Balance, December 31, 2017 $ (1.6 ) $ (104.5 ) $ (36.8 ) $ (175.5 ) $ (318.4 ) (In millions) Unrealized Gains (Losses) on Securities Available for Sale, net of tax Unrealized Gains (Losses) on Cash Flow Hedges, net of tax Unfunded Status of Postretirement Benefit Plans, net of tax Translation Adjustments Total Balance, December 31, 2015 $ (0.8 ) $ 10.2 $ (37.8 ) $ (195.6 ) $ (224.0 ) Other comprehensive income (loss) before reclassifications (10.6 ) 51.6 5.1 (138.6 ) (92.5 ) Amounts reclassified from accumulated other comprehensive income (loss) 0.6 (4.0 ) — — (3.4 ) Net current period other comprehensive income (loss) (10.0 ) 47.6 5.1 (138.6 ) (95.9 ) Balance, December 31, 2016 $ (10.8 ) $ 57.8 $ (32.7 ) $ (334.2 ) $ (319.9 ) (In millions) Unrealized Gains (Losses) on Securities Available for Sale, net of tax Unrealized Gains (Losses) on Cash Flow Hedges, net of tax Unfunded Status of Postretirement Benefit Plans, net of tax Translation Adjustments Total Balance, December 31, 2014 $ (0.4 ) $ 71.7 $ (31.6 ) $ (99.2 ) $ (59.5 ) Other comprehensive income (loss) before reclassifications (1.7 ) 110.8 (6.2 ) (96.4 ) 6.5 Amounts reclassified from accumulated other comprehensive income (loss) 1.3 (172.3 ) — — (171.0 ) Net current period other comprehensive income (loss) (0.4 ) (61.5 ) (6.2 ) (96.4 ) (164.5 ) Balance, December 31, 2015 $ (0.8 ) $ 10.2 $ (37.8 ) $ (195.6 ) $ (224.0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Years Ended December 31, 2017 2016 2015 Gains (losses) on securities available for sale Other income (expense) $ (19.5 ) $ (0.9 ) $ (2.0 ) Income tax benefit (expense) 6.8 0.3 0.7 Gains (losses) on cash flow hedges Revenues (32.5 ) 5.3 173.2 Operating expenses 0.6 (1.5 ) — Other income (expense) 0.3 0.2 (0.1 ) Income tax benefit (expense) 0.1 — (0.8 ) Total reclassifications, net of tax $ (44.2 ) $ 3.4 $ 171.0</t>
  </si>
  <si>
    <t>Earnings per Share (Tables)</t>
  </si>
  <si>
    <t>Basic and diluted earnings per share</t>
  </si>
  <si>
    <t>Basic and diluted earnings per share are calculated as follows: For the Years Ended December 31, (In millions) 2017 2016 2015 Numerator: Net income attributable to Biogen Inc. $ 2,539.1 $ 3,702.8 $ 3,547.0 Denominator: Weighted average number of common shares outstanding 212.6 218.4 230.7 Effect of dilutive securities: Stock options and employee stock purchase plan 0.1 0.1 0.1 Time-vested restricted stock units 0.2 0.2 0.3 Market stock units 0.1 0.1 0.1 Dilutive potential common shares 0.4 0.4 0.5 Shares used in calculating diluted earnings per share 213.0 218.8 231.2</t>
  </si>
  <si>
    <t>Share-Based Payments (Tables)</t>
  </si>
  <si>
    <t>Share-based compensation expense included in consolidated statements of income</t>
  </si>
  <si>
    <t>The following table summarizes share-based compensation expense included in our consolidated statements of income: For the Years Ended December 31, (In millions) 2017 2016 2015 Research and development $ 74.0 $ 84.5 $ 88.6 Selling, general and administrative 95.7 121.7 127.3 Restructuring charges — (1.8 ) (8.6 ) Subtotal 169.7 204.4 207.3 Capitalized share-based compensation costs (9.6 ) (14.6 ) (11.0 ) Share-based compensation expense included in total cost and expenses 160.1 189.8 196.3 Income tax effect (42.8 ) (54.0 ) (55.8 ) Share-based compensation expense included in net income attributable to Biogen Inc. $ 117.3 $ 135.8 $ 140.5</t>
  </si>
  <si>
    <t>Summary of share-based compensation expense associated with each of our share-based compensating programs</t>
  </si>
  <si>
    <t>The following table summarizes share-based compensation expense associated with each of our share-based compensation programs: For the Years Ended December 31, (In millions) 2017 2016 2015 Market stock units $ 22.4 $ 38.4 $ 38.1 Time-vested restricted stock units 107.3 120.0 119.0 Cash settled performance units 18.4 16.3 22.4 Performance units 12.3 18.6 13.9 Employee stock purchase plan 9.3 11.1 13.9 Subtotal 169.7 204.4 207.3 Capitalized share-based compensation costs (9.6 ) (14.6 ) (11.0 ) Share-based compensation expense included in total cost and expenses $ 160.1 $ 189.8 $ 196.3</t>
  </si>
  <si>
    <t>Stock option activity</t>
  </si>
  <si>
    <t>The following table summarizes our stock option activity: Shares Weighted Average Exercise Price Outstanding at December 31, 2016 66,000 $ 54.06 Hemophilia spin-off adjustment — $ — Granted — $ — Exercised (14,000 ) $ 50.89 Cancelled (10,000 ) $ 55.11 Outstanding at December 31, 2017 42,000 $ 53.83</t>
  </si>
  <si>
    <t>Tax benefit and cash received from stock option exercises</t>
  </si>
  <si>
    <t>The following table summarizes the amount of tax benefit realized for stock options and cash received from the exercise of stock options: For the Years Ended December 31, (In millions) 2017 2016 2015 Tax benefit realized for stock options $ 3.4 $ 4.0 $ 11.9 Cash received from the exercise of stock options $ 0.7 $ 2.2 $ 6.3</t>
  </si>
  <si>
    <t>Market stock units activity</t>
  </si>
  <si>
    <t>The following table summarizes our MSU activity: Shares Weighted Average Grant Date Fair Value Unvested at December 31, 2016 230,000 $ 355.60 Hemophilia spin-off adjustment 4,000 $ — Granted (a) 94,000 $ 382.59 Vested (112,000 ) $ 311.17 Forfeited (45,000 ) $ 372.35 Unvested at December 31, 2017 171,000 $ 370.83</t>
  </si>
  <si>
    <t>Assumptions used in valuation of market based stock units</t>
  </si>
  <si>
    <t>The assumptions used in our valuation are summarized as follows: For the Years Ended December 31, 2017 2016 2015 Expected dividend yield —% —% —% Range of expected stock price volatility 33.0% - 35.6% 38.2% - 40.7% 31.0% - 33.2% Range of risk-free interest rates 0.9% - 1.6% 0.6% - 0.9% 0.2% - 1.0% 30 calendar day average stock price on grant date $263.18 - $267.88 $260.67 - $304.86 $277.35 - $426.27 Weighted-average per share grant date fair value $382.59 $328.03 $493.43</t>
  </si>
  <si>
    <t>Cash settled performance shares activity</t>
  </si>
  <si>
    <t>The following table summarizes our CSPU activity: Shares Unvested at December 31, 2016 122,000 Hemophilia spin-off adjustment 3,000 Granted (a) 83,000 Vested (69,000 ) Forfeited (34,000 ) Unvested at December 31, 2017 105,000</t>
  </si>
  <si>
    <t>Performance units activity</t>
  </si>
  <si>
    <t>The following table summarizes our PU activity: Shares Unvested at December 31, 2016 110,000 Hemophilia spin-off adjustment 3,000 Granted (a) 40,000 Vested (43,000 ) Forfeited (19,000 ) Unvested at December 31, 2017 91,000</t>
  </si>
  <si>
    <t>Time-vested restricted stock units activity</t>
  </si>
  <si>
    <t>The following table summarizes our RSU activity: Shares Weighted Average Grant Date Fair Value Unvested at December 31, 2016 888,000 $ 303.49 Hemophilia spin-off adjustment 12,000 $ — Granted (a) 464,000 $ 293.41 Vested (350,000 ) $ 308.04 Forfeited (182,000 ) $ 292.57 Unvested at December 31, 2017 832,000 $ 291.85</t>
  </si>
  <si>
    <t>Shares issued under employee stock purchase plan</t>
  </si>
  <si>
    <t>The following table summarizes our ESPP activity: For the Years Ended December 31, (In millions, except share amounts) 2017 2016 2015 Shares issued under the 2015 ESPP 167,000 190,000 78,000 Shares issued under the 1995 ESPP — — 98,000 Cash received under the 2015 ESPP $ 39.8 $ 41.5 $ 19.3 Cash received under the 1995 ESPP $ — $ — $ 30.0</t>
  </si>
  <si>
    <t>Income Taxes (Tables)</t>
  </si>
  <si>
    <t>Income before income tax provision and the income tax expense</t>
  </si>
  <si>
    <t>Income before income tax provision and the income tax expense consist of the following: For the Years Ended December 31, (In millions) 2017 2016 2015 Income before income taxes (benefit): Domestic $ 3,540.4 $ 3,655.4 $ 3,386.7 Foreign 1,588.4 1,277.6 1,380.6 Total $ 5,128.8 $ 4,933.0 $ 4,767.3 Income tax expense (benefit): Current: Federal $ 2,201.4 $ 1,304.3 $ 1,214.1 State 57.0 55.1 38.6 Foreign 108.6 52.9 54.5 Total 2,367.0 1,412.3 1,307.2 Deferred: Federal $ 241.0 $ (125.6 ) $ (129.6 ) State 9.9 (3.8 ) (1.9 ) Foreign (159.2 ) (45.6 ) (14.1 ) Total 91.7 (175.0 ) (145.6 ) Total income tax expense $ 2,458.7 $ 1,237.3 $ 1,161.6</t>
  </si>
  <si>
    <t>Components of deferred tax assets and liabilities</t>
  </si>
  <si>
    <t>Significant components of our deferred tax assets and liabilities are summarized as follows: As of December 31, (In millions) 2017 2016 Deferred tax assets: Tax credits $ 60.0 $ 201.1 Inventory, other reserves and accruals 147.8 250.6 Intangibles, net 378.8 459.8 Net operating loss 209.8 65.9 Share-based compensation 26.9 61.5 Other 25.1 49.0 Valuation allowance (16.6 ) (16.1 ) Total deferred tax assets $ 831.8 $ 1,071.8 Deferred tax liabilities: Purchased intangible assets $ (250.7 ) $ (376.6 ) Depreciation, amortization and other (107.9 ) (113.5 ) Total deferred tax liabilities $ (358.6 ) $ (490.1 )</t>
  </si>
  <si>
    <t>Reconciliation between the U.S. federal statutory tax rate and effective tax rate</t>
  </si>
  <si>
    <t>A reconciliation between the U.S. federal statutory tax rate and our effective tax rate is summarized as follows: For the Years Ended December 31, 2017 2016 2015 Statutory rate 35.0 % 35.0 % 35.0 % State taxes 0.8 0.9 0.5 Taxes on foreign earnings (11.1 ) (9.6 ) (10.0 ) Credits and net operating loss utilization (0.8 ) (1.4 ) (1.3 ) Purchased intangible assets 1.4 1.2 1.0 Manufacturing deduction (1.9 ) (1.9 ) (1.8 ) 2017 Tax Act 22.9 — — Impairment of ZINBRYTA related tax assets 0.9 — — Other permanent items 0.7 0.5 0.7 Other — 0.4 0.3 Effective tax rate 47.9 % 25.1 % 24.4 %</t>
  </si>
  <si>
    <t>Reconciliation of beginning and ending amount of unrecognized tax benefits</t>
  </si>
  <si>
    <t>A reconciliation of the beginning and ending amount of our unrecognized tax benefits is summarized as follows: (In millions) 2017 2016 2015 Balance at January 1, $ 32.4 $ 67.9 $ 131.5 Additions based on tax positions related to the current period 5.7 7.2 10.5 Additions for tax positions of prior periods 7.3 36.3 19.5 Reductions for tax positions of prior periods (21.8 ) (13.3 ) (49.9 ) Statute expirations (1.4 ) (1.4 ) (1.2 ) Settlement refund (payment) 44.6 (64.3 ) (42.5 ) Balance at December 31, $ 66.8 $ 32.4 $ 67.9</t>
  </si>
  <si>
    <t>Other Consolidated Financial Statement Detail (Tables)</t>
  </si>
  <si>
    <t>Supplemental cash flow information</t>
  </si>
  <si>
    <t>Supplemental disclosure of cash flow information for the years ended December 31, 2017 , 2016 and 2015 , is as follows: For the Years Ended December 31, (In millions) 2017 2016 2015 Cash paid during the year for: Interest $ 281.7 $ 281.2 $ 39.1 Income taxes $ 1,066.4 $ 1,642.2 $ 1,674.8</t>
  </si>
  <si>
    <t>Components of other income (expense), net, are summarized as follows: For the Years Ended December 31, (In millions) 2017 2016 2015 Interest income $ 78.5 $ 63.4 $ 22.1 Interest expense (250.8 ) (260.0 ) (95.5 ) Gain (loss) on investments, net (36.3 ) 6.0 (3.8 ) Foreign exchange gains (losses), net 6.3 (9.8 ) (32.7 ) Other, net (13.1 ) (17.0 ) (13.8 ) Total other income (expense), net $ (215.4 ) $ (217.4 ) $ (123.7 )</t>
  </si>
  <si>
    <t>Accrued expenses and other consists of the following: As of December 31, (In millions) 2017 2016 Current portion of contingent consideration obligations $ 844.6 $ 580.8 Revenue-related reserves for discounts and allowances 572.0 438.6 Employee compensation and benefits 297.7 282.9 Royalties and licensing fees 206.7 195.8 Collaboration expenses 183.7 130.9 Construction in progress 159.7 134.0 Accrued TECFIDERA litigation settlement charge — 454.8 Other 636.9 685.7 Total accrued expenses and other $ 2,901.3 $ 2,903.5</t>
  </si>
  <si>
    <t>Collaborative and Other Relationships (Tables)</t>
  </si>
  <si>
    <t>Co-promotion profit sharing formula</t>
  </si>
  <si>
    <t>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 Second GAZYVA Threshold Date means the first day of the calendar quarter after U.S. gross sales of GAZYVA within any consecutive 12-month period have reached $500.0 million . The Second GAZYVA Threshold Date can be achieved regardless of whether GAZYVA has been approved in a non-CLL indication.</t>
  </si>
  <si>
    <t>Pretax profit sharing formula</t>
  </si>
  <si>
    <t>Our share of annual profits in excess of $50.0 million varies, as summarized in the table below, upon the following events: Until First GAZYVA Threshold Date 39.0 % After First GAZYVA Threshold Date until Second GAZYVA Threshold Date 37.5 % After Second GAZYVA Threshold Date 35.0 %</t>
  </si>
  <si>
    <t>Revenues from anti-CD20 therapeutic programs are summarized as follows: For the Years Ended December 31, (In millions) 2017 2016 2015 Biogen's share of pre-tax profits in the U.S. for RITUXAN and GAZYVA, including the reimbursement of selling and development expenses $ 1,316.4 $ 1,249.5 $ 1,269.8 Other revenues from anti-CD20 therapeutic programs 242.8 65.0 69.4 Total revenues from anti-CD20 therapeutic programs $ 1,559.2 $ 1,314.5 $ 1,339.2</t>
  </si>
  <si>
    <t>Summary of activity related to collaboration with AbbVie Inc.</t>
  </si>
  <si>
    <t>The following table provides a summary of the U.S. collaboration and our share of the co-promotion losses on ZINBRYTA in the U.S.: For the Year Ended December 31, (In millions) 2017 2016 Product revenues, net $ 53.1 $ 6.1 Costs and expenses 92.6 50.0 Co-promotion losses in the U.S. $ 39.5 $ 43.9 Biogen's share of co-promotion losses in the U.S. $ 16.9 $ 21.9</t>
  </si>
  <si>
    <t>Summary of activity related to collaboration with Eisai</t>
  </si>
  <si>
    <t>A summary of activity related to the Eisai Collaboration Agreement is as follows: For the Years Ended December 31, (In millions) 2017 2016 2015 Total development expense incurred by the collaboration in development of BAN2401 and E2609 $ 146.2 $ 95.1 $ 84.1 Biogen's share of BAN2401 and E2609 development expense reflected in our consolidated statements of income, excluding upfront and milestone payments $ 74.3 $ 50.5 $ 40.4</t>
  </si>
  <si>
    <t>Commitments and Contingencies (Tables)</t>
  </si>
  <si>
    <t>Minimum rental commitments under non-cancelable leases</t>
  </si>
  <si>
    <t>As of December 31, 2017 , minimum rental commitments under non-cancelable leases, net of income from subleases, for each of the next five years and total thereafter were as follows: (In millions) 2018 2019 2020 2021 2022 Thereafter Total Minimum lease payments $ 72.6 $ 72.3 $ 68.4 $ 66.9 $ 65.7 $ 271.1 $ 617.0 Less: income from subleases (1) (24.3 ) (24.7 ) (23.9 ) (22.3 ) (22.0 ) (71.3 ) (188.5 ) Net minimum lease payments $ 48.3 $ 47.6 $ 44.5 $ 44.6 $ 43.7 $ 199.8 $ 428.5</t>
  </si>
  <si>
    <t>Segment Information (Tables)</t>
  </si>
  <si>
    <t>Revenue by product</t>
  </si>
  <si>
    <t>Revenues by product are summarized as follows: For the Years Ended December 31, 2017 2016 2015 (In millions) United States Rest of World Total United States Rest of World Total United States Rest of World Total Multiple Sclerosis (MS): TECFIDERA $ 3,294.0 $ 920.0 $ 4,214.0 $ 3,169.4 $ 798.7 $ 3,968.1 $ 2,908.2 $ 730.2 $ 3,638.4 AVONEX 1,593.6 557.9 2,151.5 1,675.3 638.2 2,313.5 1,790.2 840.0 2,630.2 PLEGRIDY 295.5 198.8 494.3 305.0 176.7 481.7 227.1 111.4 338.5 TYSABRI 1,113.8 859.3 1,973.1 1,182.9 780.9 1,963.8 1,103.1 783.0 1,886.1 FAMPYRA — 91.6 91.6 — 84.9 84.9 — 89.7 89.7 ZINBRYTA — 52.7 52.7 — 7.8 7.8 — — — Spinal Muscular Atrophy: SPINRAZA 657.0 226.7 883.7 4.6 — 4.6 — — — Hemophilia: ELOCTATE 42.2 6.2 48.4 445.2 68.0 513.2 308.3 11.4 319.7 ALPROLIX 21.0 5.0 26.0 268.0 65.7 333.7 208.9 25.6 234.5 Other product revenues: FUMADERM — 39.6 39.6 — 45.9 45.9 — 51.4 51.4 BENEPALI — 370.8 370.8 — 100.6 100.6 — — — FLIXABI — 9.0 9.0 — 0.1 0.1 — — — Total product revenues $ 7,017.1 $ 3,337.6 $ 10,354.7 $ 7,050.4 $ 2,767.5 $ 9,817.9 $ 6,545.8 $ 2,642.7 $ 9,188.5</t>
  </si>
  <si>
    <t>Geographic information</t>
  </si>
  <si>
    <t>The following tables contain certain financial information by geographic area: December 31, 2017 (In millions) U.S. Europe Asia Other Total Product revenues from external customers $ 7,017.1 $ 2,844.8 $ 160.1 $ 332.7 $ 10,354.7 Revenues from anti-CD20 therapeutic programs $ 1,475.6 $ 0.6 $ — $ 83.0 $ 1,559.2 Other revenues from external customers $ 249.5 $ 67.8 $ 42.7 $ — $ 360.0 Long-lived assets $ 1,226.9 $ 1,948.2 $ 5.2 $ 2.1 $ 3,182.4 December 31, 2016 (In millions) U.S. Europe Asia Other Total Product revenues from external customers $ 7,050.4 $ 2,237.2 $ 217.3 $ 313.0 $ 9,817.9 Revenues from anti-CD20 therapeutic programs $ 1,249.5 $ 1.9 $ — $ 63.1 $ 1,314.5 Other revenues from external customers $ 224.7 $ 71.5 $ 20.2 $ — $ 316.4 Long-lived assets $ 1,272.3 $ 1,221.1 $ 7.0 $ 1.4 $ 2,501.8 December 31, 2015 (In millions) U.S. Europe Asia Other Total Product revenues from external customers $ 6,545.8 $ 2,165.7 $ 143.7 $ 333.3 $ 9,188.5 Revenues from anti-CD20 therapeutic programs $ 1,269.8 $ 3.5 $ — $ 65.9 $ 1,339.2 Other revenues from external customers $ 142.0 $ 31.2 $ 62.9 $ — $ 236.1 Long-lived assets $ 1,296.5 $ 881.7 $ 7.7 $ 1.7 $ 2,187.6</t>
  </si>
  <si>
    <t>Quarterly Financial Data (Unaudited) (Tables)</t>
  </si>
  <si>
    <t>(In millions, except per share amounts) First Quarter Second Quarter Third Quarter Fourth Quarter Total Year 2017 (a) (a) (b) (c) (d) (a) (a) (e) (f) (g) (h) Product revenues, net $ 2,380.1 $ 2,639.7 $ 2,622.5 $ 2,712.4 $ 10,354.7 Revenues from anti-CD20 therapeutic programs $ 340.6 $ 397.1 $ 406.5 $ 415.0 $ 1,559.2 Other revenues $ 90.0 $ 41.6 $ 48.8 $ 179.6 $ 360.0 Total revenues $ 2,810.7 $ 3,078.4 $ 3,077.8 $ 3,307.0 $ 12,273.9 Gross profit (1) $ 2,426.1 $ 2,712.2 $ 2,707.8 $ 2,797.8 $ 10,643.9 Net income $ 747.5 $ 862.8 $ 1,226.1 $ (166.3 ) $ 2,670.1 Net income attributable to Biogen Inc. $ 747.6 $ 862.8 $ 1,226.1 $ (297.4 ) $ 2,539.1 Net income per share: Basic earnings per share attributable to Biogen Inc. $ 3.47 $ 4.07 $ 5.80 $ (1.41 ) $ 11.94 Diluted earnings per share attributable to Biogen Inc. $ 3.46 $ 4.07 $ 5.79 $ (1.40 ) $ 11.92 Weighted-average shares used in calculating: Basic earnings per share attributable to Biogen Inc. 215.6 211.9 211.4 211.5 212.6 Diluted earnings per share attributable to Biogen Inc. 215.9 212.2 211.8 212.0 213.0 (In millions, except per share amounts) First Quarter Second Quarter Third Quarter Fourth Quarter Total Year 2016 (i) (i) (j) (i) (k) (l) Product revenues, net $ 2,309.4 $ 2,466.0 $ 2,539.6 $ 2,502.9 $ 9,817.9 Revenues from anti-CD20 therapeutic programs $ 329.5 $ 349.2 $ 317.6 $ 318.2 $ 1,314.5 Other revenues $ 87.9 $ 79.0 $ 98.6 $ 50.9 $ 316.4 Total revenues $ 2,726.8 $ 2,894.2 $ 2,955.8 $ 2,872.0 $ 11,448.8 Gross profit (1) $ 2,413.8 $ 2,523.9 $ 2,538.9 $ 2,493.5 $ 9,970.1 Net income $ 969.2 $ 1,048.4 $ 1,030.2 $ 647.9 $ 3,695.7 Net income attributable to Biogen Inc. $ 970.9 $ 1,049.8 $ 1,032.9 $ 649.2 $ 3,702.8 Net income per share: Basic earnings per share attributable to Biogen Inc. $ 4.44 $ 4.79 $ 4.72 $ 3.00 $ 16.96 Diluted earnings per share attributable to Biogen Inc. $ 4.43 $ 4.79 $ 4.71 $ 2.99 $ 16.93 Weighted-average shares used in calculating: Basic earnings per share attributable to Biogen Inc. 218.9 219.1 218.9 216.6 218.4 Diluted earnings per share attributable to Biogen Inc. 219.3 219.4 219.4 217.0 218.8 (1) Gross profit is calculated as total revenues less cost of sales, excluding amortization of acquired intangible assets. (a) Net income and net income attributable to Biogen Inc. for the first, second, third and fourth quarters of 2017 include a pre-tax charge of $353.6 million , $29.4 million , $30.4 million and $30.8 million , respectively, related to our U.S. and rest of world licenses to Forward Pharma's intellectual property, including Forward Pharma's intellectual property related to TECFIDERA. (b) Net income and net income attributable to Biogen Inc. for the second quarter of 2017 includes a pre-tax charge to research and development expense of $300.0 million for an upfront payment to BMS upon the closing of our agreement to exclusively license BIIB092. (c) Net income and net income attributable to Biogen Inc. for the second quarter of 2017 includes a pre-tax charge to acquired in-process research and development of $120.0 million for an upfront payment to Remedy upon closing of the asset purchase transaction. (d) Net income and net income attributable to Biogen Inc. for the second quarter of 2017 includes a pre-tax charge to research and development expense of $60.0 million for a developmental milestone that became payable to the former shareholders of iPierian upon dosing of the first patient in the Phase 2 PSP study for BIIB092. (e) Net income attributable to Biogen Inc., for the fourth quarter of 2017, includes a pre-tax charge to noncontrolling interest of $150.0 million for a payment to Neurimmune in exchange for a 15% reduction in royalty rates payable on potential commercial sales of aducanumab. (f) Net income and net income attributable to Biogen Inc. for the fourth quarter of 2017 includes pre-tax charges to research and development expense of $28.0 million and $50.0 million for an upfront payment and a continuation payment, respectively, to Alkermes. (g) Net income and net income attributable to Biogen Inc. for the fourth quarter of 2017 includes a pre-tax charge to research and development expense of $25.0 million for an upfront payment to Ionis upon entering into a new collaboration agreement to identify new antisense-oligonucleotide drug candidates for the treatment of SMA. (h) Net income and net income attributable to Biogen Inc. for the fourth quarter of 2017 includes $1,173.6 million related to the provisions of the 2017 Tax Act, including a $989.6 million expense under the Transition Toll Tax. (i) Net income and net income attributable to Biogen Inc. for the second, third and fourth quarters of 2016 includes additional pre-tax depreciation expense totaling $15.8 million , $15.7 million and $14.0 million , respectively, as part of our decision to cease manufacturing and vacate our small-scale biologics manufacturing facility in Cambridge, MA as well as close and vacate our warehouse space in Somerville, MA. (j) Net income and net income attributable to Biogen Inc. for the third quarter of 2016 includes a pre-tax charge to research and development expense of $75.0 million for a license fee paid to Ionis as we exercised our option to develop and commercialize SPINRAZA. (k) Net income and net income attributable to Biogen Inc. for the fourth quarter of 2016 includes a pre-tax charge to research and development expense of $50.0 million for a milestone payment due to Eisai related to the initiation of a Phase 3 trial for E2609. (l) Net income and net income attributable to Biogen Inc. for the fourth quarter of 2016 includes a pre-tax charge of $454.8 million related to our January 2017 settlement and license agreement with Forward Pharma.</t>
  </si>
  <si>
    <t>Summary of Significant Accounting Policies (Details) - USD ($) $ / shares in Units, $ in Millions</t>
  </si>
  <si>
    <t>Business (Textual)</t>
  </si>
  <si>
    <t>Interest in subsidiary (less than given percentage)</t>
  </si>
  <si>
    <t>100.00%</t>
  </si>
  <si>
    <t>Payment terms of accounts receivable arising from product sales</t>
  </si>
  <si>
    <t>30 to 90 days</t>
  </si>
  <si>
    <t>Estimated useful lives of leasehold improvements</t>
  </si>
  <si>
    <t>Lesser of the useful life or the term of the respective lease</t>
  </si>
  <si>
    <t>Purchase price of common stock under ESPP</t>
  </si>
  <si>
    <t>85% of the lower of (i) the fair market value per share of the common stock on the first business day of an offering period and (ii) the fair market value per share of the common stock on the purchase date</t>
  </si>
  <si>
    <t>Percentage of market value per share of common stock</t>
  </si>
  <si>
    <t>Compensation expense over purchase period</t>
  </si>
  <si>
    <t>The fair value of the look-back provision plus the 15% discount</t>
  </si>
  <si>
    <t>Discount rate recognized in compensation expense</t>
  </si>
  <si>
    <t>15.00%</t>
  </si>
  <si>
    <t>Advertising costs</t>
  </si>
  <si>
    <t>Minimum | Building</t>
  </si>
  <si>
    <t>Property, plant and equipment, useful life</t>
  </si>
  <si>
    <t>15 years</t>
  </si>
  <si>
    <t>Minimum | Furniture and Fixtures</t>
  </si>
  <si>
    <t>5 years</t>
  </si>
  <si>
    <t>Minimum | Machinery and Equipment</t>
  </si>
  <si>
    <t>Minimum | Computer Equipment</t>
  </si>
  <si>
    <t>3 years</t>
  </si>
  <si>
    <t>Maximum | Building</t>
  </si>
  <si>
    <t>40 years</t>
  </si>
  <si>
    <t>Maximum | Furniture and Fixtures</t>
  </si>
  <si>
    <t>7 years</t>
  </si>
  <si>
    <t>Maximum | Machinery and Equipment</t>
  </si>
  <si>
    <t>20 years</t>
  </si>
  <si>
    <t>Maximum | Computer Equipment</t>
  </si>
  <si>
    <t>Distributor One</t>
  </si>
  <si>
    <t>Percentage receivables of wholesale distributor accounted in consolidated receivables</t>
  </si>
  <si>
    <t>26.50%</t>
  </si>
  <si>
    <t>37.20%</t>
  </si>
  <si>
    <t>Distributor Two</t>
  </si>
  <si>
    <t>19.00%</t>
  </si>
  <si>
    <t>19.20%</t>
  </si>
  <si>
    <t>Deferred Tax Asset</t>
  </si>
  <si>
    <t>Cumulative Effect of New Accounting Principle in Period of Adoption</t>
  </si>
  <si>
    <t>Retained Earnings</t>
  </si>
  <si>
    <t>Acquisitions (Details Textual) - USD ($) $ in Millions</t>
  </si>
  <si>
    <t>1 Months Ended</t>
  </si>
  <si>
    <t>3 Months Ended</t>
  </si>
  <si>
    <t>Feb. 28, 2015</t>
  </si>
  <si>
    <t>Feb. 12, 2015</t>
  </si>
  <si>
    <t>Business Acquisition [Line Items]</t>
  </si>
  <si>
    <t>Potential future milestone payments</t>
  </si>
  <si>
    <t>Remedy Pharmaceutical [Member]</t>
  </si>
  <si>
    <t>Convergence Pharmaceuticals</t>
  </si>
  <si>
    <t>Cash portion of consideration</t>
  </si>
  <si>
    <t>Contingent consideration obligation</t>
  </si>
  <si>
    <t>Business Combination, Recognized Identifiable Assets Acquired and Liabilities Assumed, Net</t>
  </si>
  <si>
    <t>In-process research and development</t>
  </si>
  <si>
    <t>BIIB074 | Convergence Pharmaceuticals</t>
  </si>
  <si>
    <t>Hemophilia Spin-Off Hemophilia Spin-Off (Details) - USD ($) $ in Millions</t>
  </si>
  <si>
    <t>Feb. 01, 2017</t>
  </si>
  <si>
    <t>Assets and Liabilities Distributed to Bioverativ [Line Items]</t>
  </si>
  <si>
    <t>Bioverativ</t>
  </si>
  <si>
    <t>Cash</t>
  </si>
  <si>
    <t>Property, Plant and Equipment, net</t>
  </si>
  <si>
    <t>Intangible Assets, net</t>
  </si>
  <si>
    <t>Other, net</t>
  </si>
  <si>
    <t>Assets Transfered, net</t>
  </si>
  <si>
    <t>Accrued Expenses and Other Current Liabilities</t>
  </si>
  <si>
    <t>Other Long-Term Liabilities</t>
  </si>
  <si>
    <t>Liabilities Transferred, net</t>
  </si>
  <si>
    <t>Hemophilia Spin-Off Hemophilia Spin-Off (Details Textual) - USD ($) $ in Millions</t>
  </si>
  <si>
    <t>Sep. 30, 2017</t>
  </si>
  <si>
    <t>Mar. 31, 2017</t>
  </si>
  <si>
    <t>Sep. 30, 2016</t>
  </si>
  <si>
    <t>Jun. 30, 2016</t>
  </si>
  <si>
    <t>Mar. 31, 2016</t>
  </si>
  <si>
    <t>Other revenues</t>
  </si>
  <si>
    <t>Cost of sales</t>
  </si>
  <si>
    <t>Term of Bioverativ Transaction Services Agreement</t>
  </si>
  <si>
    <t>12 months</t>
  </si>
  <si>
    <t>Term of Bioverativ Manufacturing and Supply Agreement</t>
  </si>
  <si>
    <t>Hemophilia Products</t>
  </si>
  <si>
    <t>Restructuring Restructuring (Details) - 2015 Restructuring Charges - USD ($) $ in Millions</t>
  </si>
  <si>
    <t>Restructuring Cost and Reserve [Line Items]</t>
  </si>
  <si>
    <t>Restructuring reserve, beginning period</t>
  </si>
  <si>
    <t>Expense</t>
  </si>
  <si>
    <t>Payments</t>
  </si>
  <si>
    <t>Adjustments to previous estimates, net</t>
  </si>
  <si>
    <t>Restructuring reserve, ending period</t>
  </si>
  <si>
    <t>Workforce reduction</t>
  </si>
  <si>
    <t>Pipeline programs</t>
  </si>
  <si>
    <t>Restructuring Restructuring (Details Textual) - USD ($) $ in Millions</t>
  </si>
  <si>
    <t>2017 Restructuring Charges [Member]</t>
  </si>
  <si>
    <t>Total non-recurring operation and capital expenditures</t>
  </si>
  <si>
    <t>Redirection of resources</t>
  </si>
  <si>
    <t>2016 Restructuring Charges</t>
  </si>
  <si>
    <t>2015 Restructuring Charges</t>
  </si>
  <si>
    <t>Restructuring and related cost, expected percentage of positions eliminated</t>
  </si>
  <si>
    <t>11.00%</t>
  </si>
  <si>
    <t>Previously accrued incentive compensation</t>
  </si>
  <si>
    <t>Total restructuring charges expected</t>
  </si>
  <si>
    <t>Cambridge, MA</t>
  </si>
  <si>
    <t>Accelerated depreciation</t>
  </si>
  <si>
    <t>Cambridge, MA | 2016 Restructuring Charges</t>
  </si>
  <si>
    <t>Selling, general and administrative | 2017 Restructuring Charges [Member]</t>
  </si>
  <si>
    <t>Restructuring charges | 2017 Restructuring Charges [Member]</t>
  </si>
  <si>
    <t>Revenue Reserves (Details) - USD ($) $ in Millions</t>
  </si>
  <si>
    <t>Analysis of the amount of, and change in, reserves</t>
  </si>
  <si>
    <t>Beginning balance</t>
  </si>
  <si>
    <t>Current provisions relating to sales in current year</t>
  </si>
  <si>
    <t>Adjustments relating to prior years</t>
  </si>
  <si>
    <t>Payments/returns relating to sales in current year</t>
  </si>
  <si>
    <t>Payments/returns relating to sales in prior years</t>
  </si>
  <si>
    <t>Ending balance</t>
  </si>
  <si>
    <t>Discounts</t>
  </si>
  <si>
    <t>Contractual Adjustments</t>
  </si>
  <si>
    <t>Returns</t>
  </si>
  <si>
    <t>Revenue Reserves (Details 1) - USD ($) $ in Millions</t>
  </si>
  <si>
    <t>Dec. 31, 2014</t>
  </si>
  <si>
    <t>Total reserves</t>
  </si>
  <si>
    <t>Reduction of accounts receivable</t>
  </si>
  <si>
    <t>Component of accrued expenses and other</t>
  </si>
  <si>
    <t>Inventory (Details) - USD ($) $ in Millions</t>
  </si>
  <si>
    <t>Components of inventories</t>
  </si>
  <si>
    <t>Raw materials</t>
  </si>
  <si>
    <t>Work in process</t>
  </si>
  <si>
    <t>Finished goods</t>
  </si>
  <si>
    <t>Total inventory</t>
  </si>
  <si>
    <t>Inventory, current</t>
  </si>
  <si>
    <t>Inventory, noncurrent</t>
  </si>
  <si>
    <t>Inventory (Details Textual) - USD ($) $ in Millions</t>
  </si>
  <si>
    <t>Inventory [Line Items]</t>
  </si>
  <si>
    <t>Write-downs on excess, obsolete, unmarketable or other inventory</t>
  </si>
  <si>
    <t>Work-in-process | Bioverativ</t>
  </si>
  <si>
    <t>Finished Goods | Bioverativ</t>
  </si>
  <si>
    <t>Intangible Assets and Goodwill (Details) - USD ($) $ in Millions</t>
  </si>
  <si>
    <t>Total intangible assets, gross</t>
  </si>
  <si>
    <t>Accumulated Amortization</t>
  </si>
  <si>
    <t>Intangible Assets and Goodwill (Additional Textual)</t>
  </si>
  <si>
    <t>Expected future amortization expense, 2018</t>
  </si>
  <si>
    <t>Expected future amortization expense, 2019</t>
  </si>
  <si>
    <t>Expected future amortization expense, 2020</t>
  </si>
  <si>
    <t>Expected future amortization expense, 2021</t>
  </si>
  <si>
    <t>Expected future amortization expense, 2022</t>
  </si>
  <si>
    <t>Payment made to Forward Pharma</t>
  </si>
  <si>
    <t>Out-licensed patents</t>
  </si>
  <si>
    <t>Cost</t>
  </si>
  <si>
    <t>Net</t>
  </si>
  <si>
    <t>Out-licensed patents | Minimum</t>
  </si>
  <si>
    <t>Estimated life, (In Years)</t>
  </si>
  <si>
    <t>13 years</t>
  </si>
  <si>
    <t>Out-licensed patents | Maximum</t>
  </si>
  <si>
    <t>23 years</t>
  </si>
  <si>
    <t>Developed technology</t>
  </si>
  <si>
    <t>Developed technology | Minimum</t>
  </si>
  <si>
    <t>Developed technology | Maximum</t>
  </si>
  <si>
    <t>Acquired and in-licensed rights and patents</t>
  </si>
  <si>
    <t>Acquired and in-licensed rights and patents | Minimum</t>
  </si>
  <si>
    <t>4 years</t>
  </si>
  <si>
    <t>Acquired and in-licensed rights and patents | Maximum</t>
  </si>
  <si>
    <t>18 years</t>
  </si>
  <si>
    <t>Indefinite lived intangible assets useful life</t>
  </si>
  <si>
    <t>Indefinite</t>
  </si>
  <si>
    <t>Cost and net</t>
  </si>
  <si>
    <t>Trademarks and trade names</t>
  </si>
  <si>
    <t>AVONEX | Developed technology</t>
  </si>
  <si>
    <t>TYSABRI | Acquired and in-licensed rights and patents</t>
  </si>
  <si>
    <t>SPINRAZA | Acquired and in-licensed rights and patents</t>
  </si>
  <si>
    <t>Net change in acquired and in-licensed rights and patents</t>
  </si>
  <si>
    <t>Biosimilars | Acquired and in-licensed rights and patents</t>
  </si>
  <si>
    <t>ZINBRYTA</t>
  </si>
  <si>
    <t>Impairment of out-licensed patent</t>
  </si>
  <si>
    <t>TECFIDERA</t>
  </si>
  <si>
    <t>Intangible Assets and Goodwill (Details 1) - USD ($) $ in Millions</t>
  </si>
  <si>
    <t>Goodwill [Line Items]</t>
  </si>
  <si>
    <t>Elimination of goodwill allocated to our hemophilia business</t>
  </si>
  <si>
    <t>Income tax benefit (expense)</t>
  </si>
  <si>
    <t>Accumulated impairment losses related to goodwill</t>
  </si>
  <si>
    <t>Goodwill, beginning of period</t>
  </si>
  <si>
    <t>Increase to goodwill</t>
  </si>
  <si>
    <t>Goodwill, end of period</t>
  </si>
  <si>
    <t>Fumapharm AG | TECFIDERA</t>
  </si>
  <si>
    <t>Fair Value Measurements (Details) - USD ($) $ in Millions</t>
  </si>
  <si>
    <t>Assets:</t>
  </si>
  <si>
    <t>Marketable debt securities</t>
  </si>
  <si>
    <t>Fair Value, Measurements, Recurring</t>
  </si>
  <si>
    <t>Cash equivalents</t>
  </si>
  <si>
    <t>Marketable equity securitie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t>
  </si>
  <si>
    <t>Total fair value</t>
  </si>
  <si>
    <t>Notes Payable to Fumedica</t>
  </si>
  <si>
    <t>Notes payable, fair value</t>
  </si>
  <si>
    <t>6.875% Senior Notes due 2018</t>
  </si>
  <si>
    <t>2.90% Senior Notes due 2020</t>
  </si>
  <si>
    <t>3.625% Senior Notes due 2022</t>
  </si>
  <si>
    <t>4.05% Senior Notes due 2025</t>
  </si>
  <si>
    <t>5.20% Senior Notes due 2045</t>
  </si>
  <si>
    <t>Fair Value Measurements (Details 2) - USD ($) $ in Millions</t>
  </si>
  <si>
    <t>Business Acquisition, Contingent Consideration [Line Items]</t>
  </si>
  <si>
    <t>Fair value, beginning of period</t>
  </si>
  <si>
    <t>Fair value, end of period</t>
  </si>
  <si>
    <t>Fair Value Measurements (Details Textual) - USD ($) $ in Millions</t>
  </si>
  <si>
    <t>Mar. 31, 2012</t>
  </si>
  <si>
    <t>Dec. 31, 2010</t>
  </si>
  <si>
    <t>Mar. 04, 2008</t>
  </si>
  <si>
    <t>Fair value measurements, changes in valuation techniques</t>
  </si>
  <si>
    <t>Maximum contingent consideration in the form of development and approval milestones</t>
  </si>
  <si>
    <t>Milestone converted to short-term obligation</t>
  </si>
  <si>
    <t>Additions</t>
  </si>
  <si>
    <t>Discount rate used for net cash outflow projections for fair value measurement</t>
  </si>
  <si>
    <t>2.00%</t>
  </si>
  <si>
    <t>2.40%</t>
  </si>
  <si>
    <t>Stromedix, Inc.</t>
  </si>
  <si>
    <t>Biogen Idec International Neuroscience GmbH</t>
  </si>
  <si>
    <t>2.80%</t>
  </si>
  <si>
    <t>Milestone payments made during period</t>
  </si>
  <si>
    <t>Interest rate on senior notes</t>
  </si>
  <si>
    <t>6.875%</t>
  </si>
  <si>
    <t>6.875% Senior Notes aggregate principal amount</t>
  </si>
  <si>
    <t>2.90%</t>
  </si>
  <si>
    <t>3.625%</t>
  </si>
  <si>
    <t>4.05%</t>
  </si>
  <si>
    <t>5.20%</t>
  </si>
  <si>
    <t>Accrued expenses and other | Convergence Pharmaceuticals</t>
  </si>
  <si>
    <t>Accrued expenses and other | Stromedix, Inc.</t>
  </si>
  <si>
    <t>Accrued expenses and other | Biogen Idec International Neuroscience GmbH</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rketable Debt Securities</t>
  </si>
  <si>
    <t>Proceeds from maturities and sales</t>
  </si>
  <si>
    <t>Realized gains</t>
  </si>
  <si>
    <t>Realized losses</t>
  </si>
  <si>
    <t>Financial Instruments (Details Textual 1)</t>
  </si>
  <si>
    <t>Financial Instruments (Textual)</t>
  </si>
  <si>
    <t>Original maturities of commercial paper and short-term debt securities</t>
  </si>
  <si>
    <t>less than 90 days</t>
  </si>
  <si>
    <t>Average maturity of marketable securities, months</t>
  </si>
  <si>
    <t>17 months</t>
  </si>
  <si>
    <t>Financial Instruments (Details Textual 2) - USD ($) $ in Millions</t>
  </si>
  <si>
    <t>Strategic Investments</t>
  </si>
  <si>
    <t>Strategic investment portfolio</t>
  </si>
  <si>
    <t>Derivative Instruments (Details) - USD ($) $ in Millions</t>
  </si>
  <si>
    <t>Designated as Hedging Instrument</t>
  </si>
  <si>
    <t>Derivatives, Fair Value [Line Items]</t>
  </si>
  <si>
    <t>Aggregate notional amount</t>
  </si>
  <si>
    <t>Not Designated as Hedging Instrument</t>
  </si>
  <si>
    <t>Foreign Exchange Contract | Other current assets | Designated as Hedging Instrument</t>
  </si>
  <si>
    <t>Summary of derivatives designated as hedging instruments</t>
  </si>
  <si>
    <t>Asset derivatives</t>
  </si>
  <si>
    <t>Foreign Exchange Contract | Other current assets | Not Designated as Hedging Instrument</t>
  </si>
  <si>
    <t>Foreign Exchange Contract | Investments and other assets | Designated as Hedging Instrument</t>
  </si>
  <si>
    <t>Foreign Exchange Contract | Accrued expenses and other | Designated as Hedging Instrument</t>
  </si>
  <si>
    <t>Liability derivatives</t>
  </si>
  <si>
    <t>Foreign Exchange Contract | Accrued expenses and other | Not Designated as Hedging Instrument</t>
  </si>
  <si>
    <t>Foreign Exchange Contract | Other long-term liabilities | Designated as Hedging Instrument</t>
  </si>
  <si>
    <t>Euro | Designated as Hedging Instrument</t>
  </si>
  <si>
    <t>British pound sterling | Designated as Hedging Instrument</t>
  </si>
  <si>
    <t>Swiss francs | Designated as Hedging Instrument</t>
  </si>
  <si>
    <t>Canadian dollar | Designated as Hedging Instrument</t>
  </si>
  <si>
    <t>Derivative Instruments (Details 1) - Foreign Exchange Contract - USD ($) $ in Millions</t>
  </si>
  <si>
    <t>Cash flows, revenue | Revenue</t>
  </si>
  <si>
    <t>Summary of the effect of derivatives designated as hedging instruments on the consolidated statements of income</t>
  </si>
  <si>
    <t>Amount Reclassified from Accumulated Other Comprehensive Income into Income Gain/(Loss) (Effective Portion)</t>
  </si>
  <si>
    <t>Cash flows, revenue | Other income (expense)</t>
  </si>
  <si>
    <t>Net gains (losses) in earnings of foreign currency forward contracts due to hedge ineffectiveness</t>
  </si>
  <si>
    <t>Cash flows, operating expenses | Other income (expense)</t>
  </si>
  <si>
    <t>Cash flows, operating expenses | Operating Expense</t>
  </si>
  <si>
    <t>Derivative Instruments (Details Textual) - USD ($) $ in Millions</t>
  </si>
  <si>
    <t>Gain/Loss on fair value of foreign currency forward contracts</t>
  </si>
  <si>
    <t>Range of durations of foreign currency forward contracts</t>
  </si>
  <si>
    <t>21 months</t>
  </si>
  <si>
    <t>Gain on treasury rate lock settlement</t>
  </si>
  <si>
    <t>Net gains (losses) of other income (expense) related to foreign currency forward contracts</t>
  </si>
  <si>
    <t>Interest rate lock</t>
  </si>
  <si>
    <t>Interest rate lock | Designated as Hedging Instrument</t>
  </si>
  <si>
    <t>Interest rate swap | Designated as Hedging Instrument</t>
  </si>
  <si>
    <t>Minimum</t>
  </si>
  <si>
    <t>1 month</t>
  </si>
  <si>
    <t>Maximum</t>
  </si>
  <si>
    <t>18 months</t>
  </si>
  <si>
    <t>Short-term derivative</t>
  </si>
  <si>
    <t>Property, Plant and Equipment (Details) - USD ($) $ in Millions</t>
  </si>
  <si>
    <t>Land</t>
  </si>
  <si>
    <t>Buildings</t>
  </si>
  <si>
    <t>Leasehold improvements</t>
  </si>
  <si>
    <t>Machinery and equipment</t>
  </si>
  <si>
    <t>Computer software and hardware</t>
  </si>
  <si>
    <t>Furniture and fixtures</t>
  </si>
  <si>
    <t>Construction in progress</t>
  </si>
  <si>
    <t>Total cost</t>
  </si>
  <si>
    <t>Less: accumulated depreciation</t>
  </si>
  <si>
    <t>Total property, plant and equipment, net</t>
  </si>
  <si>
    <t>Property, Plant and Equipment (Details Textual) SFr in Millions, $ in Millions</t>
  </si>
  <si>
    <t>Dec. 31, 2017USD ($)</t>
  </si>
  <si>
    <t>Mar. 31, 2016USD ($)</t>
  </si>
  <si>
    <t>Mar. 31, 2016CHF (SFr)</t>
  </si>
  <si>
    <t>Sep. 30, 2015USD ($)</t>
  </si>
  <si>
    <t>Dec. 31, 2016USD ($)</t>
  </si>
  <si>
    <t>Dec. 31, 2015USD ($)</t>
  </si>
  <si>
    <t>Depreciation expense</t>
  </si>
  <si>
    <t>Interest cost capitalization related to construction in progress</t>
  </si>
  <si>
    <t>Solothurn</t>
  </si>
  <si>
    <t>Eisai</t>
  </si>
  <si>
    <t>Facility purchase</t>
  </si>
  <si>
    <t>Term of original lease</t>
  </si>
  <si>
    <t>10 years</t>
  </si>
  <si>
    <t>Term of amended lease</t>
  </si>
  <si>
    <t>Capital lease obligation</t>
  </si>
  <si>
    <t>Building | Eisai</t>
  </si>
  <si>
    <t>Machinery and Equipment | Eisai</t>
  </si>
  <si>
    <t>Land | Solothurn</t>
  </si>
  <si>
    <t>Land | Eisai</t>
  </si>
  <si>
    <t>Indebtedness (Details) SFr in Millions, $ in Millions</t>
  </si>
  <si>
    <t>Dec. 31, 2006CHF (SFr)</t>
  </si>
  <si>
    <t>Current portion:</t>
  </si>
  <si>
    <t>Financing arrangement for the purchase of the RTP facility</t>
  </si>
  <si>
    <t>Non-current portion:</t>
  </si>
  <si>
    <t>Non-current notes payable</t>
  </si>
  <si>
    <t>Non-current portion of notes payable and other financing arrangements</t>
  </si>
  <si>
    <t>Note payable to Fumedica</t>
  </si>
  <si>
    <t>Notes payable to Fumedica</t>
  </si>
  <si>
    <t>Indebtedness (Details 1) $ in Millions</t>
  </si>
  <si>
    <t>2023 and thereafter</t>
  </si>
  <si>
    <t>Indebtedness (Details Textual) SFr in Millions</t>
  </si>
  <si>
    <t>Dec. 31, 2008USD ($)</t>
  </si>
  <si>
    <t>Dec. 31, 2017CHF (SFr)</t>
  </si>
  <si>
    <t>Dec. 31, 2016CHF (SFr)</t>
  </si>
  <si>
    <t>Mar. 04, 2008USD ($)</t>
  </si>
  <si>
    <t>Net charge upon extinguishment of debt</t>
  </si>
  <si>
    <t>Payment for debt extinguishment</t>
  </si>
  <si>
    <t>Costs associated with the Senior Notes offerings</t>
  </si>
  <si>
    <t>Redemptions percentage of 2015 notes</t>
  </si>
  <si>
    <t>Redemption percentage for change in control provision on the 2015 Senior Notes</t>
  </si>
  <si>
    <t>101.00%</t>
  </si>
  <si>
    <t>Senior unsecured revolving credit facility maximum borrowing capacity</t>
  </si>
  <si>
    <t>Term of credit facility</t>
  </si>
  <si>
    <t>Amount outstanding under the credit facility</t>
  </si>
  <si>
    <t>Redemption percentage par value of senior notes</t>
  </si>
  <si>
    <t>99.184%</t>
  </si>
  <si>
    <t>Increased carrying amount of interest rate swap</t>
  </si>
  <si>
    <t>Senior Notes aggregate principal amount</t>
  </si>
  <si>
    <t>99.792%</t>
  </si>
  <si>
    <t>99.92%</t>
  </si>
  <si>
    <t>99.764%</t>
  </si>
  <si>
    <t>99.294%</t>
  </si>
  <si>
    <t>Par value of notes payable</t>
  </si>
  <si>
    <t>Interest rate swap</t>
  </si>
  <si>
    <t>Interest rate swap | 2.90% Senior Notes due 2020</t>
  </si>
  <si>
    <t>Fair value of the interest rate swaps</t>
  </si>
  <si>
    <t>Equity (Details) - shares shares in Millions</t>
  </si>
  <si>
    <t>Common stock, shares authorized</t>
  </si>
  <si>
    <t>Common stock, shares issued</t>
  </si>
  <si>
    <t>Common stock, shares outstanding</t>
  </si>
  <si>
    <t>Equity (Details Textual) - USD ($) shares in Thousands, $ in Millions</t>
  </si>
  <si>
    <t>Jun. 30, 2015</t>
  </si>
  <si>
    <t>Mar. 31, 2011</t>
  </si>
  <si>
    <t>Class of Stock [Line Items]</t>
  </si>
  <si>
    <t>Preferred stock, shares authorized</t>
  </si>
  <si>
    <t>Authorized amount of share repurchases</t>
  </si>
  <si>
    <t>Payments for repurchase of common stock</t>
  </si>
  <si>
    <t>Series A</t>
  </si>
  <si>
    <t>Series X junior participating</t>
  </si>
  <si>
    <t>Undesignated</t>
  </si>
  <si>
    <t>Common stock shares authorized for repurchase</t>
  </si>
  <si>
    <t>Accumulated Other Comprehensive Income (Loss) (Details) - USD ($) $ in Millions</t>
  </si>
  <si>
    <t>Accumulated Other Comprehensive Income (Loss) [Line Items]</t>
  </si>
  <si>
    <t>Accumulated other comprehensive income (loss), net of tax beginning balance</t>
  </si>
  <si>
    <t>Other comprehensive income (loss), before reclassifications</t>
  </si>
  <si>
    <t>Amounts reclassified from accumulated other comprehensive income (loss)</t>
  </si>
  <si>
    <t>Net current period other comprehensive income (loss)</t>
  </si>
  <si>
    <t>Accumulated other comprehensive income (loss), net of tax ending balance</t>
  </si>
  <si>
    <t>Unrealized Gains (Losses) on Securities Available for Sale</t>
  </si>
  <si>
    <t>Unrealized Gains (Losses) on Cash Flow Hedges</t>
  </si>
  <si>
    <t>Unfunded Status of Postretirement Benefit Plans</t>
  </si>
  <si>
    <t>Translation Adjustments</t>
  </si>
  <si>
    <t>Accumulated Other Comprehensive Income (Loss) (Details 1) - USD ($) $ in Millions</t>
  </si>
  <si>
    <t>Reclassification Adjustment out of Accumulated Other Comprehensive Income [Line Items]</t>
  </si>
  <si>
    <t>Other income (expense)</t>
  </si>
  <si>
    <t>Nonoperating Income (Expense)</t>
  </si>
  <si>
    <t>Reclassification out of Accumulated Other Comprehensive Income [Member]</t>
  </si>
  <si>
    <t>Unrealized Gains (Losses) on Securities Available for Sale | Reclassification out of Accumulated Other Comprehensive Income [Member]</t>
  </si>
  <si>
    <t>Unrealized Gains (Losses) on Cash Flow Hedges | Reclassification out of Accumulated Other Comprehensive Income [Member]</t>
  </si>
  <si>
    <t>Operating Expenses</t>
  </si>
  <si>
    <t>Earnings per Share (Details) - USD ($) shares in Millions, $ in Millions</t>
  </si>
  <si>
    <t>Numerator:</t>
  </si>
  <si>
    <t>Net income attributable to Biogen Idec Inc</t>
  </si>
  <si>
    <t>Denominator:</t>
  </si>
  <si>
    <t>Weighted average number of common shares outstanding</t>
  </si>
  <si>
    <t>Effect of dilutive securities:</t>
  </si>
  <si>
    <t>Dilutive potential common shares</t>
  </si>
  <si>
    <t>Shares used in calculating diluted earnings per share</t>
  </si>
  <si>
    <t>Earnings per share (Textual)</t>
  </si>
  <si>
    <t>Repurchase of common stock</t>
  </si>
  <si>
    <t>Stock options and employee stock purchase plan</t>
  </si>
  <si>
    <t>Time-vested restricted stock units</t>
  </si>
  <si>
    <t>Market stock units</t>
  </si>
  <si>
    <t>Share-Based Payments (Details) - USD ($) $ in Millions</t>
  </si>
  <si>
    <t>Share-based Compensation Expense included in consolidated statements of income</t>
  </si>
  <si>
    <t>Share-based compensation expense</t>
  </si>
  <si>
    <t>Subtotal</t>
  </si>
  <si>
    <t>Capitalized share-based compensation costs</t>
  </si>
  <si>
    <t>Share-based compensation expense included in total costs and expenses</t>
  </si>
  <si>
    <t>Income tax effect</t>
  </si>
  <si>
    <t>Total share-based compensation expense, net of tax</t>
  </si>
  <si>
    <t>Share-Based Payments (Details 1) - USD ($) $ in Millions</t>
  </si>
  <si>
    <t>Summary of share based compensation expense associated with different programs</t>
  </si>
  <si>
    <t>Cash settled performance units</t>
  </si>
  <si>
    <t>Performance Units [Member]</t>
  </si>
  <si>
    <t>Employee stock purchase plan</t>
  </si>
  <si>
    <t>Share-Based Payments (Details 2)</t>
  </si>
  <si>
    <t>Dec. 31, 2017$ / sharesshares</t>
  </si>
  <si>
    <t>Stock Option Activity</t>
  </si>
  <si>
    <t>Beginning Balance, Outstanding shares | shares</t>
  </si>
  <si>
    <t>Beginning Balance, Weighted Average Exercise Price | $ / shares</t>
  </si>
  <si>
    <t>Shares, Hemophilia spin-off adjustment | shares</t>
  </si>
  <si>
    <t>Weighted Average Exercise Price, Hemophilia spin-off adjustment | $ / shares</t>
  </si>
  <si>
    <t>Shares, Granted | shares</t>
  </si>
  <si>
    <t>Weighted Average Exercise Price, Granted | $ / shares</t>
  </si>
  <si>
    <t>Shares, Exercised | shares</t>
  </si>
  <si>
    <t>Weighted Average Exercise Price, Exercised | $ / shares</t>
  </si>
  <si>
    <t>Shares, Cancelled | shares</t>
  </si>
  <si>
    <t>Weighted Average Exercise Price, Cancelled | $ / shares</t>
  </si>
  <si>
    <t>Ending Balance, Outstanding shares | shares</t>
  </si>
  <si>
    <t>Ending Balance, Weighted Average Exercise Price | $ / shares</t>
  </si>
  <si>
    <t>Share-Based Payments (Details 3) - USD ($) $ in Millions</t>
  </si>
  <si>
    <t>Tax benefit and cash received from stock option</t>
  </si>
  <si>
    <t>Tax benefit realized for stock options</t>
  </si>
  <si>
    <t>Cash received from the exercise of stock options</t>
  </si>
  <si>
    <t>Share-Based Payments (Details 4) - $ / shares</t>
  </si>
  <si>
    <t>Weighted Average Exercise Price, Hemophilia spin-off adjustment</t>
  </si>
  <si>
    <t>Beginning Balance, Unvested, Shares</t>
  </si>
  <si>
    <t>Beginning Balance, Weighted Average Grant Date Fair Value</t>
  </si>
  <si>
    <t>Shares, Hemophilia spin-off adjustment</t>
  </si>
  <si>
    <t>Shares, Granted</t>
  </si>
  <si>
    <t>[1]</t>
  </si>
  <si>
    <t>Weighted Average Grant Date Fair Value, Granted</t>
  </si>
  <si>
    <t>Shares, Vested</t>
  </si>
  <si>
    <t>Weighted Average Grant Date Fair Value, Vested</t>
  </si>
  <si>
    <t>Shares, Forfeited</t>
  </si>
  <si>
    <t>Weighted Average Grant Date Fair Value, Forfeited</t>
  </si>
  <si>
    <t>Ending Balance, Unvested, Shares</t>
  </si>
  <si>
    <t>Ending Balance, Weighted Average Grant Date Fair Value</t>
  </si>
  <si>
    <t>MSUs granted in 2017 include approximately 9,000 MSUs issued in 2017 based upon the attainment of performance criteria set for 2013, in relation to awards granted in that year. MSUs granted during 2017 also include awards granted in conjunction with our annual awards made in February 2017 and MSUs granted in conjunction with the hiring of employees. These grants reflect the target number of shares eligible to be earned at the time of grant. MSUs granted in 2017 reflect an adjustment based upon the final performance multiplier in relation to shares granted in 2016, 2015 and 2014.</t>
  </si>
  <si>
    <t>Share-Based Payments (Details 5) - Market stock units - USD ($)</t>
  </si>
  <si>
    <t>Expected dividend yield</t>
  </si>
  <si>
    <t>0.00%</t>
  </si>
  <si>
    <t>Minimum range of risk-free interest rates</t>
  </si>
  <si>
    <t>0.90%</t>
  </si>
  <si>
    <t>0.60%</t>
  </si>
  <si>
    <t>0.20%</t>
  </si>
  <si>
    <t>Maximum range of risk-free interest rates</t>
  </si>
  <si>
    <t>1.60%</t>
  </si>
  <si>
    <t>1.00%</t>
  </si>
  <si>
    <t>Average stock price on grant date minimum</t>
  </si>
  <si>
    <t>Average stock price on grant date maximum</t>
  </si>
  <si>
    <t>Weighted average grant date fair value</t>
  </si>
  <si>
    <t>Range of expected stock price volatility</t>
  </si>
  <si>
    <t>33.00%</t>
  </si>
  <si>
    <t>38.20%</t>
  </si>
  <si>
    <t>31.00%</t>
  </si>
  <si>
    <t>35.60%</t>
  </si>
  <si>
    <t>40.70%</t>
  </si>
  <si>
    <t>33.20%</t>
  </si>
  <si>
    <t>Share-Based Payments (Details 6) - Cash settled performance units</t>
  </si>
  <si>
    <t>Dec. 31, 2017shares</t>
  </si>
  <si>
    <t>Cash settled performance shares</t>
  </si>
  <si>
    <t>CSPUs granted in 2017 include awards granted in conjunction with our annual awards made in February 2017 and CSPUs granted in conjunction with the hiring of employees. These grants reflect the target number of shares eligible to be earned at the time of grant. CSPUs granted in 2017 also include CSPUs issued in 2017 based upon the attainment of performance criteria set for 2016 in relation to shares granted in 2016.</t>
  </si>
  <si>
    <t>Share-based Payments Share-Based Payments (Details 7) - Performance units</t>
  </si>
  <si>
    <t>Share-based Compensation Arrangement by Share-based Payment Award</t>
  </si>
  <si>
    <t>Share-Based Payments (Details 8) - $ / shares</t>
  </si>
  <si>
    <t>RSUs granted in 2017 primarily represent RSUs granted in conjunction with our annual awards made in February 2017 and awards made in conjunction with the hiring of new employees. RSUs granted in 2017 also include approximately 11,000 RSUs granted to our Board of Directors.</t>
  </si>
  <si>
    <t>Share-Based Payments (Details 9) - USD ($) $ in Millions</t>
  </si>
  <si>
    <t>Employee Stock Ownership Plan (ESOP) Disclosures [Line Items]</t>
  </si>
  <si>
    <t>Shares issued under ESPP</t>
  </si>
  <si>
    <t>2015 ESPP</t>
  </si>
  <si>
    <t>Cash received under ESPP</t>
  </si>
  <si>
    <t>1995 ESPP</t>
  </si>
  <si>
    <t>Share-Based Payments (Details Textual) $ / shares in Units, $ in Millions</t>
  </si>
  <si>
    <t>Dec. 31, 2017USD ($)PlanIncrement$ / sharesshares</t>
  </si>
  <si>
    <t>Dec. 31, 2016USD ($)$ / sharesshares</t>
  </si>
  <si>
    <t>Dec. 31, 2015USD ($)$ / sharesshares</t>
  </si>
  <si>
    <t>Dec. 31, 2013Increment</t>
  </si>
  <si>
    <t>Jun. 30, 2017shares</t>
  </si>
  <si>
    <t>Share-Based Payments (Textual)</t>
  </si>
  <si>
    <t>Unrecognized compensation cost related to unvested share-based compensation | $</t>
  </si>
  <si>
    <t>Weighted-average period to recognize the cost of unvested awards</t>
  </si>
  <si>
    <t>1 year 11 months</t>
  </si>
  <si>
    <t>Number of share-based compensation plans pursuant to which awards are currently being made | Plan</t>
  </si>
  <si>
    <t>Number of shares granted under stock options</t>
  </si>
  <si>
    <t>Total intrinsic value of options exercised | $</t>
  </si>
  <si>
    <t>Aggregate intrinsic values of options outstanding | $</t>
  </si>
  <si>
    <t>Weighted average remaining contractual term for options outstanding</t>
  </si>
  <si>
    <t>1 year 4 months</t>
  </si>
  <si>
    <t>Number of equal annual increments | Increment</t>
  </si>
  <si>
    <t>Percentage of earnings of the target number of units granted based on actual stock performance (Minimum)</t>
  </si>
  <si>
    <t>Percentage of earnings of the target number of units granted based on actual stock performance (Maximum)</t>
  </si>
  <si>
    <t>200.00%</t>
  </si>
  <si>
    <t>150.00%</t>
  </si>
  <si>
    <t>Number of shares granted</t>
  </si>
  <si>
    <t>Number of days for calculation of average closing stock price</t>
  </si>
  <si>
    <t>30 days</t>
  </si>
  <si>
    <t>60 days</t>
  </si>
  <si>
    <t>Total fair value of vested awards | $</t>
  </si>
  <si>
    <t>Weighted average grant date fair value | $ / shares</t>
  </si>
  <si>
    <t>[2]</t>
  </si>
  <si>
    <t>Cash in settlement of CSPS awards upon vesting | $</t>
  </si>
  <si>
    <t>Performance units</t>
  </si>
  <si>
    <t>PUs converted to share settlements</t>
  </si>
  <si>
    <t>[3]</t>
  </si>
  <si>
    <t>Director | Time-vested restricted stock units</t>
  </si>
  <si>
    <t>Settlement of PUs | Performance units</t>
  </si>
  <si>
    <t>Directors Plan</t>
  </si>
  <si>
    <t>Total number of shares of common stock for issuance</t>
  </si>
  <si>
    <t>Ratio of total number of shares reserved under the plan</t>
  </si>
  <si>
    <t>1.5-to-1</t>
  </si>
  <si>
    <t>2017 Omnibus Equity Plan [Member]</t>
  </si>
  <si>
    <t>Omnibus Plan number of shares authorized</t>
  </si>
  <si>
    <t>Attainment Of Performance Criteria in 2013 | Market stock units</t>
  </si>
  <si>
    <t>Income Taxes (Details) - USD ($) $ in Millions</t>
  </si>
  <si>
    <t>Income before income taxes (benefit):</t>
  </si>
  <si>
    <t>Domestic</t>
  </si>
  <si>
    <t>Foreign</t>
  </si>
  <si>
    <t>Current</t>
  </si>
  <si>
    <t>Federal</t>
  </si>
  <si>
    <t>State</t>
  </si>
  <si>
    <t>Deferred</t>
  </si>
  <si>
    <t>Total income tax expense</t>
  </si>
  <si>
    <t>Income Taxes (Details 1) - USD ($) $ in Millions</t>
  </si>
  <si>
    <t>Tax credits</t>
  </si>
  <si>
    <t>Inventory, other reserves, and accruals</t>
  </si>
  <si>
    <t>Intangibles, net</t>
  </si>
  <si>
    <t>Net operating loss</t>
  </si>
  <si>
    <t>Valuation allowance</t>
  </si>
  <si>
    <t>Total deferred tax assets</t>
  </si>
  <si>
    <t>Purchased intangible assets</t>
  </si>
  <si>
    <t>Depreciation, amortization and other</t>
  </si>
  <si>
    <t>Total deferred tax liabilities</t>
  </si>
  <si>
    <t>Income Taxes (Details 2)</t>
  </si>
  <si>
    <t>Statutory rate</t>
  </si>
  <si>
    <t>35.00%</t>
  </si>
  <si>
    <t>State taxes</t>
  </si>
  <si>
    <t>0.80%</t>
  </si>
  <si>
    <t>0.50%</t>
  </si>
  <si>
    <t>Taxes on foreign earnings</t>
  </si>
  <si>
    <t>(11.10%)</t>
  </si>
  <si>
    <t>(9.60%)</t>
  </si>
  <si>
    <t>(10.00%)</t>
  </si>
  <si>
    <t>Credits and net operating loss utilization</t>
  </si>
  <si>
    <t>(0.80%)</t>
  </si>
  <si>
    <t>(1.40%)</t>
  </si>
  <si>
    <t>(1.30%)</t>
  </si>
  <si>
    <t>1.40%</t>
  </si>
  <si>
    <t>1.20%</t>
  </si>
  <si>
    <t>Manufacturing deduction</t>
  </si>
  <si>
    <t>(1.90%)</t>
  </si>
  <si>
    <t>(1.80%)</t>
  </si>
  <si>
    <t>2017 Tax Act</t>
  </si>
  <si>
    <t>22.90%</t>
  </si>
  <si>
    <t>Impairment of ZINBRYTA related tax assets</t>
  </si>
  <si>
    <t>Permanent items</t>
  </si>
  <si>
    <t>0.70%</t>
  </si>
  <si>
    <t>0.40%</t>
  </si>
  <si>
    <t>0.30%</t>
  </si>
  <si>
    <t>Effective tax rate</t>
  </si>
  <si>
    <t>47.90%</t>
  </si>
  <si>
    <t>25.10%</t>
  </si>
  <si>
    <t>24.40%</t>
  </si>
  <si>
    <t>Income Taxes (Details 3) - USD ($) $ in Millions</t>
  </si>
  <si>
    <t>Reconciliation of the beginning and ending of unrecognized tax benefits</t>
  </si>
  <si>
    <t>Balance at January 1</t>
  </si>
  <si>
    <t>Additions based on tax positions related to the current period</t>
  </si>
  <si>
    <t>Additions for tax positions of prior periods</t>
  </si>
  <si>
    <t>Reductions for tax positions of prior periods</t>
  </si>
  <si>
    <t>Statute expirations</t>
  </si>
  <si>
    <t>Settlements</t>
  </si>
  <si>
    <t>Balance at December 31</t>
  </si>
  <si>
    <t>Income Taxes (Details Textual) - USD ($) $ in Millions</t>
  </si>
  <si>
    <t>Tax Credit Carryforward [Line Items]</t>
  </si>
  <si>
    <t>Net impairment on certain tax assets</t>
  </si>
  <si>
    <t>Income Taxes (Textual)</t>
  </si>
  <si>
    <t>Total deferred charges and prepaid taxes</t>
  </si>
  <si>
    <t>Unrecognized tax benefit</t>
  </si>
  <si>
    <t>Net interest expense</t>
  </si>
  <si>
    <t>Unrecognized Tax Benefits, Interest on Income Taxes Accrued</t>
  </si>
  <si>
    <t>21.00%</t>
  </si>
  <si>
    <t>Accrued income tax liability under the Transition Toll Tax</t>
  </si>
  <si>
    <t>Accrued income tax liability under the Transition Toll Tax, current</t>
  </si>
  <si>
    <t>Income tax expense (benefit)</t>
  </si>
  <si>
    <t>Foreign Tax Authority [Member]</t>
  </si>
  <si>
    <t>Notice of assessment of corporate withholding tax including penalties and interest</t>
  </si>
  <si>
    <t>General Business | Domestic Country</t>
  </si>
  <si>
    <t>Operating Loss Carryforwards</t>
  </si>
  <si>
    <t>Tax Credit Carryforward, Amount</t>
  </si>
  <si>
    <t>General Business | State and Local Jurisdiction</t>
  </si>
  <si>
    <t>Deferred Tax Assets, Operating Loss Carryforwards, State and Local</t>
  </si>
  <si>
    <t>General Business | Foreign Tax Authority [Member]</t>
  </si>
  <si>
    <t>Research | State and Local Jurisdiction</t>
  </si>
  <si>
    <t>Prepaid taxes</t>
  </si>
  <si>
    <t>Earnings in the form of cash and cash equivalents | 2017 Tax Act</t>
  </si>
  <si>
    <t>Transition Toll Tax repatriation tax rate</t>
  </si>
  <si>
    <t>15.50%</t>
  </si>
  <si>
    <t>Other Foreign Earnings | 2017 Tax Act</t>
  </si>
  <si>
    <t>8.00%</t>
  </si>
  <si>
    <t>Other Consolidated Financial Statement Detail (Details) - USD ($) $ in Millions</t>
  </si>
  <si>
    <t>Revenue-related reserves for discounts and allowances</t>
  </si>
  <si>
    <t>Cash Paid During the Year</t>
  </si>
  <si>
    <t>Interest</t>
  </si>
  <si>
    <t>Income taxes</t>
  </si>
  <si>
    <t>Other Nonoperating Income (Expense) [Abstract]</t>
  </si>
  <si>
    <t>Interest income</t>
  </si>
  <si>
    <t>Interest expense</t>
  </si>
  <si>
    <t>Gain (loss) on investments, net</t>
  </si>
  <si>
    <t>Foreign exchange gains (losses), net</t>
  </si>
  <si>
    <t>Total other income (expense), net</t>
  </si>
  <si>
    <t>Accrued Liabilities, Current [Abstract]</t>
  </si>
  <si>
    <t>Current portion of contingent consideration obligations</t>
  </si>
  <si>
    <t>Employee compensation and benefits</t>
  </si>
  <si>
    <t>Royalties and licensing fees</t>
  </si>
  <si>
    <t>Collaboration expenses</t>
  </si>
  <si>
    <t>Accrued construction in progress</t>
  </si>
  <si>
    <t>Accrued TECFIDERA litigation settlement and license charges</t>
  </si>
  <si>
    <t>Other Consolidated Financial Statement Detail (Details Textual) € in Millions, $ in Millions</t>
  </si>
  <si>
    <t>Feb. 28, 2015USD ($)</t>
  </si>
  <si>
    <t>Sep. 30, 2017USD ($)</t>
  </si>
  <si>
    <t>Jun. 30, 2017USD ($)</t>
  </si>
  <si>
    <t>Mar. 31, 2017USD ($)</t>
  </si>
  <si>
    <t>Mar. 31, 2017EUR (€)</t>
  </si>
  <si>
    <t>Sep. 30, 2016USD ($)</t>
  </si>
  <si>
    <t>Jun. 30, 2016USD ($)</t>
  </si>
  <si>
    <t>Jun. 30, 2014USD ($)</t>
  </si>
  <si>
    <t>Jun. 30, 2013USD ($)</t>
  </si>
  <si>
    <t>Jun. 30, 2013EUR (€)</t>
  </si>
  <si>
    <t>Dec. 31, 2011EUR (€)</t>
  </si>
  <si>
    <t>Loss contingency, adjustment related to claim amount, percent</t>
  </si>
  <si>
    <t>50.00%</t>
  </si>
  <si>
    <t>TECFIDERA | Fumapharm AG</t>
  </si>
  <si>
    <t>TECFIDERA | Fifteen billion | Fumapharm AG</t>
  </si>
  <si>
    <t>Cumulative sales level</t>
  </si>
  <si>
    <t>TECFIDERA | Sixteen billion | Fumapharm AG</t>
  </si>
  <si>
    <t>ITALY</t>
  </si>
  <si>
    <t>Proposed settlement | €</t>
  </si>
  <si>
    <t>Reimbursement Limit Stated In Resolution</t>
  </si>
  <si>
    <t>24 months</t>
  </si>
  <si>
    <t>Loss contingency accrual</t>
  </si>
  <si>
    <t>Investments in Variable Interest Entities (Details) - USD ($) $ in Millions</t>
  </si>
  <si>
    <t>Oct. 31, 2017</t>
  </si>
  <si>
    <t>Sep. 30, 2015</t>
  </si>
  <si>
    <t>Variable Interest Entity [Line Items]</t>
  </si>
  <si>
    <t>Payment to Neurimmune</t>
  </si>
  <si>
    <t>Investment in Variable Interest Entities (Textual)</t>
  </si>
  <si>
    <t>Investment in biotechnology companies that are determined to be unconsolidated variable interest entities</t>
  </si>
  <si>
    <t>Neurimmune</t>
  </si>
  <si>
    <t>Reduction in royalty rate payable on commercial sales</t>
  </si>
  <si>
    <t>Additional reduction in royalty rate payable on commercial sales</t>
  </si>
  <si>
    <t>5.00%</t>
  </si>
  <si>
    <t>Additional potential payment to Neurimmune</t>
  </si>
  <si>
    <t>Remaining potential development milestone payments and royalties on commercial sales under the terms of collaboration agreement</t>
  </si>
  <si>
    <t>Collaborative and Other Relationships (Details) - USD ($) $ in Millions</t>
  </si>
  <si>
    <t>Revenues from unconsolidated joint business</t>
  </si>
  <si>
    <t>Revenue on sales in the rest of world for RITUXAN</t>
  </si>
  <si>
    <t>Total revenues from anti-CD20 therapeutic programs</t>
  </si>
  <si>
    <t>Roche Group - Genentech</t>
  </si>
  <si>
    <t>Biogen's share of pre-tax profits in the U.S. for RITUXAN and GAZYVA, including the reimbursement of selling and development expenses</t>
  </si>
  <si>
    <t>GAZYVA</t>
  </si>
  <si>
    <t>After First GA101 Threshold Date</t>
  </si>
  <si>
    <t>Until First GAZYVA Threshold Date</t>
  </si>
  <si>
    <t>39.00%</t>
  </si>
  <si>
    <t>After First Threshold Date and until Second Threshold Date</t>
  </si>
  <si>
    <t>37.50%</t>
  </si>
  <si>
    <t>After Second Threshold Date</t>
  </si>
  <si>
    <t>RITUXAN</t>
  </si>
  <si>
    <t>Until GAZYVA First Non-CLL FDA Approval</t>
  </si>
  <si>
    <t>40.00%</t>
  </si>
  <si>
    <t>Collaborative and Other Relationships (Details 1) - USD ($) $ in Millions</t>
  </si>
  <si>
    <t>Collaborative arrangements and non-collaborative arrangement transactions</t>
  </si>
  <si>
    <t>Product revenues, net</t>
  </si>
  <si>
    <t>Costs and expenses</t>
  </si>
  <si>
    <t>AbbVie</t>
  </si>
  <si>
    <t>Co-promotion profits and losses</t>
  </si>
  <si>
    <t>Biogen's share of co-promotion losses</t>
  </si>
  <si>
    <t>Collaborative and Other Relationships Collaborative and Other Relationships (Details 2) - Eisai - USD ($) $ in Millions</t>
  </si>
  <si>
    <t>Total expense incurred by collaboration</t>
  </si>
  <si>
    <t>Biogen's share of expense reflected within our consolidation statements of income</t>
  </si>
  <si>
    <t>Collaborative and Other Relationships (Details Textual) $ in Millions, ₩ in Billions</t>
  </si>
  <si>
    <t>9 Months Ended</t>
  </si>
  <si>
    <t>Jan. 31, 2019</t>
  </si>
  <si>
    <t>Feb. 29, 2012USD ($)</t>
  </si>
  <si>
    <t>Dec. 31, 2013USD ($)</t>
  </si>
  <si>
    <t>Sep. 30, 2013USD ($)</t>
  </si>
  <si>
    <t>Mar. 31, 2012USD ($)</t>
  </si>
  <si>
    <t>Dec. 31, 2018</t>
  </si>
  <si>
    <t>Dec. 31, 2012USD ($)</t>
  </si>
  <si>
    <t>Feb. 29, 2012KRW (₩)</t>
  </si>
  <si>
    <t>Collaborative and Other Relationships (Textual)</t>
  </si>
  <si>
    <t>Potential future milestone payments commitment, approximately</t>
  </si>
  <si>
    <t>Prepaid research and development</t>
  </si>
  <si>
    <t>Collaboration Expenses in Dispute</t>
  </si>
  <si>
    <t>Biogen share of co-promotion profits or losses</t>
  </si>
  <si>
    <t>Acorda</t>
  </si>
  <si>
    <t>Expected additional milestone payments when certain sales threshold is met</t>
  </si>
  <si>
    <t>Foreign sales required to trigger milestone</t>
  </si>
  <si>
    <t>Ionis Pharmaceuticals, Inc.</t>
  </si>
  <si>
    <t>Estimated additional payments upon achievement of development and commercial milestones.</t>
  </si>
  <si>
    <t>License Fee</t>
  </si>
  <si>
    <t>Expected License Fee And Regulatory Milestone Payments</t>
  </si>
  <si>
    <t>Upfront And Milestone Payments Made To Collaborative Partner</t>
  </si>
  <si>
    <t>Additional milestone payment</t>
  </si>
  <si>
    <t>Term of collaboration agreement</t>
  </si>
  <si>
    <t>6 years</t>
  </si>
  <si>
    <t>Prepaid research and discovery services</t>
  </si>
  <si>
    <t>Additional milestone payments for product candidate using a different modality</t>
  </si>
  <si>
    <t>Bristol-Myers Squibb [Member]</t>
  </si>
  <si>
    <t>iPerian</t>
  </si>
  <si>
    <t>Developmental Milestone Payment</t>
  </si>
  <si>
    <t>Alkermes</t>
  </si>
  <si>
    <t>AGTC</t>
  </si>
  <si>
    <t>Purchase of common stock</t>
  </si>
  <si>
    <t>Total licensing and other fees</t>
  </si>
  <si>
    <t>University of Pennsylvania</t>
  </si>
  <si>
    <t>Future research and development commitment</t>
  </si>
  <si>
    <t>Other research and discovery</t>
  </si>
  <si>
    <t>Samsung Biosimilar Agreement</t>
  </si>
  <si>
    <t>Equity Method Investments, Expected Profit Share</t>
  </si>
  <si>
    <t>Percentage of Co promotion Operating Profits first fifty million</t>
  </si>
  <si>
    <t>30.00%</t>
  </si>
  <si>
    <t>Co-promotion operating profit threshold for Rituxan in U S and Canada to determine share of co promotion operating profit prior to amendment</t>
  </si>
  <si>
    <t>Limit of gross sale of GAZYVA to be achieved in preceding 12 months under option one</t>
  </si>
  <si>
    <t>Limit of gross sale of GAZYVA to be achieved in any 12 months under option one</t>
  </si>
  <si>
    <t>Sales Trigger Gross Sales Threshold</t>
  </si>
  <si>
    <t>New Anti-CD20 | Minimum</t>
  </si>
  <si>
    <t>Future percentage of co-promotion operating profits</t>
  </si>
  <si>
    <t>New Anti-CD20 | Maximum</t>
  </si>
  <si>
    <t>OCREVUS</t>
  </si>
  <si>
    <t>Royalty operating profit threshold for highest royalty rate percentage</t>
  </si>
  <si>
    <t>Reduction in royalty rate</t>
  </si>
  <si>
    <t>Period of collaboration agreement</t>
  </si>
  <si>
    <t>11 years</t>
  </si>
  <si>
    <t>OCREVUS | Minimum</t>
  </si>
  <si>
    <t>Future royalties percentage to be received on sale of ocrelizumab</t>
  </si>
  <si>
    <t>13.50%</t>
  </si>
  <si>
    <t>OCREVUS | Maximum</t>
  </si>
  <si>
    <t>24.00%</t>
  </si>
  <si>
    <t>Net impairment charges</t>
  </si>
  <si>
    <t>Unrecorded tax benefit</t>
  </si>
  <si>
    <t>ZINBRYTA | AbbVie</t>
  </si>
  <si>
    <t>SPINRAZA</t>
  </si>
  <si>
    <t>SPINRAZA | Ionis Pharmaceuticals, Inc.</t>
  </si>
  <si>
    <t>Royalty cost of sales</t>
  </si>
  <si>
    <t>SPINRAZA | Ionis Pharmaceuticals, Inc. | Minimum</t>
  </si>
  <si>
    <t>Percentage Of Royalties As Per Collaboration</t>
  </si>
  <si>
    <t>SPINRAZA | Ionis Pharmaceuticals, Inc. | Maximum</t>
  </si>
  <si>
    <t>SOD1 | Ionis Pharmaceuticals, Inc.</t>
  </si>
  <si>
    <t>Lead programs | AGTC</t>
  </si>
  <si>
    <t>Discovery programs | AGTC</t>
  </si>
  <si>
    <t>Investments By Third Party In Joint Venture As Per Agreement.</t>
  </si>
  <si>
    <t>Joint Venture Owner Ship Percentage By Third Party.</t>
  </si>
  <si>
    <t>85.00%</t>
  </si>
  <si>
    <t>Equity Method Investments</t>
  </si>
  <si>
    <t>Percentage of equity interest to the portion of total capital stock</t>
  </si>
  <si>
    <t>Equity Method Investment Ownership Percentage Maximum</t>
  </si>
  <si>
    <t>49.90%</t>
  </si>
  <si>
    <t>Research and development | AbbVie</t>
  </si>
  <si>
    <t>Selling, general and administrative | ZINBRYTA | AbbVie</t>
  </si>
  <si>
    <t>U.S</t>
  </si>
  <si>
    <t>U.S | AbbVie</t>
  </si>
  <si>
    <t>U.S | Eisai</t>
  </si>
  <si>
    <t>55.00%</t>
  </si>
  <si>
    <t>U.S | SPINRAZA | Ionis Pharmaceuticals, Inc.</t>
  </si>
  <si>
    <t>Outside the U.S | AbbVie</t>
  </si>
  <si>
    <t>Outside the U.S | OCREVUS</t>
  </si>
  <si>
    <t>3.00%</t>
  </si>
  <si>
    <t>European Union | Eisai</t>
  </si>
  <si>
    <t>68.50%</t>
  </si>
  <si>
    <t>JAPAN | Eisai</t>
  </si>
  <si>
    <t>20.00%</t>
  </si>
  <si>
    <t>Acquired and in-licensed rights and patents | Ionis Pharmaceuticals, Inc.</t>
  </si>
  <si>
    <t>Acquired and in-licensed rights and patents | SPINRAZA</t>
  </si>
  <si>
    <t>Acquired and in-licensed rights and patents | Biosimilars</t>
  </si>
  <si>
    <t>Percentage of development expenses to be reimbursed | Eisai</t>
  </si>
  <si>
    <t>Percentage of future development costs related to Eisai</t>
  </si>
  <si>
    <t>45.00%</t>
  </si>
  <si>
    <t>Commitments and Contingencies (Details) $ in Millions</t>
  </si>
  <si>
    <t>Minimum lease payments, 2018</t>
  </si>
  <si>
    <t>Minimum lease payments, 2019</t>
  </si>
  <si>
    <t>Minimum lease payments, 2020</t>
  </si>
  <si>
    <t>Minimum lease payments, 2021</t>
  </si>
  <si>
    <t>Minimum lease payments, 2022</t>
  </si>
  <si>
    <t>Minimum lease payments, Thereafter</t>
  </si>
  <si>
    <t>Minimum lease payments, Total</t>
  </si>
  <si>
    <t>Less: income from subleases, 2018</t>
  </si>
  <si>
    <t>Less: income from subleases, 2019</t>
  </si>
  <si>
    <t>Less: income from subleases, 2020</t>
  </si>
  <si>
    <t>Less: income from subleases, 2021</t>
  </si>
  <si>
    <t>Less: income from subleases, 2022</t>
  </si>
  <si>
    <t>Less: income from subleases, Thereafter</t>
  </si>
  <si>
    <t>Less: income from subleases, Total</t>
  </si>
  <si>
    <t>Net minimum lease payments, 2018</t>
  </si>
  <si>
    <t>Net minimum lease payments, 2019</t>
  </si>
  <si>
    <t>Net minimum lease payments, 2020</t>
  </si>
  <si>
    <t>Net minimum lease payments, 2021</t>
  </si>
  <si>
    <t>Net minimum lease payments, 2022</t>
  </si>
  <si>
    <t>Net minimum lease payments, Thereafter</t>
  </si>
  <si>
    <t>Net minimum lease payments, Total</t>
  </si>
  <si>
    <t>Commitments and Contingencies (Details Textual) - USD ($) $ in Millions</t>
  </si>
  <si>
    <t>Dec. 31, 2006</t>
  </si>
  <si>
    <t>Jun. 30, 2013</t>
  </si>
  <si>
    <t>Apr. 02, 2013</t>
  </si>
  <si>
    <t>Cancellable future commitments</t>
  </si>
  <si>
    <t>Commitments And Contingencies (Textual)</t>
  </si>
  <si>
    <t>Accrued expenses</t>
  </si>
  <si>
    <t>Liabilities associated with uncertain tax positions</t>
  </si>
  <si>
    <t>Lease rent expense which terminates at various dates through 2028</t>
  </si>
  <si>
    <t>TYSABRI</t>
  </si>
  <si>
    <t>Future contingent payment for annual worldwide net sales up to $2.0 billion</t>
  </si>
  <si>
    <t>18.00%</t>
  </si>
  <si>
    <t>Future contingent payment threshold</t>
  </si>
  <si>
    <t>Future contingent payment for annual worldwide net sales that exceed $2.0 billion</t>
  </si>
  <si>
    <t>25.00%</t>
  </si>
  <si>
    <t>Fumapharm AG</t>
  </si>
  <si>
    <t>Amount paid in cash</t>
  </si>
  <si>
    <t>Fourteen billion | TECFIDERA | Fumapharm AG</t>
  </si>
  <si>
    <t>Eleven billion | TECFIDERA | Fumapharm AG</t>
  </si>
  <si>
    <t>Twelve billion | TECFIDERA | Fumapharm AG</t>
  </si>
  <si>
    <t>Thirteen billion | TECFIDERA | Fumapharm AG</t>
  </si>
  <si>
    <t>Fifteen billion | TECFIDERA | Fumapharm AG</t>
  </si>
  <si>
    <t>Sixteen billion | TECFIDERA | Fumapharm AG</t>
  </si>
  <si>
    <t>One billion | TECFIDERA | Fumapharm AG</t>
  </si>
  <si>
    <t>Each additional one billion up to twenty billion | TECFIDERA | Fumapharm AG</t>
  </si>
  <si>
    <t>Three billion | TECFIDERA | Fumapharm AG</t>
  </si>
  <si>
    <t>Development Milestones [Member]</t>
  </si>
  <si>
    <t>Regulatory Milestones [Member]</t>
  </si>
  <si>
    <t>Commercial Milestones [Member]</t>
  </si>
  <si>
    <t>Employee Benefit Plans Employee Benefit Plans (Details) - USD ($) $ in Millions</t>
  </si>
  <si>
    <t>Domestic Plan</t>
  </si>
  <si>
    <t>Defined Contribution Plan Disclosure [Line Items]</t>
  </si>
  <si>
    <t>Minimum Qualifying Age For Employee Benefit Plan</t>
  </si>
  <si>
    <t>21 years</t>
  </si>
  <si>
    <t>Expenses related to savings plan</t>
  </si>
  <si>
    <t>Deferred Compensation Plan</t>
  </si>
  <si>
    <t>Deferred compensation liability</t>
  </si>
  <si>
    <t>Employee Benefit Plans (Details 1) - Foreign Plan - USD ($) $ in Millions</t>
  </si>
  <si>
    <t>SWITZERLAND</t>
  </si>
  <si>
    <t>Employee Benefit Plans (Textual) [Abstract]</t>
  </si>
  <si>
    <t>Percentage of minimum investment return</t>
  </si>
  <si>
    <t>1.25%</t>
  </si>
  <si>
    <t>1.75%</t>
  </si>
  <si>
    <t>Unfunded net pension</t>
  </si>
  <si>
    <t>Employee Benefit Plan obligations</t>
  </si>
  <si>
    <t>Pension Cost (Reversal of Cost)</t>
  </si>
  <si>
    <t>GERMANY</t>
  </si>
  <si>
    <t>Periodic pension cost</t>
  </si>
  <si>
    <t>Segment Information (Details) - USD ($) $ in Millions</t>
  </si>
  <si>
    <t>Rest of world</t>
  </si>
  <si>
    <t>TECFIDERA | U.S</t>
  </si>
  <si>
    <t>TECFIDERA | Rest of world</t>
  </si>
  <si>
    <t>AVONEX</t>
  </si>
  <si>
    <t>AVONEX | U.S</t>
  </si>
  <si>
    <t>AVONEX | Rest of world</t>
  </si>
  <si>
    <t>PLEGRIDY</t>
  </si>
  <si>
    <t>PLEGRIDY | U.S</t>
  </si>
  <si>
    <t>PLEGRIDY | Rest of world</t>
  </si>
  <si>
    <t>TYSABRI | U.S</t>
  </si>
  <si>
    <t>TYSABRI | Rest of world</t>
  </si>
  <si>
    <t>FAMPYRA</t>
  </si>
  <si>
    <t>FAMPYRA | U.S</t>
  </si>
  <si>
    <t>FAMPYRA | Rest of world</t>
  </si>
  <si>
    <t>ZINBRYTA | U.S</t>
  </si>
  <si>
    <t>ZINBRYTA | Rest of world</t>
  </si>
  <si>
    <t>SPINRAZA | U.S</t>
  </si>
  <si>
    <t>SPINRAZA | Rest of world</t>
  </si>
  <si>
    <t>ELOCTATE</t>
  </si>
  <si>
    <t>ELOCTATE | U.S</t>
  </si>
  <si>
    <t>ELOCTATE | Rest of world</t>
  </si>
  <si>
    <t>ALPROLIX</t>
  </si>
  <si>
    <t>ALPROLIX | U.S</t>
  </si>
  <si>
    <t>ALPROLIX | Rest of world</t>
  </si>
  <si>
    <t>FUMADERM</t>
  </si>
  <si>
    <t>FUMADERM | U.S</t>
  </si>
  <si>
    <t>FUMADERM | Rest of world</t>
  </si>
  <si>
    <t>BENEPALI</t>
  </si>
  <si>
    <t>BENEPALI | U.S</t>
  </si>
  <si>
    <t>BENEPALI | Rest of world</t>
  </si>
  <si>
    <t>FLIXABI</t>
  </si>
  <si>
    <t>FLIXABI | U.S</t>
  </si>
  <si>
    <t>FLIXABI | Rest of world</t>
  </si>
  <si>
    <t>Segment Information (Details 1) - USD ($) $ in Millions</t>
  </si>
  <si>
    <t>Long-lived assets</t>
  </si>
  <si>
    <t>Europe</t>
  </si>
  <si>
    <t>Asia</t>
  </si>
  <si>
    <t>Segment Information (Details Textual) $ in Millions</t>
  </si>
  <si>
    <t>Dec. 31, 2017USD ($)segment</t>
  </si>
  <si>
    <t>Revenue from External Customer [Line Items]</t>
  </si>
  <si>
    <t>Revenues from anti-CD20 therapeutic programs in percentage</t>
  </si>
  <si>
    <t>13.00%</t>
  </si>
  <si>
    <t>12.00%</t>
  </si>
  <si>
    <t>Long-lived assets related to operations in Denmark</t>
  </si>
  <si>
    <t>Segment Information (Textual) [Abstract]</t>
  </si>
  <si>
    <t>Number of reportable segment | segment</t>
  </si>
  <si>
    <t>Entity wide percentage of revenue from major distributors</t>
  </si>
  <si>
    <t>34.00%</t>
  </si>
  <si>
    <t>22.00%</t>
  </si>
  <si>
    <t>26.00%</t>
  </si>
  <si>
    <t>DENMARK</t>
  </si>
  <si>
    <t>Quarterly Financial Data (Unaudited) (Details) - USD ($) $ / shares in Units, shares in Millions, $ in Millions</t>
  </si>
  <si>
    <t>Selected Quarterly Financial Information [Abstract]</t>
  </si>
  <si>
    <t>Gross Profit</t>
  </si>
  <si>
    <t>(1) Gross profit is calculated as total revenues less cost of sales, excluding amortization of acquired intangible assets.</t>
  </si>
  <si>
    <t>Quarterly Financial Data (Unaudited) (Details Textual) - USD ($) $ in Millions</t>
  </si>
  <si>
    <t>Sep. 30, 2013</t>
  </si>
  <si>
    <t>Dec. 31, 2012</t>
  </si>
  <si>
    <t>Schedule Of Development Milestone And Collaboration [Line Items]</t>
  </si>
  <si>
    <t>Amortization of Intangible Assets</t>
  </si>
  <si>
    <t>Subsequent Events Subsequent events (Details) - Karyopharm - Subsequent Event $ in Millions</t>
  </si>
  <si>
    <t>Jan. 31, 2018USD ($)</t>
  </si>
  <si>
    <t>Subsequent Event [Line Items]</t>
  </si>
  <si>
    <t>Estimated Additional Payments Upon Achievement Of Development And Commercial Milestone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SFr &quot;#,##0.0_);_(&quot;SFr &quot;(#,##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0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1562686</v>
      </c>
    </row>
    <row r="14" spans="1:4">
      <c r="A14" s="4" t="s">
        <v>23</v>
      </c>
      <c r="B14" s="4" t="s">
        <v>24</v>
      </c>
    </row>
    <row r="15" spans="1:4">
      <c r="A15" s="4" t="s">
        <v>25</v>
      </c>
      <c r="B15" s="4" t="s">
        <v>26</v>
      </c>
    </row>
    <row r="16" spans="1:4">
      <c r="A16" s="4" t="s">
        <v>27</v>
      </c>
      <c r="B16" s="4" t="s">
        <v>24</v>
      </c>
    </row>
    <row r="17" spans="1:4">
      <c r="A17" s="4" t="s">
        <v>28</v>
      </c>
      <c r="D17" s="6" t="n">
        <v>5722018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14"/>
  </cols>
  <sheetData>
    <row r="1" spans="1:6">
      <c r="A1" s="1" t="s">
        <v>950</v>
      </c>
      <c r="C1" s="2" t="s">
        <v>1</v>
      </c>
    </row>
    <row r="2" spans="1:6">
      <c r="C2" s="2" t="s">
        <v>2</v>
      </c>
      <c r="E2" s="2" t="s">
        <v>30</v>
      </c>
      <c r="F2" s="2" t="s">
        <v>31</v>
      </c>
    </row>
    <row r="3" spans="1:6">
      <c r="A3" s="3" t="s">
        <v>875</v>
      </c>
    </row>
    <row r="4" spans="1:6">
      <c r="A4" s="4" t="s">
        <v>910</v>
      </c>
      <c r="C4" s="6" t="n">
        <v>0</v>
      </c>
    </row>
    <row r="5" spans="1:6">
      <c r="A5" s="4" t="s">
        <v>875</v>
      </c>
    </row>
    <row r="6" spans="1:6">
      <c r="A6" s="3" t="s">
        <v>875</v>
      </c>
    </row>
    <row r="7" spans="1:6">
      <c r="A7" s="4" t="s">
        <v>911</v>
      </c>
      <c r="C7" s="5" t="n">
        <v>888000</v>
      </c>
    </row>
    <row r="8" spans="1:6">
      <c r="A8" s="4" t="s">
        <v>912</v>
      </c>
      <c r="C8" s="9" t="n">
        <v>303.49</v>
      </c>
    </row>
    <row r="9" spans="1:6">
      <c r="A9" s="4" t="s">
        <v>913</v>
      </c>
      <c r="C9" s="5" t="n">
        <v>12000</v>
      </c>
    </row>
    <row r="10" spans="1:6">
      <c r="A10" s="4" t="s">
        <v>910</v>
      </c>
      <c r="C10" s="6" t="n">
        <v>0</v>
      </c>
    </row>
    <row r="11" spans="1:6">
      <c r="A11" s="4" t="s">
        <v>914</v>
      </c>
      <c r="B11" s="4" t="s">
        <v>915</v>
      </c>
      <c r="C11" s="5" t="n">
        <v>464000</v>
      </c>
    </row>
    <row r="12" spans="1:6">
      <c r="A12" s="4" t="s">
        <v>916</v>
      </c>
      <c r="C12" s="9" t="n">
        <v>293.41</v>
      </c>
      <c r="D12" s="4" t="s">
        <v>915</v>
      </c>
      <c r="E12" s="9" t="n">
        <v>268.52</v>
      </c>
      <c r="F12" s="9" t="n">
        <v>388.88</v>
      </c>
    </row>
    <row r="13" spans="1:6">
      <c r="A13" s="4" t="s">
        <v>917</v>
      </c>
      <c r="C13" s="5" t="n">
        <v>-350000</v>
      </c>
    </row>
    <row r="14" spans="1:6">
      <c r="A14" s="4" t="s">
        <v>918</v>
      </c>
      <c r="C14" s="9" t="n">
        <v>308.04</v>
      </c>
    </row>
    <row r="15" spans="1:6">
      <c r="A15" s="4" t="s">
        <v>919</v>
      </c>
      <c r="C15" s="5" t="n">
        <v>-182000</v>
      </c>
    </row>
    <row r="16" spans="1:6">
      <c r="A16" s="4" t="s">
        <v>920</v>
      </c>
      <c r="C16" s="9" t="n">
        <v>292.57</v>
      </c>
    </row>
    <row r="17" spans="1:6">
      <c r="A17" s="4" t="s">
        <v>921</v>
      </c>
      <c r="C17" s="5" t="n">
        <v>832000</v>
      </c>
      <c r="E17" s="5" t="n">
        <v>888000</v>
      </c>
    </row>
    <row r="18" spans="1:6">
      <c r="A18" s="4" t="s">
        <v>922</v>
      </c>
      <c r="C18" s="9" t="n">
        <v>291.85</v>
      </c>
      <c r="E18" s="9" t="n">
        <v>303.49</v>
      </c>
    </row>
    <row r="19" spans="1:6"/>
    <row r="20" spans="1:6">
      <c r="A20" s="4" t="s">
        <v>915</v>
      </c>
      <c r="B20" s="4" t="s">
        <v>951</v>
      </c>
    </row>
  </sheetData>
  <mergeCells count="5">
    <mergeCell ref="A1:B2"/>
    <mergeCell ref="C1:F1"/>
    <mergeCell ref="C2:D2"/>
    <mergeCell ref="A19:E19"/>
    <mergeCell ref="B20:E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953</v>
      </c>
    </row>
    <row r="4" spans="1:4">
      <c r="A4" s="4" t="s">
        <v>954</v>
      </c>
      <c r="B4" s="5" t="n">
        <v>6200000</v>
      </c>
    </row>
    <row r="5" spans="1:4">
      <c r="A5" s="4" t="s">
        <v>955</v>
      </c>
    </row>
    <row r="6" spans="1:4">
      <c r="A6" s="3" t="s">
        <v>953</v>
      </c>
    </row>
    <row r="7" spans="1:4">
      <c r="A7" s="4" t="s">
        <v>954</v>
      </c>
      <c r="B7" s="5" t="n">
        <v>167000</v>
      </c>
      <c r="C7" s="5" t="n">
        <v>190000</v>
      </c>
      <c r="D7" s="5" t="n">
        <v>78000</v>
      </c>
    </row>
    <row r="8" spans="1:4">
      <c r="A8" s="4" t="s">
        <v>956</v>
      </c>
      <c r="B8" s="7" t="n">
        <v>39.8</v>
      </c>
      <c r="C8" s="7" t="n">
        <v>41.5</v>
      </c>
      <c r="D8" s="7" t="n">
        <v>19.3</v>
      </c>
    </row>
    <row r="9" spans="1:4">
      <c r="A9" s="4" t="s">
        <v>957</v>
      </c>
    </row>
    <row r="10" spans="1:4">
      <c r="A10" s="3" t="s">
        <v>953</v>
      </c>
    </row>
    <row r="11" spans="1:4">
      <c r="A11" s="4" t="s">
        <v>954</v>
      </c>
      <c r="B11" s="5" t="n">
        <v>0</v>
      </c>
      <c r="C11" s="5" t="n">
        <v>0</v>
      </c>
      <c r="D11" s="5" t="n">
        <v>98000</v>
      </c>
    </row>
    <row r="12" spans="1:4">
      <c r="A12" s="4" t="s">
        <v>956</v>
      </c>
      <c r="B12" s="6" t="n">
        <v>0</v>
      </c>
      <c r="C12" s="6" t="n">
        <v>0</v>
      </c>
      <c r="D12" s="6" t="n">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 customWidth="1" max="5" min="5" width="37"/>
    <col customWidth="1" max="6" min="6" width="37"/>
    <col customWidth="1" max="7" min="7" width="23"/>
    <col customWidth="1" max="8" min="8" width="20"/>
  </cols>
  <sheetData>
    <row r="1" spans="1:8">
      <c r="A1" s="1" t="s">
        <v>958</v>
      </c>
      <c r="C1" s="2" t="s">
        <v>1</v>
      </c>
    </row>
    <row r="2" spans="1:8">
      <c r="C2" s="2" t="s">
        <v>959</v>
      </c>
      <c r="E2" s="2" t="s">
        <v>960</v>
      </c>
      <c r="F2" s="2" t="s">
        <v>961</v>
      </c>
      <c r="G2" s="2" t="s">
        <v>962</v>
      </c>
      <c r="H2" s="2" t="s">
        <v>963</v>
      </c>
    </row>
    <row r="3" spans="1:8">
      <c r="A3" s="3" t="s">
        <v>949</v>
      </c>
    </row>
    <row r="4" spans="1:8">
      <c r="A4" s="4" t="s">
        <v>954</v>
      </c>
      <c r="C4" s="5" t="n">
        <v>6200000</v>
      </c>
    </row>
    <row r="5" spans="1:8">
      <c r="A5" s="3" t="s">
        <v>964</v>
      </c>
    </row>
    <row r="6" spans="1:8">
      <c r="A6" s="4" t="s">
        <v>965</v>
      </c>
      <c r="C6" s="6" t="n">
        <v>168</v>
      </c>
    </row>
    <row r="7" spans="1:8">
      <c r="A7" s="4" t="s">
        <v>966</v>
      </c>
      <c r="C7" s="4" t="s">
        <v>967</v>
      </c>
    </row>
    <row r="8" spans="1:8">
      <c r="A8" s="4" t="s">
        <v>968</v>
      </c>
      <c r="C8" s="5" t="n">
        <v>3</v>
      </c>
    </row>
    <row r="9" spans="1:8">
      <c r="A9" s="4" t="s">
        <v>969</v>
      </c>
      <c r="C9" s="5" t="n">
        <v>0</v>
      </c>
      <c r="E9" s="5" t="n">
        <v>0</v>
      </c>
      <c r="F9" s="5" t="n">
        <v>0</v>
      </c>
    </row>
    <row r="10" spans="1:8">
      <c r="A10" s="4" t="s">
        <v>970</v>
      </c>
      <c r="C10" s="7" t="n">
        <v>3.4</v>
      </c>
      <c r="E10" s="7" t="n">
        <v>10.4</v>
      </c>
      <c r="F10" s="6" t="n">
        <v>38</v>
      </c>
    </row>
    <row r="11" spans="1:8">
      <c r="A11" s="4" t="s">
        <v>971</v>
      </c>
      <c r="C11" s="7" t="n">
        <v>11.1</v>
      </c>
    </row>
    <row r="12" spans="1:8">
      <c r="A12" s="4" t="s">
        <v>972</v>
      </c>
      <c r="C12" s="4" t="s">
        <v>973</v>
      </c>
    </row>
    <row r="13" spans="1:8">
      <c r="A13" s="4" t="s">
        <v>876</v>
      </c>
    </row>
    <row r="14" spans="1:8">
      <c r="A14" s="3" t="s">
        <v>949</v>
      </c>
    </row>
    <row r="15" spans="1:8">
      <c r="A15" s="4" t="s">
        <v>974</v>
      </c>
      <c r="C15" s="5" t="n">
        <v>3</v>
      </c>
      <c r="G15" s="5" t="n">
        <v>4</v>
      </c>
    </row>
    <row r="16" spans="1:8">
      <c r="A16" s="4" t="s">
        <v>975</v>
      </c>
      <c r="C16" s="4" t="s">
        <v>926</v>
      </c>
      <c r="G16" s="4" t="s">
        <v>926</v>
      </c>
    </row>
    <row r="17" spans="1:8">
      <c r="A17" s="4" t="s">
        <v>976</v>
      </c>
      <c r="C17" s="4" t="s">
        <v>977</v>
      </c>
      <c r="G17" s="4" t="s">
        <v>978</v>
      </c>
    </row>
    <row r="18" spans="1:8">
      <c r="A18" s="4" t="s">
        <v>979</v>
      </c>
      <c r="B18" s="4" t="s">
        <v>915</v>
      </c>
      <c r="C18" s="5" t="n">
        <v>94000</v>
      </c>
    </row>
    <row r="19" spans="1:8">
      <c r="A19" s="4" t="s">
        <v>980</v>
      </c>
      <c r="C19" s="4" t="s">
        <v>981</v>
      </c>
      <c r="G19" s="4" t="s">
        <v>982</v>
      </c>
    </row>
    <row r="20" spans="1:8">
      <c r="A20" s="4" t="s">
        <v>983</v>
      </c>
      <c r="C20" s="7" t="n">
        <v>31.4</v>
      </c>
      <c r="E20" s="7" t="n">
        <v>39.3</v>
      </c>
      <c r="F20" s="6" t="n">
        <v>109</v>
      </c>
    </row>
    <row r="21" spans="1:8">
      <c r="A21" s="4" t="s">
        <v>984</v>
      </c>
      <c r="C21" s="9" t="n">
        <v>382.59</v>
      </c>
      <c r="D21" s="4" t="s">
        <v>915</v>
      </c>
      <c r="E21" s="9" t="n">
        <v>328.03</v>
      </c>
      <c r="F21" s="9" t="n">
        <v>493.43</v>
      </c>
    </row>
    <row r="22" spans="1:8">
      <c r="A22" s="4" t="s">
        <v>887</v>
      </c>
    </row>
    <row r="23" spans="1:8">
      <c r="A23" s="3" t="s">
        <v>949</v>
      </c>
    </row>
    <row r="24" spans="1:8">
      <c r="A24" s="4" t="s">
        <v>974</v>
      </c>
      <c r="C24" s="5" t="n">
        <v>3</v>
      </c>
    </row>
    <row r="25" spans="1:8">
      <c r="A25" s="4" t="s">
        <v>975</v>
      </c>
      <c r="C25" s="4" t="s">
        <v>926</v>
      </c>
    </row>
    <row r="26" spans="1:8">
      <c r="A26" s="4" t="s">
        <v>976</v>
      </c>
      <c r="C26" s="4" t="s">
        <v>977</v>
      </c>
    </row>
    <row r="27" spans="1:8">
      <c r="A27" s="4" t="s">
        <v>979</v>
      </c>
      <c r="B27" s="4" t="s">
        <v>985</v>
      </c>
      <c r="C27" s="5" t="n">
        <v>83000000</v>
      </c>
    </row>
    <row r="28" spans="1:8">
      <c r="A28" s="4" t="s">
        <v>980</v>
      </c>
      <c r="C28" s="4" t="s">
        <v>981</v>
      </c>
      <c r="G28" s="4" t="s">
        <v>982</v>
      </c>
    </row>
    <row r="29" spans="1:8">
      <c r="A29" s="4" t="s">
        <v>986</v>
      </c>
      <c r="C29" s="7" t="n">
        <v>16.6</v>
      </c>
      <c r="E29" s="7" t="n">
        <v>31.9</v>
      </c>
      <c r="F29" s="7" t="n">
        <v>79.8</v>
      </c>
    </row>
    <row r="30" spans="1:8">
      <c r="A30" s="4" t="s">
        <v>987</v>
      </c>
    </row>
    <row r="31" spans="1:8">
      <c r="A31" s="3" t="s">
        <v>949</v>
      </c>
    </row>
    <row r="32" spans="1:8">
      <c r="A32" s="4" t="s">
        <v>974</v>
      </c>
      <c r="C32" s="5" t="n">
        <v>3</v>
      </c>
    </row>
    <row r="33" spans="1:8">
      <c r="A33" s="4" t="s">
        <v>975</v>
      </c>
      <c r="C33" s="4" t="s">
        <v>926</v>
      </c>
    </row>
    <row r="34" spans="1:8">
      <c r="A34" s="4" t="s">
        <v>976</v>
      </c>
      <c r="C34" s="4" t="s">
        <v>977</v>
      </c>
    </row>
    <row r="35" spans="1:8">
      <c r="A35" s="4" t="s">
        <v>979</v>
      </c>
      <c r="B35" s="4" t="s">
        <v>985</v>
      </c>
      <c r="C35" s="5" t="n">
        <v>40000000</v>
      </c>
    </row>
    <row r="36" spans="1:8">
      <c r="A36" s="4" t="s">
        <v>980</v>
      </c>
      <c r="C36" s="4" t="s">
        <v>981</v>
      </c>
    </row>
    <row r="37" spans="1:8">
      <c r="A37" s="4" t="s">
        <v>986</v>
      </c>
      <c r="C37" s="7" t="n">
        <v>11.5</v>
      </c>
      <c r="E37" s="8" t="n">
        <v>8.1</v>
      </c>
      <c r="F37" s="7" t="n">
        <v>12.4</v>
      </c>
    </row>
    <row r="38" spans="1:8">
      <c r="A38" s="4" t="s">
        <v>988</v>
      </c>
      <c r="F38" s="5" t="n">
        <v>32000</v>
      </c>
    </row>
    <row r="39" spans="1:8">
      <c r="A39" s="4" t="s">
        <v>875</v>
      </c>
    </row>
    <row r="40" spans="1:8">
      <c r="A40" s="3" t="s">
        <v>949</v>
      </c>
    </row>
    <row r="41" spans="1:8">
      <c r="A41" s="4" t="s">
        <v>979</v>
      </c>
      <c r="B41" s="4" t="s">
        <v>989</v>
      </c>
      <c r="C41" s="5" t="n">
        <v>464000</v>
      </c>
    </row>
    <row r="42" spans="1:8">
      <c r="A42" s="4" t="s">
        <v>983</v>
      </c>
      <c r="C42" s="6" t="n">
        <v>100</v>
      </c>
      <c r="E42" s="7" t="n">
        <v>104.6</v>
      </c>
      <c r="F42" s="7" t="n">
        <v>239.7</v>
      </c>
    </row>
    <row r="43" spans="1:8">
      <c r="A43" s="4" t="s">
        <v>984</v>
      </c>
      <c r="C43" s="9" t="n">
        <v>293.41</v>
      </c>
      <c r="D43" s="4" t="s">
        <v>989</v>
      </c>
      <c r="E43" s="9" t="n">
        <v>268.52</v>
      </c>
      <c r="F43" s="9" t="n">
        <v>388.88</v>
      </c>
    </row>
    <row r="44" spans="1:8">
      <c r="A44" s="4" t="s">
        <v>990</v>
      </c>
    </row>
    <row r="45" spans="1:8">
      <c r="A45" s="3" t="s">
        <v>949</v>
      </c>
    </row>
    <row r="46" spans="1:8">
      <c r="A46" s="4" t="s">
        <v>979</v>
      </c>
      <c r="B46" s="4" t="s">
        <v>989</v>
      </c>
      <c r="C46" s="5" t="n">
        <v>11000</v>
      </c>
    </row>
    <row r="47" spans="1:8">
      <c r="A47" s="4" t="s">
        <v>991</v>
      </c>
    </row>
    <row r="48" spans="1:8">
      <c r="A48" s="3" t="s">
        <v>949</v>
      </c>
    </row>
    <row r="49" spans="1:8">
      <c r="A49" s="4" t="s">
        <v>988</v>
      </c>
      <c r="F49" s="5" t="n">
        <v>11000</v>
      </c>
    </row>
    <row r="50" spans="1:8">
      <c r="A50" s="4" t="s">
        <v>992</v>
      </c>
    </row>
    <row r="51" spans="1:8">
      <c r="A51" s="3" t="s">
        <v>949</v>
      </c>
    </row>
    <row r="52" spans="1:8">
      <c r="A52" s="4" t="s">
        <v>993</v>
      </c>
      <c r="C52" s="5" t="n">
        <v>1600000</v>
      </c>
    </row>
    <row r="53" spans="1:8">
      <c r="A53" s="4" t="s">
        <v>994</v>
      </c>
      <c r="C53" s="4" t="s">
        <v>995</v>
      </c>
    </row>
    <row r="54" spans="1:8">
      <c r="A54" s="4" t="s">
        <v>996</v>
      </c>
    </row>
    <row r="55" spans="1:8">
      <c r="A55" s="3" t="s">
        <v>949</v>
      </c>
    </row>
    <row r="56" spans="1:8">
      <c r="A56" s="4" t="s">
        <v>994</v>
      </c>
      <c r="C56" s="4" t="s">
        <v>995</v>
      </c>
    </row>
    <row r="57" spans="1:8">
      <c r="A57" s="4" t="s">
        <v>997</v>
      </c>
      <c r="H57" s="5" t="n">
        <v>8000000</v>
      </c>
    </row>
    <row r="58" spans="1:8">
      <c r="A58" s="4" t="s">
        <v>998</v>
      </c>
    </row>
    <row r="59" spans="1:8">
      <c r="A59" s="3" t="s">
        <v>949</v>
      </c>
    </row>
    <row r="60" spans="1:8">
      <c r="A60" s="4" t="s">
        <v>979</v>
      </c>
      <c r="B60" s="4" t="s">
        <v>915</v>
      </c>
      <c r="C60" s="5" t="n">
        <v>9000</v>
      </c>
    </row>
    <row r="61" spans="1:8"/>
    <row r="62" spans="1:8">
      <c r="A62" s="4" t="s">
        <v>915</v>
      </c>
      <c r="B62" s="4" t="s">
        <v>923</v>
      </c>
    </row>
    <row r="63" spans="1:8">
      <c r="A63" s="4" t="s">
        <v>985</v>
      </c>
      <c r="B63" s="4" t="s">
        <v>947</v>
      </c>
    </row>
    <row r="64" spans="1:8">
      <c r="A64" s="4" t="s">
        <v>989</v>
      </c>
      <c r="B64" s="4" t="s">
        <v>951</v>
      </c>
    </row>
  </sheetData>
  <mergeCells count="7">
    <mergeCell ref="A1:B2"/>
    <mergeCell ref="C1:G1"/>
    <mergeCell ref="C2:D2"/>
    <mergeCell ref="A61:G61"/>
    <mergeCell ref="B62:G62"/>
    <mergeCell ref="B63:G63"/>
    <mergeCell ref="B64:G6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1001</v>
      </c>
      <c r="B4" s="7" t="n">
        <v>3540.4</v>
      </c>
      <c r="C4" s="7" t="n">
        <v>3655.4</v>
      </c>
      <c r="D4" s="7" t="n">
        <v>3386.7</v>
      </c>
    </row>
    <row r="5" spans="1:4">
      <c r="A5" s="4" t="s">
        <v>1002</v>
      </c>
      <c r="B5" s="8" t="n">
        <v>1588.4</v>
      </c>
      <c r="C5" s="8" t="n">
        <v>1277.6</v>
      </c>
      <c r="D5" s="8" t="n">
        <v>1380.6</v>
      </c>
    </row>
    <row r="6" spans="1:4">
      <c r="A6" s="4" t="s">
        <v>50</v>
      </c>
      <c r="B6" s="8" t="n">
        <v>5128.8</v>
      </c>
      <c r="C6" s="5" t="n">
        <v>4933</v>
      </c>
      <c r="D6" s="8" t="n">
        <v>4767.3</v>
      </c>
    </row>
    <row r="7" spans="1:4">
      <c r="A7" s="3" t="s">
        <v>1003</v>
      </c>
    </row>
    <row r="8" spans="1:4">
      <c r="A8" s="4" t="s">
        <v>1004</v>
      </c>
      <c r="B8" s="8" t="n">
        <v>2201.4</v>
      </c>
      <c r="C8" s="8" t="n">
        <v>1304.3</v>
      </c>
      <c r="D8" s="8" t="n">
        <v>1214.1</v>
      </c>
    </row>
    <row r="9" spans="1:4">
      <c r="A9" s="4" t="s">
        <v>1005</v>
      </c>
      <c r="B9" s="5" t="n">
        <v>57</v>
      </c>
      <c r="C9" s="8" t="n">
        <v>55.1</v>
      </c>
      <c r="D9" s="8" t="n">
        <v>38.6</v>
      </c>
    </row>
    <row r="10" spans="1:4">
      <c r="A10" s="4" t="s">
        <v>1002</v>
      </c>
      <c r="B10" s="8" t="n">
        <v>108.6</v>
      </c>
      <c r="C10" s="8" t="n">
        <v>52.9</v>
      </c>
      <c r="D10" s="8" t="n">
        <v>54.5</v>
      </c>
    </row>
    <row r="11" spans="1:4">
      <c r="A11" s="4" t="s">
        <v>151</v>
      </c>
      <c r="B11" s="5" t="n">
        <v>2367</v>
      </c>
      <c r="C11" s="8" t="n">
        <v>1412.3</v>
      </c>
      <c r="D11" s="8" t="n">
        <v>1307.2</v>
      </c>
    </row>
    <row r="12" spans="1:4">
      <c r="A12" s="3" t="s">
        <v>1006</v>
      </c>
    </row>
    <row r="13" spans="1:4">
      <c r="A13" s="4" t="s">
        <v>1004</v>
      </c>
      <c r="B13" s="5" t="n">
        <v>241</v>
      </c>
      <c r="C13" s="8" t="n">
        <v>-125.6</v>
      </c>
      <c r="D13" s="8" t="n">
        <v>-129.6</v>
      </c>
    </row>
    <row r="14" spans="1:4">
      <c r="A14" s="4" t="s">
        <v>1005</v>
      </c>
      <c r="B14" s="8" t="n">
        <v>9.9</v>
      </c>
      <c r="C14" s="8" t="n">
        <v>-3.8</v>
      </c>
      <c r="D14" s="8" t="n">
        <v>-1.9</v>
      </c>
    </row>
    <row r="15" spans="1:4">
      <c r="A15" s="4" t="s">
        <v>1002</v>
      </c>
      <c r="B15" s="8" t="n">
        <v>-159.2</v>
      </c>
      <c r="C15" s="8" t="n">
        <v>-45.6</v>
      </c>
      <c r="D15" s="8" t="n">
        <v>-14.1</v>
      </c>
    </row>
    <row r="16" spans="1:4">
      <c r="A16" s="4" t="s">
        <v>151</v>
      </c>
      <c r="B16" s="8" t="n">
        <v>91.7</v>
      </c>
      <c r="C16" s="5" t="n">
        <v>-175</v>
      </c>
      <c r="D16" s="8" t="n">
        <v>-145.6</v>
      </c>
    </row>
    <row r="17" spans="1:4">
      <c r="A17" s="4" t="s">
        <v>1007</v>
      </c>
      <c r="B17" s="7" t="n">
        <v>2458.7</v>
      </c>
      <c r="C17" s="7" t="n">
        <v>1237.3</v>
      </c>
      <c r="D17" s="7" t="n">
        <v>116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08</v>
      </c>
      <c r="B1" s="2" t="s">
        <v>2</v>
      </c>
      <c r="C1" s="2" t="s">
        <v>30</v>
      </c>
    </row>
    <row r="2" spans="1:3">
      <c r="A2" s="3" t="s">
        <v>406</v>
      </c>
    </row>
    <row r="3" spans="1:3">
      <c r="A3" s="4" t="s">
        <v>1009</v>
      </c>
      <c r="B3" s="6" t="n">
        <v>60</v>
      </c>
      <c r="C3" s="7" t="n">
        <v>201.1</v>
      </c>
    </row>
    <row r="4" spans="1:3">
      <c r="A4" s="4" t="s">
        <v>1010</v>
      </c>
      <c r="B4" s="8" t="n">
        <v>147.8</v>
      </c>
      <c r="C4" s="8" t="n">
        <v>250.6</v>
      </c>
    </row>
    <row r="5" spans="1:3">
      <c r="A5" s="4" t="s">
        <v>1011</v>
      </c>
      <c r="B5" s="8" t="n">
        <v>378.8</v>
      </c>
      <c r="C5" s="8" t="n">
        <v>459.8</v>
      </c>
    </row>
    <row r="6" spans="1:3">
      <c r="A6" s="4" t="s">
        <v>1012</v>
      </c>
      <c r="B6" s="8" t="n">
        <v>209.8</v>
      </c>
      <c r="C6" s="8" t="n">
        <v>65.90000000000001</v>
      </c>
    </row>
    <row r="7" spans="1:3">
      <c r="A7" s="4" t="s">
        <v>119</v>
      </c>
      <c r="B7" s="8" t="n">
        <v>26.9</v>
      </c>
      <c r="C7" s="8" t="n">
        <v>61.5</v>
      </c>
    </row>
    <row r="8" spans="1:3">
      <c r="A8" s="4" t="s">
        <v>35</v>
      </c>
      <c r="B8" s="8" t="n">
        <v>25.1</v>
      </c>
      <c r="C8" s="5" t="n">
        <v>49</v>
      </c>
    </row>
    <row r="9" spans="1:3">
      <c r="A9" s="4" t="s">
        <v>1013</v>
      </c>
      <c r="B9" s="8" t="n">
        <v>-16.6</v>
      </c>
      <c r="C9" s="8" t="n">
        <v>-16.1</v>
      </c>
    </row>
    <row r="10" spans="1:3">
      <c r="A10" s="4" t="s">
        <v>1014</v>
      </c>
      <c r="B10" s="8" t="n">
        <v>831.8</v>
      </c>
      <c r="C10" s="8" t="n">
        <v>1071.8</v>
      </c>
    </row>
    <row r="11" spans="1:3">
      <c r="A11" s="4" t="s">
        <v>1015</v>
      </c>
      <c r="B11" s="8" t="n">
        <v>-250.7</v>
      </c>
      <c r="C11" s="8" t="n">
        <v>-376.6</v>
      </c>
    </row>
    <row r="12" spans="1:3">
      <c r="A12" s="4" t="s">
        <v>1016</v>
      </c>
      <c r="B12" s="8" t="n">
        <v>-107.9</v>
      </c>
      <c r="C12" s="8" t="n">
        <v>-113.5</v>
      </c>
    </row>
    <row r="13" spans="1:3">
      <c r="A13" s="4" t="s">
        <v>1017</v>
      </c>
      <c r="B13" s="7" t="n">
        <v>358.6</v>
      </c>
      <c r="C13" s="7" t="n">
        <v>49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31</v>
      </c>
    </row>
    <row r="3" spans="1:4">
      <c r="A3" s="3" t="s">
        <v>408</v>
      </c>
    </row>
    <row r="4" spans="1:4">
      <c r="A4" s="4" t="s">
        <v>1019</v>
      </c>
      <c r="B4" s="4" t="s">
        <v>1020</v>
      </c>
      <c r="C4" s="4" t="s">
        <v>1020</v>
      </c>
      <c r="D4" s="4" t="s">
        <v>1020</v>
      </c>
    </row>
    <row r="5" spans="1:4">
      <c r="A5" s="4" t="s">
        <v>1021</v>
      </c>
      <c r="B5" s="4" t="s">
        <v>1022</v>
      </c>
      <c r="C5" s="4" t="s">
        <v>928</v>
      </c>
      <c r="D5" s="4" t="s">
        <v>1023</v>
      </c>
    </row>
    <row r="6" spans="1:4">
      <c r="A6" s="4" t="s">
        <v>1024</v>
      </c>
      <c r="B6" s="4" t="s">
        <v>1025</v>
      </c>
      <c r="C6" s="4" t="s">
        <v>1026</v>
      </c>
      <c r="D6" s="4" t="s">
        <v>1027</v>
      </c>
    </row>
    <row r="7" spans="1:4">
      <c r="A7" s="4" t="s">
        <v>1028</v>
      </c>
      <c r="B7" s="4" t="s">
        <v>1029</v>
      </c>
      <c r="C7" s="4" t="s">
        <v>1030</v>
      </c>
      <c r="D7" s="4" t="s">
        <v>1031</v>
      </c>
    </row>
    <row r="8" spans="1:4">
      <c r="A8" s="4" t="s">
        <v>1015</v>
      </c>
      <c r="B8" s="4" t="s">
        <v>1032</v>
      </c>
      <c r="C8" s="4" t="s">
        <v>1033</v>
      </c>
      <c r="D8" s="4" t="s">
        <v>933</v>
      </c>
    </row>
    <row r="9" spans="1:4">
      <c r="A9" s="4" t="s">
        <v>1034</v>
      </c>
      <c r="B9" s="4" t="s">
        <v>1035</v>
      </c>
      <c r="C9" s="4" t="s">
        <v>1035</v>
      </c>
      <c r="D9" s="4" t="s">
        <v>1036</v>
      </c>
    </row>
    <row r="10" spans="1:4">
      <c r="A10" s="4" t="s">
        <v>1037</v>
      </c>
      <c r="B10" s="4" t="s">
        <v>1038</v>
      </c>
      <c r="C10" s="4" t="s">
        <v>926</v>
      </c>
      <c r="D10" s="4" t="s">
        <v>926</v>
      </c>
    </row>
    <row r="11" spans="1:4">
      <c r="A11" s="4" t="s">
        <v>1039</v>
      </c>
      <c r="B11" s="4" t="s">
        <v>928</v>
      </c>
      <c r="C11" s="4" t="s">
        <v>926</v>
      </c>
      <c r="D11" s="4" t="s">
        <v>926</v>
      </c>
    </row>
    <row r="12" spans="1:4">
      <c r="A12" s="4" t="s">
        <v>1040</v>
      </c>
      <c r="B12" s="4" t="s">
        <v>1041</v>
      </c>
      <c r="C12" s="4" t="s">
        <v>1023</v>
      </c>
      <c r="D12" s="4" t="s">
        <v>1041</v>
      </c>
    </row>
    <row r="13" spans="1:4">
      <c r="A13" s="4" t="s">
        <v>35</v>
      </c>
      <c r="B13" s="4" t="s">
        <v>926</v>
      </c>
      <c r="C13" s="4" t="s">
        <v>1042</v>
      </c>
      <c r="D13" s="4" t="s">
        <v>1043</v>
      </c>
    </row>
    <row r="14" spans="1:4">
      <c r="A14" s="4" t="s">
        <v>1044</v>
      </c>
      <c r="B14" s="4" t="s">
        <v>1045</v>
      </c>
      <c r="C14" s="4" t="s">
        <v>1046</v>
      </c>
      <c r="D14" s="4" t="s">
        <v>10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1049</v>
      </c>
    </row>
    <row r="4" spans="1:4">
      <c r="A4" s="4" t="s">
        <v>1050</v>
      </c>
      <c r="B4" s="7" t="n">
        <v>32.4</v>
      </c>
      <c r="C4" s="7" t="n">
        <v>67.90000000000001</v>
      </c>
      <c r="D4" s="7" t="n">
        <v>131.5</v>
      </c>
    </row>
    <row r="5" spans="1:4">
      <c r="A5" s="4" t="s">
        <v>1051</v>
      </c>
      <c r="B5" s="8" t="n">
        <v>5.7</v>
      </c>
      <c r="C5" s="8" t="n">
        <v>7.2</v>
      </c>
      <c r="D5" s="8" t="n">
        <v>10.5</v>
      </c>
    </row>
    <row r="6" spans="1:4">
      <c r="A6" s="4" t="s">
        <v>1052</v>
      </c>
      <c r="B6" s="8" t="n">
        <v>7.3</v>
      </c>
      <c r="C6" s="8" t="n">
        <v>36.3</v>
      </c>
      <c r="D6" s="8" t="n">
        <v>19.5</v>
      </c>
    </row>
    <row r="7" spans="1:4">
      <c r="A7" s="4" t="s">
        <v>1053</v>
      </c>
      <c r="B7" s="8" t="n">
        <v>-21.8</v>
      </c>
      <c r="C7" s="8" t="n">
        <v>-13.3</v>
      </c>
      <c r="D7" s="8" t="n">
        <v>-49.9</v>
      </c>
    </row>
    <row r="8" spans="1:4">
      <c r="A8" s="4" t="s">
        <v>1054</v>
      </c>
      <c r="B8" s="8" t="n">
        <v>-1.4</v>
      </c>
      <c r="C8" s="8" t="n">
        <v>-1.4</v>
      </c>
      <c r="D8" s="8" t="n">
        <v>-1.2</v>
      </c>
    </row>
    <row r="9" spans="1:4">
      <c r="A9" s="4" t="s">
        <v>1055</v>
      </c>
      <c r="B9" s="8" t="n">
        <v>44.6</v>
      </c>
      <c r="C9" s="8" t="n">
        <v>64.3</v>
      </c>
      <c r="D9" s="8" t="n">
        <v>42.5</v>
      </c>
    </row>
    <row r="10" spans="1:4">
      <c r="A10" s="4" t="s">
        <v>1056</v>
      </c>
      <c r="B10" s="7" t="n">
        <v>66.8</v>
      </c>
      <c r="C10" s="7" t="n">
        <v>32.4</v>
      </c>
      <c r="D10" s="7" t="n">
        <v>67.90000000000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1019</v>
      </c>
      <c r="B4" s="4" t="s">
        <v>1020</v>
      </c>
      <c r="C4" s="4" t="s">
        <v>1020</v>
      </c>
      <c r="D4" s="4" t="s">
        <v>1020</v>
      </c>
    </row>
    <row r="5" spans="1:4">
      <c r="A5" s="4" t="s">
        <v>610</v>
      </c>
      <c r="B5" s="7" t="n">
        <v>2458.7</v>
      </c>
      <c r="C5" s="7" t="n">
        <v>1237.3</v>
      </c>
      <c r="D5" s="7" t="n">
        <v>1161.6</v>
      </c>
    </row>
    <row r="6" spans="1:4">
      <c r="A6" s="4" t="s">
        <v>1059</v>
      </c>
      <c r="B6" s="8" t="n">
        <v>48.8</v>
      </c>
    </row>
    <row r="7" spans="1:4">
      <c r="A7" s="3" t="s">
        <v>1060</v>
      </c>
    </row>
    <row r="8" spans="1:4">
      <c r="A8" s="4" t="s">
        <v>1061</v>
      </c>
      <c r="B8" s="8" t="n">
        <v>617.7</v>
      </c>
      <c r="C8" s="8" t="n">
        <v>989.8</v>
      </c>
    </row>
    <row r="9" spans="1:4">
      <c r="A9" s="4" t="s">
        <v>1062</v>
      </c>
      <c r="B9" s="8" t="n">
        <v>64.3</v>
      </c>
      <c r="C9" s="8" t="n">
        <v>26.9</v>
      </c>
      <c r="D9" s="8" t="n">
        <v>15.7</v>
      </c>
    </row>
    <row r="10" spans="1:4">
      <c r="A10" s="4" t="s">
        <v>1063</v>
      </c>
      <c r="B10" s="8" t="n">
        <v>4.8</v>
      </c>
      <c r="C10" s="8" t="n">
        <v>9.1</v>
      </c>
      <c r="D10" s="7" t="n">
        <v>3.1</v>
      </c>
    </row>
    <row r="11" spans="1:4">
      <c r="A11" s="4" t="s">
        <v>1064</v>
      </c>
      <c r="B11" s="7" t="n">
        <v>16.1</v>
      </c>
      <c r="C11" s="7" t="n">
        <v>25.2</v>
      </c>
    </row>
    <row r="12" spans="1:4">
      <c r="A12" s="4" t="s">
        <v>1037</v>
      </c>
    </row>
    <row r="13" spans="1:4">
      <c r="A13" s="3" t="s">
        <v>1058</v>
      </c>
    </row>
    <row r="14" spans="1:4">
      <c r="A14" s="4" t="s">
        <v>1019</v>
      </c>
      <c r="B14" s="4" t="s">
        <v>1065</v>
      </c>
    </row>
    <row r="15" spans="1:4">
      <c r="A15" s="4" t="s">
        <v>610</v>
      </c>
      <c r="B15" s="7" t="n">
        <v>1173.6</v>
      </c>
    </row>
    <row r="16" spans="1:4">
      <c r="A16" s="4" t="s">
        <v>1066</v>
      </c>
      <c r="B16" s="8" t="n">
        <v>989.6</v>
      </c>
    </row>
    <row r="17" spans="1:4">
      <c r="A17" s="4" t="s">
        <v>1067</v>
      </c>
      <c r="B17" s="8" t="n">
        <v>78.3</v>
      </c>
    </row>
    <row r="18" spans="1:4">
      <c r="A18" s="4" t="s">
        <v>1068</v>
      </c>
      <c r="B18" s="5" t="n">
        <v>184</v>
      </c>
    </row>
    <row r="19" spans="1:4">
      <c r="A19" s="4" t="s">
        <v>1069</v>
      </c>
    </row>
    <row r="20" spans="1:4">
      <c r="A20" s="3" t="s">
        <v>1058</v>
      </c>
    </row>
    <row r="21" spans="1:4">
      <c r="A21" s="4" t="s">
        <v>1070</v>
      </c>
      <c r="B21" s="5" t="n">
        <v>60</v>
      </c>
    </row>
    <row r="22" spans="1:4">
      <c r="A22" s="4" t="s">
        <v>1071</v>
      </c>
    </row>
    <row r="23" spans="1:4">
      <c r="A23" s="3" t="s">
        <v>1058</v>
      </c>
    </row>
    <row r="24" spans="1:4">
      <c r="A24" s="4" t="s">
        <v>1072</v>
      </c>
      <c r="B24" s="8" t="n">
        <v>1.4</v>
      </c>
    </row>
    <row r="25" spans="1:4">
      <c r="A25" s="4" t="s">
        <v>1073</v>
      </c>
      <c r="B25" s="8" t="n">
        <v>1.3</v>
      </c>
    </row>
    <row r="26" spans="1:4">
      <c r="A26" s="4" t="s">
        <v>1074</v>
      </c>
    </row>
    <row r="27" spans="1:4">
      <c r="A27" s="3" t="s">
        <v>1058</v>
      </c>
    </row>
    <row r="28" spans="1:4">
      <c r="A28" s="4" t="s">
        <v>1075</v>
      </c>
      <c r="B28" s="8" t="n">
        <v>19.3</v>
      </c>
    </row>
    <row r="29" spans="1:4">
      <c r="A29" s="4" t="s">
        <v>1076</v>
      </c>
    </row>
    <row r="30" spans="1:4">
      <c r="A30" s="3" t="s">
        <v>1058</v>
      </c>
    </row>
    <row r="31" spans="1:4">
      <c r="A31" s="4" t="s">
        <v>1072</v>
      </c>
      <c r="B31" s="5" t="n">
        <v>2100</v>
      </c>
    </row>
    <row r="32" spans="1:4">
      <c r="A32" s="4" t="s">
        <v>1077</v>
      </c>
    </row>
    <row r="33" spans="1:4">
      <c r="A33" s="3" t="s">
        <v>1058</v>
      </c>
    </row>
    <row r="34" spans="1:4">
      <c r="A34" s="4" t="s">
        <v>1073</v>
      </c>
      <c r="B34" s="8" t="n">
        <v>129.7</v>
      </c>
    </row>
    <row r="35" spans="1:4">
      <c r="A35" s="4" t="s">
        <v>1078</v>
      </c>
    </row>
    <row r="36" spans="1:4">
      <c r="A36" s="3" t="s">
        <v>1058</v>
      </c>
    </row>
    <row r="37" spans="1:4">
      <c r="A37" s="4" t="s">
        <v>1059</v>
      </c>
      <c r="B37" s="8" t="n">
        <v>142.6</v>
      </c>
    </row>
    <row r="38" spans="1:4">
      <c r="A38" s="4" t="s">
        <v>475</v>
      </c>
    </row>
    <row r="39" spans="1:4">
      <c r="A39" s="3" t="s">
        <v>1060</v>
      </c>
    </row>
    <row r="40" spans="1:4">
      <c r="A40" s="4" t="s">
        <v>476</v>
      </c>
      <c r="B40" s="5" t="n">
        <v>500</v>
      </c>
    </row>
    <row r="41" spans="1:4">
      <c r="A41" s="4" t="s">
        <v>477</v>
      </c>
    </row>
    <row r="42" spans="1:4">
      <c r="A42" s="3" t="s">
        <v>1060</v>
      </c>
    </row>
    <row r="43" spans="1:4">
      <c r="A43" s="4" t="s">
        <v>476</v>
      </c>
      <c r="B43" s="6" t="n">
        <v>500</v>
      </c>
    </row>
    <row r="44" spans="1:4">
      <c r="A44" s="4" t="s">
        <v>1079</v>
      </c>
    </row>
    <row r="45" spans="1:4">
      <c r="A45" s="3" t="s">
        <v>1058</v>
      </c>
    </row>
    <row r="46" spans="1:4">
      <c r="A46" s="4" t="s">
        <v>1080</v>
      </c>
      <c r="B46" s="4" t="s">
        <v>1081</v>
      </c>
    </row>
    <row r="47" spans="1:4">
      <c r="A47" s="4" t="s">
        <v>1082</v>
      </c>
    </row>
    <row r="48" spans="1:4">
      <c r="A48" s="3" t="s">
        <v>1058</v>
      </c>
    </row>
    <row r="49" spans="1:4">
      <c r="A49" s="4" t="s">
        <v>1080</v>
      </c>
      <c r="B49" s="4" t="s">
        <v>10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4</v>
      </c>
      <c r="B1" s="2" t="s">
        <v>1</v>
      </c>
    </row>
    <row r="2" spans="1:5">
      <c r="B2" s="2" t="s">
        <v>2</v>
      </c>
      <c r="C2" s="2" t="s">
        <v>30</v>
      </c>
      <c r="D2" s="2" t="s">
        <v>31</v>
      </c>
      <c r="E2" s="2" t="s">
        <v>552</v>
      </c>
    </row>
    <row r="3" spans="1:5">
      <c r="A3" s="4" t="s">
        <v>1085</v>
      </c>
      <c r="B3" s="7" t="n">
        <v>761.6</v>
      </c>
      <c r="C3" s="7" t="n">
        <v>605.5</v>
      </c>
      <c r="D3" s="7" t="n">
        <v>662.7</v>
      </c>
      <c r="E3" s="7" t="n">
        <v>483.8</v>
      </c>
    </row>
    <row r="4" spans="1:5">
      <c r="A4" s="3" t="s">
        <v>1086</v>
      </c>
    </row>
    <row r="5" spans="1:5">
      <c r="A5" s="4" t="s">
        <v>1087</v>
      </c>
      <c r="B5" s="8" t="n">
        <v>281.7</v>
      </c>
      <c r="C5" s="8" t="n">
        <v>281.2</v>
      </c>
      <c r="D5" s="8" t="n">
        <v>39.1</v>
      </c>
    </row>
    <row r="6" spans="1:5">
      <c r="A6" s="4" t="s">
        <v>1088</v>
      </c>
      <c r="B6" s="8" t="n">
        <v>1066.4</v>
      </c>
      <c r="C6" s="8" t="n">
        <v>1642.2</v>
      </c>
      <c r="D6" s="8" t="n">
        <v>1674.8</v>
      </c>
    </row>
    <row r="7" spans="1:5">
      <c r="A7" s="3" t="s">
        <v>1089</v>
      </c>
    </row>
    <row r="8" spans="1:5">
      <c r="A8" s="4" t="s">
        <v>1090</v>
      </c>
      <c r="B8" s="8" t="n">
        <v>78.5</v>
      </c>
      <c r="C8" s="8" t="n">
        <v>63.4</v>
      </c>
      <c r="D8" s="8" t="n">
        <v>22.1</v>
      </c>
    </row>
    <row r="9" spans="1:5">
      <c r="A9" s="4" t="s">
        <v>1091</v>
      </c>
      <c r="B9" s="8" t="n">
        <v>250.8</v>
      </c>
      <c r="C9" s="5" t="n">
        <v>260</v>
      </c>
      <c r="D9" s="8" t="n">
        <v>95.5</v>
      </c>
    </row>
    <row r="10" spans="1:5">
      <c r="A10" s="4" t="s">
        <v>1092</v>
      </c>
      <c r="B10" s="8" t="n">
        <v>-36.3</v>
      </c>
      <c r="C10" s="5" t="n">
        <v>6</v>
      </c>
      <c r="D10" s="8" t="n">
        <v>-3.8</v>
      </c>
    </row>
    <row r="11" spans="1:5">
      <c r="A11" s="4" t="s">
        <v>1093</v>
      </c>
      <c r="B11" s="8" t="n">
        <v>6.3</v>
      </c>
      <c r="C11" s="8" t="n">
        <v>-9.800000000000001</v>
      </c>
      <c r="D11" s="8" t="n">
        <v>-32.7</v>
      </c>
    </row>
    <row r="12" spans="1:5">
      <c r="A12" s="4" t="s">
        <v>858</v>
      </c>
      <c r="B12" s="8" t="n">
        <v>-13.1</v>
      </c>
      <c r="C12" s="5" t="n">
        <v>-17</v>
      </c>
      <c r="D12" s="8" t="n">
        <v>-13.8</v>
      </c>
    </row>
    <row r="13" spans="1:5">
      <c r="A13" s="4" t="s">
        <v>1094</v>
      </c>
      <c r="B13" s="8" t="n">
        <v>-215.4</v>
      </c>
      <c r="C13" s="8" t="n">
        <v>-217.4</v>
      </c>
      <c r="D13" s="7" t="n">
        <v>-123.7</v>
      </c>
    </row>
    <row r="14" spans="1:5">
      <c r="A14" s="3" t="s">
        <v>1095</v>
      </c>
    </row>
    <row r="15" spans="1:5">
      <c r="A15" s="4" t="s">
        <v>1096</v>
      </c>
      <c r="B15" s="8" t="n">
        <v>844.6</v>
      </c>
      <c r="C15" s="8" t="n">
        <v>580.8</v>
      </c>
    </row>
    <row r="16" spans="1:5">
      <c r="A16" s="4" t="s">
        <v>1097</v>
      </c>
      <c r="B16" s="8" t="n">
        <v>297.7</v>
      </c>
      <c r="C16" s="8" t="n">
        <v>282.9</v>
      </c>
    </row>
    <row r="17" spans="1:5">
      <c r="A17" s="4" t="s">
        <v>1098</v>
      </c>
      <c r="B17" s="8" t="n">
        <v>206.7</v>
      </c>
      <c r="C17" s="8" t="n">
        <v>195.8</v>
      </c>
    </row>
    <row r="18" spans="1:5">
      <c r="A18" s="4" t="s">
        <v>1099</v>
      </c>
      <c r="B18" s="8" t="n">
        <v>183.7</v>
      </c>
      <c r="C18" s="8" t="n">
        <v>130.9</v>
      </c>
    </row>
    <row r="19" spans="1:5">
      <c r="A19" s="4" t="s">
        <v>1100</v>
      </c>
      <c r="B19" s="8" t="n">
        <v>159.7</v>
      </c>
      <c r="C19" s="5" t="n">
        <v>134</v>
      </c>
    </row>
    <row r="20" spans="1:5">
      <c r="A20" s="4" t="s">
        <v>1101</v>
      </c>
      <c r="B20" s="5" t="n">
        <v>0</v>
      </c>
      <c r="C20" s="8" t="n">
        <v>454.8</v>
      </c>
    </row>
    <row r="21" spans="1:5">
      <c r="A21" s="4" t="s">
        <v>35</v>
      </c>
      <c r="B21" s="8" t="n">
        <v>636.9</v>
      </c>
      <c r="C21" s="8" t="n">
        <v>685.7</v>
      </c>
    </row>
    <row r="22" spans="1:5">
      <c r="A22" s="4" t="s">
        <v>91</v>
      </c>
      <c r="B22" s="8" t="n">
        <v>2901.3</v>
      </c>
      <c r="C22" s="8" t="n">
        <v>2903.5</v>
      </c>
    </row>
    <row r="23" spans="1:5">
      <c r="A23" s="4" t="s">
        <v>555</v>
      </c>
    </row>
    <row r="24" spans="1:5">
      <c r="A24" s="4" t="s">
        <v>1085</v>
      </c>
      <c r="B24" s="6" t="n">
        <v>572</v>
      </c>
      <c r="C24" s="7" t="n">
        <v>43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102</v>
      </c>
      <c r="B1" s="2" t="s">
        <v>479</v>
      </c>
      <c r="C1" s="2" t="s">
        <v>480</v>
      </c>
      <c r="M1" s="2" t="s">
        <v>1</v>
      </c>
    </row>
    <row r="2" spans="1:18">
      <c r="B2" s="2" t="s">
        <v>1103</v>
      </c>
      <c r="C2" s="2" t="s">
        <v>774</v>
      </c>
      <c r="D2" s="2" t="s">
        <v>1104</v>
      </c>
      <c r="E2" s="2" t="s">
        <v>1105</v>
      </c>
      <c r="F2" s="2" t="s">
        <v>1106</v>
      </c>
      <c r="G2" s="2" t="s">
        <v>1107</v>
      </c>
      <c r="H2" s="2" t="s">
        <v>778</v>
      </c>
      <c r="I2" s="2" t="s">
        <v>1108</v>
      </c>
      <c r="J2" s="2" t="s">
        <v>1109</v>
      </c>
      <c r="K2" s="2" t="s">
        <v>775</v>
      </c>
      <c r="L2" s="2" t="s">
        <v>1110</v>
      </c>
      <c r="M2" s="2" t="s">
        <v>774</v>
      </c>
      <c r="N2" s="2" t="s">
        <v>778</v>
      </c>
      <c r="O2" s="2" t="s">
        <v>779</v>
      </c>
      <c r="P2" s="2" t="s">
        <v>1111</v>
      </c>
      <c r="Q2" s="2" t="s">
        <v>1112</v>
      </c>
      <c r="R2" s="2" t="s">
        <v>1113</v>
      </c>
    </row>
    <row r="3" spans="1:18">
      <c r="A3" s="3" t="s">
        <v>483</v>
      </c>
    </row>
    <row r="4" spans="1:18">
      <c r="A4" s="4" t="s">
        <v>613</v>
      </c>
      <c r="M4" s="7" t="n">
        <v>1267.3</v>
      </c>
      <c r="N4" s="7" t="n">
        <v>1026.9</v>
      </c>
    </row>
    <row r="5" spans="1:18">
      <c r="A5" s="4" t="s">
        <v>1100</v>
      </c>
      <c r="C5" s="7" t="n">
        <v>159.7</v>
      </c>
      <c r="H5" s="6" t="n">
        <v>134</v>
      </c>
      <c r="M5" s="8" t="n">
        <v>159.7</v>
      </c>
      <c r="N5" s="5" t="n">
        <v>134</v>
      </c>
    </row>
    <row r="6" spans="1:18">
      <c r="A6" s="4" t="s">
        <v>46</v>
      </c>
      <c r="H6" s="8" t="n">
        <v>454.8</v>
      </c>
      <c r="M6" s="5" t="n">
        <v>0</v>
      </c>
      <c r="N6" s="8" t="n">
        <v>454.8</v>
      </c>
      <c r="O6" s="6" t="n">
        <v>0</v>
      </c>
    </row>
    <row r="7" spans="1:18">
      <c r="A7" s="4" t="s">
        <v>809</v>
      </c>
      <c r="C7" s="8" t="n">
        <v>5.2</v>
      </c>
    </row>
    <row r="8" spans="1:18">
      <c r="A8" s="4" t="s">
        <v>1078</v>
      </c>
      <c r="C8" s="8" t="n">
        <v>657.6</v>
      </c>
      <c r="H8" s="5" t="n">
        <v>817</v>
      </c>
      <c r="M8" s="8" t="n">
        <v>657.6</v>
      </c>
      <c r="N8" s="5" t="n">
        <v>817</v>
      </c>
    </row>
    <row r="9" spans="1:18">
      <c r="A9" s="4" t="s">
        <v>1059</v>
      </c>
      <c r="C9" s="8" t="n">
        <v>48.8</v>
      </c>
      <c r="M9" s="8" t="n">
        <v>48.8</v>
      </c>
    </row>
    <row r="10" spans="1:18">
      <c r="A10" s="4" t="s">
        <v>1114</v>
      </c>
      <c r="P10" s="4" t="s">
        <v>1115</v>
      </c>
      <c r="Q10" s="4" t="s">
        <v>1115</v>
      </c>
    </row>
    <row r="11" spans="1:18">
      <c r="A11" s="4" t="s">
        <v>33</v>
      </c>
      <c r="C11" s="8" t="n">
        <v>2712.4</v>
      </c>
      <c r="D11" s="7" t="n">
        <v>2622.5</v>
      </c>
      <c r="E11" s="7" t="n">
        <v>2639.7</v>
      </c>
      <c r="F11" s="7" t="n">
        <v>2380.1</v>
      </c>
      <c r="H11" s="8" t="n">
        <v>2502.9</v>
      </c>
      <c r="I11" s="7" t="n">
        <v>2539.6</v>
      </c>
      <c r="J11" s="6" t="n">
        <v>2466</v>
      </c>
      <c r="K11" s="7" t="n">
        <v>2309.4</v>
      </c>
      <c r="M11" s="8" t="n">
        <v>10354.7</v>
      </c>
      <c r="N11" s="8" t="n">
        <v>9817.9</v>
      </c>
      <c r="O11" s="8" t="n">
        <v>9188.5</v>
      </c>
    </row>
    <row r="12" spans="1:18">
      <c r="A12" s="4" t="s">
        <v>782</v>
      </c>
    </row>
    <row r="13" spans="1:18">
      <c r="A13" s="3" t="s">
        <v>483</v>
      </c>
    </row>
    <row r="14" spans="1:18">
      <c r="A14" s="4" t="s">
        <v>1100</v>
      </c>
      <c r="C14" s="5" t="n">
        <v>150</v>
      </c>
      <c r="H14" s="6" t="n">
        <v>100</v>
      </c>
      <c r="M14" s="5" t="n">
        <v>150</v>
      </c>
      <c r="N14" s="5" t="n">
        <v>100</v>
      </c>
    </row>
    <row r="15" spans="1:18">
      <c r="A15" s="4" t="s">
        <v>486</v>
      </c>
    </row>
    <row r="16" spans="1:18">
      <c r="A16" s="3" t="s">
        <v>483</v>
      </c>
    </row>
    <row r="17" spans="1:18">
      <c r="A17" s="4" t="s">
        <v>488</v>
      </c>
      <c r="B17" s="7" t="n">
        <v>274.5</v>
      </c>
    </row>
    <row r="18" spans="1:18">
      <c r="A18" s="4" t="s">
        <v>606</v>
      </c>
    </row>
    <row r="19" spans="1:18">
      <c r="A19" s="3" t="s">
        <v>483</v>
      </c>
    </row>
    <row r="20" spans="1:18">
      <c r="A20" s="4" t="s">
        <v>33</v>
      </c>
      <c r="M20" s="5" t="n">
        <v>4214</v>
      </c>
      <c r="N20" s="8" t="n">
        <v>3968.1</v>
      </c>
      <c r="O20" s="7" t="n">
        <v>3638.4</v>
      </c>
    </row>
    <row r="21" spans="1:18">
      <c r="A21" s="4" t="s">
        <v>1116</v>
      </c>
    </row>
    <row r="22" spans="1:18">
      <c r="A22" s="3" t="s">
        <v>483</v>
      </c>
    </row>
    <row r="23" spans="1:18">
      <c r="A23" s="4" t="s">
        <v>613</v>
      </c>
      <c r="M23" s="5" t="n">
        <v>1500</v>
      </c>
      <c r="N23" s="6" t="n">
        <v>1200</v>
      </c>
    </row>
    <row r="24" spans="1:18">
      <c r="A24" s="4" t="s">
        <v>1117</v>
      </c>
    </row>
    <row r="25" spans="1:18">
      <c r="A25" s="3" t="s">
        <v>483</v>
      </c>
    </row>
    <row r="26" spans="1:18">
      <c r="A26" s="4" t="s">
        <v>1118</v>
      </c>
      <c r="C26" s="5" t="n">
        <v>15000</v>
      </c>
      <c r="M26" s="5" t="n">
        <v>15000</v>
      </c>
    </row>
    <row r="27" spans="1:18">
      <c r="A27" s="4" t="s">
        <v>1119</v>
      </c>
    </row>
    <row r="28" spans="1:18">
      <c r="A28" s="3" t="s">
        <v>483</v>
      </c>
    </row>
    <row r="29" spans="1:18">
      <c r="A29" s="4" t="s">
        <v>613</v>
      </c>
      <c r="C29" s="5" t="n">
        <v>600</v>
      </c>
    </row>
    <row r="30" spans="1:18">
      <c r="A30" s="4" t="s">
        <v>1118</v>
      </c>
      <c r="C30" s="6" t="n">
        <v>16000</v>
      </c>
      <c r="M30" s="6" t="n">
        <v>16000</v>
      </c>
    </row>
    <row r="31" spans="1:18">
      <c r="A31" s="4" t="s">
        <v>1120</v>
      </c>
    </row>
    <row r="32" spans="1:18">
      <c r="A32" s="3" t="s">
        <v>483</v>
      </c>
    </row>
    <row r="33" spans="1:18">
      <c r="A33" s="4" t="s">
        <v>1121</v>
      </c>
      <c r="Q33" s="13" t="n">
        <v>-33.3</v>
      </c>
      <c r="R33" s="13" t="n">
        <v>-30.7</v>
      </c>
    </row>
    <row r="34" spans="1:18">
      <c r="A34" s="4" t="s">
        <v>1122</v>
      </c>
      <c r="L34" s="4" t="s">
        <v>1123</v>
      </c>
    </row>
    <row r="35" spans="1:18">
      <c r="A35" s="4" t="s">
        <v>1124</v>
      </c>
      <c r="P35" s="7" t="n">
        <v>15.4</v>
      </c>
    </row>
    <row r="36" spans="1:18">
      <c r="A36" s="4" t="s">
        <v>33</v>
      </c>
      <c r="F36" s="6" t="n">
        <v>45</v>
      </c>
      <c r="G36" s="13" t="n">
        <v>41.8</v>
      </c>
      <c r="L36" s="7" t="n">
        <v>53.5</v>
      </c>
    </row>
  </sheetData>
  <mergeCells count="4">
    <mergeCell ref="A1:A2"/>
    <mergeCell ref="C1:L1"/>
    <mergeCell ref="M1:O1"/>
    <mergeCell ref="P1:Q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25</v>
      </c>
      <c r="B1" s="2" t="s">
        <v>479</v>
      </c>
      <c r="C1" s="2" t="s">
        <v>480</v>
      </c>
      <c r="D1" s="2" t="s">
        <v>1</v>
      </c>
    </row>
    <row r="2" spans="1:6">
      <c r="B2" s="2" t="s">
        <v>1126</v>
      </c>
      <c r="C2" s="2" t="s">
        <v>1127</v>
      </c>
      <c r="D2" s="2" t="s">
        <v>2</v>
      </c>
      <c r="E2" s="2" t="s">
        <v>30</v>
      </c>
      <c r="F2" s="2" t="s">
        <v>31</v>
      </c>
    </row>
    <row r="3" spans="1:6">
      <c r="A3" s="3" t="s">
        <v>1128</v>
      </c>
    </row>
    <row r="4" spans="1:6">
      <c r="A4" s="4" t="s">
        <v>1129</v>
      </c>
      <c r="D4" s="7" t="n">
        <v>134.1</v>
      </c>
      <c r="E4" s="6" t="n">
        <v>0</v>
      </c>
      <c r="F4" s="7" t="n">
        <v>56.1</v>
      </c>
    </row>
    <row r="5" spans="1:6">
      <c r="A5" s="3" t="s">
        <v>1130</v>
      </c>
    </row>
    <row r="6" spans="1:6">
      <c r="A6" s="4" t="s">
        <v>1131</v>
      </c>
      <c r="D6" s="8" t="n">
        <v>48.3</v>
      </c>
      <c r="E6" s="7" t="n">
        <v>47.4</v>
      </c>
    </row>
    <row r="7" spans="1:6">
      <c r="A7" s="4" t="s">
        <v>1132</v>
      </c>
    </row>
    <row r="8" spans="1:6">
      <c r="A8" s="3" t="s">
        <v>1128</v>
      </c>
    </row>
    <row r="9" spans="1:6">
      <c r="A9" s="4" t="s">
        <v>1129</v>
      </c>
      <c r="B9" s="6" t="n">
        <v>150</v>
      </c>
      <c r="C9" s="6" t="n">
        <v>60</v>
      </c>
    </row>
    <row r="10" spans="1:6">
      <c r="A10" s="4" t="s">
        <v>1133</v>
      </c>
      <c r="B10" s="4" t="s">
        <v>451</v>
      </c>
    </row>
    <row r="11" spans="1:6">
      <c r="A11" s="4" t="s">
        <v>1134</v>
      </c>
      <c r="B11" s="4" t="s">
        <v>1135</v>
      </c>
    </row>
    <row r="12" spans="1:6">
      <c r="A12" s="4" t="s">
        <v>1136</v>
      </c>
      <c r="B12" s="6" t="n">
        <v>50</v>
      </c>
    </row>
    <row r="13" spans="1:6">
      <c r="A13" s="3" t="s">
        <v>1130</v>
      </c>
    </row>
    <row r="14" spans="1:6">
      <c r="A14" s="4" t="s">
        <v>1137</v>
      </c>
      <c r="D14" s="6" t="n">
        <v>275</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1139</v>
      </c>
    </row>
    <row r="4" spans="1:12">
      <c r="A4" s="4" t="s">
        <v>1140</v>
      </c>
      <c r="B4" s="7" t="n">
        <v>2712.4</v>
      </c>
      <c r="C4" s="7" t="n">
        <v>2622.5</v>
      </c>
      <c r="D4" s="7" t="n">
        <v>2639.7</v>
      </c>
      <c r="E4" s="7" t="n">
        <v>2380.1</v>
      </c>
      <c r="F4" s="7" t="n">
        <v>2502.9</v>
      </c>
      <c r="G4" s="7" t="n">
        <v>2539.6</v>
      </c>
      <c r="H4" s="6" t="n">
        <v>2466</v>
      </c>
      <c r="I4" s="7" t="n">
        <v>2309.4</v>
      </c>
      <c r="J4" s="7" t="n">
        <v>10354.7</v>
      </c>
      <c r="K4" s="7" t="n">
        <v>9817.9</v>
      </c>
      <c r="L4" s="7" t="n">
        <v>9188.5</v>
      </c>
    </row>
    <row r="5" spans="1:12">
      <c r="A5" s="4" t="s">
        <v>1141</v>
      </c>
      <c r="B5" s="6" t="n">
        <v>415</v>
      </c>
      <c r="C5" s="7" t="n">
        <v>406.5</v>
      </c>
      <c r="D5" s="7" t="n">
        <v>397.1</v>
      </c>
      <c r="E5" s="7" t="n">
        <v>340.6</v>
      </c>
      <c r="F5" s="7" t="n">
        <v>318.2</v>
      </c>
      <c r="G5" s="7" t="n">
        <v>317.6</v>
      </c>
      <c r="H5" s="7" t="n">
        <v>349.2</v>
      </c>
      <c r="I5" s="7" t="n">
        <v>329.5</v>
      </c>
      <c r="J5" s="8" t="n">
        <v>1559.2</v>
      </c>
      <c r="K5" s="8" t="n">
        <v>1314.5</v>
      </c>
      <c r="L5" s="8" t="n">
        <v>1339.2</v>
      </c>
    </row>
    <row r="6" spans="1:12">
      <c r="A6" s="4" t="s">
        <v>1142</v>
      </c>
    </row>
    <row r="7" spans="1:12">
      <c r="A7" s="3" t="s">
        <v>1139</v>
      </c>
    </row>
    <row r="8" spans="1:12">
      <c r="A8" s="4" t="s">
        <v>1143</v>
      </c>
      <c r="J8" s="8" t="n">
        <v>1316.4</v>
      </c>
      <c r="K8" s="8" t="n">
        <v>1249.5</v>
      </c>
      <c r="L8" s="8" t="n">
        <v>1269.8</v>
      </c>
    </row>
    <row r="9" spans="1:12">
      <c r="A9" s="4" t="s">
        <v>1140</v>
      </c>
      <c r="J9" s="8" t="n">
        <v>242.8</v>
      </c>
      <c r="K9" s="5" t="n">
        <v>65</v>
      </c>
      <c r="L9" s="8" t="n">
        <v>69.40000000000001</v>
      </c>
    </row>
    <row r="10" spans="1:12">
      <c r="A10" s="4" t="s">
        <v>1141</v>
      </c>
      <c r="J10" s="7" t="n">
        <v>1559.2</v>
      </c>
      <c r="K10" s="7" t="n">
        <v>1314.5</v>
      </c>
      <c r="L10" s="7" t="n">
        <v>1339.2</v>
      </c>
    </row>
    <row r="11" spans="1:12">
      <c r="A11" s="4" t="s">
        <v>1144</v>
      </c>
    </row>
    <row r="12" spans="1:12">
      <c r="A12" s="3" t="s">
        <v>1145</v>
      </c>
    </row>
    <row r="13" spans="1:12">
      <c r="A13" s="4" t="s">
        <v>1146</v>
      </c>
      <c r="B13" s="4" t="s">
        <v>1147</v>
      </c>
      <c r="J13" s="4" t="s">
        <v>1147</v>
      </c>
    </row>
    <row r="14" spans="1:12">
      <c r="A14" s="4" t="s">
        <v>1148</v>
      </c>
      <c r="B14" s="4" t="s">
        <v>1149</v>
      </c>
      <c r="J14" s="4" t="s">
        <v>1149</v>
      </c>
    </row>
    <row r="15" spans="1:12">
      <c r="A15" s="4" t="s">
        <v>1150</v>
      </c>
      <c r="B15" s="4" t="s">
        <v>1020</v>
      </c>
      <c r="J15" s="4" t="s">
        <v>1020</v>
      </c>
    </row>
    <row r="16" spans="1:12">
      <c r="A16" s="4" t="s">
        <v>1151</v>
      </c>
    </row>
    <row r="17" spans="1:12">
      <c r="A17" s="3" t="s">
        <v>418</v>
      </c>
    </row>
    <row r="18" spans="1:12">
      <c r="A18" s="4" t="s">
        <v>1152</v>
      </c>
      <c r="B18" s="4" t="s">
        <v>1153</v>
      </c>
      <c r="J18" s="4" t="s">
        <v>1153</v>
      </c>
      <c r="L18" s="4" t="s">
        <v>1153</v>
      </c>
    </row>
    <row r="19" spans="1:12">
      <c r="A19" s="3" t="s">
        <v>1145</v>
      </c>
    </row>
    <row r="20" spans="1:12">
      <c r="A20" s="4" t="s">
        <v>1146</v>
      </c>
      <c r="B20" s="4" t="s">
        <v>1147</v>
      </c>
      <c r="F20" s="4" t="s">
        <v>1147</v>
      </c>
      <c r="J20" s="4" t="s">
        <v>1147</v>
      </c>
      <c r="K20" s="4" t="s">
        <v>1147</v>
      </c>
    </row>
    <row r="21" spans="1:12">
      <c r="A21" s="4" t="s">
        <v>1148</v>
      </c>
      <c r="B21" s="4" t="s">
        <v>1149</v>
      </c>
      <c r="J21" s="4" t="s">
        <v>1149</v>
      </c>
    </row>
    <row r="22" spans="1:12">
      <c r="A22" s="4" t="s">
        <v>1150</v>
      </c>
      <c r="B22" s="4" t="s">
        <v>1020</v>
      </c>
      <c r="J22" s="4" t="s">
        <v>102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1155</v>
      </c>
    </row>
    <row r="4" spans="1:12">
      <c r="A4" s="4" t="s">
        <v>1156</v>
      </c>
      <c r="B4" s="6" t="n">
        <v>3307</v>
      </c>
      <c r="C4" s="7" t="n">
        <v>3077.8</v>
      </c>
      <c r="D4" s="7" t="n">
        <v>3078.4</v>
      </c>
      <c r="E4" s="7" t="n">
        <v>2810.7</v>
      </c>
      <c r="F4" s="6" t="n">
        <v>2872</v>
      </c>
      <c r="G4" s="7" t="n">
        <v>2955.8</v>
      </c>
      <c r="H4" s="7" t="n">
        <v>2894.2</v>
      </c>
      <c r="I4" s="7" t="n">
        <v>2726.8</v>
      </c>
      <c r="J4" s="7" t="n">
        <v>12273.9</v>
      </c>
      <c r="K4" s="7" t="n">
        <v>11448.8</v>
      </c>
      <c r="L4" s="7" t="n">
        <v>10763.8</v>
      </c>
    </row>
    <row r="5" spans="1:12">
      <c r="A5" s="4" t="s">
        <v>1157</v>
      </c>
      <c r="J5" s="8" t="n">
        <v>6929.7</v>
      </c>
      <c r="K5" s="8" t="n">
        <v>6298.4</v>
      </c>
      <c r="L5" s="7" t="n">
        <v>5872.8</v>
      </c>
    </row>
    <row r="6" spans="1:12">
      <c r="A6" s="4" t="s">
        <v>1158</v>
      </c>
    </row>
    <row r="7" spans="1:12">
      <c r="A7" s="3" t="s">
        <v>1155</v>
      </c>
    </row>
    <row r="8" spans="1:12">
      <c r="A8" s="4" t="s">
        <v>1156</v>
      </c>
      <c r="J8" s="8" t="n">
        <v>53.1</v>
      </c>
      <c r="K8" s="8" t="n">
        <v>6.1</v>
      </c>
    </row>
    <row r="9" spans="1:12">
      <c r="A9" s="4" t="s">
        <v>1157</v>
      </c>
      <c r="J9" s="8" t="n">
        <v>92.59999999999999</v>
      </c>
      <c r="K9" s="5" t="n">
        <v>50</v>
      </c>
    </row>
    <row r="10" spans="1:12">
      <c r="A10" s="4" t="s">
        <v>1159</v>
      </c>
      <c r="J10" s="8" t="n">
        <v>39.5</v>
      </c>
      <c r="K10" s="8" t="n">
        <v>43.9</v>
      </c>
    </row>
    <row r="11" spans="1:12">
      <c r="A11" s="4" t="s">
        <v>1160</v>
      </c>
      <c r="J11" s="7" t="n">
        <v>16.9</v>
      </c>
      <c r="K11" s="7" t="n">
        <v>21.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31</v>
      </c>
    </row>
    <row r="3" spans="1:4">
      <c r="A3" s="3" t="s">
        <v>1155</v>
      </c>
    </row>
    <row r="4" spans="1:4">
      <c r="A4" s="4" t="s">
        <v>1162</v>
      </c>
      <c r="B4" s="7" t="n">
        <v>146.2</v>
      </c>
      <c r="C4" s="7" t="n">
        <v>95.09999999999999</v>
      </c>
      <c r="D4" s="7" t="n">
        <v>84.09999999999999</v>
      </c>
    </row>
    <row r="5" spans="1:4">
      <c r="A5" s="4" t="s">
        <v>1163</v>
      </c>
      <c r="B5" s="7" t="n">
        <v>74.3</v>
      </c>
      <c r="C5" s="7" t="n">
        <v>50.5</v>
      </c>
      <c r="D5" s="7" t="n">
        <v>4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19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5"/>
    <col customWidth="1" max="17" min="17" width="21"/>
    <col customWidth="1" max="18" min="18" width="21"/>
    <col customWidth="1" max="19" min="19" width="21"/>
    <col customWidth="1" max="20" min="20" width="21"/>
    <col customWidth="1" max="21" min="21" width="21"/>
  </cols>
  <sheetData>
    <row r="1" spans="1:21">
      <c r="A1" s="1" t="s">
        <v>1164</v>
      </c>
      <c r="B1" s="2" t="s">
        <v>479</v>
      </c>
      <c r="D1" s="2" t="s">
        <v>480</v>
      </c>
      <c r="P1" s="2" t="s">
        <v>1165</v>
      </c>
      <c r="Q1" s="2" t="s">
        <v>1</v>
      </c>
    </row>
    <row r="2" spans="1:21">
      <c r="B2" s="2" t="s">
        <v>1166</v>
      </c>
      <c r="C2" s="2" t="s">
        <v>1167</v>
      </c>
      <c r="D2" s="2" t="s">
        <v>774</v>
      </c>
      <c r="E2" s="2" t="s">
        <v>1104</v>
      </c>
      <c r="F2" s="2" t="s">
        <v>1105</v>
      </c>
      <c r="G2" s="2" t="s">
        <v>1106</v>
      </c>
      <c r="H2" s="2" t="s">
        <v>778</v>
      </c>
      <c r="I2" s="2" t="s">
        <v>1108</v>
      </c>
      <c r="J2" s="2" t="s">
        <v>1109</v>
      </c>
      <c r="K2" s="2" t="s">
        <v>775</v>
      </c>
      <c r="L2" s="2" t="s">
        <v>777</v>
      </c>
      <c r="M2" s="2" t="s">
        <v>1168</v>
      </c>
      <c r="N2" s="2" t="s">
        <v>1169</v>
      </c>
      <c r="O2" s="2" t="s">
        <v>1170</v>
      </c>
      <c r="P2" s="2" t="s">
        <v>1171</v>
      </c>
      <c r="Q2" s="2" t="s">
        <v>774</v>
      </c>
      <c r="R2" s="2" t="s">
        <v>778</v>
      </c>
      <c r="S2" s="2" t="s">
        <v>779</v>
      </c>
      <c r="T2" s="2" t="s">
        <v>1172</v>
      </c>
      <c r="U2" s="2" t="s">
        <v>1173</v>
      </c>
    </row>
    <row r="3" spans="1:21">
      <c r="A3" s="3" t="s">
        <v>1174</v>
      </c>
    </row>
    <row r="4" spans="1:21">
      <c r="A4" s="4" t="s">
        <v>1140</v>
      </c>
      <c r="D4" s="7" t="n">
        <v>2712.4</v>
      </c>
      <c r="E4" s="7" t="n">
        <v>2622.5</v>
      </c>
      <c r="F4" s="7" t="n">
        <v>2639.7</v>
      </c>
      <c r="G4" s="7" t="n">
        <v>2380.1</v>
      </c>
      <c r="H4" s="7" t="n">
        <v>2502.9</v>
      </c>
      <c r="I4" s="7" t="n">
        <v>2539.6</v>
      </c>
      <c r="J4" s="6" t="n">
        <v>2466</v>
      </c>
      <c r="K4" s="7" t="n">
        <v>2309.4</v>
      </c>
      <c r="Q4" s="7" t="n">
        <v>10354.7</v>
      </c>
      <c r="R4" s="7" t="n">
        <v>9817.9</v>
      </c>
      <c r="S4" s="7" t="n">
        <v>9188.5</v>
      </c>
    </row>
    <row r="5" spans="1:21">
      <c r="A5" s="4" t="s">
        <v>39</v>
      </c>
      <c r="Q5" s="8" t="n">
        <v>2253.6</v>
      </c>
      <c r="R5" s="8" t="n">
        <v>1973.3</v>
      </c>
      <c r="S5" s="8" t="n">
        <v>2012.8</v>
      </c>
    </row>
    <row r="6" spans="1:21">
      <c r="A6" s="4" t="s">
        <v>510</v>
      </c>
      <c r="D6" s="8" t="n">
        <v>179.6</v>
      </c>
      <c r="E6" s="7" t="n">
        <v>48.8</v>
      </c>
      <c r="F6" s="8" t="n">
        <v>41.6</v>
      </c>
      <c r="G6" s="6" t="n">
        <v>90</v>
      </c>
      <c r="H6" s="8" t="n">
        <v>50.9</v>
      </c>
      <c r="I6" s="8" t="n">
        <v>98.59999999999999</v>
      </c>
      <c r="J6" s="5" t="n">
        <v>79</v>
      </c>
      <c r="K6" s="7" t="n">
        <v>87.90000000000001</v>
      </c>
      <c r="Q6" s="5" t="n">
        <v>360</v>
      </c>
      <c r="R6" s="8" t="n">
        <v>316.4</v>
      </c>
      <c r="S6" s="8" t="n">
        <v>236.1</v>
      </c>
    </row>
    <row r="7" spans="1:21">
      <c r="A7" s="4" t="s">
        <v>43</v>
      </c>
      <c r="Q7" s="8" t="n">
        <v>112.3</v>
      </c>
      <c r="R7" s="8" t="n">
        <v>10.2</v>
      </c>
      <c r="S7" s="5" t="n">
        <v>0</v>
      </c>
    </row>
    <row r="8" spans="1:21">
      <c r="A8" s="4" t="s">
        <v>1175</v>
      </c>
      <c r="D8" s="5" t="n">
        <v>4200</v>
      </c>
      <c r="Q8" s="5" t="n">
        <v>4200</v>
      </c>
    </row>
    <row r="9" spans="1:21">
      <c r="A9" s="4" t="s">
        <v>1176</v>
      </c>
      <c r="D9" s="8" t="n">
        <v>1027.5</v>
      </c>
      <c r="H9" s="7" t="n">
        <v>1335.8</v>
      </c>
      <c r="Q9" s="8" t="n">
        <v>1027.5</v>
      </c>
      <c r="R9" s="8" t="n">
        <v>1335.8</v>
      </c>
    </row>
    <row r="10" spans="1:21">
      <c r="A10" s="4" t="s">
        <v>52</v>
      </c>
      <c r="Q10" s="5" t="n">
        <v>0</v>
      </c>
      <c r="R10" s="5" t="n">
        <v>0</v>
      </c>
      <c r="S10" s="8" t="n">
        <v>-12.5</v>
      </c>
    </row>
    <row r="11" spans="1:21">
      <c r="A11" s="4" t="s">
        <v>1142</v>
      </c>
    </row>
    <row r="12" spans="1:21">
      <c r="A12" s="3" t="s">
        <v>1174</v>
      </c>
    </row>
    <row r="13" spans="1:21">
      <c r="A13" s="4" t="s">
        <v>1143</v>
      </c>
      <c r="Q13" s="8" t="n">
        <v>1316.4</v>
      </c>
      <c r="R13" s="8" t="n">
        <v>1249.5</v>
      </c>
      <c r="S13" s="8" t="n">
        <v>1269.8</v>
      </c>
    </row>
    <row r="14" spans="1:21">
      <c r="A14" s="4" t="s">
        <v>1140</v>
      </c>
      <c r="Q14" s="8" t="n">
        <v>242.8</v>
      </c>
      <c r="R14" s="5" t="n">
        <v>65</v>
      </c>
      <c r="S14" s="8" t="n">
        <v>69.40000000000001</v>
      </c>
    </row>
    <row r="15" spans="1:21">
      <c r="A15" s="4" t="s">
        <v>1177</v>
      </c>
      <c r="Q15" s="5" t="n">
        <v>120</v>
      </c>
    </row>
    <row r="16" spans="1:21">
      <c r="A16" s="4" t="s">
        <v>1158</v>
      </c>
    </row>
    <row r="17" spans="1:21">
      <c r="A17" s="3" t="s">
        <v>1174</v>
      </c>
    </row>
    <row r="18" spans="1:21">
      <c r="A18" s="4" t="s">
        <v>1143</v>
      </c>
      <c r="Q18" s="7" t="n">
        <v>16.9</v>
      </c>
      <c r="R18" s="8" t="n">
        <v>21.9</v>
      </c>
    </row>
    <row r="19" spans="1:21">
      <c r="A19" s="4" t="s">
        <v>1178</v>
      </c>
      <c r="Q19" s="4" t="s">
        <v>1115</v>
      </c>
    </row>
    <row r="20" spans="1:21">
      <c r="A20" s="4" t="s">
        <v>1179</v>
      </c>
    </row>
    <row r="21" spans="1:21">
      <c r="A21" s="3" t="s">
        <v>1174</v>
      </c>
    </row>
    <row r="22" spans="1:21">
      <c r="A22" s="4" t="s">
        <v>1163</v>
      </c>
      <c r="Q22" s="6" t="n">
        <v>34</v>
      </c>
      <c r="R22" s="8" t="n">
        <v>31.5</v>
      </c>
      <c r="S22" s="8" t="n">
        <v>30.6</v>
      </c>
    </row>
    <row r="23" spans="1:21">
      <c r="A23" s="4" t="s">
        <v>1180</v>
      </c>
      <c r="D23" s="5" t="n">
        <v>15</v>
      </c>
      <c r="Q23" s="5" t="n">
        <v>15</v>
      </c>
    </row>
    <row r="24" spans="1:21">
      <c r="A24" s="4" t="s">
        <v>1181</v>
      </c>
      <c r="Q24" s="5" t="n">
        <v>100</v>
      </c>
    </row>
    <row r="25" spans="1:21">
      <c r="A25" s="4" t="s">
        <v>1182</v>
      </c>
    </row>
    <row r="26" spans="1:21">
      <c r="A26" s="3" t="s">
        <v>1174</v>
      </c>
    </row>
    <row r="27" spans="1:21">
      <c r="A27" s="4" t="s">
        <v>1180</v>
      </c>
      <c r="D27" s="5" t="n">
        <v>800</v>
      </c>
      <c r="Q27" s="5" t="n">
        <v>800</v>
      </c>
    </row>
    <row r="28" spans="1:21">
      <c r="A28" s="4" t="s">
        <v>39</v>
      </c>
      <c r="N28" s="6" t="n">
        <v>75</v>
      </c>
      <c r="Q28" s="5" t="n">
        <v>12</v>
      </c>
      <c r="S28" s="5" t="n">
        <v>10</v>
      </c>
    </row>
    <row r="29" spans="1:21">
      <c r="A29" s="4" t="s">
        <v>1183</v>
      </c>
      <c r="D29" s="5" t="n">
        <v>260</v>
      </c>
      <c r="Q29" s="5" t="n">
        <v>260</v>
      </c>
    </row>
    <row r="30" spans="1:21">
      <c r="A30" s="4" t="s">
        <v>1184</v>
      </c>
      <c r="Q30" s="5" t="n">
        <v>70</v>
      </c>
    </row>
    <row r="31" spans="1:21">
      <c r="A31" s="4" t="s">
        <v>1185</v>
      </c>
      <c r="D31" s="5" t="n">
        <v>130</v>
      </c>
      <c r="Q31" s="5" t="n">
        <v>130</v>
      </c>
    </row>
    <row r="32" spans="1:21">
      <c r="A32" s="4" t="s">
        <v>1186</v>
      </c>
      <c r="D32" s="5" t="n">
        <v>25</v>
      </c>
      <c r="N32" s="6" t="n">
        <v>100</v>
      </c>
      <c r="Q32" s="5" t="n">
        <v>25</v>
      </c>
      <c r="T32" s="6" t="n">
        <v>30</v>
      </c>
    </row>
    <row r="33" spans="1:21">
      <c r="A33" s="4" t="s">
        <v>1187</v>
      </c>
      <c r="T33" s="6" t="n">
        <v>10</v>
      </c>
    </row>
    <row r="34" spans="1:21">
      <c r="A34" s="4" t="s">
        <v>1188</v>
      </c>
      <c r="N34" s="4" t="s">
        <v>1189</v>
      </c>
    </row>
    <row r="35" spans="1:21">
      <c r="A35" s="4" t="s">
        <v>1190</v>
      </c>
      <c r="N35" s="6" t="n">
        <v>25</v>
      </c>
    </row>
    <row r="36" spans="1:21">
      <c r="A36" s="4" t="s">
        <v>1191</v>
      </c>
      <c r="Q36" s="5" t="n">
        <v>90</v>
      </c>
    </row>
    <row r="37" spans="1:21">
      <c r="A37" s="4" t="s">
        <v>783</v>
      </c>
    </row>
    <row r="38" spans="1:21">
      <c r="A38" s="3" t="s">
        <v>1174</v>
      </c>
    </row>
    <row r="39" spans="1:21">
      <c r="A39" s="4" t="s">
        <v>1163</v>
      </c>
      <c r="Q39" s="8" t="n">
        <v>74.3</v>
      </c>
      <c r="R39" s="8" t="n">
        <v>50.5</v>
      </c>
      <c r="S39" s="8" t="n">
        <v>40.4</v>
      </c>
    </row>
    <row r="40" spans="1:21">
      <c r="A40" s="4" t="s">
        <v>39</v>
      </c>
      <c r="Q40" s="8" t="n">
        <v>263.4</v>
      </c>
      <c r="R40" s="5" t="n">
        <v>50</v>
      </c>
    </row>
    <row r="41" spans="1:21">
      <c r="A41" s="4" t="s">
        <v>1162</v>
      </c>
      <c r="Q41" s="8" t="n">
        <v>146.2</v>
      </c>
      <c r="R41" s="8" t="n">
        <v>95.09999999999999</v>
      </c>
      <c r="S41" s="8" t="n">
        <v>84.09999999999999</v>
      </c>
    </row>
    <row r="42" spans="1:21">
      <c r="A42" s="4" t="s">
        <v>1187</v>
      </c>
      <c r="D42" s="5" t="n">
        <v>625</v>
      </c>
      <c r="Q42" s="5" t="n">
        <v>625</v>
      </c>
    </row>
    <row r="43" spans="1:21">
      <c r="A43" s="4" t="s">
        <v>1192</v>
      </c>
    </row>
    <row r="44" spans="1:21">
      <c r="A44" s="3" t="s">
        <v>1174</v>
      </c>
    </row>
    <row r="45" spans="1:21">
      <c r="A45" s="4" t="s">
        <v>39</v>
      </c>
      <c r="F45" s="5" t="n">
        <v>300</v>
      </c>
    </row>
    <row r="46" spans="1:21">
      <c r="A46" s="4" t="s">
        <v>1187</v>
      </c>
      <c r="D46" s="5" t="n">
        <v>410</v>
      </c>
      <c r="Q46" s="5" t="n">
        <v>410</v>
      </c>
    </row>
    <row r="47" spans="1:21">
      <c r="A47" s="4" t="s">
        <v>1193</v>
      </c>
    </row>
    <row r="48" spans="1:21">
      <c r="A48" s="3" t="s">
        <v>1174</v>
      </c>
    </row>
    <row r="49" spans="1:21">
      <c r="A49" s="4" t="s">
        <v>1187</v>
      </c>
      <c r="D49" s="5" t="n">
        <v>490</v>
      </c>
      <c r="Q49" s="5" t="n">
        <v>490</v>
      </c>
    </row>
    <row r="50" spans="1:21">
      <c r="A50" s="4" t="s">
        <v>1194</v>
      </c>
      <c r="F50" s="6" t="n">
        <v>60</v>
      </c>
    </row>
    <row r="51" spans="1:21">
      <c r="A51" s="4" t="s">
        <v>1195</v>
      </c>
    </row>
    <row r="52" spans="1:21">
      <c r="A52" s="3" t="s">
        <v>1174</v>
      </c>
    </row>
    <row r="53" spans="1:21">
      <c r="A53" s="4" t="s">
        <v>39</v>
      </c>
      <c r="D53" s="5" t="n">
        <v>50</v>
      </c>
      <c r="Q53" s="8" t="n">
        <v>80.3</v>
      </c>
    </row>
    <row r="54" spans="1:21">
      <c r="A54" s="4" t="s">
        <v>1186</v>
      </c>
      <c r="D54" s="5" t="n">
        <v>28</v>
      </c>
      <c r="Q54" s="5" t="n">
        <v>28</v>
      </c>
    </row>
    <row r="55" spans="1:21">
      <c r="A55" s="4" t="s">
        <v>1175</v>
      </c>
      <c r="D55" s="5" t="n">
        <v>150</v>
      </c>
      <c r="Q55" s="5" t="n">
        <v>150</v>
      </c>
    </row>
    <row r="56" spans="1:21">
      <c r="A56" s="4" t="s">
        <v>1196</v>
      </c>
    </row>
    <row r="57" spans="1:21">
      <c r="A57" s="3" t="s">
        <v>1174</v>
      </c>
    </row>
    <row r="58" spans="1:21">
      <c r="A58" s="4" t="s">
        <v>39</v>
      </c>
      <c r="Q58" s="8" t="n">
        <v>27.5</v>
      </c>
      <c r="R58" s="8" t="n">
        <v>26.5</v>
      </c>
      <c r="S58" s="8" t="n">
        <v>54.5</v>
      </c>
    </row>
    <row r="59" spans="1:21">
      <c r="A59" s="4" t="s">
        <v>1186</v>
      </c>
      <c r="L59" s="6" t="n">
        <v>124</v>
      </c>
    </row>
    <row r="60" spans="1:21">
      <c r="A60" s="4" t="s">
        <v>1187</v>
      </c>
      <c r="D60" s="5" t="n">
        <v>1100</v>
      </c>
      <c r="Q60" s="5" t="n">
        <v>1100</v>
      </c>
    </row>
    <row r="61" spans="1:21">
      <c r="A61" s="4" t="s">
        <v>1190</v>
      </c>
      <c r="D61" s="8" t="n">
        <v>11.1</v>
      </c>
      <c r="L61" s="8" t="n">
        <v>58.4</v>
      </c>
      <c r="Q61" s="8" t="n">
        <v>11.1</v>
      </c>
    </row>
    <row r="62" spans="1:21">
      <c r="A62" s="4" t="s">
        <v>1197</v>
      </c>
      <c r="L62" s="5" t="n">
        <v>30</v>
      </c>
    </row>
    <row r="63" spans="1:21">
      <c r="A63" s="4" t="s">
        <v>1198</v>
      </c>
      <c r="L63" s="7" t="n">
        <v>35.6</v>
      </c>
    </row>
    <row r="64" spans="1:21">
      <c r="A64" s="4" t="s">
        <v>1199</v>
      </c>
    </row>
    <row r="65" spans="1:21">
      <c r="A65" s="3" t="s">
        <v>1174</v>
      </c>
    </row>
    <row r="66" spans="1:21">
      <c r="A66" s="4" t="s">
        <v>39</v>
      </c>
      <c r="J66" s="5" t="n">
        <v>20</v>
      </c>
      <c r="Q66" s="5" t="n">
        <v>33</v>
      </c>
      <c r="R66" s="8" t="n">
        <v>27.8</v>
      </c>
    </row>
    <row r="67" spans="1:21">
      <c r="A67" s="4" t="s">
        <v>1190</v>
      </c>
      <c r="D67" s="8" t="n">
        <v>12.7</v>
      </c>
      <c r="Q67" s="8" t="n">
        <v>12.7</v>
      </c>
    </row>
    <row r="68" spans="1:21">
      <c r="A68" s="4" t="s">
        <v>1175</v>
      </c>
      <c r="D68" s="5" t="n">
        <v>2000</v>
      </c>
      <c r="Q68" s="5" t="n">
        <v>2000</v>
      </c>
    </row>
    <row r="69" spans="1:21">
      <c r="A69" s="4" t="s">
        <v>1176</v>
      </c>
      <c r="D69" s="8" t="n">
        <v>29.1</v>
      </c>
      <c r="J69" s="6" t="n">
        <v>15</v>
      </c>
      <c r="Q69" s="8" t="n">
        <v>29.1</v>
      </c>
    </row>
    <row r="70" spans="1:21">
      <c r="A70" s="4" t="s">
        <v>1200</v>
      </c>
      <c r="D70" s="6" t="n">
        <v>0</v>
      </c>
      <c r="Q70" s="5" t="n">
        <v>0</v>
      </c>
    </row>
    <row r="71" spans="1:21">
      <c r="A71" s="4" t="s">
        <v>1201</v>
      </c>
    </row>
    <row r="72" spans="1:21">
      <c r="A72" s="3" t="s">
        <v>1174</v>
      </c>
    </row>
    <row r="73" spans="1:21">
      <c r="A73" s="4" t="s">
        <v>39</v>
      </c>
      <c r="Q73" s="5" t="n">
        <v>10</v>
      </c>
      <c r="R73" s="8" t="n">
        <v>10.3</v>
      </c>
      <c r="S73" s="7" t="n">
        <v>9.699999999999999</v>
      </c>
    </row>
    <row r="74" spans="1:21">
      <c r="A74" s="4" t="s">
        <v>1202</v>
      </c>
    </row>
    <row r="75" spans="1:21">
      <c r="A75" s="3" t="s">
        <v>1174</v>
      </c>
    </row>
    <row r="76" spans="1:21">
      <c r="A76" s="4" t="s">
        <v>39</v>
      </c>
      <c r="M76" s="6" t="n">
        <v>46</v>
      </c>
    </row>
    <row r="77" spans="1:21">
      <c r="A77" s="4" t="s">
        <v>43</v>
      </c>
      <c r="Q77" s="6" t="n">
        <v>111</v>
      </c>
      <c r="R77" s="7" t="n">
        <v>15.1</v>
      </c>
    </row>
    <row r="78" spans="1:21">
      <c r="A78" s="4" t="s">
        <v>1203</v>
      </c>
      <c r="Q78" s="4" t="s">
        <v>1115</v>
      </c>
    </row>
    <row r="79" spans="1:21">
      <c r="A79" s="4" t="s">
        <v>1151</v>
      </c>
    </row>
    <row r="80" spans="1:21">
      <c r="A80" s="3" t="s">
        <v>1174</v>
      </c>
    </row>
    <row r="81" spans="1:21">
      <c r="A81" s="4" t="s">
        <v>1204</v>
      </c>
      <c r="D81" s="4" t="s">
        <v>1205</v>
      </c>
      <c r="Q81" s="4" t="s">
        <v>1205</v>
      </c>
    </row>
    <row r="82" spans="1:21">
      <c r="A82" s="4" t="s">
        <v>1146</v>
      </c>
      <c r="D82" s="4" t="s">
        <v>1147</v>
      </c>
      <c r="H82" s="4" t="s">
        <v>1147</v>
      </c>
      <c r="Q82" s="4" t="s">
        <v>1147</v>
      </c>
      <c r="R82" s="4" t="s">
        <v>1147</v>
      </c>
    </row>
    <row r="83" spans="1:21">
      <c r="A83" s="4" t="s">
        <v>1152</v>
      </c>
      <c r="D83" s="4" t="s">
        <v>1153</v>
      </c>
      <c r="Q83" s="4" t="s">
        <v>1153</v>
      </c>
      <c r="S83" s="4" t="s">
        <v>1153</v>
      </c>
    </row>
    <row r="84" spans="1:21">
      <c r="A84" s="4" t="s">
        <v>1148</v>
      </c>
      <c r="D84" s="4" t="s">
        <v>1149</v>
      </c>
      <c r="Q84" s="4" t="s">
        <v>1149</v>
      </c>
    </row>
    <row r="85" spans="1:21">
      <c r="A85" s="4" t="s">
        <v>1144</v>
      </c>
    </row>
    <row r="86" spans="1:21">
      <c r="A86" s="3" t="s">
        <v>1174</v>
      </c>
    </row>
    <row r="87" spans="1:21">
      <c r="A87" s="4" t="s">
        <v>1204</v>
      </c>
      <c r="D87" s="4" t="s">
        <v>1020</v>
      </c>
      <c r="Q87" s="4" t="s">
        <v>1020</v>
      </c>
    </row>
    <row r="88" spans="1:21">
      <c r="A88" s="4" t="s">
        <v>1206</v>
      </c>
      <c r="D88" s="6" t="n">
        <v>50</v>
      </c>
      <c r="Q88" s="6" t="n">
        <v>50</v>
      </c>
    </row>
    <row r="89" spans="1:21">
      <c r="A89" s="4" t="s">
        <v>1207</v>
      </c>
      <c r="Q89" s="5" t="n">
        <v>150</v>
      </c>
    </row>
    <row r="90" spans="1:21">
      <c r="A90" s="4" t="s">
        <v>1208</v>
      </c>
      <c r="Q90" s="5" t="n">
        <v>150</v>
      </c>
    </row>
    <row r="91" spans="1:21">
      <c r="A91" s="4" t="s">
        <v>1209</v>
      </c>
      <c r="Q91" s="6" t="n">
        <v>500</v>
      </c>
    </row>
    <row r="92" spans="1:21">
      <c r="A92" s="4" t="s">
        <v>1146</v>
      </c>
      <c r="D92" s="4" t="s">
        <v>1147</v>
      </c>
      <c r="Q92" s="4" t="s">
        <v>1147</v>
      </c>
    </row>
    <row r="93" spans="1:21">
      <c r="A93" s="4" t="s">
        <v>1148</v>
      </c>
      <c r="D93" s="4" t="s">
        <v>1149</v>
      </c>
      <c r="Q93" s="4" t="s">
        <v>1149</v>
      </c>
    </row>
    <row r="94" spans="1:21">
      <c r="A94" s="4" t="s">
        <v>1210</v>
      </c>
    </row>
    <row r="95" spans="1:21">
      <c r="A95" s="3" t="s">
        <v>1174</v>
      </c>
    </row>
    <row r="96" spans="1:21">
      <c r="A96" s="4" t="s">
        <v>1211</v>
      </c>
      <c r="Q96" s="4" t="s">
        <v>1205</v>
      </c>
    </row>
    <row r="97" spans="1:21">
      <c r="A97" s="4" t="s">
        <v>1212</v>
      </c>
    </row>
    <row r="98" spans="1:21">
      <c r="A98" s="3" t="s">
        <v>1174</v>
      </c>
    </row>
    <row r="99" spans="1:21">
      <c r="A99" s="4" t="s">
        <v>1211</v>
      </c>
      <c r="Q99" s="4" t="s">
        <v>1149</v>
      </c>
    </row>
    <row r="100" spans="1:21">
      <c r="A100" s="4" t="s">
        <v>1213</v>
      </c>
    </row>
    <row r="101" spans="1:21">
      <c r="A101" s="3" t="s">
        <v>1174</v>
      </c>
    </row>
    <row r="102" spans="1:21">
      <c r="A102" s="4" t="s">
        <v>1214</v>
      </c>
      <c r="D102" s="6" t="n">
        <v>900</v>
      </c>
      <c r="Q102" s="6" t="n">
        <v>900</v>
      </c>
    </row>
    <row r="103" spans="1:21">
      <c r="A103" s="4" t="s">
        <v>1215</v>
      </c>
      <c r="Q103" s="4" t="s">
        <v>1115</v>
      </c>
    </row>
    <row r="104" spans="1:21">
      <c r="A104" s="4" t="s">
        <v>1216</v>
      </c>
      <c r="Q104" s="4" t="s">
        <v>1217</v>
      </c>
    </row>
    <row r="105" spans="1:21">
      <c r="A105" s="4" t="s">
        <v>1218</v>
      </c>
    </row>
    <row r="106" spans="1:21">
      <c r="A106" s="3" t="s">
        <v>1174</v>
      </c>
    </row>
    <row r="107" spans="1:21">
      <c r="A107" s="4" t="s">
        <v>1219</v>
      </c>
      <c r="Q107" s="4" t="s">
        <v>1220</v>
      </c>
    </row>
    <row r="108" spans="1:21">
      <c r="A108" s="4" t="s">
        <v>1221</v>
      </c>
    </row>
    <row r="109" spans="1:21">
      <c r="A109" s="3" t="s">
        <v>1174</v>
      </c>
    </row>
    <row r="110" spans="1:21">
      <c r="A110" s="4" t="s">
        <v>1219</v>
      </c>
      <c r="Q110" s="4" t="s">
        <v>1222</v>
      </c>
    </row>
    <row r="111" spans="1:21">
      <c r="A111" s="4" t="s">
        <v>604</v>
      </c>
    </row>
    <row r="112" spans="1:21">
      <c r="A112" s="3" t="s">
        <v>1174</v>
      </c>
    </row>
    <row r="113" spans="1:21">
      <c r="A113" s="4" t="s">
        <v>1140</v>
      </c>
      <c r="Q113" s="7" t="n">
        <v>52.7</v>
      </c>
      <c r="R113" s="7" t="n">
        <v>7.8</v>
      </c>
      <c r="S113" s="6" t="n">
        <v>0</v>
      </c>
    </row>
    <row r="114" spans="1:21">
      <c r="A114" s="4" t="s">
        <v>1223</v>
      </c>
      <c r="Q114" s="8" t="n">
        <v>190.8</v>
      </c>
    </row>
    <row r="115" spans="1:21">
      <c r="A115" s="4" t="s">
        <v>1224</v>
      </c>
      <c r="Q115" s="8" t="n">
        <v>-93.8</v>
      </c>
    </row>
    <row r="116" spans="1:21">
      <c r="A116" s="4" t="s">
        <v>1225</v>
      </c>
    </row>
    <row r="117" spans="1:21">
      <c r="A117" s="3" t="s">
        <v>1174</v>
      </c>
    </row>
    <row r="118" spans="1:21">
      <c r="A118" s="4" t="s">
        <v>1163</v>
      </c>
      <c r="Q118" s="8" t="n">
        <v>19.9</v>
      </c>
      <c r="R118" s="8" t="n">
        <v>24.3</v>
      </c>
      <c r="S118" s="8" t="n">
        <v>60.8</v>
      </c>
    </row>
    <row r="119" spans="1:21">
      <c r="A119" s="4" t="s">
        <v>1226</v>
      </c>
    </row>
    <row r="120" spans="1:21">
      <c r="A120" s="3" t="s">
        <v>1174</v>
      </c>
    </row>
    <row r="121" spans="1:21">
      <c r="A121" s="4" t="s">
        <v>1140</v>
      </c>
      <c r="Q121" s="8" t="n">
        <v>883.7</v>
      </c>
      <c r="R121" s="8" t="n">
        <v>4.6</v>
      </c>
      <c r="S121" s="5" t="n">
        <v>0</v>
      </c>
    </row>
    <row r="122" spans="1:21">
      <c r="A122" s="4" t="s">
        <v>1227</v>
      </c>
    </row>
    <row r="123" spans="1:21">
      <c r="A123" s="3" t="s">
        <v>1174</v>
      </c>
    </row>
    <row r="124" spans="1:21">
      <c r="A124" s="4" t="s">
        <v>1163</v>
      </c>
      <c r="Q124" s="8" t="n">
        <v>234.5</v>
      </c>
      <c r="R124" s="8" t="n">
        <v>257.8</v>
      </c>
      <c r="S124" s="8" t="n">
        <v>74.90000000000001</v>
      </c>
    </row>
    <row r="125" spans="1:21">
      <c r="A125" s="4" t="s">
        <v>39</v>
      </c>
      <c r="O125" s="6" t="n">
        <v>29</v>
      </c>
      <c r="R125" s="8" t="n">
        <v>35.3</v>
      </c>
      <c r="S125" s="8" t="n">
        <v>42.8</v>
      </c>
    </row>
    <row r="126" spans="1:21">
      <c r="A126" s="4" t="s">
        <v>1228</v>
      </c>
      <c r="Q126" s="7" t="n">
        <v>112.4</v>
      </c>
      <c r="R126" s="8" t="n">
        <v>0.5</v>
      </c>
    </row>
    <row r="127" spans="1:21">
      <c r="A127" s="4" t="s">
        <v>1184</v>
      </c>
      <c r="I127" s="6" t="n">
        <v>75</v>
      </c>
    </row>
    <row r="128" spans="1:21">
      <c r="A128" s="4" t="s">
        <v>1229</v>
      </c>
    </row>
    <row r="129" spans="1:21">
      <c r="A129" s="3" t="s">
        <v>1174</v>
      </c>
    </row>
    <row r="130" spans="1:21">
      <c r="A130" s="4" t="s">
        <v>1230</v>
      </c>
      <c r="Q130" s="4" t="s">
        <v>532</v>
      </c>
    </row>
    <row r="131" spans="1:21">
      <c r="A131" s="4" t="s">
        <v>1231</v>
      </c>
    </row>
    <row r="132" spans="1:21">
      <c r="A132" s="3" t="s">
        <v>1174</v>
      </c>
    </row>
    <row r="133" spans="1:21">
      <c r="A133" s="4" t="s">
        <v>1230</v>
      </c>
      <c r="Q133" s="4" t="s">
        <v>451</v>
      </c>
    </row>
    <row r="134" spans="1:21">
      <c r="A134" s="4" t="s">
        <v>1232</v>
      </c>
    </row>
    <row r="135" spans="1:21">
      <c r="A135" s="3" t="s">
        <v>1174</v>
      </c>
    </row>
    <row r="136" spans="1:21">
      <c r="A136" s="4" t="s">
        <v>39</v>
      </c>
      <c r="R136" s="8" t="n">
        <v>5.5</v>
      </c>
      <c r="S136" s="5" t="n">
        <v>20</v>
      </c>
    </row>
    <row r="137" spans="1:21">
      <c r="A137" s="4" t="s">
        <v>1233</v>
      </c>
    </row>
    <row r="138" spans="1:21">
      <c r="A138" s="3" t="s">
        <v>1174</v>
      </c>
    </row>
    <row r="139" spans="1:21">
      <c r="A139" s="4" t="s">
        <v>1187</v>
      </c>
      <c r="D139" s="8" t="n">
        <v>467.5</v>
      </c>
      <c r="Q139" s="7" t="n">
        <v>467.5</v>
      </c>
    </row>
    <row r="140" spans="1:21">
      <c r="A140" s="4" t="s">
        <v>1234</v>
      </c>
    </row>
    <row r="141" spans="1:21">
      <c r="A141" s="3" t="s">
        <v>1174</v>
      </c>
    </row>
    <row r="142" spans="1:21">
      <c r="A142" s="4" t="s">
        <v>1187</v>
      </c>
      <c r="D142" s="8" t="n">
        <v>592.5</v>
      </c>
      <c r="Q142" s="8" t="n">
        <v>592.5</v>
      </c>
    </row>
    <row r="143" spans="1:21">
      <c r="A143" s="4" t="s">
        <v>1202</v>
      </c>
    </row>
    <row r="144" spans="1:21">
      <c r="A144" s="3" t="s">
        <v>1174</v>
      </c>
    </row>
    <row r="145" spans="1:21">
      <c r="A145" s="4" t="s">
        <v>510</v>
      </c>
      <c r="Q145" s="8" t="n">
        <v>42.7</v>
      </c>
      <c r="R145" s="8" t="n">
        <v>20.2</v>
      </c>
      <c r="S145" s="8" t="n">
        <v>62.9</v>
      </c>
    </row>
    <row r="146" spans="1:21">
      <c r="A146" s="4" t="s">
        <v>1187</v>
      </c>
      <c r="D146" s="6" t="n">
        <v>25</v>
      </c>
      <c r="Q146" s="6" t="n">
        <v>25</v>
      </c>
    </row>
    <row r="147" spans="1:21">
      <c r="A147" s="4" t="s">
        <v>1235</v>
      </c>
      <c r="C147" s="6" t="n">
        <v>250</v>
      </c>
      <c r="U147" s="14" t="n">
        <v>280.5</v>
      </c>
    </row>
    <row r="148" spans="1:21">
      <c r="A148" s="4" t="s">
        <v>1236</v>
      </c>
      <c r="C148" s="4" t="s">
        <v>1237</v>
      </c>
    </row>
    <row r="149" spans="1:21">
      <c r="A149" s="4" t="s">
        <v>1238</v>
      </c>
      <c r="C149" s="6" t="n">
        <v>45</v>
      </c>
      <c r="U149" s="14" t="n">
        <v>49.5</v>
      </c>
    </row>
    <row r="150" spans="1:21">
      <c r="A150" s="4" t="s">
        <v>1239</v>
      </c>
      <c r="C150" s="4" t="s">
        <v>451</v>
      </c>
      <c r="D150" s="4" t="s">
        <v>1135</v>
      </c>
      <c r="Q150" s="4" t="s">
        <v>1135</v>
      </c>
      <c r="U150" s="4" t="s">
        <v>451</v>
      </c>
    </row>
    <row r="151" spans="1:21">
      <c r="A151" s="4" t="s">
        <v>1240</v>
      </c>
      <c r="C151" s="4" t="s">
        <v>1241</v>
      </c>
    </row>
    <row r="152" spans="1:21">
      <c r="A152" s="4" t="s">
        <v>1242</v>
      </c>
    </row>
    <row r="153" spans="1:21">
      <c r="A153" s="3" t="s">
        <v>1174</v>
      </c>
    </row>
    <row r="154" spans="1:21">
      <c r="A154" s="4" t="s">
        <v>1162</v>
      </c>
      <c r="Q154" s="7" t="n">
        <v>39.9</v>
      </c>
      <c r="R154" s="8" t="n">
        <v>48.6</v>
      </c>
      <c r="S154" s="8" t="n">
        <v>113.8</v>
      </c>
    </row>
    <row r="155" spans="1:21">
      <c r="A155" s="4" t="s">
        <v>1243</v>
      </c>
    </row>
    <row r="156" spans="1:21">
      <c r="A156" s="3" t="s">
        <v>1174</v>
      </c>
    </row>
    <row r="157" spans="1:21">
      <c r="A157" s="4" t="s">
        <v>1163</v>
      </c>
      <c r="R157" s="5" t="n">
        <v>22</v>
      </c>
    </row>
    <row r="158" spans="1:21">
      <c r="A158" s="4" t="s">
        <v>1244</v>
      </c>
    </row>
    <row r="159" spans="1:21">
      <c r="A159" s="3" t="s">
        <v>1174</v>
      </c>
    </row>
    <row r="160" spans="1:21">
      <c r="A160" s="4" t="s">
        <v>1140</v>
      </c>
      <c r="Q160" s="8" t="n">
        <v>7017.1</v>
      </c>
      <c r="R160" s="8" t="n">
        <v>7050.4</v>
      </c>
      <c r="S160" s="8" t="n">
        <v>6545.8</v>
      </c>
    </row>
    <row r="161" spans="1:21">
      <c r="A161" s="4" t="s">
        <v>510</v>
      </c>
      <c r="Q161" s="8" t="n">
        <v>249.5</v>
      </c>
      <c r="R161" s="8" t="n">
        <v>224.7</v>
      </c>
      <c r="S161" s="6" t="n">
        <v>142</v>
      </c>
    </row>
    <row r="162" spans="1:21">
      <c r="A162" s="4" t="s">
        <v>1245</v>
      </c>
    </row>
    <row r="163" spans="1:21">
      <c r="A163" s="3" t="s">
        <v>1174</v>
      </c>
    </row>
    <row r="164" spans="1:21">
      <c r="A164" s="4" t="s">
        <v>510</v>
      </c>
      <c r="Q164" s="7" t="n">
        <v>16.9</v>
      </c>
      <c r="R164" s="8" t="n">
        <v>21.9</v>
      </c>
    </row>
    <row r="165" spans="1:21">
      <c r="A165" s="4" t="s">
        <v>1246</v>
      </c>
    </row>
    <row r="166" spans="1:21">
      <c r="A166" s="3" t="s">
        <v>1174</v>
      </c>
    </row>
    <row r="167" spans="1:21">
      <c r="A167" s="4" t="s">
        <v>1178</v>
      </c>
      <c r="Q167" s="4" t="s">
        <v>1247</v>
      </c>
    </row>
    <row r="168" spans="1:21">
      <c r="A168" s="4" t="s">
        <v>1248</v>
      </c>
    </row>
    <row r="169" spans="1:21">
      <c r="A169" s="3" t="s">
        <v>1174</v>
      </c>
    </row>
    <row r="170" spans="1:21">
      <c r="A170" s="4" t="s">
        <v>1140</v>
      </c>
      <c r="Q170" s="7" t="n">
        <v>883.7</v>
      </c>
      <c r="R170" s="8" t="n">
        <v>4.6</v>
      </c>
    </row>
    <row r="171" spans="1:21">
      <c r="A171" s="4" t="s">
        <v>1249</v>
      </c>
    </row>
    <row r="172" spans="1:21">
      <c r="A172" s="3" t="s">
        <v>1174</v>
      </c>
    </row>
    <row r="173" spans="1:21">
      <c r="A173" s="4" t="s">
        <v>43</v>
      </c>
      <c r="Q173" s="7" t="n">
        <v>1.3</v>
      </c>
      <c r="R173" s="8" t="n">
        <v>4.9</v>
      </c>
    </row>
    <row r="174" spans="1:21">
      <c r="A174" s="4" t="s">
        <v>1250</v>
      </c>
    </row>
    <row r="175" spans="1:21">
      <c r="A175" s="3" t="s">
        <v>1174</v>
      </c>
    </row>
    <row r="176" spans="1:21">
      <c r="A176" s="4" t="s">
        <v>1219</v>
      </c>
      <c r="Q176" s="4" t="s">
        <v>1251</v>
      </c>
    </row>
    <row r="177" spans="1:21">
      <c r="A177" s="4" t="s">
        <v>1252</v>
      </c>
    </row>
    <row r="178" spans="1:21">
      <c r="A178" s="3" t="s">
        <v>1174</v>
      </c>
    </row>
    <row r="179" spans="1:21">
      <c r="A179" s="4" t="s">
        <v>1178</v>
      </c>
      <c r="Q179" s="4" t="s">
        <v>1253</v>
      </c>
    </row>
    <row r="180" spans="1:21">
      <c r="A180" s="4" t="s">
        <v>1254</v>
      </c>
    </row>
    <row r="181" spans="1:21">
      <c r="A181" s="3" t="s">
        <v>1174</v>
      </c>
    </row>
    <row r="182" spans="1:21">
      <c r="A182" s="4" t="s">
        <v>1178</v>
      </c>
      <c r="Q182" s="4" t="s">
        <v>1255</v>
      </c>
    </row>
    <row r="183" spans="1:21">
      <c r="A183" s="4" t="s">
        <v>1256</v>
      </c>
    </row>
    <row r="184" spans="1:21">
      <c r="A184" s="3" t="s">
        <v>1174</v>
      </c>
    </row>
    <row r="185" spans="1:21">
      <c r="A185" s="4" t="s">
        <v>602</v>
      </c>
      <c r="Q185" s="6" t="n">
        <v>150</v>
      </c>
    </row>
    <row r="186" spans="1:21">
      <c r="A186" s="4" t="s">
        <v>1257</v>
      </c>
    </row>
    <row r="187" spans="1:21">
      <c r="A187" s="3" t="s">
        <v>1174</v>
      </c>
    </row>
    <row r="188" spans="1:21">
      <c r="A188" s="4" t="s">
        <v>602</v>
      </c>
      <c r="Q188" s="5" t="n">
        <v>90</v>
      </c>
    </row>
    <row r="189" spans="1:21">
      <c r="A189" s="4" t="s">
        <v>1258</v>
      </c>
    </row>
    <row r="190" spans="1:21">
      <c r="A190" s="3" t="s">
        <v>1174</v>
      </c>
    </row>
    <row r="191" spans="1:21">
      <c r="A191" s="4" t="s">
        <v>602</v>
      </c>
      <c r="Q191" s="6" t="n">
        <v>25</v>
      </c>
      <c r="R191" s="6" t="n">
        <v>50</v>
      </c>
    </row>
    <row r="192" spans="1:21">
      <c r="A192" s="4" t="s">
        <v>1259</v>
      </c>
    </row>
    <row r="193" spans="1:21">
      <c r="A193" s="3" t="s">
        <v>1174</v>
      </c>
    </row>
    <row r="194" spans="1:21">
      <c r="A194" s="4" t="s">
        <v>1260</v>
      </c>
      <c r="B194" s="4" t="s">
        <v>1261</v>
      </c>
      <c r="P194" s="4" t="s">
        <v>451</v>
      </c>
    </row>
  </sheetData>
  <mergeCells count="4">
    <mergeCell ref="A1:A2"/>
    <mergeCell ref="B1:C1"/>
    <mergeCell ref="D1:O1"/>
    <mergeCell ref="Q1:S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1"/>
    <col customWidth="1" max="3" min="3" width="4"/>
  </cols>
  <sheetData>
    <row r="1" spans="1:3">
      <c r="A1" s="1" t="s">
        <v>1262</v>
      </c>
      <c r="B1" s="2" t="s">
        <v>774</v>
      </c>
    </row>
    <row r="2" spans="1:3">
      <c r="A2" s="3" t="s">
        <v>428</v>
      </c>
    </row>
    <row r="3" spans="1:3">
      <c r="A3" s="4" t="s">
        <v>1263</v>
      </c>
      <c r="B3" s="7" t="n">
        <v>72.59999999999999</v>
      </c>
    </row>
    <row r="4" spans="1:3">
      <c r="A4" s="4" t="s">
        <v>1264</v>
      </c>
      <c r="B4" s="8" t="n">
        <v>72.3</v>
      </c>
    </row>
    <row r="5" spans="1:3">
      <c r="A5" s="4" t="s">
        <v>1265</v>
      </c>
      <c r="B5" s="8" t="n">
        <v>68.40000000000001</v>
      </c>
    </row>
    <row r="6" spans="1:3">
      <c r="A6" s="4" t="s">
        <v>1266</v>
      </c>
      <c r="B6" s="8" t="n">
        <v>66.90000000000001</v>
      </c>
    </row>
    <row r="7" spans="1:3">
      <c r="A7" s="4" t="s">
        <v>1267</v>
      </c>
      <c r="B7" s="8" t="n">
        <v>65.7</v>
      </c>
    </row>
    <row r="8" spans="1:3">
      <c r="A8" s="4" t="s">
        <v>1268</v>
      </c>
      <c r="B8" s="8" t="n">
        <v>271.1</v>
      </c>
    </row>
    <row r="9" spans="1:3">
      <c r="A9" s="4" t="s">
        <v>1269</v>
      </c>
      <c r="B9" s="5" t="n">
        <v>617</v>
      </c>
    </row>
    <row r="10" spans="1:3">
      <c r="A10" s="4" t="s">
        <v>1270</v>
      </c>
      <c r="B10" s="8" t="n">
        <v>-24.3</v>
      </c>
      <c r="C10" s="4" t="s">
        <v>915</v>
      </c>
    </row>
    <row r="11" spans="1:3">
      <c r="A11" s="4" t="s">
        <v>1271</v>
      </c>
      <c r="B11" s="8" t="n">
        <v>-24.7</v>
      </c>
      <c r="C11" s="4" t="s">
        <v>915</v>
      </c>
    </row>
    <row r="12" spans="1:3">
      <c r="A12" s="4" t="s">
        <v>1272</v>
      </c>
      <c r="B12" s="8" t="n">
        <v>-23.9</v>
      </c>
      <c r="C12" s="4" t="s">
        <v>915</v>
      </c>
    </row>
    <row r="13" spans="1:3">
      <c r="A13" s="4" t="s">
        <v>1273</v>
      </c>
      <c r="B13" s="8" t="n">
        <v>-22.3</v>
      </c>
      <c r="C13" s="4" t="s">
        <v>915</v>
      </c>
    </row>
    <row r="14" spans="1:3">
      <c r="A14" s="4" t="s">
        <v>1274</v>
      </c>
      <c r="B14" s="5" t="n">
        <v>-22</v>
      </c>
      <c r="C14" s="4" t="s">
        <v>915</v>
      </c>
    </row>
    <row r="15" spans="1:3">
      <c r="A15" s="4" t="s">
        <v>1275</v>
      </c>
      <c r="B15" s="8" t="n">
        <v>-71.3</v>
      </c>
      <c r="C15" s="4" t="s">
        <v>915</v>
      </c>
    </row>
    <row r="16" spans="1:3">
      <c r="A16" s="4" t="s">
        <v>1276</v>
      </c>
      <c r="B16" s="8" t="n">
        <v>-188.5</v>
      </c>
      <c r="C16" s="4" t="s">
        <v>915</v>
      </c>
    </row>
    <row r="17" spans="1:3">
      <c r="A17" s="4" t="s">
        <v>1277</v>
      </c>
      <c r="B17" s="8" t="n">
        <v>48.3</v>
      </c>
    </row>
    <row r="18" spans="1:3">
      <c r="A18" s="4" t="s">
        <v>1278</v>
      </c>
      <c r="B18" s="8" t="n">
        <v>47.6</v>
      </c>
    </row>
    <row r="19" spans="1:3">
      <c r="A19" s="4" t="s">
        <v>1279</v>
      </c>
      <c r="B19" s="8" t="n">
        <v>44.5</v>
      </c>
    </row>
    <row r="20" spans="1:3">
      <c r="A20" s="4" t="s">
        <v>1280</v>
      </c>
      <c r="B20" s="8" t="n">
        <v>44.6</v>
      </c>
    </row>
    <row r="21" spans="1:3">
      <c r="A21" s="4" t="s">
        <v>1281</v>
      </c>
      <c r="B21" s="8" t="n">
        <v>43.7</v>
      </c>
    </row>
    <row r="22" spans="1:3">
      <c r="A22" s="4" t="s">
        <v>1282</v>
      </c>
      <c r="B22" s="8" t="n">
        <v>199.8</v>
      </c>
    </row>
    <row r="23" spans="1:3">
      <c r="A23" s="4" t="s">
        <v>1283</v>
      </c>
      <c r="B23" s="7" t="n">
        <v>428.5</v>
      </c>
    </row>
    <row r="24" spans="1:3"/>
    <row r="25" spans="1:3">
      <c r="A25" s="4" t="s">
        <v>915</v>
      </c>
      <c r="B25" s="5" t="n">
        <v>-1</v>
      </c>
    </row>
  </sheetData>
  <mergeCells count="3">
    <mergeCell ref="B1:C1"/>
    <mergeCell ref="A24:C24"/>
    <mergeCell ref="B25:C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84</v>
      </c>
      <c r="B1" s="2" t="s">
        <v>480</v>
      </c>
      <c r="C1" s="2" t="s">
        <v>1</v>
      </c>
    </row>
    <row r="2" spans="1:11">
      <c r="B2" s="2" t="s">
        <v>2</v>
      </c>
      <c r="C2" s="2" t="s">
        <v>2</v>
      </c>
      <c r="D2" s="2" t="s">
        <v>30</v>
      </c>
      <c r="E2" s="2" t="s">
        <v>31</v>
      </c>
      <c r="F2" s="2" t="s">
        <v>1285</v>
      </c>
      <c r="G2" s="2" t="s">
        <v>505</v>
      </c>
      <c r="H2" s="2" t="s">
        <v>4</v>
      </c>
      <c r="I2" s="2" t="s">
        <v>506</v>
      </c>
      <c r="J2" s="2" t="s">
        <v>1286</v>
      </c>
      <c r="K2" s="2" t="s">
        <v>1287</v>
      </c>
    </row>
    <row r="3" spans="1:11">
      <c r="A3" s="3" t="s">
        <v>483</v>
      </c>
    </row>
    <row r="4" spans="1:11">
      <c r="A4" s="4" t="s">
        <v>660</v>
      </c>
      <c r="B4" s="6" t="n">
        <v>1100</v>
      </c>
      <c r="C4" s="6" t="n">
        <v>1100</v>
      </c>
    </row>
    <row r="5" spans="1:11">
      <c r="A5" s="4" t="s">
        <v>613</v>
      </c>
      <c r="C5" s="8" t="n">
        <v>1267.3</v>
      </c>
      <c r="D5" s="7" t="n">
        <v>1026.9</v>
      </c>
    </row>
    <row r="6" spans="1:11">
      <c r="A6" s="4" t="s">
        <v>1175</v>
      </c>
      <c r="B6" s="5" t="n">
        <v>4200</v>
      </c>
      <c r="C6" s="5" t="n">
        <v>4200</v>
      </c>
    </row>
    <row r="7" spans="1:11">
      <c r="A7" s="4" t="s">
        <v>1288</v>
      </c>
      <c r="B7" s="5" t="n">
        <v>460</v>
      </c>
      <c r="C7" s="5" t="n">
        <v>460</v>
      </c>
    </row>
    <row r="8" spans="1:11">
      <c r="A8" s="3" t="s">
        <v>1289</v>
      </c>
    </row>
    <row r="9" spans="1:11">
      <c r="A9" s="4" t="s">
        <v>1290</v>
      </c>
      <c r="B9" s="5" t="n">
        <v>40</v>
      </c>
      <c r="C9" s="5" t="n">
        <v>40</v>
      </c>
    </row>
    <row r="10" spans="1:11">
      <c r="A10" s="4" t="s">
        <v>1291</v>
      </c>
      <c r="B10" s="8" t="n">
        <v>77.3</v>
      </c>
      <c r="C10" s="8" t="n">
        <v>77.3</v>
      </c>
    </row>
    <row r="11" spans="1:11">
      <c r="A11" s="4" t="s">
        <v>1292</v>
      </c>
      <c r="C11" s="8" t="n">
        <v>65.3</v>
      </c>
      <c r="D11" s="8" t="n">
        <v>68.7</v>
      </c>
      <c r="E11" s="7" t="n">
        <v>68.59999999999999</v>
      </c>
    </row>
    <row r="12" spans="1:11">
      <c r="A12" s="4" t="s">
        <v>1293</v>
      </c>
    </row>
    <row r="13" spans="1:11">
      <c r="A13" s="3" t="s">
        <v>483</v>
      </c>
    </row>
    <row r="14" spans="1:11">
      <c r="A14" s="4" t="s">
        <v>1294</v>
      </c>
      <c r="K14" s="4" t="s">
        <v>1295</v>
      </c>
    </row>
    <row r="15" spans="1:11">
      <c r="A15" s="4" t="s">
        <v>1296</v>
      </c>
      <c r="K15" s="6" t="n">
        <v>2000</v>
      </c>
    </row>
    <row r="16" spans="1:11">
      <c r="A16" s="4" t="s">
        <v>1297</v>
      </c>
      <c r="K16" s="4" t="s">
        <v>1298</v>
      </c>
    </row>
    <row r="17" spans="1:11">
      <c r="A17" s="4" t="s">
        <v>1299</v>
      </c>
    </row>
    <row r="18" spans="1:11">
      <c r="A18" s="3" t="s">
        <v>483</v>
      </c>
    </row>
    <row r="19" spans="1:11">
      <c r="A19" s="4" t="s">
        <v>1300</v>
      </c>
      <c r="F19" s="6" t="n">
        <v>220</v>
      </c>
    </row>
    <row r="20" spans="1:11">
      <c r="A20" s="4" t="s">
        <v>782</v>
      </c>
    </row>
    <row r="21" spans="1:11">
      <c r="A21" s="3" t="s">
        <v>483</v>
      </c>
    </row>
    <row r="22" spans="1:11">
      <c r="A22" s="4" t="s">
        <v>1288</v>
      </c>
      <c r="B22" s="5" t="n">
        <v>270</v>
      </c>
      <c r="C22" s="5" t="n">
        <v>270</v>
      </c>
    </row>
    <row r="23" spans="1:11">
      <c r="A23" s="4" t="s">
        <v>1116</v>
      </c>
    </row>
    <row r="24" spans="1:11">
      <c r="A24" s="3" t="s">
        <v>483</v>
      </c>
    </row>
    <row r="25" spans="1:11">
      <c r="A25" s="4" t="s">
        <v>660</v>
      </c>
      <c r="J25" s="6" t="n">
        <v>15</v>
      </c>
    </row>
    <row r="26" spans="1:11">
      <c r="A26" s="4" t="s">
        <v>613</v>
      </c>
      <c r="C26" s="5" t="n">
        <v>1500</v>
      </c>
      <c r="D26" s="5" t="n">
        <v>1200</v>
      </c>
    </row>
    <row r="27" spans="1:11">
      <c r="A27" s="4" t="s">
        <v>1301</v>
      </c>
    </row>
    <row r="28" spans="1:11">
      <c r="A28" s="3" t="s">
        <v>483</v>
      </c>
    </row>
    <row r="29" spans="1:11">
      <c r="A29" s="4" t="s">
        <v>613</v>
      </c>
      <c r="C29" s="5" t="n">
        <v>1200</v>
      </c>
    </row>
    <row r="30" spans="1:11">
      <c r="A30" s="4" t="s">
        <v>1118</v>
      </c>
      <c r="G30" s="6" t="n">
        <v>14000</v>
      </c>
    </row>
    <row r="31" spans="1:11">
      <c r="A31" s="4" t="s">
        <v>1302</v>
      </c>
    </row>
    <row r="32" spans="1:11">
      <c r="A32" s="3" t="s">
        <v>483</v>
      </c>
    </row>
    <row r="33" spans="1:11">
      <c r="A33" s="4" t="s">
        <v>1118</v>
      </c>
      <c r="D33" s="6" t="n">
        <v>11000</v>
      </c>
    </row>
    <row r="34" spans="1:11">
      <c r="A34" s="4" t="s">
        <v>1303</v>
      </c>
    </row>
    <row r="35" spans="1:11">
      <c r="A35" s="3" t="s">
        <v>483</v>
      </c>
    </row>
    <row r="36" spans="1:11">
      <c r="A36" s="4" t="s">
        <v>1118</v>
      </c>
      <c r="I36" s="6" t="n">
        <v>12000</v>
      </c>
    </row>
    <row r="37" spans="1:11">
      <c r="A37" s="4" t="s">
        <v>1304</v>
      </c>
    </row>
    <row r="38" spans="1:11">
      <c r="A38" s="3" t="s">
        <v>483</v>
      </c>
    </row>
    <row r="39" spans="1:11">
      <c r="A39" s="4" t="s">
        <v>1118</v>
      </c>
      <c r="H39" s="6" t="n">
        <v>13000</v>
      </c>
    </row>
    <row r="40" spans="1:11">
      <c r="A40" s="4" t="s">
        <v>1305</v>
      </c>
    </row>
    <row r="41" spans="1:11">
      <c r="A41" s="3" t="s">
        <v>483</v>
      </c>
    </row>
    <row r="42" spans="1:11">
      <c r="A42" s="4" t="s">
        <v>1118</v>
      </c>
      <c r="B42" s="5" t="n">
        <v>15000</v>
      </c>
      <c r="C42" s="5" t="n">
        <v>15000</v>
      </c>
    </row>
    <row r="43" spans="1:11">
      <c r="A43" s="4" t="s">
        <v>1306</v>
      </c>
    </row>
    <row r="44" spans="1:11">
      <c r="A44" s="3" t="s">
        <v>483</v>
      </c>
    </row>
    <row r="45" spans="1:11">
      <c r="A45" s="4" t="s">
        <v>613</v>
      </c>
      <c r="B45" s="5" t="n">
        <v>600</v>
      </c>
    </row>
    <row r="46" spans="1:11">
      <c r="A46" s="4" t="s">
        <v>1118</v>
      </c>
      <c r="B46" s="5" t="n">
        <v>16000</v>
      </c>
      <c r="C46" s="5" t="n">
        <v>16000</v>
      </c>
    </row>
    <row r="47" spans="1:11">
      <c r="A47" s="4" t="s">
        <v>1307</v>
      </c>
    </row>
    <row r="48" spans="1:11">
      <c r="A48" s="3" t="s">
        <v>483</v>
      </c>
    </row>
    <row r="49" spans="1:11">
      <c r="A49" s="4" t="s">
        <v>1118</v>
      </c>
      <c r="B49" s="5" t="n">
        <v>1000</v>
      </c>
      <c r="C49" s="5" t="n">
        <v>1000</v>
      </c>
    </row>
    <row r="50" spans="1:11">
      <c r="A50" s="4" t="s">
        <v>1308</v>
      </c>
    </row>
    <row r="51" spans="1:11">
      <c r="A51" s="3" t="s">
        <v>483</v>
      </c>
    </row>
    <row r="52" spans="1:11">
      <c r="A52" s="4" t="s">
        <v>613</v>
      </c>
      <c r="C52" s="5" t="n">
        <v>300</v>
      </c>
    </row>
    <row r="53" spans="1:11">
      <c r="A53" s="4" t="s">
        <v>1118</v>
      </c>
      <c r="B53" s="5" t="n">
        <v>20000</v>
      </c>
      <c r="C53" s="5" t="n">
        <v>20000</v>
      </c>
    </row>
    <row r="54" spans="1:11">
      <c r="A54" s="4" t="s">
        <v>1309</v>
      </c>
    </row>
    <row r="55" spans="1:11">
      <c r="A55" s="3" t="s">
        <v>483</v>
      </c>
    </row>
    <row r="56" spans="1:11">
      <c r="A56" s="4" t="s">
        <v>1118</v>
      </c>
      <c r="B56" s="5" t="n">
        <v>3000</v>
      </c>
      <c r="C56" s="5" t="n">
        <v>3000</v>
      </c>
    </row>
    <row r="57" spans="1:11">
      <c r="A57" s="4" t="s">
        <v>1310</v>
      </c>
    </row>
    <row r="58" spans="1:11">
      <c r="A58" s="3" t="s">
        <v>483</v>
      </c>
    </row>
    <row r="59" spans="1:11">
      <c r="A59" s="4" t="s">
        <v>1175</v>
      </c>
      <c r="B59" s="5" t="n">
        <v>700</v>
      </c>
      <c r="C59" s="5" t="n">
        <v>700</v>
      </c>
    </row>
    <row r="60" spans="1:11">
      <c r="A60" s="4" t="s">
        <v>1311</v>
      </c>
    </row>
    <row r="61" spans="1:11">
      <c r="A61" s="3" t="s">
        <v>483</v>
      </c>
    </row>
    <row r="62" spans="1:11">
      <c r="A62" s="4" t="s">
        <v>1175</v>
      </c>
      <c r="B62" s="5" t="n">
        <v>1500</v>
      </c>
      <c r="C62" s="5" t="n">
        <v>1500</v>
      </c>
    </row>
    <row r="63" spans="1:11">
      <c r="A63" s="4" t="s">
        <v>1312</v>
      </c>
    </row>
    <row r="64" spans="1:11">
      <c r="A64" s="3" t="s">
        <v>483</v>
      </c>
    </row>
    <row r="65" spans="1:11">
      <c r="A65" s="4" t="s">
        <v>1175</v>
      </c>
      <c r="B65" s="5" t="n">
        <v>2000</v>
      </c>
      <c r="C65" s="5" t="n">
        <v>2000</v>
      </c>
    </row>
    <row r="66" spans="1:11">
      <c r="A66" s="4" t="s">
        <v>1037</v>
      </c>
    </row>
    <row r="67" spans="1:11">
      <c r="A67" s="3" t="s">
        <v>483</v>
      </c>
    </row>
    <row r="68" spans="1:11">
      <c r="A68" s="4" t="s">
        <v>1066</v>
      </c>
      <c r="B68" s="8" t="n">
        <v>989.6</v>
      </c>
      <c r="C68" s="8" t="n">
        <v>989.6</v>
      </c>
    </row>
    <row r="69" spans="1:11">
      <c r="A69" s="4" t="s">
        <v>1067</v>
      </c>
      <c r="B69" s="7" t="n">
        <v>78.3</v>
      </c>
      <c r="C69" s="7" t="n">
        <v>78.3</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31</v>
      </c>
    </row>
    <row r="3" spans="1:4">
      <c r="A3" s="4" t="s">
        <v>1314</v>
      </c>
    </row>
    <row r="4" spans="1:4">
      <c r="A4" s="3" t="s">
        <v>1315</v>
      </c>
    </row>
    <row r="5" spans="1:4">
      <c r="A5" s="4" t="s">
        <v>1316</v>
      </c>
      <c r="B5" s="4" t="s">
        <v>1317</v>
      </c>
    </row>
    <row r="6" spans="1:4">
      <c r="A6" s="4" t="s">
        <v>1318</v>
      </c>
      <c r="B6" s="7" t="n">
        <v>42.6</v>
      </c>
      <c r="C6" s="7" t="n">
        <v>45.2</v>
      </c>
      <c r="D6" s="7" t="n">
        <v>51.8</v>
      </c>
    </row>
    <row r="7" spans="1:4">
      <c r="A7" s="4" t="s">
        <v>1319</v>
      </c>
    </row>
    <row r="8" spans="1:4">
      <c r="A8" s="3" t="s">
        <v>1315</v>
      </c>
    </row>
    <row r="9" spans="1:4">
      <c r="A9" s="4" t="s">
        <v>1320</v>
      </c>
      <c r="B9" s="7" t="n">
        <v>109.8</v>
      </c>
      <c r="C9" s="7" t="n">
        <v>12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1</v>
      </c>
      <c r="B1" s="2" t="s">
        <v>1</v>
      </c>
    </row>
    <row r="2" spans="1:4">
      <c r="B2" s="2" t="s">
        <v>2</v>
      </c>
      <c r="C2" s="2" t="s">
        <v>30</v>
      </c>
      <c r="D2" s="2" t="s">
        <v>31</v>
      </c>
    </row>
    <row r="3" spans="1:4">
      <c r="A3" s="4" t="s">
        <v>1322</v>
      </c>
    </row>
    <row r="4" spans="1:4">
      <c r="A4" s="3" t="s">
        <v>1323</v>
      </c>
    </row>
    <row r="5" spans="1:4">
      <c r="A5" s="4" t="s">
        <v>1324</v>
      </c>
      <c r="B5" s="4" t="s">
        <v>933</v>
      </c>
      <c r="C5" s="4" t="s">
        <v>1325</v>
      </c>
      <c r="D5" s="4" t="s">
        <v>1326</v>
      </c>
    </row>
    <row r="6" spans="1:4">
      <c r="A6" s="4" t="s">
        <v>1327</v>
      </c>
      <c r="B6" s="7" t="n">
        <v>48.3</v>
      </c>
      <c r="C6" s="7" t="n">
        <v>39.1</v>
      </c>
    </row>
    <row r="7" spans="1:4">
      <c r="A7" s="4" t="s">
        <v>1328</v>
      </c>
      <c r="B7" s="8" t="n">
        <v>83.7</v>
      </c>
      <c r="C7" s="8" t="n">
        <v>68.59999999999999</v>
      </c>
    </row>
    <row r="8" spans="1:4">
      <c r="A8" s="4" t="s">
        <v>1329</v>
      </c>
      <c r="B8" s="8" t="n">
        <v>12.3</v>
      </c>
      <c r="C8" s="8" t="n">
        <v>15.3</v>
      </c>
      <c r="D8" s="7" t="n">
        <v>12.9</v>
      </c>
    </row>
    <row r="9" spans="1:4">
      <c r="A9" s="4" t="s">
        <v>1330</v>
      </c>
    </row>
    <row r="10" spans="1:4">
      <c r="A10" s="3" t="s">
        <v>1323</v>
      </c>
    </row>
    <row r="11" spans="1:4">
      <c r="A11" s="4" t="s">
        <v>1328</v>
      </c>
      <c r="B11" s="8" t="n">
        <v>43.5</v>
      </c>
      <c r="C11" s="8" t="n">
        <v>35.4</v>
      </c>
    </row>
    <row r="12" spans="1:4">
      <c r="A12" s="4" t="s">
        <v>1331</v>
      </c>
      <c r="B12" s="7" t="n">
        <v>5.2</v>
      </c>
      <c r="C12" s="7" t="n">
        <v>4.2</v>
      </c>
      <c r="D12" s="6"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431</v>
      </c>
    </row>
    <row r="4" spans="1:12">
      <c r="A4" s="4" t="s">
        <v>33</v>
      </c>
      <c r="B4" s="7" t="n">
        <v>2712.4</v>
      </c>
      <c r="C4" s="7" t="n">
        <v>2622.5</v>
      </c>
      <c r="D4" s="7" t="n">
        <v>2639.7</v>
      </c>
      <c r="E4" s="7" t="n">
        <v>2380.1</v>
      </c>
      <c r="F4" s="7" t="n">
        <v>2502.9</v>
      </c>
      <c r="G4" s="7" t="n">
        <v>2539.6</v>
      </c>
      <c r="H4" s="6" t="n">
        <v>2466</v>
      </c>
      <c r="I4" s="7" t="n">
        <v>2309.4</v>
      </c>
      <c r="J4" s="7" t="n">
        <v>10354.7</v>
      </c>
      <c r="K4" s="7" t="n">
        <v>9817.9</v>
      </c>
      <c r="L4" s="7" t="n">
        <v>9188.5</v>
      </c>
    </row>
    <row r="5" spans="1:12">
      <c r="A5" s="4" t="s">
        <v>1244</v>
      </c>
    </row>
    <row r="6" spans="1:12">
      <c r="A6" s="3" t="s">
        <v>431</v>
      </c>
    </row>
    <row r="7" spans="1:12">
      <c r="A7" s="4" t="s">
        <v>33</v>
      </c>
      <c r="J7" s="8" t="n">
        <v>7017.1</v>
      </c>
      <c r="K7" s="8" t="n">
        <v>7050.4</v>
      </c>
      <c r="L7" s="8" t="n">
        <v>6545.8</v>
      </c>
    </row>
    <row r="8" spans="1:12">
      <c r="A8" s="4" t="s">
        <v>1333</v>
      </c>
    </row>
    <row r="9" spans="1:12">
      <c r="A9" s="3" t="s">
        <v>431</v>
      </c>
    </row>
    <row r="10" spans="1:12">
      <c r="A10" s="4" t="s">
        <v>33</v>
      </c>
      <c r="J10" s="8" t="n">
        <v>3337.6</v>
      </c>
      <c r="K10" s="8" t="n">
        <v>2767.5</v>
      </c>
      <c r="L10" s="8" t="n">
        <v>2642.7</v>
      </c>
    </row>
    <row r="11" spans="1:12">
      <c r="A11" s="4" t="s">
        <v>606</v>
      </c>
    </row>
    <row r="12" spans="1:12">
      <c r="A12" s="3" t="s">
        <v>431</v>
      </c>
    </row>
    <row r="13" spans="1:12">
      <c r="A13" s="4" t="s">
        <v>33</v>
      </c>
      <c r="J13" s="5" t="n">
        <v>4214</v>
      </c>
      <c r="K13" s="8" t="n">
        <v>3968.1</v>
      </c>
      <c r="L13" s="8" t="n">
        <v>3638.4</v>
      </c>
    </row>
    <row r="14" spans="1:12">
      <c r="A14" s="4" t="s">
        <v>1334</v>
      </c>
    </row>
    <row r="15" spans="1:12">
      <c r="A15" s="3" t="s">
        <v>431</v>
      </c>
    </row>
    <row r="16" spans="1:12">
      <c r="A16" s="4" t="s">
        <v>33</v>
      </c>
      <c r="J16" s="5" t="n">
        <v>3294</v>
      </c>
      <c r="K16" s="8" t="n">
        <v>3169.4</v>
      </c>
      <c r="L16" s="8" t="n">
        <v>2908.2</v>
      </c>
    </row>
    <row r="17" spans="1:12">
      <c r="A17" s="4" t="s">
        <v>1335</v>
      </c>
    </row>
    <row r="18" spans="1:12">
      <c r="A18" s="3" t="s">
        <v>431</v>
      </c>
    </row>
    <row r="19" spans="1:12">
      <c r="A19" s="4" t="s">
        <v>33</v>
      </c>
      <c r="J19" s="5" t="n">
        <v>920</v>
      </c>
      <c r="K19" s="8" t="n">
        <v>798.7</v>
      </c>
      <c r="L19" s="8" t="n">
        <v>730.2</v>
      </c>
    </row>
    <row r="20" spans="1:12">
      <c r="A20" s="4" t="s">
        <v>1336</v>
      </c>
    </row>
    <row r="21" spans="1:12">
      <c r="A21" s="3" t="s">
        <v>431</v>
      </c>
    </row>
    <row r="22" spans="1:12">
      <c r="A22" s="4" t="s">
        <v>33</v>
      </c>
      <c r="J22" s="8" t="n">
        <v>2151.5</v>
      </c>
      <c r="K22" s="8" t="n">
        <v>2313.5</v>
      </c>
      <c r="L22" s="8" t="n">
        <v>2630.2</v>
      </c>
    </row>
    <row r="23" spans="1:12">
      <c r="A23" s="4" t="s">
        <v>1337</v>
      </c>
    </row>
    <row r="24" spans="1:12">
      <c r="A24" s="3" t="s">
        <v>431</v>
      </c>
    </row>
    <row r="25" spans="1:12">
      <c r="A25" s="4" t="s">
        <v>33</v>
      </c>
      <c r="J25" s="8" t="n">
        <v>1593.6</v>
      </c>
      <c r="K25" s="8" t="n">
        <v>1675.3</v>
      </c>
      <c r="L25" s="8" t="n">
        <v>1790.2</v>
      </c>
    </row>
    <row r="26" spans="1:12">
      <c r="A26" s="4" t="s">
        <v>1338</v>
      </c>
    </row>
    <row r="27" spans="1:12">
      <c r="A27" s="3" t="s">
        <v>431</v>
      </c>
    </row>
    <row r="28" spans="1:12">
      <c r="A28" s="4" t="s">
        <v>33</v>
      </c>
      <c r="J28" s="8" t="n">
        <v>557.9</v>
      </c>
      <c r="K28" s="8" t="n">
        <v>638.2</v>
      </c>
      <c r="L28" s="5" t="n">
        <v>840</v>
      </c>
    </row>
    <row r="29" spans="1:12">
      <c r="A29" s="4" t="s">
        <v>1339</v>
      </c>
    </row>
    <row r="30" spans="1:12">
      <c r="A30" s="3" t="s">
        <v>431</v>
      </c>
    </row>
    <row r="31" spans="1:12">
      <c r="A31" s="4" t="s">
        <v>33</v>
      </c>
      <c r="J31" s="8" t="n">
        <v>494.3</v>
      </c>
      <c r="K31" s="8" t="n">
        <v>481.7</v>
      </c>
      <c r="L31" s="8" t="n">
        <v>338.5</v>
      </c>
    </row>
    <row r="32" spans="1:12">
      <c r="A32" s="4" t="s">
        <v>1340</v>
      </c>
    </row>
    <row r="33" spans="1:12">
      <c r="A33" s="3" t="s">
        <v>431</v>
      </c>
    </row>
    <row r="34" spans="1:12">
      <c r="A34" s="4" t="s">
        <v>33</v>
      </c>
      <c r="J34" s="8" t="n">
        <v>295.5</v>
      </c>
      <c r="K34" s="5" t="n">
        <v>305</v>
      </c>
      <c r="L34" s="8" t="n">
        <v>227.1</v>
      </c>
    </row>
    <row r="35" spans="1:12">
      <c r="A35" s="4" t="s">
        <v>1341</v>
      </c>
    </row>
    <row r="36" spans="1:12">
      <c r="A36" s="3" t="s">
        <v>431</v>
      </c>
    </row>
    <row r="37" spans="1:12">
      <c r="A37" s="4" t="s">
        <v>33</v>
      </c>
      <c r="J37" s="8" t="n">
        <v>198.8</v>
      </c>
      <c r="K37" s="8" t="n">
        <v>176.7</v>
      </c>
      <c r="L37" s="8" t="n">
        <v>111.4</v>
      </c>
    </row>
    <row r="38" spans="1:12">
      <c r="A38" s="4" t="s">
        <v>1293</v>
      </c>
    </row>
    <row r="39" spans="1:12">
      <c r="A39" s="3" t="s">
        <v>431</v>
      </c>
    </row>
    <row r="40" spans="1:12">
      <c r="A40" s="4" t="s">
        <v>33</v>
      </c>
      <c r="J40" s="8" t="n">
        <v>1973.1</v>
      </c>
      <c r="K40" s="8" t="n">
        <v>1963.8</v>
      </c>
      <c r="L40" s="8" t="n">
        <v>1886.1</v>
      </c>
    </row>
    <row r="41" spans="1:12">
      <c r="A41" s="4" t="s">
        <v>1342</v>
      </c>
    </row>
    <row r="42" spans="1:12">
      <c r="A42" s="3" t="s">
        <v>431</v>
      </c>
    </row>
    <row r="43" spans="1:12">
      <c r="A43" s="4" t="s">
        <v>33</v>
      </c>
      <c r="J43" s="8" t="n">
        <v>1113.8</v>
      </c>
      <c r="K43" s="8" t="n">
        <v>1182.9</v>
      </c>
      <c r="L43" s="8" t="n">
        <v>1103.1</v>
      </c>
    </row>
    <row r="44" spans="1:12">
      <c r="A44" s="4" t="s">
        <v>1343</v>
      </c>
    </row>
    <row r="45" spans="1:12">
      <c r="A45" s="3" t="s">
        <v>431</v>
      </c>
    </row>
    <row r="46" spans="1:12">
      <c r="A46" s="4" t="s">
        <v>33</v>
      </c>
      <c r="J46" s="8" t="n">
        <v>859.3</v>
      </c>
      <c r="K46" s="8" t="n">
        <v>780.9</v>
      </c>
      <c r="L46" s="5" t="n">
        <v>783</v>
      </c>
    </row>
    <row r="47" spans="1:12">
      <c r="A47" s="4" t="s">
        <v>1344</v>
      </c>
    </row>
    <row r="48" spans="1:12">
      <c r="A48" s="3" t="s">
        <v>431</v>
      </c>
    </row>
    <row r="49" spans="1:12">
      <c r="A49" s="4" t="s">
        <v>33</v>
      </c>
      <c r="J49" s="8" t="n">
        <v>91.59999999999999</v>
      </c>
      <c r="K49" s="8" t="n">
        <v>84.90000000000001</v>
      </c>
      <c r="L49" s="8" t="n">
        <v>89.7</v>
      </c>
    </row>
    <row r="50" spans="1:12">
      <c r="A50" s="4" t="s">
        <v>1345</v>
      </c>
    </row>
    <row r="51" spans="1:12">
      <c r="A51" s="3" t="s">
        <v>431</v>
      </c>
    </row>
    <row r="52" spans="1:12">
      <c r="A52" s="4" t="s">
        <v>33</v>
      </c>
      <c r="J52" s="5" t="n">
        <v>0</v>
      </c>
      <c r="K52" s="5" t="n">
        <v>0</v>
      </c>
      <c r="L52" s="5" t="n">
        <v>0</v>
      </c>
    </row>
    <row r="53" spans="1:12">
      <c r="A53" s="4" t="s">
        <v>1346</v>
      </c>
    </row>
    <row r="54" spans="1:12">
      <c r="A54" s="3" t="s">
        <v>431</v>
      </c>
    </row>
    <row r="55" spans="1:12">
      <c r="A55" s="4" t="s">
        <v>33</v>
      </c>
      <c r="J55" s="8" t="n">
        <v>91.59999999999999</v>
      </c>
      <c r="K55" s="8" t="n">
        <v>84.90000000000001</v>
      </c>
      <c r="L55" s="8" t="n">
        <v>89.7</v>
      </c>
    </row>
    <row r="56" spans="1:12">
      <c r="A56" s="4" t="s">
        <v>604</v>
      </c>
    </row>
    <row r="57" spans="1:12">
      <c r="A57" s="3" t="s">
        <v>431</v>
      </c>
    </row>
    <row r="58" spans="1:12">
      <c r="A58" s="4" t="s">
        <v>33</v>
      </c>
      <c r="J58" s="8" t="n">
        <v>52.7</v>
      </c>
      <c r="K58" s="8" t="n">
        <v>7.8</v>
      </c>
      <c r="L58" s="5" t="n">
        <v>0</v>
      </c>
    </row>
    <row r="59" spans="1:12">
      <c r="A59" s="4" t="s">
        <v>1347</v>
      </c>
    </row>
    <row r="60" spans="1:12">
      <c r="A60" s="3" t="s">
        <v>431</v>
      </c>
    </row>
    <row r="61" spans="1:12">
      <c r="A61" s="4" t="s">
        <v>33</v>
      </c>
      <c r="J61" s="5" t="n">
        <v>0</v>
      </c>
      <c r="K61" s="5" t="n">
        <v>0</v>
      </c>
      <c r="L61" s="5" t="n">
        <v>0</v>
      </c>
    </row>
    <row r="62" spans="1:12">
      <c r="A62" s="4" t="s">
        <v>1348</v>
      </c>
    </row>
    <row r="63" spans="1:12">
      <c r="A63" s="3" t="s">
        <v>431</v>
      </c>
    </row>
    <row r="64" spans="1:12">
      <c r="A64" s="4" t="s">
        <v>33</v>
      </c>
      <c r="J64" s="8" t="n">
        <v>52.7</v>
      </c>
      <c r="K64" s="8" t="n">
        <v>7.8</v>
      </c>
      <c r="L64" s="5" t="n">
        <v>0</v>
      </c>
    </row>
    <row r="65" spans="1:12">
      <c r="A65" s="4" t="s">
        <v>1226</v>
      </c>
    </row>
    <row r="66" spans="1:12">
      <c r="A66" s="3" t="s">
        <v>431</v>
      </c>
    </row>
    <row r="67" spans="1:12">
      <c r="A67" s="4" t="s">
        <v>33</v>
      </c>
      <c r="J67" s="8" t="n">
        <v>883.7</v>
      </c>
      <c r="K67" s="8" t="n">
        <v>4.6</v>
      </c>
      <c r="L67" s="5" t="n">
        <v>0</v>
      </c>
    </row>
    <row r="68" spans="1:12">
      <c r="A68" s="4" t="s">
        <v>1349</v>
      </c>
    </row>
    <row r="69" spans="1:12">
      <c r="A69" s="3" t="s">
        <v>431</v>
      </c>
    </row>
    <row r="70" spans="1:12">
      <c r="A70" s="4" t="s">
        <v>33</v>
      </c>
      <c r="J70" s="5" t="n">
        <v>657</v>
      </c>
      <c r="K70" s="8" t="n">
        <v>4.6</v>
      </c>
      <c r="L70" s="5" t="n">
        <v>0</v>
      </c>
    </row>
    <row r="71" spans="1:12">
      <c r="A71" s="4" t="s">
        <v>1350</v>
      </c>
    </row>
    <row r="72" spans="1:12">
      <c r="A72" s="3" t="s">
        <v>431</v>
      </c>
    </row>
    <row r="73" spans="1:12">
      <c r="A73" s="4" t="s">
        <v>33</v>
      </c>
      <c r="J73" s="8" t="n">
        <v>226.7</v>
      </c>
      <c r="K73" s="5" t="n">
        <v>0</v>
      </c>
      <c r="L73" s="5" t="n">
        <v>0</v>
      </c>
    </row>
    <row r="74" spans="1:12">
      <c r="A74" s="4" t="s">
        <v>1351</v>
      </c>
    </row>
    <row r="75" spans="1:12">
      <c r="A75" s="3" t="s">
        <v>431</v>
      </c>
    </row>
    <row r="76" spans="1:12">
      <c r="A76" s="4" t="s">
        <v>33</v>
      </c>
      <c r="J76" s="8" t="n">
        <v>48.4</v>
      </c>
      <c r="K76" s="8" t="n">
        <v>513.2</v>
      </c>
      <c r="L76" s="8" t="n">
        <v>319.7</v>
      </c>
    </row>
    <row r="77" spans="1:12">
      <c r="A77" s="4" t="s">
        <v>1352</v>
      </c>
    </row>
    <row r="78" spans="1:12">
      <c r="A78" s="3" t="s">
        <v>431</v>
      </c>
    </row>
    <row r="79" spans="1:12">
      <c r="A79" s="4" t="s">
        <v>33</v>
      </c>
      <c r="J79" s="8" t="n">
        <v>42.2</v>
      </c>
      <c r="K79" s="8" t="n">
        <v>445.2</v>
      </c>
      <c r="L79" s="8" t="n">
        <v>308.3</v>
      </c>
    </row>
    <row r="80" spans="1:12">
      <c r="A80" s="4" t="s">
        <v>1353</v>
      </c>
    </row>
    <row r="81" spans="1:12">
      <c r="A81" s="3" t="s">
        <v>431</v>
      </c>
    </row>
    <row r="82" spans="1:12">
      <c r="A82" s="4" t="s">
        <v>33</v>
      </c>
      <c r="J82" s="8" t="n">
        <v>6.2</v>
      </c>
      <c r="K82" s="5" t="n">
        <v>68</v>
      </c>
      <c r="L82" s="8" t="n">
        <v>11.4</v>
      </c>
    </row>
    <row r="83" spans="1:12">
      <c r="A83" s="4" t="s">
        <v>1354</v>
      </c>
    </row>
    <row r="84" spans="1:12">
      <c r="A84" s="3" t="s">
        <v>431</v>
      </c>
    </row>
    <row r="85" spans="1:12">
      <c r="A85" s="4" t="s">
        <v>33</v>
      </c>
      <c r="J85" s="5" t="n">
        <v>26</v>
      </c>
      <c r="K85" s="8" t="n">
        <v>333.7</v>
      </c>
      <c r="L85" s="8" t="n">
        <v>234.5</v>
      </c>
    </row>
    <row r="86" spans="1:12">
      <c r="A86" s="4" t="s">
        <v>1355</v>
      </c>
    </row>
    <row r="87" spans="1:12">
      <c r="A87" s="3" t="s">
        <v>431</v>
      </c>
    </row>
    <row r="88" spans="1:12">
      <c r="A88" s="4" t="s">
        <v>33</v>
      </c>
      <c r="J88" s="5" t="n">
        <v>21</v>
      </c>
      <c r="K88" s="5" t="n">
        <v>268</v>
      </c>
      <c r="L88" s="8" t="n">
        <v>208.9</v>
      </c>
    </row>
    <row r="89" spans="1:12">
      <c r="A89" s="4" t="s">
        <v>1356</v>
      </c>
    </row>
    <row r="90" spans="1:12">
      <c r="A90" s="3" t="s">
        <v>431</v>
      </c>
    </row>
    <row r="91" spans="1:12">
      <c r="A91" s="4" t="s">
        <v>33</v>
      </c>
      <c r="J91" s="5" t="n">
        <v>5</v>
      </c>
      <c r="K91" s="8" t="n">
        <v>65.7</v>
      </c>
      <c r="L91" s="8" t="n">
        <v>25.6</v>
      </c>
    </row>
    <row r="92" spans="1:12">
      <c r="A92" s="4" t="s">
        <v>1357</v>
      </c>
    </row>
    <row r="93" spans="1:12">
      <c r="A93" s="3" t="s">
        <v>431</v>
      </c>
    </row>
    <row r="94" spans="1:12">
      <c r="A94" s="4" t="s">
        <v>33</v>
      </c>
      <c r="J94" s="8" t="n">
        <v>39.6</v>
      </c>
      <c r="K94" s="8" t="n">
        <v>45.9</v>
      </c>
      <c r="L94" s="8" t="n">
        <v>51.4</v>
      </c>
    </row>
    <row r="95" spans="1:12">
      <c r="A95" s="4" t="s">
        <v>1358</v>
      </c>
    </row>
    <row r="96" spans="1:12">
      <c r="A96" s="3" t="s">
        <v>431</v>
      </c>
    </row>
    <row r="97" spans="1:12">
      <c r="A97" s="4" t="s">
        <v>33</v>
      </c>
      <c r="J97" s="5" t="n">
        <v>0</v>
      </c>
      <c r="K97" s="5" t="n">
        <v>0</v>
      </c>
      <c r="L97" s="5" t="n">
        <v>0</v>
      </c>
    </row>
    <row r="98" spans="1:12">
      <c r="A98" s="4" t="s">
        <v>1359</v>
      </c>
    </row>
    <row r="99" spans="1:12">
      <c r="A99" s="3" t="s">
        <v>431</v>
      </c>
    </row>
    <row r="100" spans="1:12">
      <c r="A100" s="4" t="s">
        <v>33</v>
      </c>
      <c r="J100" s="8" t="n">
        <v>39.6</v>
      </c>
      <c r="K100" s="8" t="n">
        <v>45.9</v>
      </c>
      <c r="L100" s="8" t="n">
        <v>51.4</v>
      </c>
    </row>
    <row r="101" spans="1:12">
      <c r="A101" s="4" t="s">
        <v>1360</v>
      </c>
    </row>
    <row r="102" spans="1:12">
      <c r="A102" s="3" t="s">
        <v>431</v>
      </c>
    </row>
    <row r="103" spans="1:12">
      <c r="A103" s="4" t="s">
        <v>33</v>
      </c>
      <c r="J103" s="8" t="n">
        <v>370.8</v>
      </c>
      <c r="K103" s="8" t="n">
        <v>100.6</v>
      </c>
      <c r="L103" s="5" t="n">
        <v>0</v>
      </c>
    </row>
    <row r="104" spans="1:12">
      <c r="A104" s="4" t="s">
        <v>1361</v>
      </c>
    </row>
    <row r="105" spans="1:12">
      <c r="A105" s="3" t="s">
        <v>431</v>
      </c>
    </row>
    <row r="106" spans="1:12">
      <c r="A106" s="4" t="s">
        <v>33</v>
      </c>
      <c r="J106" s="5" t="n">
        <v>0</v>
      </c>
      <c r="K106" s="5" t="n">
        <v>0</v>
      </c>
      <c r="L106" s="5" t="n">
        <v>0</v>
      </c>
    </row>
    <row r="107" spans="1:12">
      <c r="A107" s="4" t="s">
        <v>1362</v>
      </c>
    </row>
    <row r="108" spans="1:12">
      <c r="A108" s="3" t="s">
        <v>431</v>
      </c>
    </row>
    <row r="109" spans="1:12">
      <c r="A109" s="4" t="s">
        <v>33</v>
      </c>
      <c r="J109" s="8" t="n">
        <v>370.8</v>
      </c>
      <c r="K109" s="8" t="n">
        <v>100.6</v>
      </c>
      <c r="L109" s="5" t="n">
        <v>0</v>
      </c>
    </row>
    <row r="110" spans="1:12">
      <c r="A110" s="4" t="s">
        <v>1363</v>
      </c>
    </row>
    <row r="111" spans="1:12">
      <c r="A111" s="3" t="s">
        <v>431</v>
      </c>
    </row>
    <row r="112" spans="1:12">
      <c r="A112" s="4" t="s">
        <v>33</v>
      </c>
      <c r="J112" s="5" t="n">
        <v>9</v>
      </c>
      <c r="K112" s="8" t="n">
        <v>0.1</v>
      </c>
      <c r="L112" s="5" t="n">
        <v>0</v>
      </c>
    </row>
    <row r="113" spans="1:12">
      <c r="A113" s="4" t="s">
        <v>1364</v>
      </c>
    </row>
    <row r="114" spans="1:12">
      <c r="A114" s="3" t="s">
        <v>431</v>
      </c>
    </row>
    <row r="115" spans="1:12">
      <c r="A115" s="4" t="s">
        <v>33</v>
      </c>
      <c r="J115" s="5" t="n">
        <v>0</v>
      </c>
      <c r="K115" s="5" t="n">
        <v>0</v>
      </c>
      <c r="L115" s="5" t="n">
        <v>0</v>
      </c>
    </row>
    <row r="116" spans="1:12">
      <c r="A116" s="4" t="s">
        <v>1365</v>
      </c>
    </row>
    <row r="117" spans="1:12">
      <c r="A117" s="3" t="s">
        <v>431</v>
      </c>
    </row>
    <row r="118" spans="1:12">
      <c r="A118" s="4" t="s">
        <v>33</v>
      </c>
      <c r="J118" s="6" t="n">
        <v>9</v>
      </c>
      <c r="K118" s="7" t="n">
        <v>0.1</v>
      </c>
      <c r="L118"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433</v>
      </c>
    </row>
    <row r="4" spans="1:12">
      <c r="A4" s="4" t="s">
        <v>33</v>
      </c>
      <c r="B4" s="7" t="n">
        <v>2712.4</v>
      </c>
      <c r="C4" s="7" t="n">
        <v>2622.5</v>
      </c>
      <c r="D4" s="7" t="n">
        <v>2639.7</v>
      </c>
      <c r="E4" s="7" t="n">
        <v>2380.1</v>
      </c>
      <c r="F4" s="7" t="n">
        <v>2502.9</v>
      </c>
      <c r="G4" s="7" t="n">
        <v>2539.6</v>
      </c>
      <c r="H4" s="6" t="n">
        <v>2466</v>
      </c>
      <c r="I4" s="7" t="n">
        <v>2309.4</v>
      </c>
      <c r="J4" s="7" t="n">
        <v>10354.7</v>
      </c>
      <c r="K4" s="7" t="n">
        <v>9817.9</v>
      </c>
      <c r="L4" s="7" t="n">
        <v>9188.5</v>
      </c>
    </row>
    <row r="5" spans="1:12">
      <c r="A5" s="4" t="s">
        <v>34</v>
      </c>
      <c r="B5" s="5" t="n">
        <v>415</v>
      </c>
      <c r="C5" s="8" t="n">
        <v>406.5</v>
      </c>
      <c r="D5" s="8" t="n">
        <v>397.1</v>
      </c>
      <c r="E5" s="8" t="n">
        <v>340.6</v>
      </c>
      <c r="F5" s="8" t="n">
        <v>318.2</v>
      </c>
      <c r="G5" s="8" t="n">
        <v>317.6</v>
      </c>
      <c r="H5" s="8" t="n">
        <v>349.2</v>
      </c>
      <c r="I5" s="8" t="n">
        <v>329.5</v>
      </c>
      <c r="J5" s="8" t="n">
        <v>1559.2</v>
      </c>
      <c r="K5" s="8" t="n">
        <v>1314.5</v>
      </c>
      <c r="L5" s="8" t="n">
        <v>1339.2</v>
      </c>
    </row>
    <row r="6" spans="1:12">
      <c r="A6" s="4" t="s">
        <v>510</v>
      </c>
      <c r="B6" s="8" t="n">
        <v>179.6</v>
      </c>
      <c r="C6" s="7" t="n">
        <v>48.8</v>
      </c>
      <c r="D6" s="7" t="n">
        <v>41.6</v>
      </c>
      <c r="E6" s="6" t="n">
        <v>90</v>
      </c>
      <c r="F6" s="8" t="n">
        <v>50.9</v>
      </c>
      <c r="G6" s="7" t="n">
        <v>98.59999999999999</v>
      </c>
      <c r="H6" s="6" t="n">
        <v>79</v>
      </c>
      <c r="I6" s="7" t="n">
        <v>87.90000000000001</v>
      </c>
      <c r="J6" s="5" t="n">
        <v>360</v>
      </c>
      <c r="K6" s="8" t="n">
        <v>316.4</v>
      </c>
      <c r="L6" s="8" t="n">
        <v>236.1</v>
      </c>
    </row>
    <row r="7" spans="1:12">
      <c r="A7" s="4" t="s">
        <v>1367</v>
      </c>
      <c r="B7" s="8" t="n">
        <v>3182.4</v>
      </c>
      <c r="F7" s="8" t="n">
        <v>2501.8</v>
      </c>
      <c r="J7" s="8" t="n">
        <v>3182.4</v>
      </c>
      <c r="K7" s="8" t="n">
        <v>2501.8</v>
      </c>
      <c r="L7" s="8" t="n">
        <v>2187.6</v>
      </c>
    </row>
    <row r="8" spans="1:12">
      <c r="A8" s="4" t="s">
        <v>1244</v>
      </c>
    </row>
    <row r="9" spans="1:12">
      <c r="A9" s="3" t="s">
        <v>433</v>
      </c>
    </row>
    <row r="10" spans="1:12">
      <c r="A10" s="4" t="s">
        <v>33</v>
      </c>
      <c r="J10" s="8" t="n">
        <v>7017.1</v>
      </c>
      <c r="K10" s="8" t="n">
        <v>7050.4</v>
      </c>
      <c r="L10" s="8" t="n">
        <v>6545.8</v>
      </c>
    </row>
    <row r="11" spans="1:12">
      <c r="A11" s="4" t="s">
        <v>34</v>
      </c>
      <c r="J11" s="8" t="n">
        <v>1475.6</v>
      </c>
      <c r="K11" s="8" t="n">
        <v>1249.5</v>
      </c>
      <c r="L11" s="8" t="n">
        <v>1269.8</v>
      </c>
    </row>
    <row r="12" spans="1:12">
      <c r="A12" s="4" t="s">
        <v>510</v>
      </c>
      <c r="J12" s="8" t="n">
        <v>249.5</v>
      </c>
      <c r="K12" s="8" t="n">
        <v>224.7</v>
      </c>
      <c r="L12" s="5" t="n">
        <v>142</v>
      </c>
    </row>
    <row r="13" spans="1:12">
      <c r="A13" s="4" t="s">
        <v>1367</v>
      </c>
      <c r="B13" s="8" t="n">
        <v>1226.9</v>
      </c>
      <c r="F13" s="8" t="n">
        <v>1272.3</v>
      </c>
      <c r="J13" s="8" t="n">
        <v>1226.9</v>
      </c>
      <c r="K13" s="8" t="n">
        <v>1272.3</v>
      </c>
      <c r="L13" s="8" t="n">
        <v>1296.5</v>
      </c>
    </row>
    <row r="14" spans="1:12">
      <c r="A14" s="4" t="s">
        <v>1368</v>
      </c>
    </row>
    <row r="15" spans="1:12">
      <c r="A15" s="3" t="s">
        <v>433</v>
      </c>
    </row>
    <row r="16" spans="1:12">
      <c r="A16" s="4" t="s">
        <v>33</v>
      </c>
      <c r="J16" s="8" t="n">
        <v>2844.8</v>
      </c>
      <c r="K16" s="8" t="n">
        <v>2237.2</v>
      </c>
      <c r="L16" s="8" t="n">
        <v>2165.7</v>
      </c>
    </row>
    <row r="17" spans="1:12">
      <c r="A17" s="4" t="s">
        <v>34</v>
      </c>
      <c r="J17" s="8" t="n">
        <v>0.6</v>
      </c>
      <c r="K17" s="8" t="n">
        <v>1.9</v>
      </c>
      <c r="L17" s="8" t="n">
        <v>3.5</v>
      </c>
    </row>
    <row r="18" spans="1:12">
      <c r="A18" s="4" t="s">
        <v>510</v>
      </c>
      <c r="J18" s="8" t="n">
        <v>67.8</v>
      </c>
      <c r="K18" s="8" t="n">
        <v>71.5</v>
      </c>
      <c r="L18" s="8" t="n">
        <v>31.2</v>
      </c>
    </row>
    <row r="19" spans="1:12">
      <c r="A19" s="4" t="s">
        <v>1367</v>
      </c>
      <c r="B19" s="8" t="n">
        <v>1948.2</v>
      </c>
      <c r="F19" s="8" t="n">
        <v>1221.1</v>
      </c>
      <c r="J19" s="8" t="n">
        <v>1948.2</v>
      </c>
      <c r="K19" s="8" t="n">
        <v>1221.1</v>
      </c>
      <c r="L19" s="8" t="n">
        <v>881.7</v>
      </c>
    </row>
    <row r="20" spans="1:12">
      <c r="A20" s="4" t="s">
        <v>1369</v>
      </c>
    </row>
    <row r="21" spans="1:12">
      <c r="A21" s="3" t="s">
        <v>433</v>
      </c>
    </row>
    <row r="22" spans="1:12">
      <c r="A22" s="4" t="s">
        <v>33</v>
      </c>
      <c r="J22" s="8" t="n">
        <v>160.1</v>
      </c>
      <c r="K22" s="8" t="n">
        <v>217.3</v>
      </c>
      <c r="L22" s="8" t="n">
        <v>143.7</v>
      </c>
    </row>
    <row r="23" spans="1:12">
      <c r="A23" s="4" t="s">
        <v>34</v>
      </c>
      <c r="J23" s="5" t="n">
        <v>0</v>
      </c>
      <c r="K23" s="5" t="n">
        <v>0</v>
      </c>
      <c r="L23" s="5" t="n">
        <v>0</v>
      </c>
    </row>
    <row r="24" spans="1:12">
      <c r="A24" s="4" t="s">
        <v>510</v>
      </c>
      <c r="J24" s="8" t="n">
        <v>42.7</v>
      </c>
      <c r="K24" s="8" t="n">
        <v>20.2</v>
      </c>
      <c r="L24" s="8" t="n">
        <v>62.9</v>
      </c>
    </row>
    <row r="25" spans="1:12">
      <c r="A25" s="4" t="s">
        <v>1367</v>
      </c>
      <c r="B25" s="8" t="n">
        <v>5.2</v>
      </c>
      <c r="F25" s="5" t="n">
        <v>7</v>
      </c>
      <c r="J25" s="8" t="n">
        <v>5.2</v>
      </c>
      <c r="K25" s="5" t="n">
        <v>7</v>
      </c>
      <c r="L25" s="8" t="n">
        <v>7.7</v>
      </c>
    </row>
    <row r="26" spans="1:12">
      <c r="A26" s="4" t="s">
        <v>35</v>
      </c>
    </row>
    <row r="27" spans="1:12">
      <c r="A27" s="3" t="s">
        <v>433</v>
      </c>
    </row>
    <row r="28" spans="1:12">
      <c r="A28" s="4" t="s">
        <v>33</v>
      </c>
      <c r="J28" s="8" t="n">
        <v>332.7</v>
      </c>
      <c r="K28" s="5" t="n">
        <v>313</v>
      </c>
      <c r="L28" s="8" t="n">
        <v>333.3</v>
      </c>
    </row>
    <row r="29" spans="1:12">
      <c r="A29" s="4" t="s">
        <v>34</v>
      </c>
      <c r="J29" s="5" t="n">
        <v>83</v>
      </c>
      <c r="K29" s="8" t="n">
        <v>63.1</v>
      </c>
      <c r="L29" s="8" t="n">
        <v>65.90000000000001</v>
      </c>
    </row>
    <row r="30" spans="1:12">
      <c r="A30" s="4" t="s">
        <v>510</v>
      </c>
      <c r="J30" s="5" t="n">
        <v>0</v>
      </c>
      <c r="K30" s="5" t="n">
        <v>0</v>
      </c>
      <c r="L30" s="5" t="n">
        <v>0</v>
      </c>
    </row>
    <row r="31" spans="1:12">
      <c r="A31" s="4" t="s">
        <v>1367</v>
      </c>
      <c r="B31" s="7" t="n">
        <v>2.1</v>
      </c>
      <c r="F31" s="7" t="n">
        <v>1.4</v>
      </c>
      <c r="J31" s="7" t="n">
        <v>2.1</v>
      </c>
      <c r="K31" s="7" t="n">
        <v>1.4</v>
      </c>
      <c r="L31" s="7" t="n">
        <v>1.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1370</v>
      </c>
      <c r="B1" s="2" t="s">
        <v>1</v>
      </c>
    </row>
    <row r="2" spans="1:4">
      <c r="B2" s="2" t="s">
        <v>1371</v>
      </c>
      <c r="C2" s="2" t="s">
        <v>778</v>
      </c>
      <c r="D2" s="2" t="s">
        <v>779</v>
      </c>
    </row>
    <row r="3" spans="1:4">
      <c r="A3" s="3" t="s">
        <v>1372</v>
      </c>
    </row>
    <row r="4" spans="1:4">
      <c r="A4" s="4" t="s">
        <v>1373</v>
      </c>
      <c r="B4" s="4" t="s">
        <v>1374</v>
      </c>
      <c r="C4" s="4" t="s">
        <v>532</v>
      </c>
      <c r="D4" s="4" t="s">
        <v>1375</v>
      </c>
    </row>
    <row r="5" spans="1:4">
      <c r="A5" s="4" t="s">
        <v>1376</v>
      </c>
      <c r="B5" s="7" t="n">
        <v>3182.4</v>
      </c>
      <c r="C5" s="7" t="n">
        <v>2501.8</v>
      </c>
      <c r="D5" s="7" t="n">
        <v>2187.6</v>
      </c>
    </row>
    <row r="6" spans="1:4">
      <c r="A6" s="3" t="s">
        <v>1377</v>
      </c>
    </row>
    <row r="7" spans="1:4">
      <c r="A7" s="4" t="s">
        <v>1378</v>
      </c>
      <c r="B7" s="5" t="n">
        <v>1</v>
      </c>
    </row>
    <row r="8" spans="1:4">
      <c r="A8" s="4" t="s">
        <v>468</v>
      </c>
    </row>
    <row r="9" spans="1:4">
      <c r="A9" s="3" t="s">
        <v>1372</v>
      </c>
    </row>
    <row r="10" spans="1:4">
      <c r="A10" s="4" t="s">
        <v>1379</v>
      </c>
      <c r="B10" s="4" t="s">
        <v>1380</v>
      </c>
      <c r="C10" s="4" t="s">
        <v>1020</v>
      </c>
      <c r="D10" s="4" t="s">
        <v>1380</v>
      </c>
    </row>
    <row r="11" spans="1:4">
      <c r="A11" s="4" t="s">
        <v>472</v>
      </c>
    </row>
    <row r="12" spans="1:4">
      <c r="A12" s="3" t="s">
        <v>1372</v>
      </c>
    </row>
    <row r="13" spans="1:4">
      <c r="A13" s="4" t="s">
        <v>1379</v>
      </c>
      <c r="B13" s="4" t="s">
        <v>1065</v>
      </c>
      <c r="C13" s="4" t="s">
        <v>1381</v>
      </c>
      <c r="D13" s="4" t="s">
        <v>1382</v>
      </c>
    </row>
    <row r="14" spans="1:4">
      <c r="A14" s="4" t="s">
        <v>782</v>
      </c>
    </row>
    <row r="15" spans="1:4">
      <c r="A15" s="3" t="s">
        <v>1372</v>
      </c>
    </row>
    <row r="16" spans="1:4">
      <c r="A16" s="4" t="s">
        <v>1376</v>
      </c>
      <c r="B16" s="7" t="n">
        <v>1215.7</v>
      </c>
      <c r="C16" s="7" t="n">
        <v>545.5</v>
      </c>
      <c r="D16" s="7" t="n">
        <v>161.5</v>
      </c>
    </row>
    <row r="17" spans="1:4">
      <c r="A17" s="4" t="s">
        <v>1383</v>
      </c>
    </row>
    <row r="18" spans="1:4">
      <c r="A18" s="3" t="s">
        <v>1372</v>
      </c>
    </row>
    <row r="19" spans="1:4">
      <c r="A19" s="4" t="s">
        <v>1376</v>
      </c>
      <c r="B19" s="7" t="n">
        <v>707.1</v>
      </c>
      <c r="C19" s="7" t="n">
        <v>643.6</v>
      </c>
      <c r="D19" s="7" t="n">
        <v>68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4</v>
      </c>
      <c r="C1" s="2" t="s">
        <v>480</v>
      </c>
      <c r="K1" s="2" t="s">
        <v>1</v>
      </c>
    </row>
    <row r="2" spans="1:13">
      <c r="C2" s="2" t="s">
        <v>2</v>
      </c>
      <c r="D2" s="2" t="s">
        <v>505</v>
      </c>
      <c r="E2" s="2" t="s">
        <v>4</v>
      </c>
      <c r="F2" s="2" t="s">
        <v>506</v>
      </c>
      <c r="G2" s="2" t="s">
        <v>30</v>
      </c>
      <c r="H2" s="2" t="s">
        <v>507</v>
      </c>
      <c r="I2" s="2" t="s">
        <v>508</v>
      </c>
      <c r="J2" s="2" t="s">
        <v>509</v>
      </c>
      <c r="K2" s="2" t="s">
        <v>2</v>
      </c>
      <c r="L2" s="2" t="s">
        <v>30</v>
      </c>
      <c r="M2" s="2" t="s">
        <v>31</v>
      </c>
    </row>
    <row r="3" spans="1:13">
      <c r="A3" s="3" t="s">
        <v>1385</v>
      </c>
    </row>
    <row r="4" spans="1:13">
      <c r="A4" s="4" t="s">
        <v>33</v>
      </c>
      <c r="C4" s="7" t="n">
        <v>2712.4</v>
      </c>
      <c r="D4" s="7" t="n">
        <v>2622.5</v>
      </c>
      <c r="E4" s="7" t="n">
        <v>2639.7</v>
      </c>
      <c r="F4" s="7" t="n">
        <v>2380.1</v>
      </c>
      <c r="G4" s="7" t="n">
        <v>2502.9</v>
      </c>
      <c r="H4" s="7" t="n">
        <v>2539.6</v>
      </c>
      <c r="I4" s="6" t="n">
        <v>2466</v>
      </c>
      <c r="J4" s="7" t="n">
        <v>2309.4</v>
      </c>
      <c r="K4" s="7" t="n">
        <v>10354.7</v>
      </c>
      <c r="L4" s="7" t="n">
        <v>9817.9</v>
      </c>
      <c r="M4" s="7" t="n">
        <v>9188.5</v>
      </c>
    </row>
    <row r="5" spans="1:13">
      <c r="A5" s="4" t="s">
        <v>34</v>
      </c>
      <c r="C5" s="5" t="n">
        <v>415</v>
      </c>
      <c r="D5" s="8" t="n">
        <v>406.5</v>
      </c>
      <c r="E5" s="8" t="n">
        <v>397.1</v>
      </c>
      <c r="F5" s="8" t="n">
        <v>340.6</v>
      </c>
      <c r="G5" s="8" t="n">
        <v>318.2</v>
      </c>
      <c r="H5" s="8" t="n">
        <v>317.6</v>
      </c>
      <c r="I5" s="8" t="n">
        <v>349.2</v>
      </c>
      <c r="J5" s="8" t="n">
        <v>329.5</v>
      </c>
      <c r="K5" s="8" t="n">
        <v>1559.2</v>
      </c>
      <c r="L5" s="8" t="n">
        <v>1314.5</v>
      </c>
      <c r="M5" s="8" t="n">
        <v>1339.2</v>
      </c>
    </row>
    <row r="6" spans="1:13">
      <c r="A6" s="4" t="s">
        <v>35</v>
      </c>
      <c r="C6" s="8" t="n">
        <v>179.6</v>
      </c>
      <c r="D6" s="8" t="n">
        <v>48.8</v>
      </c>
      <c r="E6" s="8" t="n">
        <v>41.6</v>
      </c>
      <c r="F6" s="5" t="n">
        <v>90</v>
      </c>
      <c r="G6" s="8" t="n">
        <v>50.9</v>
      </c>
      <c r="H6" s="8" t="n">
        <v>98.59999999999999</v>
      </c>
      <c r="I6" s="5" t="n">
        <v>79</v>
      </c>
      <c r="J6" s="8" t="n">
        <v>87.90000000000001</v>
      </c>
      <c r="K6" s="5" t="n">
        <v>360</v>
      </c>
      <c r="L6" s="8" t="n">
        <v>316.4</v>
      </c>
      <c r="M6" s="8" t="n">
        <v>236.1</v>
      </c>
    </row>
    <row r="7" spans="1:13">
      <c r="A7" s="4" t="s">
        <v>36</v>
      </c>
      <c r="C7" s="5" t="n">
        <v>3307</v>
      </c>
      <c r="D7" s="8" t="n">
        <v>3077.8</v>
      </c>
      <c r="E7" s="8" t="n">
        <v>3078.4</v>
      </c>
      <c r="F7" s="8" t="n">
        <v>2810.7</v>
      </c>
      <c r="G7" s="5" t="n">
        <v>2872</v>
      </c>
      <c r="H7" s="8" t="n">
        <v>2955.8</v>
      </c>
      <c r="I7" s="8" t="n">
        <v>2894.2</v>
      </c>
      <c r="J7" s="8" t="n">
        <v>2726.8</v>
      </c>
      <c r="K7" s="8" t="n">
        <v>12273.9</v>
      </c>
      <c r="L7" s="8" t="n">
        <v>11448.8</v>
      </c>
      <c r="M7" s="8" t="n">
        <v>10763.8</v>
      </c>
    </row>
    <row r="8" spans="1:13">
      <c r="A8" s="4" t="s">
        <v>1386</v>
      </c>
      <c r="B8" s="4" t="s">
        <v>915</v>
      </c>
      <c r="C8" s="8" t="n">
        <v>2797.8</v>
      </c>
      <c r="D8" s="8" t="n">
        <v>2707.8</v>
      </c>
      <c r="E8" s="8" t="n">
        <v>2712.2</v>
      </c>
      <c r="F8" s="8" t="n">
        <v>2426.1</v>
      </c>
      <c r="G8" s="8" t="n">
        <v>2493.5</v>
      </c>
      <c r="H8" s="8" t="n">
        <v>2538.9</v>
      </c>
      <c r="I8" s="8" t="n">
        <v>2523.9</v>
      </c>
      <c r="J8" s="8" t="n">
        <v>2413.8</v>
      </c>
      <c r="K8" s="8" t="n">
        <v>10643.9</v>
      </c>
      <c r="L8" s="8" t="n">
        <v>9970.1</v>
      </c>
    </row>
    <row r="9" spans="1:13">
      <c r="A9" s="4" t="s">
        <v>53</v>
      </c>
      <c r="C9" s="8" t="n">
        <v>-166.3</v>
      </c>
      <c r="D9" s="8" t="n">
        <v>1226.1</v>
      </c>
      <c r="E9" s="8" t="n">
        <v>862.8</v>
      </c>
      <c r="F9" s="8" t="n">
        <v>747.5</v>
      </c>
      <c r="G9" s="8" t="n">
        <v>647.9</v>
      </c>
      <c r="H9" s="8" t="n">
        <v>1030.2</v>
      </c>
      <c r="I9" s="8" t="n">
        <v>1048.4</v>
      </c>
      <c r="J9" s="8" t="n">
        <v>969.2</v>
      </c>
      <c r="K9" s="8" t="n">
        <v>2670.1</v>
      </c>
      <c r="L9" s="8" t="n">
        <v>3695.7</v>
      </c>
      <c r="M9" s="8" t="n">
        <v>3593.2</v>
      </c>
    </row>
    <row r="10" spans="1:13">
      <c r="A10" s="4" t="s">
        <v>866</v>
      </c>
      <c r="C10" s="7" t="n">
        <v>-297.4</v>
      </c>
      <c r="D10" s="7" t="n">
        <v>1226.1</v>
      </c>
      <c r="E10" s="7" t="n">
        <v>862.8</v>
      </c>
      <c r="F10" s="7" t="n">
        <v>747.6</v>
      </c>
      <c r="G10" s="7" t="n">
        <v>649.2</v>
      </c>
      <c r="H10" s="7" t="n">
        <v>1032.9</v>
      </c>
      <c r="I10" s="7" t="n">
        <v>1049.8</v>
      </c>
      <c r="J10" s="7" t="n">
        <v>970.9</v>
      </c>
      <c r="K10" s="7" t="n">
        <v>2539.1</v>
      </c>
      <c r="L10" s="7" t="n">
        <v>3702.8</v>
      </c>
      <c r="M10" s="6" t="n">
        <v>3547</v>
      </c>
    </row>
    <row r="11" spans="1:13">
      <c r="A11" s="4" t="s">
        <v>57</v>
      </c>
      <c r="C11" s="9" t="n">
        <v>-1.41</v>
      </c>
      <c r="D11" s="9" t="n">
        <v>5.8</v>
      </c>
      <c r="E11" s="9" t="n">
        <v>4.07</v>
      </c>
      <c r="F11" s="9" t="n">
        <v>3.47</v>
      </c>
      <c r="G11" s="6" t="n">
        <v>3</v>
      </c>
      <c r="H11" s="9" t="n">
        <v>4.72</v>
      </c>
      <c r="I11" s="9" t="n">
        <v>4.79</v>
      </c>
      <c r="J11" s="9" t="n">
        <v>4.44</v>
      </c>
      <c r="K11" s="9" t="n">
        <v>11.94</v>
      </c>
      <c r="L11" s="9" t="n">
        <v>16.96</v>
      </c>
      <c r="M11" s="9" t="n">
        <v>15.38</v>
      </c>
    </row>
    <row r="12" spans="1:13">
      <c r="A12" s="4" t="s">
        <v>58</v>
      </c>
      <c r="C12" s="9" t="n">
        <v>-1.4</v>
      </c>
      <c r="D12" s="9" t="n">
        <v>5.79</v>
      </c>
      <c r="E12" s="9" t="n">
        <v>4.07</v>
      </c>
      <c r="F12" s="9" t="n">
        <v>3.46</v>
      </c>
      <c r="G12" s="9" t="n">
        <v>2.99</v>
      </c>
      <c r="H12" s="9" t="n">
        <v>4.71</v>
      </c>
      <c r="I12" s="9" t="n">
        <v>4.79</v>
      </c>
      <c r="J12" s="9" t="n">
        <v>4.43</v>
      </c>
      <c r="K12" s="9" t="n">
        <v>11.92</v>
      </c>
      <c r="L12" s="9" t="n">
        <v>16.93</v>
      </c>
      <c r="M12" s="9" t="n">
        <v>15.34</v>
      </c>
    </row>
    <row r="13" spans="1:13">
      <c r="A13" s="4" t="s">
        <v>57</v>
      </c>
      <c r="C13" s="8" t="n">
        <v>211.5</v>
      </c>
      <c r="D13" s="8" t="n">
        <v>211.4</v>
      </c>
      <c r="E13" s="8" t="n">
        <v>211.9</v>
      </c>
      <c r="F13" s="8" t="n">
        <v>215.6</v>
      </c>
      <c r="G13" s="8" t="n">
        <v>216.6</v>
      </c>
      <c r="H13" s="8" t="n">
        <v>218.9</v>
      </c>
      <c r="I13" s="8" t="n">
        <v>219.1</v>
      </c>
      <c r="J13" s="8" t="n">
        <v>218.9</v>
      </c>
      <c r="K13" s="8" t="n">
        <v>212.6</v>
      </c>
      <c r="L13" s="8" t="n">
        <v>218.4</v>
      </c>
      <c r="M13" s="8" t="n">
        <v>230.7</v>
      </c>
    </row>
    <row r="14" spans="1:13">
      <c r="A14" s="4" t="s">
        <v>58</v>
      </c>
      <c r="C14" s="5" t="n">
        <v>212</v>
      </c>
      <c r="D14" s="8" t="n">
        <v>211.8</v>
      </c>
      <c r="E14" s="8" t="n">
        <v>212.2</v>
      </c>
      <c r="F14" s="8" t="n">
        <v>215.9</v>
      </c>
      <c r="G14" s="5" t="n">
        <v>217</v>
      </c>
      <c r="H14" s="8" t="n">
        <v>219.4</v>
      </c>
      <c r="I14" s="8" t="n">
        <v>219.4</v>
      </c>
      <c r="J14" s="8" t="n">
        <v>219.3</v>
      </c>
      <c r="K14" s="5" t="n">
        <v>213</v>
      </c>
      <c r="L14" s="8" t="n">
        <v>218.8</v>
      </c>
      <c r="M14" s="8" t="n">
        <v>231.2</v>
      </c>
    </row>
    <row r="15" spans="1:13"/>
    <row r="16" spans="1:13">
      <c r="A16" s="4" t="s">
        <v>915</v>
      </c>
      <c r="B16" s="4" t="s">
        <v>1387</v>
      </c>
    </row>
  </sheetData>
  <mergeCells count="5">
    <mergeCell ref="A1:B2"/>
    <mergeCell ref="C1:J1"/>
    <mergeCell ref="K1:M1"/>
    <mergeCell ref="A15:L15"/>
    <mergeCell ref="B16:L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388</v>
      </c>
      <c r="B1" s="2" t="s">
        <v>479</v>
      </c>
      <c r="C1" s="2" t="s">
        <v>480</v>
      </c>
      <c r="L1" s="2" t="s">
        <v>1</v>
      </c>
    </row>
    <row r="2" spans="1:15">
      <c r="B2" s="2" t="s">
        <v>1126</v>
      </c>
      <c r="C2" s="2" t="s">
        <v>2</v>
      </c>
      <c r="D2" s="2" t="s">
        <v>505</v>
      </c>
      <c r="E2" s="2" t="s">
        <v>4</v>
      </c>
      <c r="F2" s="2" t="s">
        <v>506</v>
      </c>
      <c r="G2" s="2" t="s">
        <v>30</v>
      </c>
      <c r="H2" s="2" t="s">
        <v>507</v>
      </c>
      <c r="I2" s="2" t="s">
        <v>508</v>
      </c>
      <c r="J2" s="2" t="s">
        <v>1389</v>
      </c>
      <c r="K2" s="2" t="s">
        <v>656</v>
      </c>
      <c r="L2" s="2" t="s">
        <v>2</v>
      </c>
      <c r="M2" s="2" t="s">
        <v>30</v>
      </c>
      <c r="N2" s="2" t="s">
        <v>31</v>
      </c>
      <c r="O2" s="2" t="s">
        <v>1390</v>
      </c>
    </row>
    <row r="3" spans="1:15">
      <c r="A3" s="3" t="s">
        <v>1391</v>
      </c>
    </row>
    <row r="4" spans="1:15">
      <c r="A4" s="4" t="s">
        <v>1392</v>
      </c>
      <c r="L4" s="7" t="n">
        <v>814.7</v>
      </c>
      <c r="M4" s="7" t="n">
        <v>385.6</v>
      </c>
      <c r="N4" s="7" t="n">
        <v>382.6</v>
      </c>
    </row>
    <row r="5" spans="1:15">
      <c r="A5" s="4" t="s">
        <v>39</v>
      </c>
      <c r="L5" s="8" t="n">
        <v>2253.6</v>
      </c>
      <c r="M5" s="8" t="n">
        <v>1973.3</v>
      </c>
      <c r="N5" s="8" t="n">
        <v>2012.8</v>
      </c>
    </row>
    <row r="6" spans="1:15">
      <c r="A6" s="4" t="s">
        <v>42</v>
      </c>
      <c r="L6" s="5" t="n">
        <v>120</v>
      </c>
      <c r="M6" s="5" t="n">
        <v>0</v>
      </c>
      <c r="N6" s="5" t="n">
        <v>0</v>
      </c>
    </row>
    <row r="7" spans="1:15">
      <c r="A7" s="4" t="s">
        <v>54</v>
      </c>
      <c r="L7" s="5" t="n">
        <v>131</v>
      </c>
      <c r="M7" s="8" t="n">
        <v>-7.1</v>
      </c>
      <c r="N7" s="8" t="n">
        <v>46.2</v>
      </c>
    </row>
    <row r="8" spans="1:15">
      <c r="A8" s="4" t="s">
        <v>610</v>
      </c>
      <c r="L8" s="8" t="n">
        <v>2458.7</v>
      </c>
      <c r="M8" s="8" t="n">
        <v>1237.3</v>
      </c>
      <c r="N8" s="8" t="n">
        <v>1161.6</v>
      </c>
    </row>
    <row r="9" spans="1:15">
      <c r="A9" s="4" t="s">
        <v>46</v>
      </c>
      <c r="G9" s="7" t="n">
        <v>454.8</v>
      </c>
      <c r="L9" s="5" t="n">
        <v>0</v>
      </c>
      <c r="M9" s="8" t="n">
        <v>454.8</v>
      </c>
      <c r="N9" s="5" t="n">
        <v>0</v>
      </c>
    </row>
    <row r="10" spans="1:15">
      <c r="A10" s="4" t="s">
        <v>1192</v>
      </c>
    </row>
    <row r="11" spans="1:15">
      <c r="A11" s="3" t="s">
        <v>1391</v>
      </c>
    </row>
    <row r="12" spans="1:15">
      <c r="A12" s="4" t="s">
        <v>39</v>
      </c>
      <c r="E12" s="6" t="n">
        <v>300</v>
      </c>
    </row>
    <row r="13" spans="1:15">
      <c r="A13" s="4" t="s">
        <v>1193</v>
      </c>
    </row>
    <row r="14" spans="1:15">
      <c r="A14" s="3" t="s">
        <v>1391</v>
      </c>
    </row>
    <row r="15" spans="1:15">
      <c r="A15" s="4" t="s">
        <v>1194</v>
      </c>
      <c r="E15" s="5" t="n">
        <v>60</v>
      </c>
    </row>
    <row r="16" spans="1:15">
      <c r="A16" s="4" t="s">
        <v>1195</v>
      </c>
    </row>
    <row r="17" spans="1:15">
      <c r="A17" s="3" t="s">
        <v>1391</v>
      </c>
    </row>
    <row r="18" spans="1:15">
      <c r="A18" s="4" t="s">
        <v>39</v>
      </c>
      <c r="C18" s="6" t="n">
        <v>50</v>
      </c>
      <c r="L18" s="8" t="n">
        <v>80.3</v>
      </c>
    </row>
    <row r="19" spans="1:15">
      <c r="A19" s="4" t="s">
        <v>1186</v>
      </c>
      <c r="C19" s="5" t="n">
        <v>28</v>
      </c>
      <c r="L19" s="5" t="n">
        <v>28</v>
      </c>
    </row>
    <row r="20" spans="1:15">
      <c r="A20" s="4" t="s">
        <v>1182</v>
      </c>
    </row>
    <row r="21" spans="1:15">
      <c r="A21" s="3" t="s">
        <v>1391</v>
      </c>
    </row>
    <row r="22" spans="1:15">
      <c r="A22" s="4" t="s">
        <v>39</v>
      </c>
      <c r="J22" s="6" t="n">
        <v>75</v>
      </c>
      <c r="L22" s="5" t="n">
        <v>12</v>
      </c>
      <c r="N22" s="5" t="n">
        <v>10</v>
      </c>
    </row>
    <row r="23" spans="1:15">
      <c r="A23" s="4" t="s">
        <v>1186</v>
      </c>
      <c r="C23" s="5" t="n">
        <v>25</v>
      </c>
      <c r="J23" s="6" t="n">
        <v>100</v>
      </c>
      <c r="L23" s="5" t="n">
        <v>25</v>
      </c>
      <c r="O23" s="6" t="n">
        <v>30</v>
      </c>
    </row>
    <row r="24" spans="1:15">
      <c r="A24" s="4" t="s">
        <v>1184</v>
      </c>
      <c r="L24" s="5" t="n">
        <v>70</v>
      </c>
    </row>
    <row r="25" spans="1:15">
      <c r="A25" s="4" t="s">
        <v>783</v>
      </c>
    </row>
    <row r="26" spans="1:15">
      <c r="A26" s="3" t="s">
        <v>1391</v>
      </c>
    </row>
    <row r="27" spans="1:15">
      <c r="A27" s="4" t="s">
        <v>39</v>
      </c>
      <c r="L27" s="8" t="n">
        <v>263.4</v>
      </c>
      <c r="M27" s="5" t="n">
        <v>50</v>
      </c>
    </row>
    <row r="28" spans="1:15">
      <c r="A28" s="4" t="s">
        <v>1132</v>
      </c>
    </row>
    <row r="29" spans="1:15">
      <c r="A29" s="3" t="s">
        <v>1391</v>
      </c>
    </row>
    <row r="30" spans="1:15">
      <c r="A30" s="4" t="s">
        <v>54</v>
      </c>
      <c r="C30" s="5" t="n">
        <v>150</v>
      </c>
    </row>
    <row r="31" spans="1:15">
      <c r="A31" s="4" t="s">
        <v>1133</v>
      </c>
      <c r="B31" s="4" t="s">
        <v>451</v>
      </c>
    </row>
    <row r="32" spans="1:15">
      <c r="A32" s="4" t="s">
        <v>535</v>
      </c>
    </row>
    <row r="33" spans="1:15">
      <c r="A33" s="3" t="s">
        <v>1391</v>
      </c>
    </row>
    <row r="34" spans="1:15">
      <c r="A34" s="4" t="s">
        <v>536</v>
      </c>
      <c r="G34" s="6" t="n">
        <v>14</v>
      </c>
      <c r="H34" s="7" t="n">
        <v>15.7</v>
      </c>
      <c r="I34" s="7" t="n">
        <v>15.8</v>
      </c>
      <c r="M34" s="8" t="n">
        <v>45.5</v>
      </c>
    </row>
    <row r="35" spans="1:15">
      <c r="A35" s="4" t="s">
        <v>606</v>
      </c>
    </row>
    <row r="36" spans="1:15">
      <c r="A36" s="3" t="s">
        <v>1391</v>
      </c>
    </row>
    <row r="37" spans="1:15">
      <c r="A37" s="4" t="s">
        <v>1392</v>
      </c>
      <c r="C37" s="7" t="n">
        <v>30.8</v>
      </c>
      <c r="D37" s="7" t="n">
        <v>30.4</v>
      </c>
      <c r="E37" s="8" t="n">
        <v>29.4</v>
      </c>
      <c r="F37" s="7" t="n">
        <v>353.6</v>
      </c>
      <c r="L37" s="7" t="n">
        <v>444.2</v>
      </c>
    </row>
    <row r="38" spans="1:15">
      <c r="A38" s="4" t="s">
        <v>1227</v>
      </c>
    </row>
    <row r="39" spans="1:15">
      <c r="A39" s="3" t="s">
        <v>1391</v>
      </c>
    </row>
    <row r="40" spans="1:15">
      <c r="A40" s="4" t="s">
        <v>39</v>
      </c>
      <c r="K40" s="6" t="n">
        <v>29</v>
      </c>
      <c r="M40" s="7" t="n">
        <v>35.3</v>
      </c>
      <c r="N40" s="7" t="n">
        <v>42.8</v>
      </c>
    </row>
    <row r="41" spans="1:15">
      <c r="A41" s="4" t="s">
        <v>1184</v>
      </c>
      <c r="H41" s="6" t="n">
        <v>75</v>
      </c>
    </row>
    <row r="42" spans="1:15">
      <c r="A42" s="4" t="s">
        <v>485</v>
      </c>
    </row>
    <row r="43" spans="1:15">
      <c r="A43" s="3" t="s">
        <v>1391</v>
      </c>
    </row>
    <row r="44" spans="1:15">
      <c r="A44" s="4" t="s">
        <v>42</v>
      </c>
      <c r="E44" s="6" t="n">
        <v>120</v>
      </c>
    </row>
  </sheetData>
  <mergeCells count="3">
    <mergeCell ref="A1:A2"/>
    <mergeCell ref="C1:K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394</v>
      </c>
    </row>
    <row r="2" spans="1:2">
      <c r="A2" s="3" t="s">
        <v>1395</v>
      </c>
    </row>
    <row r="3" spans="1:2">
      <c r="A3" s="4" t="s">
        <v>1186</v>
      </c>
      <c r="B3" s="6" t="n">
        <v>10</v>
      </c>
    </row>
    <row r="4" spans="1:2">
      <c r="A4" s="4" t="s">
        <v>1396</v>
      </c>
      <c r="B4" s="6" t="n">
        <v>2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03</v>
      </c>
    </row>
    <row r="4" spans="1:2">
      <c r="A4" s="4" t="s">
        <v>79</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0354.7</v>
      </c>
      <c r="C4" s="7" t="n">
        <v>9817.9</v>
      </c>
      <c r="D4" s="7" t="n">
        <v>9188.5</v>
      </c>
    </row>
    <row r="5" spans="1:4">
      <c r="A5" s="4" t="s">
        <v>34</v>
      </c>
      <c r="B5" s="8" t="n">
        <v>1559.2</v>
      </c>
      <c r="C5" s="8" t="n">
        <v>1314.5</v>
      </c>
      <c r="D5" s="8" t="n">
        <v>1339.2</v>
      </c>
    </row>
    <row r="6" spans="1:4">
      <c r="A6" s="4" t="s">
        <v>35</v>
      </c>
      <c r="B6" s="5" t="n">
        <v>360</v>
      </c>
      <c r="C6" s="8" t="n">
        <v>316.4</v>
      </c>
      <c r="D6" s="8" t="n">
        <v>236.1</v>
      </c>
    </row>
    <row r="7" spans="1:4">
      <c r="A7" s="4" t="s">
        <v>36</v>
      </c>
      <c r="B7" s="8" t="n">
        <v>12273.9</v>
      </c>
      <c r="C7" s="8" t="n">
        <v>11448.8</v>
      </c>
      <c r="D7" s="8" t="n">
        <v>10763.8</v>
      </c>
    </row>
    <row r="8" spans="1:4">
      <c r="A8" s="3" t="s">
        <v>37</v>
      </c>
    </row>
    <row r="9" spans="1:4">
      <c r="A9" s="4" t="s">
        <v>38</v>
      </c>
      <c r="B9" s="5" t="n">
        <v>-1630</v>
      </c>
      <c r="C9" s="8" t="n">
        <v>-1478.7</v>
      </c>
      <c r="D9" s="8" t="n">
        <v>-1240.4</v>
      </c>
    </row>
    <row r="10" spans="1:4">
      <c r="A10" s="4" t="s">
        <v>39</v>
      </c>
      <c r="B10" s="8" t="n">
        <v>-2253.6</v>
      </c>
      <c r="C10" s="8" t="n">
        <v>-1973.3</v>
      </c>
      <c r="D10" s="8" t="n">
        <v>-2012.8</v>
      </c>
    </row>
    <row r="11" spans="1:4">
      <c r="A11" s="4" t="s">
        <v>40</v>
      </c>
      <c r="B11" s="8" t="n">
        <v>-1935.5</v>
      </c>
      <c r="C11" s="8" t="n">
        <v>-1947.9</v>
      </c>
      <c r="D11" s="8" t="n">
        <v>-2113.1</v>
      </c>
    </row>
    <row r="12" spans="1:4">
      <c r="A12" s="4" t="s">
        <v>41</v>
      </c>
      <c r="B12" s="8" t="n">
        <v>-814.7</v>
      </c>
      <c r="C12" s="8" t="n">
        <v>-385.6</v>
      </c>
      <c r="D12" s="8" t="n">
        <v>-382.6</v>
      </c>
    </row>
    <row r="13" spans="1:4">
      <c r="A13" s="4" t="s">
        <v>42</v>
      </c>
      <c r="B13" s="5" t="n">
        <v>120</v>
      </c>
      <c r="C13" s="5" t="n">
        <v>0</v>
      </c>
      <c r="D13" s="5" t="n">
        <v>0</v>
      </c>
    </row>
    <row r="14" spans="1:4">
      <c r="A14" s="4" t="s">
        <v>43</v>
      </c>
      <c r="B14" s="8" t="n">
        <v>112.3</v>
      </c>
      <c r="C14" s="8" t="n">
        <v>10.2</v>
      </c>
      <c r="D14" s="5" t="n">
        <v>0</v>
      </c>
    </row>
    <row r="15" spans="1:4">
      <c r="A15" s="4" t="s">
        <v>44</v>
      </c>
      <c r="B15" s="8" t="n">
        <v>62.7</v>
      </c>
      <c r="C15" s="8" t="n">
        <v>14.8</v>
      </c>
      <c r="D15" s="8" t="n">
        <v>30.5</v>
      </c>
    </row>
    <row r="16" spans="1:4">
      <c r="A16" s="4" t="s">
        <v>45</v>
      </c>
      <c r="B16" s="8" t="n">
        <v>-0.9</v>
      </c>
      <c r="C16" s="8" t="n">
        <v>-33.1</v>
      </c>
      <c r="D16" s="8" t="n">
        <v>-93.40000000000001</v>
      </c>
    </row>
    <row r="17" spans="1:4">
      <c r="A17" s="4" t="s">
        <v>46</v>
      </c>
      <c r="B17" s="5" t="n">
        <v>0</v>
      </c>
      <c r="C17" s="8" t="n">
        <v>454.8</v>
      </c>
      <c r="D17" s="5" t="n">
        <v>0</v>
      </c>
    </row>
    <row r="18" spans="1:4">
      <c r="A18" s="4" t="s">
        <v>47</v>
      </c>
      <c r="B18" s="8" t="n">
        <v>6929.7</v>
      </c>
      <c r="C18" s="8" t="n">
        <v>6298.4</v>
      </c>
      <c r="D18" s="8" t="n">
        <v>5872.8</v>
      </c>
    </row>
    <row r="19" spans="1:4">
      <c r="A19" s="4" t="s">
        <v>48</v>
      </c>
      <c r="B19" s="8" t="n">
        <v>5344.2</v>
      </c>
      <c r="C19" s="8" t="n">
        <v>5150.4</v>
      </c>
      <c r="D19" s="5" t="n">
        <v>4891</v>
      </c>
    </row>
    <row r="20" spans="1:4">
      <c r="A20" s="4" t="s">
        <v>49</v>
      </c>
      <c r="B20" s="8" t="n">
        <v>-215.4</v>
      </c>
      <c r="C20" s="8" t="n">
        <v>-217.4</v>
      </c>
      <c r="D20" s="8" t="n">
        <v>-123.7</v>
      </c>
    </row>
    <row r="21" spans="1:4">
      <c r="A21" s="4" t="s">
        <v>50</v>
      </c>
      <c r="B21" s="8" t="n">
        <v>5128.8</v>
      </c>
      <c r="C21" s="5" t="n">
        <v>4933</v>
      </c>
      <c r="D21" s="8" t="n">
        <v>4767.3</v>
      </c>
    </row>
    <row r="22" spans="1:4">
      <c r="A22" s="4" t="s">
        <v>51</v>
      </c>
      <c r="B22" s="8" t="n">
        <v>2458.7</v>
      </c>
      <c r="C22" s="8" t="n">
        <v>1237.3</v>
      </c>
      <c r="D22" s="8" t="n">
        <v>1161.6</v>
      </c>
    </row>
    <row r="23" spans="1:4">
      <c r="A23" s="4" t="s">
        <v>52</v>
      </c>
      <c r="B23" s="5" t="n">
        <v>0</v>
      </c>
      <c r="C23" s="5" t="n">
        <v>0</v>
      </c>
      <c r="D23" s="8" t="n">
        <v>12.5</v>
      </c>
    </row>
    <row r="24" spans="1:4">
      <c r="A24" s="4" t="s">
        <v>53</v>
      </c>
      <c r="B24" s="8" t="n">
        <v>2670.1</v>
      </c>
      <c r="C24" s="8" t="n">
        <v>3695.7</v>
      </c>
      <c r="D24" s="8" t="n">
        <v>3593.2</v>
      </c>
    </row>
    <row r="25" spans="1:4">
      <c r="A25" s="4" t="s">
        <v>54</v>
      </c>
      <c r="B25" s="5" t="n">
        <v>131</v>
      </c>
      <c r="C25" s="8" t="n">
        <v>-7.1</v>
      </c>
      <c r="D25" s="8" t="n">
        <v>46.2</v>
      </c>
    </row>
    <row r="26" spans="1:4">
      <c r="A26" s="4" t="s">
        <v>55</v>
      </c>
      <c r="B26" s="7" t="n">
        <v>2539.1</v>
      </c>
      <c r="C26" s="7" t="n">
        <v>3702.8</v>
      </c>
      <c r="D26" s="6" t="n">
        <v>3547</v>
      </c>
    </row>
    <row r="27" spans="1:4">
      <c r="A27" s="3" t="s">
        <v>56</v>
      </c>
    </row>
    <row r="28" spans="1:4">
      <c r="A28" s="4" t="s">
        <v>57</v>
      </c>
      <c r="B28" s="9" t="n">
        <v>11.94</v>
      </c>
      <c r="C28" s="9" t="n">
        <v>16.96</v>
      </c>
      <c r="D28" s="9" t="n">
        <v>15.38</v>
      </c>
    </row>
    <row r="29" spans="1:4">
      <c r="A29" s="4" t="s">
        <v>58</v>
      </c>
      <c r="B29" s="9" t="n">
        <v>11.92</v>
      </c>
      <c r="C29" s="9" t="n">
        <v>16.93</v>
      </c>
      <c r="D29" s="9" t="n">
        <v>15.34</v>
      </c>
    </row>
    <row r="30" spans="1:4">
      <c r="A30" s="3" t="s">
        <v>59</v>
      </c>
    </row>
    <row r="31" spans="1:4">
      <c r="A31" s="4" t="s">
        <v>57</v>
      </c>
      <c r="B31" s="8" t="n">
        <v>212.6</v>
      </c>
      <c r="C31" s="8" t="n">
        <v>218.4</v>
      </c>
      <c r="D31" s="8" t="n">
        <v>230.7</v>
      </c>
    </row>
    <row r="32" spans="1:4">
      <c r="A32" s="4" t="s">
        <v>58</v>
      </c>
      <c r="B32" s="5" t="n">
        <v>213</v>
      </c>
      <c r="C32" s="8" t="n">
        <v>218.8</v>
      </c>
      <c r="D32" s="8" t="n">
        <v>23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5</v>
      </c>
      <c r="B4" s="7" t="n">
        <v>2539.1</v>
      </c>
      <c r="C4" s="7" t="n">
        <v>3702.8</v>
      </c>
      <c r="D4" s="6" t="n">
        <v>3547</v>
      </c>
    </row>
    <row r="5" spans="1:4">
      <c r="A5" s="3" t="s">
        <v>62</v>
      </c>
    </row>
    <row r="6" spans="1:4">
      <c r="A6" s="4" t="s">
        <v>63</v>
      </c>
      <c r="B6" s="8" t="n">
        <v>-3.5</v>
      </c>
      <c r="C6" s="8" t="n">
        <v>-10.6</v>
      </c>
      <c r="D6" s="8" t="n">
        <v>-1.7</v>
      </c>
    </row>
    <row r="7" spans="1:4">
      <c r="A7" s="4" t="s">
        <v>64</v>
      </c>
      <c r="B7" s="8" t="n">
        <v>12.7</v>
      </c>
      <c r="C7" s="8" t="n">
        <v>0.6</v>
      </c>
      <c r="D7" s="8" t="n">
        <v>1.3</v>
      </c>
    </row>
    <row r="8" spans="1:4">
      <c r="A8" s="4" t="s">
        <v>65</v>
      </c>
      <c r="B8" s="8" t="n">
        <v>9.199999999999999</v>
      </c>
      <c r="C8" s="5" t="n">
        <v>-10</v>
      </c>
      <c r="D8" s="8" t="n">
        <v>-0.4</v>
      </c>
    </row>
    <row r="9" spans="1:4">
      <c r="A9" s="4" t="s">
        <v>63</v>
      </c>
      <c r="B9" s="8" t="n">
        <v>-193.8</v>
      </c>
      <c r="C9" s="8" t="n">
        <v>51.6</v>
      </c>
      <c r="D9" s="8" t="n">
        <v>110.8</v>
      </c>
    </row>
    <row r="10" spans="1:4">
      <c r="A10" s="4" t="s">
        <v>64</v>
      </c>
      <c r="B10" s="8" t="n">
        <v>31.5</v>
      </c>
      <c r="C10" s="5" t="n">
        <v>-4</v>
      </c>
      <c r="D10" s="8" t="n">
        <v>-172.3</v>
      </c>
    </row>
    <row r="11" spans="1:4">
      <c r="A11" s="4" t="s">
        <v>66</v>
      </c>
      <c r="B11" s="8" t="n">
        <v>-162.3</v>
      </c>
      <c r="C11" s="8" t="n">
        <v>47.6</v>
      </c>
      <c r="D11" s="8" t="n">
        <v>-61.5</v>
      </c>
    </row>
    <row r="12" spans="1:4">
      <c r="A12" s="4" t="s">
        <v>67</v>
      </c>
      <c r="B12" s="8" t="n">
        <v>-4.1</v>
      </c>
      <c r="C12" s="8" t="n">
        <v>5.1</v>
      </c>
      <c r="D12" s="8" t="n">
        <v>-6.2</v>
      </c>
    </row>
    <row r="13" spans="1:4">
      <c r="A13" s="4" t="s">
        <v>68</v>
      </c>
      <c r="B13" s="8" t="n">
        <v>158.7</v>
      </c>
      <c r="C13" s="8" t="n">
        <v>-138.6</v>
      </c>
      <c r="D13" s="8" t="n">
        <v>-96.40000000000001</v>
      </c>
    </row>
    <row r="14" spans="1:4">
      <c r="A14" s="4" t="s">
        <v>69</v>
      </c>
      <c r="B14" s="8" t="n">
        <v>1.5</v>
      </c>
      <c r="C14" s="8" t="n">
        <v>-95.90000000000001</v>
      </c>
      <c r="D14" s="8" t="n">
        <v>-164.5</v>
      </c>
    </row>
    <row r="15" spans="1:4">
      <c r="A15" s="4" t="s">
        <v>70</v>
      </c>
      <c r="B15" s="8" t="n">
        <v>2540.6</v>
      </c>
      <c r="C15" s="8" t="n">
        <v>3606.9</v>
      </c>
      <c r="D15" s="8" t="n">
        <v>3382.5</v>
      </c>
    </row>
    <row r="16" spans="1:4">
      <c r="A16" s="4" t="s">
        <v>71</v>
      </c>
      <c r="B16" s="5" t="n">
        <v>131</v>
      </c>
      <c r="C16" s="8" t="n">
        <v>-7.1</v>
      </c>
      <c r="D16" s="8" t="n">
        <v>46.2</v>
      </c>
    </row>
    <row r="17" spans="1:4">
      <c r="A17" s="4" t="s">
        <v>72</v>
      </c>
      <c r="B17" s="7" t="n">
        <v>2671.6</v>
      </c>
      <c r="C17" s="7" t="n">
        <v>3599.8</v>
      </c>
      <c r="D17" s="7" t="n">
        <v>34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row r="7" spans="1:2">
      <c r="A7" s="4" t="s">
        <v>274</v>
      </c>
      <c r="B7" s="4" t="s">
        <v>275</v>
      </c>
    </row>
    <row r="8" spans="1:2">
      <c r="A8" s="4" t="s">
        <v>208</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79</v>
      </c>
      <c r="B14" s="4" t="s">
        <v>287</v>
      </c>
    </row>
    <row r="15" spans="1:2">
      <c r="A15" s="4" t="s">
        <v>217</v>
      </c>
      <c r="B15" s="4" t="s">
        <v>288</v>
      </c>
    </row>
    <row r="16" spans="1:2">
      <c r="A16" s="4" t="s">
        <v>289</v>
      </c>
      <c r="B16" s="4" t="s">
        <v>290</v>
      </c>
    </row>
    <row r="17" spans="1:2">
      <c r="A17" s="4" t="s">
        <v>291</v>
      </c>
      <c r="B17" s="4" t="s">
        <v>292</v>
      </c>
    </row>
    <row r="18" spans="1:2">
      <c r="A18" s="4" t="s">
        <v>84</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234</v>
      </c>
      <c r="B27" s="4" t="s">
        <v>310</v>
      </c>
    </row>
    <row r="28" spans="1:2">
      <c r="A28" s="4" t="s">
        <v>311</v>
      </c>
      <c r="B28" s="4" t="s">
        <v>312</v>
      </c>
    </row>
    <row r="29" spans="1:2">
      <c r="A29" s="4" t="s">
        <v>228</v>
      </c>
      <c r="B29" s="4" t="s">
        <v>313</v>
      </c>
    </row>
    <row r="30" spans="1:2">
      <c r="A30" s="4" t="s">
        <v>314</v>
      </c>
      <c r="B30"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8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192</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0</v>
      </c>
    </row>
    <row r="2" spans="1:3">
      <c r="A2" s="3" t="s">
        <v>74</v>
      </c>
    </row>
    <row r="3" spans="1:3">
      <c r="A3" s="4" t="s">
        <v>75</v>
      </c>
      <c r="B3" s="7" t="n">
        <v>1573.8</v>
      </c>
      <c r="C3" s="7" t="n">
        <v>2326.5</v>
      </c>
    </row>
    <row r="4" spans="1:3">
      <c r="A4" s="4" t="s">
        <v>76</v>
      </c>
      <c r="B4" s="8" t="n">
        <v>2115.2</v>
      </c>
      <c r="C4" s="8" t="n">
        <v>2568.6</v>
      </c>
    </row>
    <row r="5" spans="1:3">
      <c r="A5" s="4" t="s">
        <v>77</v>
      </c>
      <c r="B5" s="5" t="n">
        <v>1787</v>
      </c>
      <c r="C5" s="8" t="n">
        <v>1441.6</v>
      </c>
    </row>
    <row r="6" spans="1:3">
      <c r="A6" s="4" t="s">
        <v>78</v>
      </c>
      <c r="B6" s="8" t="n">
        <v>532.6</v>
      </c>
      <c r="C6" s="8" t="n">
        <v>300.6</v>
      </c>
    </row>
    <row r="7" spans="1:3">
      <c r="A7" s="4" t="s">
        <v>79</v>
      </c>
      <c r="B7" s="8" t="n">
        <v>902.7</v>
      </c>
      <c r="C7" s="8" t="n">
        <v>1001.6</v>
      </c>
    </row>
    <row r="8" spans="1:3">
      <c r="A8" s="4" t="s">
        <v>80</v>
      </c>
      <c r="B8" s="5" t="n">
        <v>962</v>
      </c>
      <c r="C8" s="8" t="n">
        <v>1093.3</v>
      </c>
    </row>
    <row r="9" spans="1:3">
      <c r="A9" s="4" t="s">
        <v>81</v>
      </c>
      <c r="B9" s="8" t="n">
        <v>7873.3</v>
      </c>
      <c r="C9" s="8" t="n">
        <v>8732.200000000001</v>
      </c>
    </row>
    <row r="10" spans="1:3">
      <c r="A10" s="4" t="s">
        <v>76</v>
      </c>
      <c r="B10" s="8" t="n">
        <v>3057.3</v>
      </c>
      <c r="C10" s="8" t="n">
        <v>2829.4</v>
      </c>
    </row>
    <row r="11" spans="1:3">
      <c r="A11" s="4" t="s">
        <v>82</v>
      </c>
      <c r="B11" s="8" t="n">
        <v>3182.4</v>
      </c>
      <c r="C11" s="8" t="n">
        <v>2501.8</v>
      </c>
    </row>
    <row r="12" spans="1:3">
      <c r="A12" s="4" t="s">
        <v>83</v>
      </c>
      <c r="B12" s="8" t="n">
        <v>3879.6</v>
      </c>
      <c r="C12" s="8" t="n">
        <v>3808.3</v>
      </c>
    </row>
    <row r="13" spans="1:3">
      <c r="A13" s="4" t="s">
        <v>84</v>
      </c>
      <c r="B13" s="8" t="n">
        <v>4632.5</v>
      </c>
      <c r="C13" s="8" t="n">
        <v>3669.3</v>
      </c>
    </row>
    <row r="14" spans="1:3">
      <c r="A14" s="4" t="s">
        <v>85</v>
      </c>
      <c r="B14" s="8" t="n">
        <v>1027.5</v>
      </c>
      <c r="C14" s="8" t="n">
        <v>1335.8</v>
      </c>
    </row>
    <row r="15" spans="1:3">
      <c r="A15" s="4" t="s">
        <v>86</v>
      </c>
      <c r="B15" s="8" t="n">
        <v>23652.6</v>
      </c>
      <c r="C15" s="8" t="n">
        <v>22876.8</v>
      </c>
    </row>
    <row r="16" spans="1:3">
      <c r="A16" s="3" t="s">
        <v>87</v>
      </c>
    </row>
    <row r="17" spans="1:3">
      <c r="A17" s="4" t="s">
        <v>88</v>
      </c>
      <c r="B17" s="8" t="n">
        <v>3.2</v>
      </c>
      <c r="C17" s="8" t="n">
        <v>4.7</v>
      </c>
    </row>
    <row r="18" spans="1:3">
      <c r="A18" s="4" t="s">
        <v>89</v>
      </c>
      <c r="B18" s="8" t="n">
        <v>68.2</v>
      </c>
      <c r="C18" s="8" t="n">
        <v>231.9</v>
      </c>
    </row>
    <row r="19" spans="1:3">
      <c r="A19" s="4" t="s">
        <v>90</v>
      </c>
      <c r="B19" s="8" t="n">
        <v>395.5</v>
      </c>
      <c r="C19" s="8" t="n">
        <v>279.8</v>
      </c>
    </row>
    <row r="20" spans="1:3">
      <c r="A20" s="4" t="s">
        <v>91</v>
      </c>
      <c r="B20" s="8" t="n">
        <v>2901.3</v>
      </c>
      <c r="C20" s="8" t="n">
        <v>2903.5</v>
      </c>
    </row>
    <row r="21" spans="1:3">
      <c r="A21" s="4" t="s">
        <v>92</v>
      </c>
      <c r="B21" s="8" t="n">
        <v>3368.2</v>
      </c>
      <c r="C21" s="8" t="n">
        <v>3419.9</v>
      </c>
    </row>
    <row r="22" spans="1:3">
      <c r="A22" s="4" t="s">
        <v>93</v>
      </c>
      <c r="B22" s="5" t="n">
        <v>5935</v>
      </c>
      <c r="C22" s="8" t="n">
        <v>6512.7</v>
      </c>
    </row>
    <row r="23" spans="1:3">
      <c r="A23" s="4" t="s">
        <v>94</v>
      </c>
      <c r="B23" s="8" t="n">
        <v>122.6</v>
      </c>
      <c r="C23" s="8" t="n">
        <v>93.09999999999999</v>
      </c>
    </row>
    <row r="24" spans="1:3">
      <c r="A24" s="4" t="s">
        <v>95</v>
      </c>
      <c r="B24" s="8" t="n">
        <v>1628.7</v>
      </c>
      <c r="C24" s="8" t="n">
        <v>722.5</v>
      </c>
    </row>
    <row r="25" spans="1:3">
      <c r="A25" s="4" t="s">
        <v>96</v>
      </c>
      <c r="B25" s="8" t="n">
        <v>11054.5</v>
      </c>
      <c r="C25" s="8" t="n">
        <v>10748.2</v>
      </c>
    </row>
    <row r="26" spans="1:3">
      <c r="A26" s="4" t="s">
        <v>97</v>
      </c>
      <c r="B26" s="4" t="s">
        <v>98</v>
      </c>
      <c r="C26" s="4" t="s">
        <v>98</v>
      </c>
    </row>
    <row r="27" spans="1:3">
      <c r="A27" s="3" t="s">
        <v>99</v>
      </c>
    </row>
    <row r="28" spans="1:3">
      <c r="A28" s="4" t="s">
        <v>100</v>
      </c>
      <c r="B28" s="5" t="n">
        <v>0</v>
      </c>
      <c r="C28" s="5" t="n">
        <v>0</v>
      </c>
    </row>
    <row r="29" spans="1:3">
      <c r="A29" s="4" t="s">
        <v>101</v>
      </c>
      <c r="B29" s="8" t="n">
        <v>0.1</v>
      </c>
      <c r="C29" s="8" t="n">
        <v>0.1</v>
      </c>
    </row>
    <row r="30" spans="1:3">
      <c r="A30" s="4" t="s">
        <v>102</v>
      </c>
      <c r="B30" s="8" t="n">
        <v>97.8</v>
      </c>
      <c r="C30" s="5" t="n">
        <v>0</v>
      </c>
    </row>
    <row r="31" spans="1:3">
      <c r="A31" s="4" t="s">
        <v>103</v>
      </c>
      <c r="B31" s="8" t="n">
        <v>-318.4</v>
      </c>
      <c r="C31" s="8" t="n">
        <v>-319.9</v>
      </c>
    </row>
    <row r="32" spans="1:3">
      <c r="A32" s="4" t="s">
        <v>104</v>
      </c>
      <c r="B32" s="8" t="n">
        <v>15810.4</v>
      </c>
      <c r="C32" s="8" t="n">
        <v>15071.6</v>
      </c>
    </row>
    <row r="33" spans="1:3">
      <c r="A33" s="4" t="s">
        <v>105</v>
      </c>
      <c r="B33" s="8" t="n">
        <v>-2977.1</v>
      </c>
      <c r="C33" s="8" t="n">
        <v>-2611.7</v>
      </c>
    </row>
    <row r="34" spans="1:3">
      <c r="A34" s="4" t="s">
        <v>106</v>
      </c>
      <c r="B34" s="8" t="n">
        <v>12612.8</v>
      </c>
      <c r="C34" s="8" t="n">
        <v>12140.1</v>
      </c>
    </row>
    <row r="35" spans="1:3">
      <c r="A35" s="4" t="s">
        <v>107</v>
      </c>
      <c r="B35" s="8" t="n">
        <v>-14.7</v>
      </c>
      <c r="C35" s="8" t="n">
        <v>-11.5</v>
      </c>
    </row>
    <row r="36" spans="1:3">
      <c r="A36" s="4" t="s">
        <v>108</v>
      </c>
      <c r="B36" s="8" t="n">
        <v>12598.1</v>
      </c>
      <c r="C36" s="8" t="n">
        <v>12128.6</v>
      </c>
    </row>
    <row r="37" spans="1:3">
      <c r="A37" s="4" t="s">
        <v>109</v>
      </c>
      <c r="B37" s="7" t="n">
        <v>23652.6</v>
      </c>
      <c r="C37" s="7" t="n">
        <v>228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30</v>
      </c>
    </row>
    <row r="3" spans="1:2">
      <c r="A3" s="3" t="s">
        <v>218</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6</v>
      </c>
      <c r="B1" s="2" t="s">
        <v>1</v>
      </c>
    </row>
    <row r="2" spans="1:2">
      <c r="B2" s="2" t="s">
        <v>2</v>
      </c>
    </row>
    <row r="3" spans="1:2">
      <c r="A3" s="3" t="s">
        <v>22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29</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30</v>
      </c>
    </row>
    <row r="2" spans="1:3">
      <c r="A2" s="3" t="s">
        <v>111</v>
      </c>
    </row>
    <row r="3" spans="1:3">
      <c r="A3" s="4" t="s">
        <v>112</v>
      </c>
      <c r="B3" s="10" t="n">
        <v>0.001</v>
      </c>
      <c r="C3" s="10" t="n">
        <v>0.001</v>
      </c>
    </row>
    <row r="4" spans="1:3">
      <c r="A4" s="4" t="s">
        <v>113</v>
      </c>
      <c r="B4" s="11" t="n">
        <v>0.0005</v>
      </c>
      <c r="C4" s="11" t="n">
        <v>0.0005</v>
      </c>
    </row>
    <row r="5" spans="1:3">
      <c r="A5" s="4" t="s">
        <v>114</v>
      </c>
      <c r="B5" s="8" t="n">
        <v>23.8</v>
      </c>
      <c r="C5" s="8" t="n">
        <v>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8</v>
      </c>
    </row>
    <row r="4" spans="1:2">
      <c r="A4" s="4" t="s">
        <v>413</v>
      </c>
      <c r="B4" s="4" t="s">
        <v>414</v>
      </c>
    </row>
    <row r="5" spans="1:2">
      <c r="A5" s="4" t="s">
        <v>49</v>
      </c>
      <c r="B5" s="4" t="s">
        <v>415</v>
      </c>
    </row>
    <row r="6" spans="1:2">
      <c r="A6" s="4" t="s">
        <v>91</v>
      </c>
      <c r="B6"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8</v>
      </c>
    </row>
    <row r="4" spans="1:2">
      <c r="A4" s="4" t="s">
        <v>418</v>
      </c>
      <c r="B4" s="4" t="s">
        <v>419</v>
      </c>
    </row>
    <row r="5" spans="1:2">
      <c r="A5" s="4" t="s">
        <v>420</v>
      </c>
      <c r="B5" s="4" t="s">
        <v>421</v>
      </c>
    </row>
    <row r="6" spans="1:2">
      <c r="A6" s="4" t="s">
        <v>34</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49</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30</v>
      </c>
      <c r="B1" s="2" t="s">
        <v>1</v>
      </c>
    </row>
    <row r="2" spans="1:2">
      <c r="B2" s="2" t="s">
        <v>2</v>
      </c>
    </row>
    <row r="3" spans="1:2">
      <c r="A3" s="3" t="s">
        <v>25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61</v>
      </c>
    </row>
    <row r="4" spans="1:2">
      <c r="A4" s="4" t="s">
        <v>260</v>
      </c>
      <c r="B4"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B1" s="2" t="s">
        <v>1</v>
      </c>
    </row>
    <row r="2" spans="1:4">
      <c r="B2" s="2" t="s">
        <v>2</v>
      </c>
      <c r="C2" s="2" t="s">
        <v>30</v>
      </c>
      <c r="D2" s="2" t="s">
        <v>31</v>
      </c>
    </row>
    <row r="3" spans="1:4">
      <c r="A3" s="3" t="s">
        <v>438</v>
      </c>
    </row>
    <row r="4" spans="1:4">
      <c r="A4" s="4" t="s">
        <v>439</v>
      </c>
      <c r="B4" s="4" t="s">
        <v>440</v>
      </c>
    </row>
    <row r="5" spans="1:4">
      <c r="A5" s="4" t="s">
        <v>441</v>
      </c>
      <c r="B5" s="4" t="s">
        <v>442</v>
      </c>
    </row>
    <row r="6" spans="1:4">
      <c r="A6" s="4" t="s">
        <v>443</v>
      </c>
      <c r="B6" s="4" t="s">
        <v>444</v>
      </c>
    </row>
    <row r="7" spans="1:4">
      <c r="A7" s="4" t="s">
        <v>445</v>
      </c>
      <c r="B7" s="4" t="s">
        <v>446</v>
      </c>
    </row>
    <row r="8" spans="1:4">
      <c r="A8" s="4" t="s">
        <v>447</v>
      </c>
      <c r="C8" s="9" t="n">
        <v>0.85</v>
      </c>
    </row>
    <row r="9" spans="1:4">
      <c r="A9" s="4" t="s">
        <v>448</v>
      </c>
      <c r="B9" s="4" t="s">
        <v>449</v>
      </c>
    </row>
    <row r="10" spans="1:4">
      <c r="A10" s="4" t="s">
        <v>450</v>
      </c>
      <c r="C10" s="4" t="s">
        <v>451</v>
      </c>
    </row>
    <row r="11" spans="1:4">
      <c r="A11" s="4" t="s">
        <v>452</v>
      </c>
      <c r="B11" s="7" t="n">
        <v>75.2</v>
      </c>
      <c r="C11" s="7" t="n">
        <v>106.3</v>
      </c>
      <c r="D11" s="7" t="n">
        <v>108.6</v>
      </c>
    </row>
    <row r="12" spans="1:4">
      <c r="A12" s="4" t="s">
        <v>453</v>
      </c>
    </row>
    <row r="13" spans="1:4">
      <c r="A13" s="3" t="s">
        <v>217</v>
      </c>
    </row>
    <row r="14" spans="1:4">
      <c r="A14" s="4" t="s">
        <v>454</v>
      </c>
      <c r="B14" s="4" t="s">
        <v>455</v>
      </c>
    </row>
    <row r="15" spans="1:4">
      <c r="A15" s="4" t="s">
        <v>456</v>
      </c>
    </row>
    <row r="16" spans="1:4">
      <c r="A16" s="3" t="s">
        <v>217</v>
      </c>
    </row>
    <row r="17" spans="1:4">
      <c r="A17" s="4" t="s">
        <v>454</v>
      </c>
      <c r="B17" s="4" t="s">
        <v>457</v>
      </c>
    </row>
    <row r="18" spans="1:4">
      <c r="A18" s="4" t="s">
        <v>458</v>
      </c>
    </row>
    <row r="19" spans="1:4">
      <c r="A19" s="3" t="s">
        <v>217</v>
      </c>
    </row>
    <row r="20" spans="1:4">
      <c r="A20" s="4" t="s">
        <v>454</v>
      </c>
      <c r="B20" s="4" t="s">
        <v>457</v>
      </c>
    </row>
    <row r="21" spans="1:4">
      <c r="A21" s="4" t="s">
        <v>459</v>
      </c>
    </row>
    <row r="22" spans="1:4">
      <c r="A22" s="3" t="s">
        <v>217</v>
      </c>
    </row>
    <row r="23" spans="1:4">
      <c r="A23" s="4" t="s">
        <v>454</v>
      </c>
      <c r="B23" s="4" t="s">
        <v>460</v>
      </c>
    </row>
    <row r="24" spans="1:4">
      <c r="A24" s="4" t="s">
        <v>461</v>
      </c>
    </row>
    <row r="25" spans="1:4">
      <c r="A25" s="3" t="s">
        <v>217</v>
      </c>
    </row>
    <row r="26" spans="1:4">
      <c r="A26" s="4" t="s">
        <v>454</v>
      </c>
      <c r="B26" s="4" t="s">
        <v>462</v>
      </c>
    </row>
    <row r="27" spans="1:4">
      <c r="A27" s="4" t="s">
        <v>463</v>
      </c>
    </row>
    <row r="28" spans="1:4">
      <c r="A28" s="3" t="s">
        <v>217</v>
      </c>
    </row>
    <row r="29" spans="1:4">
      <c r="A29" s="4" t="s">
        <v>454</v>
      </c>
      <c r="B29" s="4" t="s">
        <v>464</v>
      </c>
    </row>
    <row r="30" spans="1:4">
      <c r="A30" s="4" t="s">
        <v>465</v>
      </c>
    </row>
    <row r="31" spans="1:4">
      <c r="A31" s="3" t="s">
        <v>217</v>
      </c>
    </row>
    <row r="32" spans="1:4">
      <c r="A32" s="4" t="s">
        <v>454</v>
      </c>
      <c r="B32" s="4" t="s">
        <v>466</v>
      </c>
    </row>
    <row r="33" spans="1:4">
      <c r="A33" s="4" t="s">
        <v>467</v>
      </c>
    </row>
    <row r="34" spans="1:4">
      <c r="A34" s="3" t="s">
        <v>217</v>
      </c>
    </row>
    <row r="35" spans="1:4">
      <c r="A35" s="4" t="s">
        <v>454</v>
      </c>
      <c r="B35" s="4" t="s">
        <v>457</v>
      </c>
    </row>
    <row r="36" spans="1:4">
      <c r="A36" s="4" t="s">
        <v>468</v>
      </c>
    </row>
    <row r="37" spans="1:4">
      <c r="A37" s="3" t="s">
        <v>217</v>
      </c>
    </row>
    <row r="38" spans="1:4">
      <c r="A38" s="4" t="s">
        <v>469</v>
      </c>
      <c r="B38" s="4" t="s">
        <v>470</v>
      </c>
      <c r="C38" s="4" t="s">
        <v>471</v>
      </c>
    </row>
    <row r="39" spans="1:4">
      <c r="A39" s="4" t="s">
        <v>472</v>
      </c>
    </row>
    <row r="40" spans="1:4">
      <c r="A40" s="3" t="s">
        <v>217</v>
      </c>
    </row>
    <row r="41" spans="1:4">
      <c r="A41" s="4" t="s">
        <v>469</v>
      </c>
      <c r="B41" s="4" t="s">
        <v>473</v>
      </c>
      <c r="C41" s="4" t="s">
        <v>474</v>
      </c>
    </row>
    <row r="42" spans="1:4">
      <c r="A42" s="4" t="s">
        <v>475</v>
      </c>
    </row>
    <row r="43" spans="1:4">
      <c r="A43" s="3" t="s">
        <v>217</v>
      </c>
    </row>
    <row r="44" spans="1:4">
      <c r="A44" s="4" t="s">
        <v>476</v>
      </c>
      <c r="B44" s="6" t="n">
        <v>500</v>
      </c>
    </row>
    <row r="45" spans="1:4">
      <c r="A45" s="4" t="s">
        <v>477</v>
      </c>
    </row>
    <row r="46" spans="1:4">
      <c r="A46" s="3" t="s">
        <v>217</v>
      </c>
    </row>
    <row r="47" spans="1:4">
      <c r="A47" s="4" t="s">
        <v>476</v>
      </c>
      <c r="B47" s="6" t="n">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78</v>
      </c>
      <c r="B1" s="2" t="s">
        <v>479</v>
      </c>
      <c r="C1" s="2" t="s">
        <v>480</v>
      </c>
      <c r="D1" s="2" t="s">
        <v>1</v>
      </c>
    </row>
    <row r="2" spans="1:7">
      <c r="B2" s="2" t="s">
        <v>481</v>
      </c>
      <c r="C2" s="2" t="s">
        <v>4</v>
      </c>
      <c r="D2" s="2" t="s">
        <v>2</v>
      </c>
      <c r="E2" s="2" t="s">
        <v>30</v>
      </c>
      <c r="F2" s="2" t="s">
        <v>31</v>
      </c>
      <c r="G2" s="2" t="s">
        <v>482</v>
      </c>
    </row>
    <row r="3" spans="1:7">
      <c r="A3" s="3" t="s">
        <v>483</v>
      </c>
    </row>
    <row r="4" spans="1:7">
      <c r="A4" s="4" t="s">
        <v>42</v>
      </c>
      <c r="D4" s="6" t="n">
        <v>120</v>
      </c>
      <c r="E4" s="6" t="n">
        <v>0</v>
      </c>
      <c r="F4" s="6" t="n">
        <v>0</v>
      </c>
    </row>
    <row r="5" spans="1:7">
      <c r="A5" s="4" t="s">
        <v>484</v>
      </c>
      <c r="D5" s="5" t="n">
        <v>4200</v>
      </c>
    </row>
    <row r="6" spans="1:7">
      <c r="A6" s="4" t="s">
        <v>84</v>
      </c>
      <c r="D6" s="7" t="n">
        <v>4632.5</v>
      </c>
      <c r="E6" s="7" t="n">
        <v>3669.3</v>
      </c>
      <c r="F6" s="7" t="n">
        <v>2663.8</v>
      </c>
    </row>
    <row r="7" spans="1:7">
      <c r="A7" s="4" t="s">
        <v>485</v>
      </c>
    </row>
    <row r="8" spans="1:7">
      <c r="A8" s="3" t="s">
        <v>483</v>
      </c>
    </row>
    <row r="9" spans="1:7">
      <c r="A9" s="4" t="s">
        <v>42</v>
      </c>
      <c r="C9" s="6" t="n">
        <v>120</v>
      </c>
    </row>
    <row r="10" spans="1:7">
      <c r="A10" s="4" t="s">
        <v>486</v>
      </c>
    </row>
    <row r="11" spans="1:7">
      <c r="A11" s="3" t="s">
        <v>483</v>
      </c>
    </row>
    <row r="12" spans="1:7">
      <c r="A12" s="4" t="s">
        <v>487</v>
      </c>
      <c r="B12" s="7" t="n">
        <v>200.1</v>
      </c>
    </row>
    <row r="13" spans="1:7">
      <c r="A13" s="4" t="s">
        <v>484</v>
      </c>
      <c r="G13" s="6" t="n">
        <v>450</v>
      </c>
    </row>
    <row r="14" spans="1:7">
      <c r="A14" s="4" t="s">
        <v>488</v>
      </c>
      <c r="B14" s="7" t="n">
        <v>274.5</v>
      </c>
    </row>
    <row r="15" spans="1:7">
      <c r="A15" s="4" t="s">
        <v>489</v>
      </c>
      <c r="G15" s="8" t="n">
        <v>474.6</v>
      </c>
    </row>
    <row r="16" spans="1:7">
      <c r="A16" s="4" t="s">
        <v>490</v>
      </c>
      <c r="G16" s="8" t="n">
        <v>424.6</v>
      </c>
    </row>
    <row r="17" spans="1:7">
      <c r="A17" s="4" t="s">
        <v>84</v>
      </c>
      <c r="G17" s="8" t="n">
        <v>128.3</v>
      </c>
    </row>
    <row r="18" spans="1:7">
      <c r="A18" s="4" t="s">
        <v>491</v>
      </c>
    </row>
    <row r="19" spans="1:7">
      <c r="A19" s="3" t="s">
        <v>483</v>
      </c>
    </row>
    <row r="20" spans="1:7">
      <c r="A20" s="4" t="s">
        <v>484</v>
      </c>
      <c r="G20" s="6" t="n">
        <v>35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2</v>
      </c>
      <c r="B1" s="2" t="s">
        <v>493</v>
      </c>
      <c r="C1" s="2" t="s">
        <v>30</v>
      </c>
    </row>
    <row r="2" spans="1:3">
      <c r="A2" s="3" t="s">
        <v>494</v>
      </c>
    </row>
    <row r="3" spans="1:3">
      <c r="A3" s="4" t="s">
        <v>84</v>
      </c>
      <c r="C3" s="6" t="n">
        <v>0</v>
      </c>
    </row>
    <row r="4" spans="1:3">
      <c r="A4" s="4" t="s">
        <v>495</v>
      </c>
    </row>
    <row r="5" spans="1:3">
      <c r="A5" s="3" t="s">
        <v>494</v>
      </c>
    </row>
    <row r="6" spans="1:3">
      <c r="A6" s="4" t="s">
        <v>496</v>
      </c>
      <c r="B6" s="7" t="n">
        <v>302.7</v>
      </c>
    </row>
    <row r="7" spans="1:3">
      <c r="A7" s="4" t="s">
        <v>279</v>
      </c>
      <c r="B7" s="8" t="n">
        <v>144.7</v>
      </c>
    </row>
    <row r="8" spans="1:3">
      <c r="A8" s="4" t="s">
        <v>79</v>
      </c>
      <c r="B8" s="8" t="n">
        <v>116.1</v>
      </c>
    </row>
    <row r="9" spans="1:3">
      <c r="A9" s="4" t="s">
        <v>497</v>
      </c>
      <c r="B9" s="8" t="n">
        <v>20.2</v>
      </c>
    </row>
    <row r="10" spans="1:3">
      <c r="A10" s="4" t="s">
        <v>498</v>
      </c>
      <c r="B10" s="8" t="n">
        <v>56.8</v>
      </c>
    </row>
    <row r="11" spans="1:3">
      <c r="A11" s="4" t="s">
        <v>84</v>
      </c>
      <c r="B11" s="8" t="n">
        <v>314.1</v>
      </c>
    </row>
    <row r="12" spans="1:3">
      <c r="A12" s="4" t="s">
        <v>499</v>
      </c>
      <c r="B12" s="8" t="n">
        <v>53.7</v>
      </c>
    </row>
    <row r="13" spans="1:3">
      <c r="A13" s="4" t="s">
        <v>500</v>
      </c>
      <c r="B13" s="8" t="n">
        <v>1008.3</v>
      </c>
    </row>
    <row r="14" spans="1:3">
      <c r="A14" s="4" t="s">
        <v>501</v>
      </c>
      <c r="B14" s="8" t="n">
        <v>87.8</v>
      </c>
    </row>
    <row r="15" spans="1:3">
      <c r="A15" s="4" t="s">
        <v>502</v>
      </c>
      <c r="B15" s="8" t="n">
        <v>67.7</v>
      </c>
    </row>
    <row r="16" spans="1:3">
      <c r="A16" s="4" t="s">
        <v>503</v>
      </c>
      <c r="B16" s="7" t="n">
        <v>1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53</v>
      </c>
      <c r="B4" s="7" t="n">
        <v>2670.1</v>
      </c>
      <c r="C4" s="7" t="n">
        <v>3695.7</v>
      </c>
      <c r="D4" s="7" t="n">
        <v>3593.2</v>
      </c>
    </row>
    <row r="5" spans="1:4">
      <c r="A5" s="3" t="s">
        <v>117</v>
      </c>
    </row>
    <row r="6" spans="1:4">
      <c r="A6" s="4" t="s">
        <v>118</v>
      </c>
      <c r="B6" s="5" t="n">
        <v>1081</v>
      </c>
      <c r="C6" s="8" t="n">
        <v>682.7</v>
      </c>
      <c r="D6" s="8" t="n">
        <v>600.4</v>
      </c>
    </row>
    <row r="7" spans="1:4">
      <c r="A7" s="4" t="s">
        <v>42</v>
      </c>
      <c r="B7" s="5" t="n">
        <v>120</v>
      </c>
      <c r="C7" s="5" t="n">
        <v>0</v>
      </c>
      <c r="D7" s="5" t="n">
        <v>0</v>
      </c>
    </row>
    <row r="8" spans="1:4">
      <c r="A8" s="4" t="s">
        <v>119</v>
      </c>
      <c r="B8" s="5" t="n">
        <v>128</v>
      </c>
      <c r="C8" s="8" t="n">
        <v>154.8</v>
      </c>
      <c r="D8" s="8" t="n">
        <v>161.4</v>
      </c>
    </row>
    <row r="9" spans="1:4">
      <c r="A9" s="4" t="s">
        <v>120</v>
      </c>
      <c r="B9" s="8" t="n">
        <v>91.7</v>
      </c>
      <c r="C9" s="5" t="n">
        <v>-175</v>
      </c>
      <c r="D9" s="8" t="n">
        <v>-145.6</v>
      </c>
    </row>
    <row r="10" spans="1:4">
      <c r="A10" s="4" t="s">
        <v>44</v>
      </c>
      <c r="B10" s="8" t="n">
        <v>62.7</v>
      </c>
      <c r="C10" s="8" t="n">
        <v>14.8</v>
      </c>
      <c r="D10" s="8" t="n">
        <v>30.5</v>
      </c>
    </row>
    <row r="11" spans="1:4">
      <c r="A11" s="4" t="s">
        <v>35</v>
      </c>
      <c r="B11" s="8" t="n">
        <v>162.1</v>
      </c>
      <c r="C11" s="5" t="n">
        <v>89</v>
      </c>
      <c r="D11" s="8" t="n">
        <v>129.9</v>
      </c>
    </row>
    <row r="12" spans="1:4">
      <c r="A12" s="3" t="s">
        <v>121</v>
      </c>
    </row>
    <row r="13" spans="1:4">
      <c r="A13" s="4" t="s">
        <v>122</v>
      </c>
      <c r="B13" s="8" t="n">
        <v>-435.6</v>
      </c>
      <c r="C13" s="8" t="n">
        <v>-241.4</v>
      </c>
      <c r="D13" s="5" t="n">
        <v>29</v>
      </c>
    </row>
    <row r="14" spans="1:4">
      <c r="A14" s="4" t="s">
        <v>78</v>
      </c>
      <c r="B14" s="5" t="n">
        <v>-232</v>
      </c>
      <c r="C14" s="8" t="n">
        <v>13.9</v>
      </c>
      <c r="D14" s="8" t="n">
        <v>-31.1</v>
      </c>
    </row>
    <row r="15" spans="1:4">
      <c r="A15" s="4" t="s">
        <v>79</v>
      </c>
      <c r="B15" s="8" t="n">
        <v>-94.5</v>
      </c>
      <c r="C15" s="8" t="n">
        <v>-165.6</v>
      </c>
      <c r="D15" s="8" t="n">
        <v>-174.4</v>
      </c>
    </row>
    <row r="16" spans="1:4">
      <c r="A16" s="4" t="s">
        <v>123</v>
      </c>
      <c r="B16" s="8" t="n">
        <v>-76.59999999999999</v>
      </c>
      <c r="C16" s="8" t="n">
        <v>59.1</v>
      </c>
      <c r="D16" s="5" t="n">
        <v>-127</v>
      </c>
    </row>
    <row r="17" spans="1:4">
      <c r="A17" s="4" t="s">
        <v>124</v>
      </c>
      <c r="B17" s="8" t="n">
        <v>-227.4</v>
      </c>
      <c r="C17" s="8" t="n">
        <v>622.3</v>
      </c>
      <c r="D17" s="8" t="n">
        <v>199.3</v>
      </c>
    </row>
    <row r="18" spans="1:4">
      <c r="A18" s="4" t="s">
        <v>125</v>
      </c>
      <c r="B18" s="8" t="n">
        <v>1303.9</v>
      </c>
      <c r="C18" s="8" t="n">
        <v>-232.6</v>
      </c>
      <c r="D18" s="8" t="n">
        <v>-429.4</v>
      </c>
    </row>
    <row r="19" spans="1:4">
      <c r="A19" s="4" t="s">
        <v>126</v>
      </c>
      <c r="B19" s="8" t="n">
        <v>-2.4</v>
      </c>
      <c r="C19" s="8" t="n">
        <v>69.5</v>
      </c>
      <c r="D19" s="8" t="n">
        <v>83.2</v>
      </c>
    </row>
    <row r="20" spans="1:4">
      <c r="A20" s="4" t="s">
        <v>127</v>
      </c>
      <c r="B20" s="5" t="n">
        <v>4551</v>
      </c>
      <c r="C20" s="8" t="n">
        <v>4587.2</v>
      </c>
      <c r="D20" s="8" t="n">
        <v>3919.4</v>
      </c>
    </row>
    <row r="21" spans="1:4">
      <c r="A21" s="3" t="s">
        <v>128</v>
      </c>
    </row>
    <row r="22" spans="1:4">
      <c r="A22" s="4" t="s">
        <v>129</v>
      </c>
      <c r="B22" s="8" t="n">
        <v>5565.9</v>
      </c>
      <c r="C22" s="8" t="n">
        <v>7378.9</v>
      </c>
      <c r="D22" s="5" t="n">
        <v>4063</v>
      </c>
    </row>
    <row r="23" spans="1:4">
      <c r="A23" s="4" t="s">
        <v>130</v>
      </c>
      <c r="B23" s="8" t="n">
        <v>-5355.2</v>
      </c>
      <c r="C23" s="8" t="n">
        <v>-7913.2</v>
      </c>
      <c r="D23" s="8" t="n">
        <v>-6864.9</v>
      </c>
    </row>
    <row r="24" spans="1:4">
      <c r="A24" s="4" t="s">
        <v>131</v>
      </c>
      <c r="B24" s="5" t="n">
        <v>-1200</v>
      </c>
      <c r="C24" s="5" t="n">
        <v>-1200</v>
      </c>
      <c r="D24" s="5" t="n">
        <v>-850</v>
      </c>
    </row>
    <row r="25" spans="1:4">
      <c r="A25" s="4" t="s">
        <v>132</v>
      </c>
      <c r="B25" s="5" t="n">
        <v>-120</v>
      </c>
      <c r="C25" s="5" t="n">
        <v>0</v>
      </c>
      <c r="D25" s="5" t="n">
        <v>0</v>
      </c>
    </row>
    <row r="26" spans="1:4">
      <c r="A26" s="4" t="s">
        <v>133</v>
      </c>
      <c r="B26" s="5" t="n">
        <v>0</v>
      </c>
      <c r="C26" s="5" t="n">
        <v>0</v>
      </c>
      <c r="D26" s="8" t="n">
        <v>-198.8</v>
      </c>
    </row>
    <row r="27" spans="1:4">
      <c r="A27" s="4" t="s">
        <v>134</v>
      </c>
      <c r="B27" s="8" t="n">
        <v>-867.4</v>
      </c>
      <c r="C27" s="8" t="n">
        <v>-616.1</v>
      </c>
      <c r="D27" s="5" t="n">
        <v>-643</v>
      </c>
    </row>
    <row r="28" spans="1:4">
      <c r="A28" s="4" t="s">
        <v>135</v>
      </c>
      <c r="B28" s="8" t="n">
        <v>-975.4</v>
      </c>
      <c r="C28" s="8" t="n">
        <v>-111.6</v>
      </c>
      <c r="D28" s="8" t="n">
        <v>-15.4</v>
      </c>
    </row>
    <row r="29" spans="1:4">
      <c r="A29" s="4" t="s">
        <v>35</v>
      </c>
      <c r="B29" s="5" t="n">
        <v>-11</v>
      </c>
      <c r="C29" s="8" t="n">
        <v>-22.8</v>
      </c>
      <c r="D29" s="8" t="n">
        <v>-44.5</v>
      </c>
    </row>
    <row r="30" spans="1:4">
      <c r="A30" s="4" t="s">
        <v>136</v>
      </c>
      <c r="B30" s="8" t="n">
        <v>-2963.1</v>
      </c>
      <c r="C30" s="8" t="n">
        <v>-2484.8</v>
      </c>
      <c r="D30" s="8" t="n">
        <v>-4553.6</v>
      </c>
    </row>
    <row r="31" spans="1:4">
      <c r="A31" s="3" t="s">
        <v>137</v>
      </c>
    </row>
    <row r="32" spans="1:4">
      <c r="A32" s="4" t="s">
        <v>138</v>
      </c>
      <c r="B32" s="8" t="n">
        <v>-1365.4</v>
      </c>
      <c r="C32" s="5" t="n">
        <v>-1000</v>
      </c>
      <c r="D32" s="5" t="n">
        <v>-5000</v>
      </c>
    </row>
    <row r="33" spans="1:4">
      <c r="A33" s="4" t="s">
        <v>139</v>
      </c>
      <c r="B33" s="8" t="n">
        <v>-5.3</v>
      </c>
      <c r="C33" s="8" t="n">
        <v>-8.5</v>
      </c>
      <c r="D33" s="8" t="n">
        <v>-70.90000000000001</v>
      </c>
    </row>
    <row r="34" spans="1:4">
      <c r="A34" s="4" t="s">
        <v>140</v>
      </c>
      <c r="B34" s="8" t="n">
        <v>-134.1</v>
      </c>
      <c r="C34" s="5" t="n">
        <v>0</v>
      </c>
      <c r="D34" s="8" t="n">
        <v>-56.1</v>
      </c>
    </row>
    <row r="35" spans="1:4">
      <c r="A35" s="4" t="s">
        <v>141</v>
      </c>
      <c r="B35" s="5" t="n">
        <v>0</v>
      </c>
      <c r="C35" s="5" t="n">
        <v>0</v>
      </c>
      <c r="D35" s="8" t="n">
        <v>5930.5</v>
      </c>
    </row>
    <row r="36" spans="1:4">
      <c r="A36" s="4" t="s">
        <v>142</v>
      </c>
      <c r="B36" s="8" t="n">
        <v>-560.9</v>
      </c>
      <c r="C36" s="8" t="n">
        <v>-2.7</v>
      </c>
      <c r="D36" s="8" t="n">
        <v>-2.1</v>
      </c>
    </row>
    <row r="37" spans="1:4">
      <c r="A37" s="4" t="s">
        <v>143</v>
      </c>
      <c r="B37" s="8" t="n">
        <v>-302.7</v>
      </c>
      <c r="C37" s="5" t="n">
        <v>0</v>
      </c>
      <c r="D37" s="5" t="n">
        <v>0</v>
      </c>
    </row>
    <row r="38" spans="1:4">
      <c r="A38" s="4" t="s">
        <v>144</v>
      </c>
      <c r="B38" s="5" t="n">
        <v>-3</v>
      </c>
      <c r="C38" s="8" t="n">
        <v>-38.6</v>
      </c>
      <c r="D38" s="8" t="n">
        <v>-13.1</v>
      </c>
    </row>
    <row r="39" spans="1:4">
      <c r="A39" s="4" t="s">
        <v>35</v>
      </c>
      <c r="B39" s="8" t="n">
        <v>-8.6</v>
      </c>
      <c r="C39" s="8" t="n">
        <v>-2.8</v>
      </c>
      <c r="D39" s="8" t="n">
        <v>-5.2</v>
      </c>
    </row>
    <row r="40" spans="1:4">
      <c r="A40" s="4" t="s">
        <v>145</v>
      </c>
      <c r="B40" s="5" t="n">
        <v>-2380</v>
      </c>
      <c r="C40" s="8" t="n">
        <v>-1052.6</v>
      </c>
      <c r="D40" s="8" t="n">
        <v>783.1</v>
      </c>
    </row>
    <row r="41" spans="1:4">
      <c r="A41" s="4" t="s">
        <v>146</v>
      </c>
      <c r="B41" s="8" t="n">
        <v>-792.1</v>
      </c>
      <c r="C41" s="8" t="n">
        <v>1049.8</v>
      </c>
      <c r="D41" s="8" t="n">
        <v>148.9</v>
      </c>
    </row>
    <row r="42" spans="1:4">
      <c r="A42" s="4" t="s">
        <v>147</v>
      </c>
      <c r="B42" s="8" t="n">
        <v>39.4</v>
      </c>
      <c r="C42" s="8" t="n">
        <v>-31.3</v>
      </c>
      <c r="D42" s="8" t="n">
        <v>-45.8</v>
      </c>
    </row>
    <row r="43" spans="1:4">
      <c r="A43" s="4" t="s">
        <v>148</v>
      </c>
      <c r="B43" s="8" t="n">
        <v>2326.5</v>
      </c>
      <c r="C43" s="5" t="n">
        <v>1308</v>
      </c>
      <c r="D43" s="8" t="n">
        <v>1204.9</v>
      </c>
    </row>
    <row r="44" spans="1:4">
      <c r="A44" s="4" t="s">
        <v>149</v>
      </c>
      <c r="B44" s="7" t="n">
        <v>1573.8</v>
      </c>
      <c r="C44" s="7" t="n">
        <v>2326.5</v>
      </c>
      <c r="D44" s="6" t="n">
        <v>13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4</v>
      </c>
      <c r="B1" s="2" t="s">
        <v>480</v>
      </c>
      <c r="J1" s="2" t="s">
        <v>1</v>
      </c>
    </row>
    <row r="2" spans="1:13">
      <c r="B2" s="2" t="s">
        <v>2</v>
      </c>
      <c r="C2" s="2" t="s">
        <v>505</v>
      </c>
      <c r="D2" s="2" t="s">
        <v>4</v>
      </c>
      <c r="E2" s="2" t="s">
        <v>506</v>
      </c>
      <c r="F2" s="2" t="s">
        <v>30</v>
      </c>
      <c r="G2" s="2" t="s">
        <v>507</v>
      </c>
      <c r="H2" s="2" t="s">
        <v>508</v>
      </c>
      <c r="I2" s="2" t="s">
        <v>509</v>
      </c>
      <c r="J2" s="2" t="s">
        <v>2</v>
      </c>
      <c r="K2" s="2" t="s">
        <v>30</v>
      </c>
      <c r="L2" s="2" t="s">
        <v>31</v>
      </c>
      <c r="M2" s="2" t="s">
        <v>493</v>
      </c>
    </row>
    <row r="3" spans="1:13">
      <c r="A3" s="3" t="s">
        <v>494</v>
      </c>
    </row>
    <row r="4" spans="1:13">
      <c r="A4" s="4" t="s">
        <v>510</v>
      </c>
      <c r="B4" s="7" t="n">
        <v>179.6</v>
      </c>
      <c r="C4" s="7" t="n">
        <v>48.8</v>
      </c>
      <c r="D4" s="7" t="n">
        <v>41.6</v>
      </c>
      <c r="E4" s="6" t="n">
        <v>90</v>
      </c>
      <c r="F4" s="7" t="n">
        <v>50.9</v>
      </c>
      <c r="G4" s="7" t="n">
        <v>98.59999999999999</v>
      </c>
      <c r="H4" s="6" t="n">
        <v>79</v>
      </c>
      <c r="I4" s="7" t="n">
        <v>87.90000000000001</v>
      </c>
      <c r="J4" s="6" t="n">
        <v>360</v>
      </c>
      <c r="K4" s="7" t="n">
        <v>316.4</v>
      </c>
      <c r="L4" s="7" t="n">
        <v>236.1</v>
      </c>
    </row>
    <row r="5" spans="1:13">
      <c r="A5" s="4" t="s">
        <v>511</v>
      </c>
      <c r="J5" s="5" t="n">
        <v>1630</v>
      </c>
      <c r="K5" s="8" t="n">
        <v>1478.7</v>
      </c>
      <c r="L5" s="8" t="n">
        <v>1240.4</v>
      </c>
    </row>
    <row r="6" spans="1:13">
      <c r="A6" s="4" t="s">
        <v>33</v>
      </c>
      <c r="B6" s="7" t="n">
        <v>2712.4</v>
      </c>
      <c r="C6" s="7" t="n">
        <v>2622.5</v>
      </c>
      <c r="D6" s="7" t="n">
        <v>2639.7</v>
      </c>
      <c r="E6" s="7" t="n">
        <v>2380.1</v>
      </c>
      <c r="F6" s="7" t="n">
        <v>2502.9</v>
      </c>
      <c r="G6" s="7" t="n">
        <v>2539.6</v>
      </c>
      <c r="H6" s="6" t="n">
        <v>2466</v>
      </c>
      <c r="I6" s="7" t="n">
        <v>2309.4</v>
      </c>
      <c r="J6" s="8" t="n">
        <v>10354.7</v>
      </c>
      <c r="K6" s="8" t="n">
        <v>9817.9</v>
      </c>
      <c r="L6" s="8" t="n">
        <v>9188.5</v>
      </c>
    </row>
    <row r="7" spans="1:13">
      <c r="A7" s="4" t="s">
        <v>495</v>
      </c>
    </row>
    <row r="8" spans="1:13">
      <c r="A8" s="3" t="s">
        <v>494</v>
      </c>
    </row>
    <row r="9" spans="1:13">
      <c r="A9" s="4" t="s">
        <v>512</v>
      </c>
      <c r="E9" s="4" t="s">
        <v>513</v>
      </c>
    </row>
    <row r="10" spans="1:13">
      <c r="A10" s="4" t="s">
        <v>514</v>
      </c>
      <c r="E10" s="4" t="s">
        <v>457</v>
      </c>
    </row>
    <row r="11" spans="1:13">
      <c r="A11" s="4" t="s">
        <v>496</v>
      </c>
      <c r="M11" s="7" t="n">
        <v>302.7</v>
      </c>
    </row>
    <row r="12" spans="1:13">
      <c r="A12" s="4" t="s">
        <v>510</v>
      </c>
      <c r="J12" s="8" t="n">
        <v>64.8</v>
      </c>
    </row>
    <row r="13" spans="1:13">
      <c r="A13" s="4" t="s">
        <v>511</v>
      </c>
      <c r="J13" s="8" t="n">
        <v>15.1</v>
      </c>
    </row>
    <row r="14" spans="1:13">
      <c r="A14" s="4" t="s">
        <v>515</v>
      </c>
    </row>
    <row r="15" spans="1:13">
      <c r="A15" s="3" t="s">
        <v>494</v>
      </c>
    </row>
    <row r="16" spans="1:13">
      <c r="A16" s="4" t="s">
        <v>33</v>
      </c>
      <c r="J16" s="7" t="n">
        <v>74.40000000000001</v>
      </c>
      <c r="K16" s="7" t="n">
        <v>846.9</v>
      </c>
      <c r="L16" s="7" t="n">
        <v>554.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480</v>
      </c>
      <c r="C1" s="2" t="s">
        <v>1</v>
      </c>
    </row>
    <row r="2" spans="1:4">
      <c r="B2" s="2" t="s">
        <v>31</v>
      </c>
      <c r="C2" s="2" t="s">
        <v>2</v>
      </c>
      <c r="D2" s="2" t="s">
        <v>30</v>
      </c>
    </row>
    <row r="3" spans="1:4">
      <c r="A3" s="3" t="s">
        <v>517</v>
      </c>
    </row>
    <row r="4" spans="1:4">
      <c r="A4" s="4" t="s">
        <v>518</v>
      </c>
      <c r="C4" s="7" t="n">
        <v>5.1</v>
      </c>
      <c r="D4" s="7" t="n">
        <v>37.3</v>
      </c>
    </row>
    <row r="5" spans="1:4">
      <c r="A5" s="4" t="s">
        <v>519</v>
      </c>
      <c r="D5" s="8" t="n">
        <v>10.3</v>
      </c>
    </row>
    <row r="6" spans="1:4">
      <c r="A6" s="4" t="s">
        <v>520</v>
      </c>
      <c r="C6" s="8" t="n">
        <v>-4.6</v>
      </c>
      <c r="D6" s="8" t="n">
        <v>-40.2</v>
      </c>
    </row>
    <row r="7" spans="1:4">
      <c r="A7" s="4" t="s">
        <v>521</v>
      </c>
      <c r="B7" s="7" t="n">
        <v>15.9</v>
      </c>
      <c r="D7" s="8" t="n">
        <v>-2.3</v>
      </c>
    </row>
    <row r="8" spans="1:4">
      <c r="A8" s="4" t="s">
        <v>522</v>
      </c>
      <c r="B8" s="8" t="n">
        <v>37.3</v>
      </c>
      <c r="C8" s="8" t="n">
        <v>0.5</v>
      </c>
      <c r="D8" s="8" t="n">
        <v>5.1</v>
      </c>
    </row>
    <row r="9" spans="1:4">
      <c r="A9" s="4" t="s">
        <v>523</v>
      </c>
    </row>
    <row r="10" spans="1:4">
      <c r="A10" s="3" t="s">
        <v>517</v>
      </c>
    </row>
    <row r="11" spans="1:4">
      <c r="A11" s="4" t="s">
        <v>518</v>
      </c>
      <c r="C11" s="8" t="n">
        <v>2.2</v>
      </c>
      <c r="D11" s="8" t="n">
        <v>33.7</v>
      </c>
    </row>
    <row r="12" spans="1:4">
      <c r="A12" s="4" t="s">
        <v>519</v>
      </c>
      <c r="D12" s="8" t="n">
        <v>4.9</v>
      </c>
    </row>
    <row r="13" spans="1:4">
      <c r="A13" s="4" t="s">
        <v>520</v>
      </c>
      <c r="C13" s="8" t="n">
        <v>-1.7</v>
      </c>
      <c r="D13" s="8" t="n">
        <v>-31.2</v>
      </c>
    </row>
    <row r="14" spans="1:4">
      <c r="A14" s="4" t="s">
        <v>521</v>
      </c>
      <c r="D14" s="8" t="n">
        <v>-5.2</v>
      </c>
    </row>
    <row r="15" spans="1:4">
      <c r="A15" s="4" t="s">
        <v>522</v>
      </c>
      <c r="B15" s="8" t="n">
        <v>33.7</v>
      </c>
      <c r="C15" s="8" t="n">
        <v>0.5</v>
      </c>
      <c r="D15" s="8" t="n">
        <v>2.2</v>
      </c>
    </row>
    <row r="16" spans="1:4">
      <c r="A16" s="4" t="s">
        <v>524</v>
      </c>
    </row>
    <row r="17" spans="1:4">
      <c r="A17" s="3" t="s">
        <v>517</v>
      </c>
    </row>
    <row r="18" spans="1:4">
      <c r="A18" s="4" t="s">
        <v>518</v>
      </c>
      <c r="C18" s="8" t="n">
        <v>2.9</v>
      </c>
      <c r="D18" s="8" t="n">
        <v>3.6</v>
      </c>
    </row>
    <row r="19" spans="1:4">
      <c r="A19" s="4" t="s">
        <v>519</v>
      </c>
      <c r="D19" s="8" t="n">
        <v>5.4</v>
      </c>
    </row>
    <row r="20" spans="1:4">
      <c r="A20" s="4" t="s">
        <v>520</v>
      </c>
      <c r="C20" s="8" t="n">
        <v>-2.9</v>
      </c>
      <c r="D20" s="5" t="n">
        <v>-9</v>
      </c>
    </row>
    <row r="21" spans="1:4">
      <c r="A21" s="4" t="s">
        <v>521</v>
      </c>
      <c r="D21" s="8" t="n">
        <v>2.9</v>
      </c>
    </row>
    <row r="22" spans="1:4">
      <c r="A22" s="4" t="s">
        <v>522</v>
      </c>
      <c r="B22" s="7" t="n">
        <v>3.6</v>
      </c>
      <c r="C22" s="6" t="n">
        <v>0</v>
      </c>
      <c r="D22" s="7" t="n">
        <v>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25</v>
      </c>
      <c r="B1" s="2" t="s">
        <v>480</v>
      </c>
      <c r="G1" s="2" t="s">
        <v>1</v>
      </c>
    </row>
    <row r="2" spans="1:9">
      <c r="B2" s="2" t="s">
        <v>2</v>
      </c>
      <c r="C2" s="2" t="s">
        <v>30</v>
      </c>
      <c r="D2" s="2" t="s">
        <v>507</v>
      </c>
      <c r="E2" s="2" t="s">
        <v>508</v>
      </c>
      <c r="F2" s="2" t="s">
        <v>31</v>
      </c>
      <c r="G2" s="2" t="s">
        <v>2</v>
      </c>
      <c r="H2" s="2" t="s">
        <v>30</v>
      </c>
      <c r="I2" s="2" t="s">
        <v>31</v>
      </c>
    </row>
    <row r="3" spans="1:9">
      <c r="A3" s="3" t="s">
        <v>517</v>
      </c>
    </row>
    <row r="4" spans="1:9">
      <c r="A4" s="4" t="s">
        <v>45</v>
      </c>
      <c r="G4" s="7" t="n">
        <v>0.9</v>
      </c>
      <c r="H4" s="7" t="n">
        <v>33.1</v>
      </c>
      <c r="I4" s="7" t="n">
        <v>93.40000000000001</v>
      </c>
    </row>
    <row r="5" spans="1:9">
      <c r="A5" s="4" t="s">
        <v>526</v>
      </c>
    </row>
    <row r="6" spans="1:9">
      <c r="A6" s="3" t="s">
        <v>517</v>
      </c>
    </row>
    <row r="7" spans="1:9">
      <c r="A7" s="4" t="s">
        <v>527</v>
      </c>
      <c r="B7" s="6" t="n">
        <v>170</v>
      </c>
    </row>
    <row r="8" spans="1:9">
      <c r="A8" s="4" t="s">
        <v>528</v>
      </c>
      <c r="B8" s="6" t="n">
        <v>400</v>
      </c>
    </row>
    <row r="9" spans="1:9">
      <c r="A9" s="4" t="s">
        <v>45</v>
      </c>
      <c r="G9" s="8" t="n">
        <v>19.4</v>
      </c>
    </row>
    <row r="10" spans="1:9">
      <c r="A10" s="4" t="s">
        <v>529</v>
      </c>
    </row>
    <row r="11" spans="1:9">
      <c r="A11" s="3" t="s">
        <v>517</v>
      </c>
    </row>
    <row r="12" spans="1:9">
      <c r="A12" s="4" t="s">
        <v>45</v>
      </c>
      <c r="H12" s="8" t="n">
        <v>17.7</v>
      </c>
    </row>
    <row r="13" spans="1:9">
      <c r="A13" s="4" t="s">
        <v>530</v>
      </c>
    </row>
    <row r="14" spans="1:9">
      <c r="A14" s="3" t="s">
        <v>517</v>
      </c>
    </row>
    <row r="15" spans="1:9">
      <c r="A15" s="4" t="s">
        <v>45</v>
      </c>
      <c r="H15" s="5" t="n">
        <v>8</v>
      </c>
      <c r="I15" s="8" t="n">
        <v>93.40000000000001</v>
      </c>
    </row>
    <row r="16" spans="1:9">
      <c r="A16" s="4" t="s">
        <v>531</v>
      </c>
      <c r="F16" s="4" t="s">
        <v>532</v>
      </c>
    </row>
    <row r="17" spans="1:9">
      <c r="A17" s="4" t="s">
        <v>533</v>
      </c>
      <c r="F17" s="6" t="n">
        <v>120</v>
      </c>
      <c r="I17" s="5" t="n">
        <v>120</v>
      </c>
    </row>
    <row r="18" spans="1:9">
      <c r="A18" s="4" t="s">
        <v>521</v>
      </c>
      <c r="F18" s="8" t="n">
        <v>15.9</v>
      </c>
      <c r="H18" s="8" t="n">
        <v>-2.3</v>
      </c>
    </row>
    <row r="19" spans="1:9">
      <c r="A19" s="4" t="s">
        <v>534</v>
      </c>
      <c r="F19" s="6" t="n">
        <v>102</v>
      </c>
      <c r="I19" s="6" t="n">
        <v>102</v>
      </c>
    </row>
    <row r="20" spans="1:9">
      <c r="A20" s="4" t="s">
        <v>535</v>
      </c>
    </row>
    <row r="21" spans="1:9">
      <c r="A21" s="3" t="s">
        <v>517</v>
      </c>
    </row>
    <row r="22" spans="1:9">
      <c r="A22" s="4" t="s">
        <v>536</v>
      </c>
      <c r="C22" s="6" t="n">
        <v>14</v>
      </c>
      <c r="D22" s="7" t="n">
        <v>15.7</v>
      </c>
      <c r="E22" s="7" t="n">
        <v>15.8</v>
      </c>
      <c r="H22" s="8" t="n">
        <v>45.5</v>
      </c>
    </row>
    <row r="23" spans="1:9">
      <c r="A23" s="4" t="s">
        <v>537</v>
      </c>
    </row>
    <row r="24" spans="1:9">
      <c r="A24" s="3" t="s">
        <v>517</v>
      </c>
    </row>
    <row r="25" spans="1:9">
      <c r="A25" s="4" t="s">
        <v>45</v>
      </c>
      <c r="H25" s="7" t="n">
        <v>7.4</v>
      </c>
    </row>
    <row r="26" spans="1:9">
      <c r="A26" s="4" t="s">
        <v>538</v>
      </c>
    </row>
    <row r="27" spans="1:9">
      <c r="A27" s="3" t="s">
        <v>517</v>
      </c>
    </row>
    <row r="28" spans="1:9">
      <c r="A28" s="4" t="s">
        <v>45</v>
      </c>
      <c r="G28" s="8" t="n">
        <v>18.5</v>
      </c>
    </row>
    <row r="29" spans="1:9">
      <c r="A29" s="4" t="s">
        <v>539</v>
      </c>
    </row>
    <row r="30" spans="1:9">
      <c r="A30" s="3" t="s">
        <v>517</v>
      </c>
    </row>
    <row r="31" spans="1:9">
      <c r="A31" s="4" t="s">
        <v>45</v>
      </c>
      <c r="G31" s="7" t="n">
        <v>0.9</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541</v>
      </c>
    </row>
    <row r="4" spans="1:4">
      <c r="A4" s="4" t="s">
        <v>542</v>
      </c>
      <c r="B4" s="7" t="n">
        <v>605.5</v>
      </c>
      <c r="C4" s="7" t="n">
        <v>662.7</v>
      </c>
      <c r="D4" s="7" t="n">
        <v>483.8</v>
      </c>
    </row>
    <row r="5" spans="1:4">
      <c r="A5" s="4" t="s">
        <v>543</v>
      </c>
      <c r="B5" s="8" t="n">
        <v>2917.3</v>
      </c>
      <c r="C5" s="5" t="n">
        <v>2668</v>
      </c>
      <c r="D5" s="8" t="n">
        <v>2229.4</v>
      </c>
    </row>
    <row r="6" spans="1:4">
      <c r="A6" s="4" t="s">
        <v>544</v>
      </c>
      <c r="B6" s="5" t="n">
        <v>6</v>
      </c>
      <c r="C6" s="8" t="n">
        <v>-16.7</v>
      </c>
      <c r="D6" s="8" t="n">
        <v>-32.3</v>
      </c>
    </row>
    <row r="7" spans="1:4">
      <c r="A7" s="4" t="s">
        <v>545</v>
      </c>
      <c r="B7" s="8" t="n">
        <v>-2232.8</v>
      </c>
      <c r="C7" s="8" t="n">
        <v>-2099.5</v>
      </c>
      <c r="D7" s="8" t="n">
        <v>-1666.6</v>
      </c>
    </row>
    <row r="8" spans="1:4">
      <c r="A8" s="4" t="s">
        <v>546</v>
      </c>
      <c r="B8" s="8" t="n">
        <v>-534.4</v>
      </c>
      <c r="C8" s="5" t="n">
        <v>-609</v>
      </c>
      <c r="D8" s="8" t="n">
        <v>-351.6</v>
      </c>
    </row>
    <row r="9" spans="1:4">
      <c r="A9" s="4" t="s">
        <v>547</v>
      </c>
      <c r="B9" s="8" t="n">
        <v>761.6</v>
      </c>
      <c r="C9" s="8" t="n">
        <v>605.5</v>
      </c>
      <c r="D9" s="8" t="n">
        <v>662.7</v>
      </c>
    </row>
    <row r="10" spans="1:4">
      <c r="A10" s="4" t="s">
        <v>548</v>
      </c>
    </row>
    <row r="11" spans="1:4">
      <c r="A11" s="3" t="s">
        <v>541</v>
      </c>
    </row>
    <row r="12" spans="1:4">
      <c r="A12" s="4" t="s">
        <v>542</v>
      </c>
      <c r="B12" s="8" t="n">
        <v>71.59999999999999</v>
      </c>
      <c r="C12" s="8" t="n">
        <v>56.1</v>
      </c>
      <c r="D12" s="8" t="n">
        <v>47.6</v>
      </c>
    </row>
    <row r="13" spans="1:4">
      <c r="A13" s="4" t="s">
        <v>543</v>
      </c>
      <c r="B13" s="5" t="n">
        <v>583</v>
      </c>
      <c r="C13" s="8" t="n">
        <v>592.6</v>
      </c>
      <c r="D13" s="8" t="n">
        <v>459.7</v>
      </c>
    </row>
    <row r="14" spans="1:4">
      <c r="A14" s="4" t="s">
        <v>544</v>
      </c>
      <c r="B14" s="8" t="n">
        <v>-0.1</v>
      </c>
      <c r="C14" s="8" t="n">
        <v>-1.4</v>
      </c>
      <c r="D14" s="8" t="n">
        <v>-1.3</v>
      </c>
    </row>
    <row r="15" spans="1:4">
      <c r="A15" s="4" t="s">
        <v>545</v>
      </c>
      <c r="B15" s="8" t="n">
        <v>-475.8</v>
      </c>
      <c r="C15" s="8" t="n">
        <v>-522.5</v>
      </c>
      <c r="D15" s="8" t="n">
        <v>-405.9</v>
      </c>
    </row>
    <row r="16" spans="1:4">
      <c r="A16" s="4" t="s">
        <v>546</v>
      </c>
      <c r="B16" s="8" t="n">
        <v>-69.09999999999999</v>
      </c>
      <c r="C16" s="8" t="n">
        <v>-53.2</v>
      </c>
      <c r="D16" s="5" t="n">
        <v>-44</v>
      </c>
    </row>
    <row r="17" spans="1:4">
      <c r="A17" s="4" t="s">
        <v>547</v>
      </c>
      <c r="B17" s="8" t="n">
        <v>109.6</v>
      </c>
      <c r="C17" s="8" t="n">
        <v>71.59999999999999</v>
      </c>
      <c r="D17" s="8" t="n">
        <v>56.1</v>
      </c>
    </row>
    <row r="18" spans="1:4">
      <c r="A18" s="4" t="s">
        <v>549</v>
      </c>
    </row>
    <row r="19" spans="1:4">
      <c r="A19" s="3" t="s">
        <v>541</v>
      </c>
    </row>
    <row r="20" spans="1:4">
      <c r="A20" s="4" t="s">
        <v>542</v>
      </c>
      <c r="B20" s="8" t="n">
        <v>482.7</v>
      </c>
      <c r="C20" s="8" t="n">
        <v>548.7</v>
      </c>
      <c r="D20" s="8" t="n">
        <v>387.1</v>
      </c>
    </row>
    <row r="21" spans="1:4">
      <c r="A21" s="4" t="s">
        <v>543</v>
      </c>
      <c r="B21" s="8" t="n">
        <v>2307.4</v>
      </c>
      <c r="C21" s="8" t="n">
        <v>2044.5</v>
      </c>
      <c r="D21" s="8" t="n">
        <v>1732.1</v>
      </c>
    </row>
    <row r="22" spans="1:4">
      <c r="A22" s="4" t="s">
        <v>544</v>
      </c>
      <c r="B22" s="5" t="n">
        <v>15</v>
      </c>
      <c r="C22" s="8" t="n">
        <v>1.5</v>
      </c>
      <c r="D22" s="8" t="n">
        <v>-16.3</v>
      </c>
    </row>
    <row r="23" spans="1:4">
      <c r="A23" s="4" t="s">
        <v>545</v>
      </c>
      <c r="B23" s="8" t="n">
        <v>-1756.9</v>
      </c>
      <c r="C23" s="5" t="n">
        <v>-1576</v>
      </c>
      <c r="D23" s="8" t="n">
        <v>-1258.1</v>
      </c>
    </row>
    <row r="24" spans="1:4">
      <c r="A24" s="4" t="s">
        <v>546</v>
      </c>
      <c r="B24" s="8" t="n">
        <v>-442.2</v>
      </c>
      <c r="C24" s="5" t="n">
        <v>-536</v>
      </c>
      <c r="D24" s="8" t="n">
        <v>-296.1</v>
      </c>
    </row>
    <row r="25" spans="1:4">
      <c r="A25" s="4" t="s">
        <v>547</v>
      </c>
      <c r="B25" s="5" t="n">
        <v>606</v>
      </c>
      <c r="C25" s="8" t="n">
        <v>482.7</v>
      </c>
      <c r="D25" s="8" t="n">
        <v>548.7</v>
      </c>
    </row>
    <row r="26" spans="1:4">
      <c r="A26" s="4" t="s">
        <v>550</v>
      </c>
    </row>
    <row r="27" spans="1:4">
      <c r="A27" s="3" t="s">
        <v>541</v>
      </c>
    </row>
    <row r="28" spans="1:4">
      <c r="A28" s="4" t="s">
        <v>542</v>
      </c>
      <c r="B28" s="8" t="n">
        <v>51.2</v>
      </c>
      <c r="C28" s="8" t="n">
        <v>57.9</v>
      </c>
      <c r="D28" s="8" t="n">
        <v>49.1</v>
      </c>
    </row>
    <row r="29" spans="1:4">
      <c r="A29" s="4" t="s">
        <v>543</v>
      </c>
      <c r="B29" s="8" t="n">
        <v>26.9</v>
      </c>
      <c r="C29" s="8" t="n">
        <v>30.9</v>
      </c>
      <c r="D29" s="8" t="n">
        <v>37.6</v>
      </c>
    </row>
    <row r="30" spans="1:4">
      <c r="A30" s="4" t="s">
        <v>544</v>
      </c>
      <c r="B30" s="8" t="n">
        <v>-8.9</v>
      </c>
      <c r="C30" s="8" t="n">
        <v>-16.8</v>
      </c>
      <c r="D30" s="8" t="n">
        <v>-14.7</v>
      </c>
    </row>
    <row r="31" spans="1:4">
      <c r="A31" s="4" t="s">
        <v>545</v>
      </c>
      <c r="B31" s="8" t="n">
        <v>-0.1</v>
      </c>
      <c r="C31" s="5" t="n">
        <v>-1</v>
      </c>
      <c r="D31" s="8" t="n">
        <v>-2.6</v>
      </c>
    </row>
    <row r="32" spans="1:4">
      <c r="A32" s="4" t="s">
        <v>546</v>
      </c>
      <c r="B32" s="8" t="n">
        <v>-23.1</v>
      </c>
      <c r="C32" s="8" t="n">
        <v>-19.8</v>
      </c>
      <c r="D32" s="8" t="n">
        <v>-11.5</v>
      </c>
    </row>
    <row r="33" spans="1:4">
      <c r="A33" s="4" t="s">
        <v>547</v>
      </c>
      <c r="B33" s="6" t="n">
        <v>46</v>
      </c>
      <c r="C33" s="7" t="n">
        <v>51.2</v>
      </c>
      <c r="D33" s="7" t="n">
        <v>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51</v>
      </c>
      <c r="B1" s="2" t="s">
        <v>2</v>
      </c>
      <c r="C1" s="2" t="s">
        <v>30</v>
      </c>
      <c r="D1" s="2" t="s">
        <v>31</v>
      </c>
      <c r="E1" s="2" t="s">
        <v>552</v>
      </c>
    </row>
    <row r="2" spans="1:5">
      <c r="A2" s="4" t="s">
        <v>553</v>
      </c>
      <c r="B2" s="7" t="n">
        <v>761.6</v>
      </c>
      <c r="C2" s="7" t="n">
        <v>605.5</v>
      </c>
      <c r="D2" s="7" t="n">
        <v>662.7</v>
      </c>
      <c r="E2" s="7" t="n">
        <v>483.8</v>
      </c>
    </row>
    <row r="3" spans="1:5">
      <c r="A3" s="4" t="s">
        <v>554</v>
      </c>
    </row>
    <row r="4" spans="1:5">
      <c r="A4" s="4" t="s">
        <v>553</v>
      </c>
      <c r="B4" s="8" t="n">
        <v>189.6</v>
      </c>
      <c r="C4" s="8" t="n">
        <v>166.9</v>
      </c>
    </row>
    <row r="5" spans="1:5">
      <c r="A5" s="4" t="s">
        <v>555</v>
      </c>
    </row>
    <row r="6" spans="1:5">
      <c r="A6" s="4" t="s">
        <v>553</v>
      </c>
      <c r="B6" s="6" t="n">
        <v>572</v>
      </c>
      <c r="C6" s="7" t="n">
        <v>43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6</v>
      </c>
      <c r="B1" s="2" t="s">
        <v>2</v>
      </c>
      <c r="C1" s="2" t="s">
        <v>30</v>
      </c>
    </row>
    <row r="2" spans="1:3">
      <c r="A2" s="3" t="s">
        <v>557</v>
      </c>
    </row>
    <row r="3" spans="1:3">
      <c r="A3" s="4" t="s">
        <v>558</v>
      </c>
      <c r="B3" s="7" t="n">
        <v>162.4</v>
      </c>
      <c r="C3" s="7" t="n">
        <v>170.4</v>
      </c>
    </row>
    <row r="4" spans="1:3">
      <c r="A4" s="4" t="s">
        <v>559</v>
      </c>
      <c r="B4" s="8" t="n">
        <v>605.7</v>
      </c>
      <c r="C4" s="8" t="n">
        <v>698.7</v>
      </c>
    </row>
    <row r="5" spans="1:3">
      <c r="A5" s="4" t="s">
        <v>560</v>
      </c>
      <c r="B5" s="8" t="n">
        <v>157.4</v>
      </c>
      <c r="C5" s="8" t="n">
        <v>170.3</v>
      </c>
    </row>
    <row r="6" spans="1:3">
      <c r="A6" s="4" t="s">
        <v>561</v>
      </c>
      <c r="B6" s="8" t="n">
        <v>925.5</v>
      </c>
      <c r="C6" s="8" t="n">
        <v>1039.4</v>
      </c>
    </row>
    <row r="7" spans="1:3">
      <c r="A7" s="4" t="s">
        <v>562</v>
      </c>
      <c r="B7" s="8" t="n">
        <v>902.7</v>
      </c>
      <c r="C7" s="8" t="n">
        <v>1001.6</v>
      </c>
    </row>
    <row r="8" spans="1:3">
      <c r="A8" s="4" t="s">
        <v>563</v>
      </c>
      <c r="B8" s="7" t="n">
        <v>22.8</v>
      </c>
      <c r="C8" s="7" t="n">
        <v>3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64</v>
      </c>
      <c r="B1" s="2" t="s">
        <v>1</v>
      </c>
    </row>
    <row r="2" spans="1:5">
      <c r="B2" s="2" t="s">
        <v>2</v>
      </c>
      <c r="C2" s="2" t="s">
        <v>30</v>
      </c>
      <c r="D2" s="2" t="s">
        <v>31</v>
      </c>
      <c r="E2" s="2" t="s">
        <v>493</v>
      </c>
    </row>
    <row r="3" spans="1:5">
      <c r="A3" s="3" t="s">
        <v>565</v>
      </c>
    </row>
    <row r="4" spans="1:5">
      <c r="A4" s="4" t="s">
        <v>566</v>
      </c>
      <c r="B4" s="7" t="n">
        <v>76.90000000000001</v>
      </c>
      <c r="C4" s="7" t="n">
        <v>48.2</v>
      </c>
      <c r="D4" s="7" t="n">
        <v>41.9</v>
      </c>
    </row>
    <row r="5" spans="1:5">
      <c r="A5" s="4" t="s">
        <v>495</v>
      </c>
    </row>
    <row r="6" spans="1:5">
      <c r="A6" s="3" t="s">
        <v>565</v>
      </c>
    </row>
    <row r="7" spans="1:5">
      <c r="A7" s="4" t="s">
        <v>79</v>
      </c>
      <c r="E7" s="7" t="n">
        <v>116.1</v>
      </c>
    </row>
    <row r="8" spans="1:5">
      <c r="A8" s="4" t="s">
        <v>567</v>
      </c>
    </row>
    <row r="9" spans="1:5">
      <c r="A9" s="3" t="s">
        <v>565</v>
      </c>
    </row>
    <row r="10" spans="1:5">
      <c r="A10" s="4" t="s">
        <v>79</v>
      </c>
      <c r="E10" s="8" t="n">
        <v>84.5</v>
      </c>
    </row>
    <row r="11" spans="1:5">
      <c r="A11" s="4" t="s">
        <v>568</v>
      </c>
    </row>
    <row r="12" spans="1:5">
      <c r="A12" s="3" t="s">
        <v>565</v>
      </c>
    </row>
    <row r="13" spans="1:5">
      <c r="A13" s="4" t="s">
        <v>79</v>
      </c>
      <c r="E13" s="7" t="n">
        <v>3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69</v>
      </c>
      <c r="B1" s="2" t="s">
        <v>480</v>
      </c>
      <c r="G1" s="2" t="s">
        <v>1</v>
      </c>
    </row>
    <row r="2" spans="1:9">
      <c r="B2" s="2" t="s">
        <v>2</v>
      </c>
      <c r="C2" s="2" t="s">
        <v>505</v>
      </c>
      <c r="D2" s="2" t="s">
        <v>4</v>
      </c>
      <c r="E2" s="2" t="s">
        <v>506</v>
      </c>
      <c r="F2" s="2" t="s">
        <v>30</v>
      </c>
      <c r="G2" s="2" t="s">
        <v>2</v>
      </c>
      <c r="H2" s="2" t="s">
        <v>30</v>
      </c>
      <c r="I2" s="2" t="s">
        <v>31</v>
      </c>
    </row>
    <row r="3" spans="1:9">
      <c r="A3" s="3" t="s">
        <v>334</v>
      </c>
    </row>
    <row r="4" spans="1:9">
      <c r="A4" s="4" t="s">
        <v>570</v>
      </c>
      <c r="B4" s="7" t="n">
        <v>8264.6</v>
      </c>
      <c r="F4" s="7" t="n">
        <v>7742.3</v>
      </c>
      <c r="G4" s="7" t="n">
        <v>8264.6</v>
      </c>
      <c r="H4" s="7" t="n">
        <v>7742.3</v>
      </c>
    </row>
    <row r="5" spans="1:9">
      <c r="A5" s="4" t="s">
        <v>571</v>
      </c>
      <c r="B5" s="5" t="n">
        <v>-4385</v>
      </c>
      <c r="F5" s="5" t="n">
        <v>-3934</v>
      </c>
      <c r="G5" s="5" t="n">
        <v>-4385</v>
      </c>
      <c r="H5" s="5" t="n">
        <v>-3934</v>
      </c>
    </row>
    <row r="6" spans="1:9">
      <c r="A6" s="4" t="s">
        <v>83</v>
      </c>
      <c r="B6" s="8" t="n">
        <v>3879.6</v>
      </c>
      <c r="F6" s="8" t="n">
        <v>3808.3</v>
      </c>
      <c r="G6" s="8" t="n">
        <v>3879.6</v>
      </c>
      <c r="H6" s="8" t="n">
        <v>3808.3</v>
      </c>
    </row>
    <row r="7" spans="1:9">
      <c r="A7" s="3" t="s">
        <v>572</v>
      </c>
    </row>
    <row r="8" spans="1:9">
      <c r="A8" s="4" t="s">
        <v>573</v>
      </c>
      <c r="B8" s="8" t="n">
        <v>423.5</v>
      </c>
      <c r="G8" s="8" t="n">
        <v>423.5</v>
      </c>
    </row>
    <row r="9" spans="1:9">
      <c r="A9" s="4" t="s">
        <v>574</v>
      </c>
      <c r="B9" s="8" t="n">
        <v>401.8</v>
      </c>
      <c r="G9" s="8" t="n">
        <v>401.8</v>
      </c>
    </row>
    <row r="10" spans="1:9">
      <c r="A10" s="4" t="s">
        <v>575</v>
      </c>
      <c r="B10" s="8" t="n">
        <v>381.6</v>
      </c>
      <c r="G10" s="8" t="n">
        <v>381.6</v>
      </c>
    </row>
    <row r="11" spans="1:9">
      <c r="A11" s="4" t="s">
        <v>576</v>
      </c>
      <c r="B11" s="8" t="n">
        <v>254.3</v>
      </c>
      <c r="G11" s="8" t="n">
        <v>254.3</v>
      </c>
    </row>
    <row r="12" spans="1:9">
      <c r="A12" s="4" t="s">
        <v>577</v>
      </c>
      <c r="B12" s="8" t="n">
        <v>242.3</v>
      </c>
      <c r="G12" s="8" t="n">
        <v>242.3</v>
      </c>
    </row>
    <row r="13" spans="1:9">
      <c r="A13" s="4" t="s">
        <v>41</v>
      </c>
      <c r="G13" s="8" t="n">
        <v>-814.7</v>
      </c>
      <c r="H13" s="8" t="n">
        <v>-385.6</v>
      </c>
      <c r="I13" s="7" t="n">
        <v>-382.6</v>
      </c>
    </row>
    <row r="14" spans="1:9">
      <c r="A14" s="4" t="s">
        <v>578</v>
      </c>
      <c r="E14" s="6" t="n">
        <v>1250</v>
      </c>
    </row>
    <row r="15" spans="1:9">
      <c r="A15" s="4" t="s">
        <v>46</v>
      </c>
      <c r="F15" s="8" t="n">
        <v>454.8</v>
      </c>
      <c r="G15" s="5" t="n">
        <v>0</v>
      </c>
      <c r="H15" s="8" t="n">
        <v>454.8</v>
      </c>
      <c r="I15" s="6" t="n">
        <v>0</v>
      </c>
    </row>
    <row r="16" spans="1:9">
      <c r="A16" s="4" t="s">
        <v>579</v>
      </c>
    </row>
    <row r="17" spans="1:9">
      <c r="A17" s="3" t="s">
        <v>334</v>
      </c>
    </row>
    <row r="18" spans="1:9">
      <c r="A18" s="4" t="s">
        <v>580</v>
      </c>
      <c r="B18" s="8" t="n">
        <v>543.3</v>
      </c>
      <c r="F18" s="8" t="n">
        <v>543.3</v>
      </c>
      <c r="G18" s="8" t="n">
        <v>543.3</v>
      </c>
      <c r="H18" s="8" t="n">
        <v>543.3</v>
      </c>
    </row>
    <row r="19" spans="1:9">
      <c r="A19" s="4" t="s">
        <v>571</v>
      </c>
      <c r="B19" s="8" t="n">
        <v>-535.6</v>
      </c>
      <c r="F19" s="8" t="n">
        <v>-523.6</v>
      </c>
      <c r="G19" s="8" t="n">
        <v>-535.6</v>
      </c>
      <c r="H19" s="8" t="n">
        <v>-523.6</v>
      </c>
    </row>
    <row r="20" spans="1:9">
      <c r="A20" s="4" t="s">
        <v>581</v>
      </c>
      <c r="B20" s="8" t="n">
        <v>7.7</v>
      </c>
      <c r="F20" s="8" t="n">
        <v>19.7</v>
      </c>
      <c r="G20" s="7" t="n">
        <v>7.7</v>
      </c>
      <c r="H20" s="8" t="n">
        <v>19.7</v>
      </c>
    </row>
    <row r="21" spans="1:9">
      <c r="A21" s="4" t="s">
        <v>582</v>
      </c>
    </row>
    <row r="22" spans="1:9">
      <c r="A22" s="3" t="s">
        <v>334</v>
      </c>
    </row>
    <row r="23" spans="1:9">
      <c r="A23" s="4" t="s">
        <v>583</v>
      </c>
      <c r="G23" s="4" t="s">
        <v>584</v>
      </c>
    </row>
    <row r="24" spans="1:9">
      <c r="A24" s="4" t="s">
        <v>585</v>
      </c>
    </row>
    <row r="25" spans="1:9">
      <c r="A25" s="3" t="s">
        <v>334</v>
      </c>
    </row>
    <row r="26" spans="1:9">
      <c r="A26" s="4" t="s">
        <v>583</v>
      </c>
      <c r="G26" s="4" t="s">
        <v>586</v>
      </c>
    </row>
    <row r="27" spans="1:9">
      <c r="A27" s="4" t="s">
        <v>587</v>
      </c>
    </row>
    <row r="28" spans="1:9">
      <c r="A28" s="3" t="s">
        <v>334</v>
      </c>
    </row>
    <row r="29" spans="1:9">
      <c r="A29" s="4" t="s">
        <v>580</v>
      </c>
      <c r="B29" s="8" t="n">
        <v>3005.3</v>
      </c>
      <c r="F29" s="8" t="n">
        <v>3005.3</v>
      </c>
      <c r="G29" s="7" t="n">
        <v>3005.3</v>
      </c>
      <c r="H29" s="8" t="n">
        <v>3005.3</v>
      </c>
    </row>
    <row r="30" spans="1:9">
      <c r="A30" s="4" t="s">
        <v>571</v>
      </c>
      <c r="B30" s="5" t="n">
        <v>-2689</v>
      </c>
      <c r="F30" s="8" t="n">
        <v>-2634.3</v>
      </c>
      <c r="G30" s="5" t="n">
        <v>-2689</v>
      </c>
      <c r="H30" s="8" t="n">
        <v>-2634.3</v>
      </c>
    </row>
    <row r="31" spans="1:9">
      <c r="A31" s="4" t="s">
        <v>581</v>
      </c>
      <c r="B31" s="8" t="n">
        <v>316.3</v>
      </c>
      <c r="F31" s="5" t="n">
        <v>371</v>
      </c>
      <c r="G31" s="7" t="n">
        <v>316.3</v>
      </c>
      <c r="H31" s="5" t="n">
        <v>371</v>
      </c>
    </row>
    <row r="32" spans="1:9">
      <c r="A32" s="4" t="s">
        <v>588</v>
      </c>
    </row>
    <row r="33" spans="1:9">
      <c r="A33" s="3" t="s">
        <v>334</v>
      </c>
    </row>
    <row r="34" spans="1:9">
      <c r="A34" s="4" t="s">
        <v>583</v>
      </c>
      <c r="G34" s="4" t="s">
        <v>455</v>
      </c>
    </row>
    <row r="35" spans="1:9">
      <c r="A35" s="4" t="s">
        <v>589</v>
      </c>
    </row>
    <row r="36" spans="1:9">
      <c r="A36" s="3" t="s">
        <v>334</v>
      </c>
    </row>
    <row r="37" spans="1:9">
      <c r="A37" s="4" t="s">
        <v>583</v>
      </c>
      <c r="G37" s="4" t="s">
        <v>586</v>
      </c>
    </row>
    <row r="38" spans="1:9">
      <c r="A38" s="4" t="s">
        <v>590</v>
      </c>
    </row>
    <row r="39" spans="1:9">
      <c r="A39" s="3" t="s">
        <v>334</v>
      </c>
    </row>
    <row r="40" spans="1:9">
      <c r="A40" s="4" t="s">
        <v>580</v>
      </c>
      <c r="B40" s="8" t="n">
        <v>3971.4</v>
      </c>
      <c r="F40" s="8" t="n">
        <v>3481.7</v>
      </c>
      <c r="G40" s="7" t="n">
        <v>3971.4</v>
      </c>
      <c r="H40" s="8" t="n">
        <v>3481.7</v>
      </c>
    </row>
    <row r="41" spans="1:9">
      <c r="A41" s="4" t="s">
        <v>571</v>
      </c>
      <c r="B41" s="8" t="n">
        <v>-1160.4</v>
      </c>
      <c r="F41" s="8" t="n">
        <v>-776.1</v>
      </c>
      <c r="G41" s="8" t="n">
        <v>-1160.4</v>
      </c>
      <c r="H41" s="8" t="n">
        <v>-776.1</v>
      </c>
    </row>
    <row r="42" spans="1:9">
      <c r="A42" s="4" t="s">
        <v>581</v>
      </c>
      <c r="B42" s="5" t="n">
        <v>2811</v>
      </c>
      <c r="F42" s="8" t="n">
        <v>2705.6</v>
      </c>
      <c r="G42" s="6" t="n">
        <v>2811</v>
      </c>
      <c r="H42" s="8" t="n">
        <v>2705.6</v>
      </c>
    </row>
    <row r="43" spans="1:9">
      <c r="A43" s="4" t="s">
        <v>591</v>
      </c>
    </row>
    <row r="44" spans="1:9">
      <c r="A44" s="3" t="s">
        <v>334</v>
      </c>
    </row>
    <row r="45" spans="1:9">
      <c r="A45" s="4" t="s">
        <v>583</v>
      </c>
      <c r="G45" s="4" t="s">
        <v>592</v>
      </c>
    </row>
    <row r="46" spans="1:9">
      <c r="A46" s="4" t="s">
        <v>593</v>
      </c>
    </row>
    <row r="47" spans="1:9">
      <c r="A47" s="3" t="s">
        <v>334</v>
      </c>
    </row>
    <row r="48" spans="1:9">
      <c r="A48" s="4" t="s">
        <v>583</v>
      </c>
      <c r="G48" s="4" t="s">
        <v>594</v>
      </c>
    </row>
    <row r="49" spans="1:9">
      <c r="A49" s="4" t="s">
        <v>490</v>
      </c>
    </row>
    <row r="50" spans="1:9">
      <c r="A50" s="3" t="s">
        <v>334</v>
      </c>
    </row>
    <row r="51" spans="1:9">
      <c r="A51" s="4" t="s">
        <v>595</v>
      </c>
      <c r="G51" s="4" t="s">
        <v>596</v>
      </c>
    </row>
    <row r="52" spans="1:9">
      <c r="A52" s="4" t="s">
        <v>597</v>
      </c>
      <c r="B52" s="8" t="n">
        <v>680.6</v>
      </c>
      <c r="F52" s="5" t="n">
        <v>648</v>
      </c>
      <c r="G52" s="7" t="n">
        <v>680.6</v>
      </c>
      <c r="H52" s="5" t="n">
        <v>648</v>
      </c>
    </row>
    <row r="53" spans="1:9">
      <c r="A53" s="4" t="s">
        <v>571</v>
      </c>
      <c r="B53" s="5" t="n">
        <v>0</v>
      </c>
      <c r="F53" s="5" t="n">
        <v>0</v>
      </c>
      <c r="G53" s="6" t="n">
        <v>0</v>
      </c>
      <c r="H53" s="5" t="n">
        <v>0</v>
      </c>
    </row>
    <row r="54" spans="1:9">
      <c r="A54" s="4" t="s">
        <v>598</v>
      </c>
    </row>
    <row r="55" spans="1:9">
      <c r="A55" s="3" t="s">
        <v>334</v>
      </c>
    </row>
    <row r="56" spans="1:9">
      <c r="A56" s="4" t="s">
        <v>595</v>
      </c>
      <c r="G56" s="4" t="s">
        <v>596</v>
      </c>
    </row>
    <row r="57" spans="1:9">
      <c r="A57" s="4" t="s">
        <v>597</v>
      </c>
      <c r="B57" s="5" t="n">
        <v>64</v>
      </c>
      <c r="F57" s="5" t="n">
        <v>64</v>
      </c>
      <c r="G57" s="6" t="n">
        <v>64</v>
      </c>
      <c r="H57" s="5" t="n">
        <v>64</v>
      </c>
    </row>
    <row r="58" spans="1:9">
      <c r="A58" s="4" t="s">
        <v>571</v>
      </c>
      <c r="B58" s="5" t="n">
        <v>0</v>
      </c>
      <c r="F58" s="6" t="n">
        <v>0</v>
      </c>
      <c r="G58" s="5" t="n">
        <v>0</v>
      </c>
      <c r="H58" s="5" t="n">
        <v>0</v>
      </c>
    </row>
    <row r="59" spans="1:9">
      <c r="A59" s="4" t="s">
        <v>599</v>
      </c>
    </row>
    <row r="60" spans="1:9">
      <c r="A60" s="3" t="s">
        <v>334</v>
      </c>
    </row>
    <row r="61" spans="1:9">
      <c r="A61" s="4" t="s">
        <v>581</v>
      </c>
      <c r="B61" s="8" t="n">
        <v>309.5</v>
      </c>
      <c r="G61" s="8" t="n">
        <v>309.5</v>
      </c>
    </row>
    <row r="62" spans="1:9">
      <c r="A62" s="4" t="s">
        <v>600</v>
      </c>
    </row>
    <row r="63" spans="1:9">
      <c r="A63" s="3" t="s">
        <v>334</v>
      </c>
    </row>
    <row r="64" spans="1:9">
      <c r="A64" s="4" t="s">
        <v>581</v>
      </c>
      <c r="B64" s="8" t="n">
        <v>2236.2</v>
      </c>
      <c r="G64" s="8" t="n">
        <v>2236.2</v>
      </c>
    </row>
    <row r="65" spans="1:9">
      <c r="A65" s="4" t="s">
        <v>601</v>
      </c>
    </row>
    <row r="66" spans="1:9">
      <c r="A66" s="3" t="s">
        <v>572</v>
      </c>
    </row>
    <row r="67" spans="1:9">
      <c r="A67" s="4" t="s">
        <v>602</v>
      </c>
      <c r="G67" s="5" t="n">
        <v>90</v>
      </c>
    </row>
    <row r="68" spans="1:9">
      <c r="A68" s="4" t="s">
        <v>603</v>
      </c>
    </row>
    <row r="69" spans="1:9">
      <c r="A69" s="3" t="s">
        <v>572</v>
      </c>
    </row>
    <row r="70" spans="1:9">
      <c r="A70" s="4" t="s">
        <v>602</v>
      </c>
      <c r="G70" s="5" t="n">
        <v>25</v>
      </c>
      <c r="H70" s="6" t="n">
        <v>50</v>
      </c>
    </row>
    <row r="71" spans="1:9">
      <c r="A71" s="4" t="s">
        <v>604</v>
      </c>
    </row>
    <row r="72" spans="1:9">
      <c r="A72" s="3" t="s">
        <v>572</v>
      </c>
    </row>
    <row r="73" spans="1:9">
      <c r="A73" s="4" t="s">
        <v>605</v>
      </c>
      <c r="B73" s="8" t="n">
        <v>31.2</v>
      </c>
    </row>
    <row r="74" spans="1:9">
      <c r="A74" s="4" t="s">
        <v>606</v>
      </c>
    </row>
    <row r="75" spans="1:9">
      <c r="A75" s="3" t="s">
        <v>572</v>
      </c>
    </row>
    <row r="76" spans="1:9">
      <c r="A76" s="4" t="s">
        <v>41</v>
      </c>
      <c r="B76" s="7" t="n">
        <v>-30.8</v>
      </c>
      <c r="C76" s="7" t="n">
        <v>-30.4</v>
      </c>
      <c r="D76" s="7" t="n">
        <v>-29.4</v>
      </c>
      <c r="E76" s="8" t="n">
        <v>-353.6</v>
      </c>
      <c r="G76" s="7" t="n">
        <v>-444.2</v>
      </c>
    </row>
    <row r="77" spans="1:9">
      <c r="A77" s="4" t="s">
        <v>602</v>
      </c>
      <c r="E77" s="7" t="n">
        <v>795.2</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07</v>
      </c>
      <c r="B1" s="2" t="s">
        <v>1</v>
      </c>
    </row>
    <row r="2" spans="1:5">
      <c r="B2" s="2" t="s">
        <v>2</v>
      </c>
      <c r="C2" s="2" t="s">
        <v>30</v>
      </c>
      <c r="D2" s="2" t="s">
        <v>31</v>
      </c>
      <c r="E2" s="2" t="s">
        <v>493</v>
      </c>
    </row>
    <row r="3" spans="1:5">
      <c r="A3" s="3" t="s">
        <v>608</v>
      </c>
    </row>
    <row r="4" spans="1:5">
      <c r="A4" s="4" t="s">
        <v>609</v>
      </c>
      <c r="C4" s="6" t="n">
        <v>0</v>
      </c>
    </row>
    <row r="5" spans="1:5">
      <c r="A5" s="4" t="s">
        <v>610</v>
      </c>
      <c r="B5" s="7" t="n">
        <v>2458.7</v>
      </c>
      <c r="C5" s="8" t="n">
        <v>1237.3</v>
      </c>
      <c r="D5" s="7" t="n">
        <v>1161.6</v>
      </c>
    </row>
    <row r="6" spans="1:5">
      <c r="A6" s="4" t="s">
        <v>611</v>
      </c>
      <c r="B6" s="5" t="n">
        <v>0</v>
      </c>
    </row>
    <row r="7" spans="1:5">
      <c r="A7" s="3" t="s">
        <v>338</v>
      </c>
    </row>
    <row r="8" spans="1:5">
      <c r="A8" s="4" t="s">
        <v>612</v>
      </c>
      <c r="B8" s="8" t="n">
        <v>3669.3</v>
      </c>
      <c r="C8" s="8" t="n">
        <v>2663.8</v>
      </c>
    </row>
    <row r="9" spans="1:5">
      <c r="A9" s="4" t="s">
        <v>613</v>
      </c>
      <c r="B9" s="8" t="n">
        <v>1267.3</v>
      </c>
      <c r="C9" s="8" t="n">
        <v>1026.9</v>
      </c>
    </row>
    <row r="10" spans="1:5">
      <c r="A10" s="4" t="s">
        <v>35</v>
      </c>
      <c r="B10" s="5" t="n">
        <v>10</v>
      </c>
      <c r="C10" s="8" t="n">
        <v>-21.4</v>
      </c>
    </row>
    <row r="11" spans="1:5">
      <c r="A11" s="4" t="s">
        <v>614</v>
      </c>
      <c r="B11" s="8" t="n">
        <v>4632.5</v>
      </c>
      <c r="C11" s="8" t="n">
        <v>3669.3</v>
      </c>
      <c r="D11" s="7" t="n">
        <v>2663.8</v>
      </c>
    </row>
    <row r="12" spans="1:5">
      <c r="A12" s="4" t="s">
        <v>615</v>
      </c>
    </row>
    <row r="13" spans="1:5">
      <c r="A13" s="3" t="s">
        <v>608</v>
      </c>
    </row>
    <row r="14" spans="1:5">
      <c r="A14" s="4" t="s">
        <v>610</v>
      </c>
      <c r="B14" s="8" t="n">
        <v>232.7</v>
      </c>
      <c r="C14" s="8" t="n">
        <v>173.1</v>
      </c>
    </row>
    <row r="15" spans="1:5">
      <c r="A15" s="3" t="s">
        <v>338</v>
      </c>
    </row>
    <row r="16" spans="1:5">
      <c r="A16" s="4" t="s">
        <v>613</v>
      </c>
      <c r="B16" s="6" t="n">
        <v>1500</v>
      </c>
      <c r="C16" s="6" t="n">
        <v>1200</v>
      </c>
    </row>
    <row r="17" spans="1:5">
      <c r="A17" s="4" t="s">
        <v>495</v>
      </c>
    </row>
    <row r="18" spans="1:5">
      <c r="A18" s="3" t="s">
        <v>608</v>
      </c>
    </row>
    <row r="19" spans="1:5">
      <c r="A19" s="4" t="s">
        <v>609</v>
      </c>
      <c r="E19" s="7" t="n">
        <v>-31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0</v>
      </c>
      <c r="D1" s="2" t="s">
        <v>31</v>
      </c>
    </row>
    <row r="2" spans="1:4">
      <c r="A2" s="3" t="s">
        <v>617</v>
      </c>
    </row>
    <row r="3" spans="1:4">
      <c r="A3" s="4" t="s">
        <v>618</v>
      </c>
      <c r="B3" s="7" t="n">
        <v>5172.5</v>
      </c>
      <c r="C3" s="6" t="n">
        <v>5398</v>
      </c>
    </row>
    <row r="4" spans="1:4">
      <c r="A4" s="4" t="s">
        <v>619</v>
      </c>
    </row>
    <row r="5" spans="1:4">
      <c r="A5" s="3" t="s">
        <v>617</v>
      </c>
    </row>
    <row r="6" spans="1:4">
      <c r="A6" s="4" t="s">
        <v>620</v>
      </c>
      <c r="B6" s="8" t="n">
        <v>1229.4</v>
      </c>
      <c r="C6" s="8" t="n">
        <v>2039.6</v>
      </c>
    </row>
    <row r="7" spans="1:4">
      <c r="A7" s="4" t="s">
        <v>621</v>
      </c>
      <c r="B7" s="8" t="n">
        <v>11.8</v>
      </c>
      <c r="C7" s="8" t="n">
        <v>24.9</v>
      </c>
    </row>
    <row r="8" spans="1:4">
      <c r="A8" s="4" t="s">
        <v>622</v>
      </c>
      <c r="B8" s="8" t="n">
        <v>2.7</v>
      </c>
      <c r="C8" s="5" t="n">
        <v>61</v>
      </c>
    </row>
    <row r="9" spans="1:4">
      <c r="A9" s="4" t="s">
        <v>623</v>
      </c>
      <c r="B9" s="8" t="n">
        <v>28.5</v>
      </c>
      <c r="C9" s="8" t="n">
        <v>34.5</v>
      </c>
    </row>
    <row r="10" spans="1:4">
      <c r="A10" s="4" t="s">
        <v>151</v>
      </c>
      <c r="B10" s="8" t="n">
        <v>6444.9</v>
      </c>
      <c r="C10" s="5" t="n">
        <v>7558</v>
      </c>
    </row>
    <row r="11" spans="1:4">
      <c r="A11" s="3" t="s">
        <v>624</v>
      </c>
    </row>
    <row r="12" spans="1:4">
      <c r="A12" s="4" t="s">
        <v>622</v>
      </c>
      <c r="B12" s="8" t="n">
        <v>111.3</v>
      </c>
      <c r="C12" s="8" t="n">
        <v>13.6</v>
      </c>
    </row>
    <row r="13" spans="1:4">
      <c r="A13" s="4" t="s">
        <v>625</v>
      </c>
      <c r="B13" s="8" t="n">
        <v>523.6</v>
      </c>
      <c r="C13" s="8" t="n">
        <v>467.6</v>
      </c>
      <c r="D13" s="6" t="n">
        <v>506</v>
      </c>
    </row>
    <row r="14" spans="1:4">
      <c r="A14" s="4" t="s">
        <v>151</v>
      </c>
      <c r="B14" s="8" t="n">
        <v>634.9</v>
      </c>
      <c r="C14" s="8" t="n">
        <v>481.2</v>
      </c>
    </row>
    <row r="15" spans="1:4">
      <c r="A15" s="4" t="s">
        <v>626</v>
      </c>
    </row>
    <row r="16" spans="1:4">
      <c r="A16" s="3" t="s">
        <v>617</v>
      </c>
    </row>
    <row r="17" spans="1:4">
      <c r="A17" s="4" t="s">
        <v>618</v>
      </c>
      <c r="B17" s="8" t="n">
        <v>2609.8</v>
      </c>
      <c r="C17" s="8" t="n">
        <v>2663.8</v>
      </c>
    </row>
    <row r="18" spans="1:4">
      <c r="A18" s="4" t="s">
        <v>627</v>
      </c>
    </row>
    <row r="19" spans="1:4">
      <c r="A19" s="3" t="s">
        <v>617</v>
      </c>
    </row>
    <row r="20" spans="1:4">
      <c r="A20" s="4" t="s">
        <v>618</v>
      </c>
      <c r="B20" s="8" t="n">
        <v>1919.3</v>
      </c>
      <c r="C20" s="8" t="n">
        <v>2172.5</v>
      </c>
    </row>
    <row r="21" spans="1:4">
      <c r="A21" s="4" t="s">
        <v>628</v>
      </c>
    </row>
    <row r="22" spans="1:4">
      <c r="A22" s="3" t="s">
        <v>617</v>
      </c>
    </row>
    <row r="23" spans="1:4">
      <c r="A23" s="4" t="s">
        <v>618</v>
      </c>
      <c r="B23" s="8" t="n">
        <v>643.4</v>
      </c>
      <c r="C23" s="8" t="n">
        <v>561.7</v>
      </c>
    </row>
    <row r="24" spans="1:4">
      <c r="A24" s="4" t="s">
        <v>629</v>
      </c>
    </row>
    <row r="25" spans="1:4">
      <c r="A25" s="3" t="s">
        <v>617</v>
      </c>
    </row>
    <row r="26" spans="1:4">
      <c r="A26" s="4" t="s">
        <v>620</v>
      </c>
      <c r="B26" s="5" t="n">
        <v>0</v>
      </c>
      <c r="C26" s="5" t="n">
        <v>0</v>
      </c>
    </row>
    <row r="27" spans="1:4">
      <c r="A27" s="4" t="s">
        <v>621</v>
      </c>
      <c r="B27" s="8" t="n">
        <v>11.8</v>
      </c>
      <c r="C27" s="8" t="n">
        <v>24.9</v>
      </c>
    </row>
    <row r="28" spans="1:4">
      <c r="A28" s="4" t="s">
        <v>622</v>
      </c>
      <c r="B28" s="5" t="n">
        <v>0</v>
      </c>
      <c r="C28" s="5" t="n">
        <v>0</v>
      </c>
    </row>
    <row r="29" spans="1:4">
      <c r="A29" s="4" t="s">
        <v>623</v>
      </c>
      <c r="B29" s="5" t="n">
        <v>0</v>
      </c>
      <c r="C29" s="5" t="n">
        <v>0</v>
      </c>
    </row>
    <row r="30" spans="1:4">
      <c r="A30" s="4" t="s">
        <v>151</v>
      </c>
      <c r="B30" s="8" t="n">
        <v>11.8</v>
      </c>
      <c r="C30" s="8" t="n">
        <v>24.9</v>
      </c>
    </row>
    <row r="31" spans="1:4">
      <c r="A31" s="3" t="s">
        <v>624</v>
      </c>
    </row>
    <row r="32" spans="1:4">
      <c r="A32" s="4" t="s">
        <v>622</v>
      </c>
      <c r="B32" s="5" t="n">
        <v>0</v>
      </c>
      <c r="C32" s="5" t="n">
        <v>0</v>
      </c>
    </row>
    <row r="33" spans="1:4">
      <c r="A33" s="4" t="s">
        <v>625</v>
      </c>
      <c r="B33" s="5" t="n">
        <v>0</v>
      </c>
      <c r="C33" s="5" t="n">
        <v>0</v>
      </c>
    </row>
    <row r="34" spans="1:4">
      <c r="A34" s="4" t="s">
        <v>151</v>
      </c>
      <c r="B34" s="5" t="n">
        <v>0</v>
      </c>
      <c r="C34" s="5" t="n">
        <v>0</v>
      </c>
    </row>
    <row r="35" spans="1:4">
      <c r="A35" s="4" t="s">
        <v>630</v>
      </c>
    </row>
    <row r="36" spans="1:4">
      <c r="A36" s="3" t="s">
        <v>617</v>
      </c>
    </row>
    <row r="37" spans="1:4">
      <c r="A37" s="4" t="s">
        <v>618</v>
      </c>
      <c r="B37" s="5" t="n">
        <v>0</v>
      </c>
      <c r="C37" s="5" t="n">
        <v>0</v>
      </c>
    </row>
    <row r="38" spans="1:4">
      <c r="A38" s="4" t="s">
        <v>631</v>
      </c>
    </row>
    <row r="39" spans="1:4">
      <c r="A39" s="3" t="s">
        <v>617</v>
      </c>
    </row>
    <row r="40" spans="1:4">
      <c r="A40" s="4" t="s">
        <v>618</v>
      </c>
      <c r="B40" s="5" t="n">
        <v>0</v>
      </c>
      <c r="C40" s="5" t="n">
        <v>0</v>
      </c>
    </row>
    <row r="41" spans="1:4">
      <c r="A41" s="4" t="s">
        <v>632</v>
      </c>
    </row>
    <row r="42" spans="1:4">
      <c r="A42" s="3" t="s">
        <v>617</v>
      </c>
    </row>
    <row r="43" spans="1:4">
      <c r="A43" s="4" t="s">
        <v>618</v>
      </c>
      <c r="B43" s="5" t="n">
        <v>0</v>
      </c>
      <c r="C43" s="5" t="n">
        <v>0</v>
      </c>
    </row>
    <row r="44" spans="1:4">
      <c r="A44" s="4" t="s">
        <v>633</v>
      </c>
    </row>
    <row r="45" spans="1:4">
      <c r="A45" s="3" t="s">
        <v>617</v>
      </c>
    </row>
    <row r="46" spans="1:4">
      <c r="A46" s="4" t="s">
        <v>620</v>
      </c>
      <c r="B46" s="8" t="n">
        <v>1229.4</v>
      </c>
      <c r="C46" s="8" t="n">
        <v>2039.6</v>
      </c>
    </row>
    <row r="47" spans="1:4">
      <c r="A47" s="4" t="s">
        <v>621</v>
      </c>
      <c r="B47" s="5" t="n">
        <v>0</v>
      </c>
      <c r="C47" s="5" t="n">
        <v>0</v>
      </c>
    </row>
    <row r="48" spans="1:4">
      <c r="A48" s="4" t="s">
        <v>622</v>
      </c>
      <c r="B48" s="8" t="n">
        <v>2.7</v>
      </c>
      <c r="C48" s="5" t="n">
        <v>61</v>
      </c>
    </row>
    <row r="49" spans="1:4">
      <c r="A49" s="4" t="s">
        <v>623</v>
      </c>
      <c r="B49" s="8" t="n">
        <v>28.5</v>
      </c>
      <c r="C49" s="8" t="n">
        <v>34.5</v>
      </c>
    </row>
    <row r="50" spans="1:4">
      <c r="A50" s="4" t="s">
        <v>151</v>
      </c>
      <c r="B50" s="8" t="n">
        <v>6433.1</v>
      </c>
      <c r="C50" s="8" t="n">
        <v>7533.1</v>
      </c>
    </row>
    <row r="51" spans="1:4">
      <c r="A51" s="3" t="s">
        <v>624</v>
      </c>
    </row>
    <row r="52" spans="1:4">
      <c r="A52" s="4" t="s">
        <v>622</v>
      </c>
      <c r="B52" s="8" t="n">
        <v>111.3</v>
      </c>
      <c r="C52" s="8" t="n">
        <v>13.6</v>
      </c>
    </row>
    <row r="53" spans="1:4">
      <c r="A53" s="4" t="s">
        <v>625</v>
      </c>
      <c r="B53" s="5" t="n">
        <v>0</v>
      </c>
      <c r="C53" s="5" t="n">
        <v>0</v>
      </c>
    </row>
    <row r="54" spans="1:4">
      <c r="A54" s="4" t="s">
        <v>151</v>
      </c>
      <c r="B54" s="8" t="n">
        <v>111.3</v>
      </c>
      <c r="C54" s="8" t="n">
        <v>13.6</v>
      </c>
    </row>
    <row r="55" spans="1:4">
      <c r="A55" s="4" t="s">
        <v>634</v>
      </c>
    </row>
    <row r="56" spans="1:4">
      <c r="A56" s="3" t="s">
        <v>617</v>
      </c>
    </row>
    <row r="57" spans="1:4">
      <c r="A57" s="4" t="s">
        <v>618</v>
      </c>
      <c r="B57" s="8" t="n">
        <v>2609.8</v>
      </c>
      <c r="C57" s="8" t="n">
        <v>2663.8</v>
      </c>
    </row>
    <row r="58" spans="1:4">
      <c r="A58" s="4" t="s">
        <v>635</v>
      </c>
    </row>
    <row r="59" spans="1:4">
      <c r="A59" s="3" t="s">
        <v>617</v>
      </c>
    </row>
    <row r="60" spans="1:4">
      <c r="A60" s="4" t="s">
        <v>618</v>
      </c>
      <c r="B60" s="8" t="n">
        <v>1919.3</v>
      </c>
      <c r="C60" s="8" t="n">
        <v>2172.5</v>
      </c>
    </row>
    <row r="61" spans="1:4">
      <c r="A61" s="4" t="s">
        <v>636</v>
      </c>
    </row>
    <row r="62" spans="1:4">
      <c r="A62" s="3" t="s">
        <v>617</v>
      </c>
    </row>
    <row r="63" spans="1:4">
      <c r="A63" s="4" t="s">
        <v>618</v>
      </c>
      <c r="B63" s="8" t="n">
        <v>643.4</v>
      </c>
      <c r="C63" s="8" t="n">
        <v>561.7</v>
      </c>
    </row>
    <row r="64" spans="1:4">
      <c r="A64" s="4" t="s">
        <v>637</v>
      </c>
    </row>
    <row r="65" spans="1:4">
      <c r="A65" s="3" t="s">
        <v>617</v>
      </c>
    </row>
    <row r="66" spans="1:4">
      <c r="A66" s="4" t="s">
        <v>620</v>
      </c>
      <c r="B66" s="5" t="n">
        <v>0</v>
      </c>
      <c r="C66" s="5" t="n">
        <v>0</v>
      </c>
    </row>
    <row r="67" spans="1:4">
      <c r="A67" s="4" t="s">
        <v>621</v>
      </c>
      <c r="B67" s="5" t="n">
        <v>0</v>
      </c>
      <c r="C67" s="5" t="n">
        <v>0</v>
      </c>
    </row>
    <row r="68" spans="1:4">
      <c r="A68" s="4" t="s">
        <v>622</v>
      </c>
      <c r="B68" s="5" t="n">
        <v>0</v>
      </c>
      <c r="C68" s="5" t="n">
        <v>0</v>
      </c>
    </row>
    <row r="69" spans="1:4">
      <c r="A69" s="4" t="s">
        <v>623</v>
      </c>
      <c r="B69" s="5" t="n">
        <v>0</v>
      </c>
      <c r="C69" s="5" t="n">
        <v>0</v>
      </c>
    </row>
    <row r="70" spans="1:4">
      <c r="A70" s="4" t="s">
        <v>151</v>
      </c>
      <c r="B70" s="5" t="n">
        <v>0</v>
      </c>
      <c r="C70" s="5" t="n">
        <v>0</v>
      </c>
    </row>
    <row r="71" spans="1:4">
      <c r="A71" s="3" t="s">
        <v>624</v>
      </c>
    </row>
    <row r="72" spans="1:4">
      <c r="A72" s="4" t="s">
        <v>622</v>
      </c>
      <c r="B72" s="5" t="n">
        <v>0</v>
      </c>
      <c r="C72" s="5" t="n">
        <v>0</v>
      </c>
    </row>
    <row r="73" spans="1:4">
      <c r="A73" s="4" t="s">
        <v>625</v>
      </c>
      <c r="B73" s="8" t="n">
        <v>523.6</v>
      </c>
      <c r="C73" s="8" t="n">
        <v>467.6</v>
      </c>
    </row>
    <row r="74" spans="1:4">
      <c r="A74" s="4" t="s">
        <v>151</v>
      </c>
      <c r="B74" s="8" t="n">
        <v>523.6</v>
      </c>
      <c r="C74" s="8" t="n">
        <v>467.6</v>
      </c>
    </row>
    <row r="75" spans="1:4">
      <c r="A75" s="4" t="s">
        <v>638</v>
      </c>
    </row>
    <row r="76" spans="1:4">
      <c r="A76" s="3" t="s">
        <v>617</v>
      </c>
    </row>
    <row r="77" spans="1:4">
      <c r="A77" s="4" t="s">
        <v>618</v>
      </c>
      <c r="B77" s="5" t="n">
        <v>0</v>
      </c>
      <c r="C77" s="5" t="n">
        <v>0</v>
      </c>
    </row>
    <row r="78" spans="1:4">
      <c r="A78" s="4" t="s">
        <v>639</v>
      </c>
    </row>
    <row r="79" spans="1:4">
      <c r="A79" s="3" t="s">
        <v>617</v>
      </c>
    </row>
    <row r="80" spans="1:4">
      <c r="A80" s="4" t="s">
        <v>618</v>
      </c>
      <c r="B80" s="5" t="n">
        <v>0</v>
      </c>
      <c r="C80" s="5" t="n">
        <v>0</v>
      </c>
    </row>
    <row r="81" spans="1:4">
      <c r="A81" s="4" t="s">
        <v>640</v>
      </c>
    </row>
    <row r="82" spans="1:4">
      <c r="A82" s="3" t="s">
        <v>617</v>
      </c>
    </row>
    <row r="83" spans="1:4">
      <c r="A83" s="4" t="s">
        <v>618</v>
      </c>
      <c r="B83" s="6" t="n">
        <v>0</v>
      </c>
      <c r="C8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18"/>
    <col customWidth="1" max="8" min="8" width="15"/>
    <col customWidth="1" max="9" min="9" width="25"/>
    <col customWidth="1" max="10" min="10" width="8"/>
    <col customWidth="1" max="11" min="11" width="30"/>
    <col customWidth="1" max="12" min="12" width="44"/>
    <col customWidth="1" max="13" min="13" width="30"/>
    <col customWidth="1" max="14" min="14" width="44"/>
  </cols>
  <sheetData>
    <row r="1" spans="1:14">
      <c r="A1" s="1" t="s">
        <v>150</v>
      </c>
      <c r="B1" s="2" t="s">
        <v>151</v>
      </c>
      <c r="C1" s="2" t="s">
        <v>152</v>
      </c>
      <c r="D1" s="2" t="s">
        <v>153</v>
      </c>
      <c r="E1" s="2" t="s">
        <v>102</v>
      </c>
      <c r="F1" s="2" t="s">
        <v>154</v>
      </c>
      <c r="G1" s="2" t="s">
        <v>104</v>
      </c>
      <c r="H1" s="2" t="s">
        <v>155</v>
      </c>
      <c r="I1" s="2" t="s">
        <v>107</v>
      </c>
      <c r="J1" s="2" t="s">
        <v>156</v>
      </c>
      <c r="K1" s="2" t="s">
        <v>157</v>
      </c>
      <c r="L1" s="2" t="s">
        <v>158</v>
      </c>
      <c r="M1" s="2" t="s">
        <v>159</v>
      </c>
      <c r="N1" s="2" t="s">
        <v>160</v>
      </c>
    </row>
    <row r="2" spans="1:14">
      <c r="A2" s="4" t="s">
        <v>161</v>
      </c>
      <c r="B2" s="6" t="n">
        <v>-10814</v>
      </c>
      <c r="C2" s="6" t="n">
        <v>0</v>
      </c>
      <c r="D2" s="7" t="n">
        <v>-0.1</v>
      </c>
      <c r="E2" s="7" t="n">
        <v>-4196.2</v>
      </c>
      <c r="F2" s="7" t="n">
        <v>59.5</v>
      </c>
      <c r="G2" s="7" t="n">
        <v>-9283.9</v>
      </c>
      <c r="H2" s="7" t="n">
        <v>-2611.7</v>
      </c>
    </row>
    <row r="3" spans="1:14">
      <c r="A3" s="4" t="s">
        <v>161</v>
      </c>
      <c r="B3" s="5" t="n">
        <v>10809</v>
      </c>
    </row>
    <row r="4" spans="1:14">
      <c r="A4" s="4" t="s">
        <v>161</v>
      </c>
      <c r="I4" s="6" t="n">
        <v>5</v>
      </c>
    </row>
    <row r="5" spans="1:14">
      <c r="A5" s="4" t="s">
        <v>162</v>
      </c>
      <c r="C5" s="5" t="n">
        <v>0</v>
      </c>
      <c r="D5" s="5" t="n">
        <v>-257100000</v>
      </c>
      <c r="H5" s="5" t="n">
        <v>-22600000</v>
      </c>
    </row>
    <row r="6" spans="1:14">
      <c r="A6" s="4" t="s">
        <v>55</v>
      </c>
      <c r="B6" s="5" t="n">
        <v>3547</v>
      </c>
      <c r="G6" s="5" t="n">
        <v>3547</v>
      </c>
    </row>
    <row r="7" spans="1:14">
      <c r="A7" s="4" t="s">
        <v>54</v>
      </c>
      <c r="B7" s="8" t="n">
        <v>46.2</v>
      </c>
      <c r="I7" s="8" t="n">
        <v>46.2</v>
      </c>
    </row>
    <row r="8" spans="1:14">
      <c r="A8" s="4" t="s">
        <v>53</v>
      </c>
      <c r="B8" s="8" t="n">
        <v>3593.2</v>
      </c>
    </row>
    <row r="9" spans="1:14">
      <c r="A9" s="4" t="s">
        <v>163</v>
      </c>
      <c r="B9" s="8" t="n">
        <v>-164.5</v>
      </c>
      <c r="F9" s="8" t="n">
        <v>-164.5</v>
      </c>
    </row>
    <row r="10" spans="1:14">
      <c r="A10" s="4" t="s">
        <v>163</v>
      </c>
      <c r="B10" s="8" t="n">
        <v>-164.5</v>
      </c>
      <c r="I10" s="5" t="n">
        <v>0</v>
      </c>
    </row>
    <row r="11" spans="1:14">
      <c r="A11" s="4" t="s">
        <v>164</v>
      </c>
      <c r="B11" s="8" t="n">
        <v>-10.9</v>
      </c>
      <c r="I11" s="8" t="n">
        <v>-10.9</v>
      </c>
      <c r="J11" s="6" t="n">
        <v>0</v>
      </c>
    </row>
    <row r="12" spans="1:14">
      <c r="A12" s="4" t="s">
        <v>165</v>
      </c>
      <c r="B12" s="5" t="n">
        <v>-60</v>
      </c>
      <c r="I12" s="5" t="n">
        <v>-60</v>
      </c>
      <c r="J12" s="5" t="n">
        <v>0</v>
      </c>
    </row>
    <row r="13" spans="1:14">
      <c r="A13" s="4" t="s">
        <v>166</v>
      </c>
      <c r="B13" s="6" t="n">
        <v>-5000</v>
      </c>
      <c r="H13" s="6" t="n">
        <v>5000</v>
      </c>
    </row>
    <row r="14" spans="1:14">
      <c r="A14" s="4" t="s">
        <v>167</v>
      </c>
      <c r="B14" s="5" t="n">
        <v>-16800000</v>
      </c>
      <c r="H14" s="5" t="n">
        <v>-16800000</v>
      </c>
    </row>
    <row r="15" spans="1:14">
      <c r="A15" s="4" t="s">
        <v>168</v>
      </c>
      <c r="B15" s="6" t="n">
        <v>0</v>
      </c>
      <c r="E15" s="8" t="n">
        <v>4377.5</v>
      </c>
      <c r="G15" s="8" t="n">
        <v>622.5</v>
      </c>
      <c r="H15" s="6" t="n">
        <v>5000</v>
      </c>
    </row>
    <row r="16" spans="1:14">
      <c r="A16" s="4" t="s">
        <v>169</v>
      </c>
      <c r="D16" s="5" t="n">
        <v>16800000</v>
      </c>
      <c r="H16" s="5" t="n">
        <v>16800000</v>
      </c>
    </row>
    <row r="17" spans="1:14">
      <c r="A17" s="4" t="s">
        <v>170</v>
      </c>
      <c r="B17" s="8" t="n">
        <v>54.2</v>
      </c>
      <c r="D17" s="6" t="n">
        <v>0</v>
      </c>
      <c r="E17" s="8" t="n">
        <v>54.2</v>
      </c>
    </row>
    <row r="18" spans="1:14">
      <c r="A18" s="4" t="s">
        <v>171</v>
      </c>
      <c r="D18" s="5" t="n">
        <v>300000</v>
      </c>
    </row>
    <row r="19" spans="1:14">
      <c r="A19" s="4" t="s">
        <v>172</v>
      </c>
      <c r="B19" s="8" t="n">
        <v>-125.1</v>
      </c>
      <c r="D19" s="6" t="n">
        <v>0</v>
      </c>
      <c r="E19" s="8" t="n">
        <v>-125.1</v>
      </c>
    </row>
    <row r="20" spans="1:14">
      <c r="A20" s="4" t="s">
        <v>172</v>
      </c>
      <c r="D20" s="5" t="n">
        <v>600000</v>
      </c>
    </row>
    <row r="21" spans="1:14">
      <c r="A21" s="4" t="s">
        <v>173</v>
      </c>
      <c r="B21" s="8" t="n">
        <v>183.2</v>
      </c>
      <c r="E21" s="8" t="n">
        <v>183.2</v>
      </c>
    </row>
    <row r="22" spans="1:14">
      <c r="A22" s="4" t="s">
        <v>174</v>
      </c>
      <c r="B22" s="5" t="n">
        <v>-69</v>
      </c>
      <c r="E22" s="5" t="n">
        <v>-69</v>
      </c>
    </row>
    <row r="23" spans="1:14">
      <c r="A23" s="4" t="s">
        <v>175</v>
      </c>
      <c r="B23" s="8" t="n">
        <v>-9374.9</v>
      </c>
      <c r="C23" s="6" t="n">
        <v>0</v>
      </c>
      <c r="D23" s="7" t="n">
        <v>-0.1</v>
      </c>
      <c r="E23" s="5" t="n">
        <v>0</v>
      </c>
      <c r="F23" s="5" t="n">
        <v>-224</v>
      </c>
      <c r="G23" s="8" t="n">
        <v>-12208.4</v>
      </c>
      <c r="H23" s="7" t="n">
        <v>-2611.7</v>
      </c>
    </row>
    <row r="24" spans="1:14">
      <c r="A24" s="4" t="s">
        <v>175</v>
      </c>
      <c r="B24" s="8" t="n">
        <v>9372.799999999999</v>
      </c>
    </row>
    <row r="25" spans="1:14">
      <c r="A25" s="4" t="s">
        <v>175</v>
      </c>
      <c r="I25" s="8" t="n">
        <v>2.1</v>
      </c>
    </row>
    <row r="26" spans="1:14">
      <c r="A26" s="4" t="s">
        <v>176</v>
      </c>
      <c r="C26" s="5" t="n">
        <v>0</v>
      </c>
      <c r="D26" s="5" t="n">
        <v>-241200000</v>
      </c>
      <c r="H26" s="5" t="n">
        <v>-22600000</v>
      </c>
    </row>
    <row r="27" spans="1:14">
      <c r="A27" s="4" t="s">
        <v>55</v>
      </c>
      <c r="B27" s="8" t="n">
        <v>3702.8</v>
      </c>
      <c r="G27" s="8" t="n">
        <v>3702.8</v>
      </c>
    </row>
    <row r="28" spans="1:14">
      <c r="A28" s="4" t="s">
        <v>54</v>
      </c>
      <c r="B28" s="8" t="n">
        <v>-7.1</v>
      </c>
      <c r="I28" s="8" t="n">
        <v>-7.1</v>
      </c>
    </row>
    <row r="29" spans="1:14">
      <c r="A29" s="4" t="s">
        <v>53</v>
      </c>
      <c r="B29" s="8" t="n">
        <v>3695.7</v>
      </c>
    </row>
    <row r="30" spans="1:14">
      <c r="A30" s="4" t="s">
        <v>163</v>
      </c>
      <c r="B30" s="8" t="n">
        <v>-95.90000000000001</v>
      </c>
      <c r="F30" s="8" t="n">
        <v>-95.90000000000001</v>
      </c>
    </row>
    <row r="31" spans="1:14">
      <c r="A31" s="4" t="s">
        <v>163</v>
      </c>
      <c r="B31" s="8" t="n">
        <v>95.8</v>
      </c>
      <c r="I31" s="8" t="n">
        <v>-0.1</v>
      </c>
    </row>
    <row r="32" spans="1:14">
      <c r="A32" s="4" t="s">
        <v>177</v>
      </c>
      <c r="B32" s="8" t="n">
        <v>1.5</v>
      </c>
      <c r="I32" s="8" t="n">
        <v>1.5</v>
      </c>
      <c r="J32" s="5" t="n">
        <v>0</v>
      </c>
    </row>
    <row r="33" spans="1:14">
      <c r="A33" s="4" t="s">
        <v>164</v>
      </c>
      <c r="B33" s="8" t="n">
        <v>-0.6</v>
      </c>
      <c r="I33" s="8" t="n">
        <v>-0.6</v>
      </c>
      <c r="J33" s="5" t="n">
        <v>0</v>
      </c>
    </row>
    <row r="34" spans="1:14">
      <c r="A34" s="4" t="s">
        <v>178</v>
      </c>
      <c r="B34" s="8" t="n">
        <v>-7.5</v>
      </c>
      <c r="I34" s="8" t="n">
        <v>-7.5</v>
      </c>
      <c r="J34" s="5" t="n">
        <v>0</v>
      </c>
    </row>
    <row r="35" spans="1:14">
      <c r="A35" s="4" t="s">
        <v>166</v>
      </c>
      <c r="B35" s="5" t="n">
        <v>-1000</v>
      </c>
      <c r="H35" s="6" t="n">
        <v>-1000</v>
      </c>
    </row>
    <row r="36" spans="1:14">
      <c r="A36" s="4" t="s">
        <v>167</v>
      </c>
      <c r="H36" s="5" t="n">
        <v>-3300000</v>
      </c>
      <c r="K36" s="5" t="n">
        <v>-3300000</v>
      </c>
    </row>
    <row r="37" spans="1:14">
      <c r="A37" s="4" t="s">
        <v>168</v>
      </c>
      <c r="B37" s="5" t="n">
        <v>0</v>
      </c>
      <c r="D37" s="6" t="n">
        <v>0</v>
      </c>
      <c r="E37" s="8" t="n">
        <v>164.9</v>
      </c>
      <c r="G37" s="8" t="n">
        <v>835.1</v>
      </c>
      <c r="H37" s="6" t="n">
        <v>1000</v>
      </c>
    </row>
    <row r="38" spans="1:14">
      <c r="A38" s="4" t="s">
        <v>169</v>
      </c>
      <c r="D38" s="5" t="n">
        <v>3300000</v>
      </c>
      <c r="H38" s="5" t="n">
        <v>3300000</v>
      </c>
    </row>
    <row r="39" spans="1:14">
      <c r="A39" s="4" t="s">
        <v>170</v>
      </c>
      <c r="B39" s="8" t="n">
        <v>43.7</v>
      </c>
      <c r="D39" s="6" t="n">
        <v>0</v>
      </c>
      <c r="E39" s="8" t="n">
        <v>43.7</v>
      </c>
    </row>
    <row r="40" spans="1:14">
      <c r="A40" s="4" t="s">
        <v>171</v>
      </c>
      <c r="D40" s="5" t="n">
        <v>200000</v>
      </c>
    </row>
    <row r="41" spans="1:14">
      <c r="A41" s="4" t="s">
        <v>172</v>
      </c>
      <c r="B41" s="8" t="n">
        <v>-52.1</v>
      </c>
      <c r="D41" s="6" t="n">
        <v>0</v>
      </c>
      <c r="E41" s="8" t="n">
        <v>-47.6</v>
      </c>
      <c r="G41" s="8" t="n">
        <v>-4.5</v>
      </c>
    </row>
    <row r="42" spans="1:14">
      <c r="A42" s="4" t="s">
        <v>172</v>
      </c>
      <c r="D42" s="5" t="n">
        <v>400000</v>
      </c>
    </row>
    <row r="43" spans="1:14">
      <c r="A43" s="4" t="s">
        <v>173</v>
      </c>
      <c r="B43" s="8" t="n">
        <v>169.4</v>
      </c>
      <c r="E43" s="8" t="n">
        <v>169.4</v>
      </c>
    </row>
    <row r="44" spans="1:14">
      <c r="A44" s="4" t="s">
        <v>174</v>
      </c>
      <c r="B44" s="8" t="n">
        <v>-0.6</v>
      </c>
      <c r="E44" s="8" t="n">
        <v>0.6</v>
      </c>
    </row>
    <row r="45" spans="1:14">
      <c r="A45" s="4" t="s">
        <v>179</v>
      </c>
      <c r="B45" s="8" t="n">
        <v>-12128.6</v>
      </c>
      <c r="C45" s="6" t="n">
        <v>0</v>
      </c>
      <c r="D45" s="7" t="n">
        <v>-0.1</v>
      </c>
      <c r="E45" s="5" t="n">
        <v>0</v>
      </c>
      <c r="F45" s="8" t="n">
        <v>-319.9</v>
      </c>
      <c r="G45" s="8" t="n">
        <v>-15071.6</v>
      </c>
      <c r="H45" s="7" t="n">
        <v>-2611.7</v>
      </c>
    </row>
    <row r="46" spans="1:14">
      <c r="A46" s="4" t="s">
        <v>179</v>
      </c>
      <c r="B46" s="8" t="n">
        <v>12140.1</v>
      </c>
    </row>
    <row r="47" spans="1:14">
      <c r="A47" s="4" t="s">
        <v>179</v>
      </c>
      <c r="B47" s="8" t="n">
        <v>-11.5</v>
      </c>
      <c r="I47" s="8" t="n">
        <v>-11.5</v>
      </c>
    </row>
    <row r="48" spans="1:14">
      <c r="A48" s="4" t="s">
        <v>180</v>
      </c>
      <c r="C48" s="5" t="n">
        <v>0</v>
      </c>
      <c r="D48" s="5" t="n">
        <v>-238500000</v>
      </c>
      <c r="H48" s="5" t="n">
        <v>-22600000</v>
      </c>
    </row>
    <row r="49" spans="1:14">
      <c r="A49" s="4" t="s">
        <v>55</v>
      </c>
      <c r="B49" s="8" t="n">
        <v>2539.1</v>
      </c>
      <c r="G49" s="8" t="n">
        <v>2539.1</v>
      </c>
    </row>
    <row r="50" spans="1:14">
      <c r="A50" s="4" t="s">
        <v>54</v>
      </c>
      <c r="B50" s="5" t="n">
        <v>131</v>
      </c>
      <c r="I50" s="5" t="n">
        <v>131</v>
      </c>
    </row>
    <row r="51" spans="1:14">
      <c r="A51" s="4" t="s">
        <v>53</v>
      </c>
      <c r="B51" s="8" t="n">
        <v>2670.1</v>
      </c>
    </row>
    <row r="52" spans="1:14">
      <c r="A52" s="4" t="s">
        <v>163</v>
      </c>
      <c r="B52" s="8" t="n">
        <v>1.5</v>
      </c>
      <c r="F52" s="8" t="n">
        <v>1.5</v>
      </c>
    </row>
    <row r="53" spans="1:14">
      <c r="A53" s="4" t="s">
        <v>163</v>
      </c>
      <c r="B53" s="8" t="n">
        <v>1.5</v>
      </c>
      <c r="I53" s="5" t="n">
        <v>0</v>
      </c>
    </row>
    <row r="54" spans="1:14">
      <c r="A54" s="4" t="s">
        <v>177</v>
      </c>
      <c r="B54" s="8" t="n">
        <v>15.8</v>
      </c>
      <c r="I54" s="8" t="n">
        <v>15.8</v>
      </c>
      <c r="J54" s="5" t="n">
        <v>0</v>
      </c>
    </row>
    <row r="55" spans="1:14">
      <c r="A55" s="4" t="s">
        <v>165</v>
      </c>
      <c r="B55" s="5" t="n">
        <v>-150</v>
      </c>
      <c r="I55" s="5" t="n">
        <v>-150</v>
      </c>
      <c r="J55" s="6" t="n">
        <v>0</v>
      </c>
    </row>
    <row r="56" spans="1:14">
      <c r="A56" s="4" t="s">
        <v>166</v>
      </c>
      <c r="K56" s="6" t="n">
        <v>-1000</v>
      </c>
      <c r="L56" s="6" t="n">
        <v>-1000</v>
      </c>
      <c r="M56" s="7" t="n">
        <v>-365.4</v>
      </c>
      <c r="N56" s="7" t="n">
        <v>-365.4</v>
      </c>
    </row>
    <row r="57" spans="1:14">
      <c r="A57" s="4" t="s">
        <v>167</v>
      </c>
      <c r="K57" s="5" t="n">
        <v>-3700000</v>
      </c>
      <c r="L57" s="5" t="n">
        <v>-3700000</v>
      </c>
      <c r="M57" s="5" t="n">
        <v>-1200000</v>
      </c>
      <c r="N57" s="5" t="n">
        <v>-1200000</v>
      </c>
    </row>
    <row r="58" spans="1:14">
      <c r="A58" s="4" t="s">
        <v>168</v>
      </c>
      <c r="B58" s="5" t="n">
        <v>0</v>
      </c>
      <c r="D58" s="6" t="n">
        <v>0</v>
      </c>
      <c r="E58" s="5" t="n">
        <v>36</v>
      </c>
      <c r="G58" s="5" t="n">
        <v>964</v>
      </c>
      <c r="H58" s="6" t="n">
        <v>1000</v>
      </c>
    </row>
    <row r="59" spans="1:14">
      <c r="A59" s="4" t="s">
        <v>169</v>
      </c>
      <c r="D59" s="5" t="n">
        <v>3700000</v>
      </c>
      <c r="H59" s="5" t="n">
        <v>3700000</v>
      </c>
    </row>
    <row r="60" spans="1:14">
      <c r="A60" s="4" t="s">
        <v>170</v>
      </c>
      <c r="B60" s="8" t="n">
        <v>40.5</v>
      </c>
      <c r="D60" s="6" t="n">
        <v>0</v>
      </c>
      <c r="E60" s="8" t="n">
        <v>40.5</v>
      </c>
      <c r="G60" s="5" t="n">
        <v>0</v>
      </c>
    </row>
    <row r="61" spans="1:14">
      <c r="A61" s="4" t="s">
        <v>171</v>
      </c>
      <c r="D61" s="5" t="n">
        <v>200000</v>
      </c>
    </row>
    <row r="62" spans="1:14">
      <c r="A62" s="4" t="s">
        <v>172</v>
      </c>
      <c r="B62" s="7" t="n">
        <v>-45.8</v>
      </c>
      <c r="D62" s="6" t="n">
        <v>0</v>
      </c>
      <c r="E62" s="8" t="n">
        <v>-44.8</v>
      </c>
      <c r="G62" s="5" t="n">
        <v>-1</v>
      </c>
    </row>
    <row r="63" spans="1:14">
      <c r="A63" s="4" t="s">
        <v>172</v>
      </c>
      <c r="B63" s="5" t="n">
        <v>14000</v>
      </c>
      <c r="D63" s="5" t="n">
        <v>300000</v>
      </c>
    </row>
    <row r="64" spans="1:14">
      <c r="A64" s="4" t="s">
        <v>173</v>
      </c>
      <c r="B64" s="7" t="n">
        <v>138.1</v>
      </c>
      <c r="E64" s="8" t="n">
        <v>138.1</v>
      </c>
    </row>
    <row r="65" spans="1:14">
      <c r="A65" s="4" t="s">
        <v>181</v>
      </c>
      <c r="B65" s="8" t="n">
        <v>-852.8</v>
      </c>
      <c r="G65" s="8" t="n">
        <v>-852.8</v>
      </c>
    </row>
    <row r="66" spans="1:14">
      <c r="A66" s="4" t="s">
        <v>182</v>
      </c>
      <c r="B66" s="8" t="n">
        <v>17.5</v>
      </c>
      <c r="G66" s="8" t="n">
        <v>17.5</v>
      </c>
    </row>
    <row r="67" spans="1:14">
      <c r="A67" s="4" t="s">
        <v>183</v>
      </c>
      <c r="B67" s="8" t="n">
        <v>-12598.1</v>
      </c>
      <c r="C67" s="6" t="n">
        <v>0</v>
      </c>
      <c r="D67" s="7" t="n">
        <v>-0.1</v>
      </c>
      <c r="E67" s="7" t="n">
        <v>-97.8</v>
      </c>
      <c r="F67" s="7" t="n">
        <v>-318.4</v>
      </c>
      <c r="G67" s="7" t="n">
        <v>-15810.4</v>
      </c>
      <c r="H67" s="7" t="n">
        <v>-2977.1</v>
      </c>
    </row>
    <row r="68" spans="1:14">
      <c r="A68" s="4" t="s">
        <v>183</v>
      </c>
      <c r="B68" s="8" t="n">
        <v>12612.8</v>
      </c>
    </row>
    <row r="69" spans="1:14">
      <c r="A69" s="4" t="s">
        <v>183</v>
      </c>
      <c r="B69" s="7" t="n">
        <v>-14.7</v>
      </c>
      <c r="I69" s="7" t="n">
        <v>-14.7</v>
      </c>
    </row>
    <row r="70" spans="1:14">
      <c r="A70" s="4" t="s">
        <v>184</v>
      </c>
      <c r="C70" s="5" t="n">
        <v>0</v>
      </c>
      <c r="D70" s="5" t="n">
        <v>-235300000</v>
      </c>
      <c r="H70" s="5" t="n">
        <v>-23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1</v>
      </c>
      <c r="B1" s="2" t="s">
        <v>2</v>
      </c>
      <c r="C1" s="2" t="s">
        <v>30</v>
      </c>
    </row>
    <row r="2" spans="1:3">
      <c r="A2" s="3" t="s">
        <v>642</v>
      </c>
    </row>
    <row r="3" spans="1:3">
      <c r="A3" s="4" t="s">
        <v>643</v>
      </c>
      <c r="B3" s="7" t="n">
        <v>6483.3</v>
      </c>
      <c r="C3" s="7" t="n">
        <v>6808.4</v>
      </c>
    </row>
    <row r="4" spans="1:3">
      <c r="A4" s="4" t="s">
        <v>644</v>
      </c>
    </row>
    <row r="5" spans="1:3">
      <c r="A5" s="3" t="s">
        <v>642</v>
      </c>
    </row>
    <row r="6" spans="1:3">
      <c r="A6" s="4" t="s">
        <v>645</v>
      </c>
      <c r="B6" s="8" t="n">
        <v>3.2</v>
      </c>
      <c r="C6" s="8" t="n">
        <v>6.1</v>
      </c>
    </row>
    <row r="7" spans="1:3">
      <c r="A7" s="4" t="s">
        <v>646</v>
      </c>
    </row>
    <row r="8" spans="1:3">
      <c r="A8" s="3" t="s">
        <v>642</v>
      </c>
    </row>
    <row r="9" spans="1:3">
      <c r="A9" s="4" t="s">
        <v>645</v>
      </c>
      <c r="B9" s="5" t="n">
        <v>0</v>
      </c>
      <c r="C9" s="8" t="n">
        <v>583.7</v>
      </c>
    </row>
    <row r="10" spans="1:3">
      <c r="A10" s="4" t="s">
        <v>647</v>
      </c>
    </row>
    <row r="11" spans="1:3">
      <c r="A11" s="3" t="s">
        <v>642</v>
      </c>
    </row>
    <row r="12" spans="1:3">
      <c r="A12" s="4" t="s">
        <v>645</v>
      </c>
      <c r="B12" s="8" t="n">
        <v>1517.7</v>
      </c>
      <c r="C12" s="8" t="n">
        <v>1521.5</v>
      </c>
    </row>
    <row r="13" spans="1:3">
      <c r="A13" s="4" t="s">
        <v>648</v>
      </c>
    </row>
    <row r="14" spans="1:3">
      <c r="A14" s="3" t="s">
        <v>642</v>
      </c>
    </row>
    <row r="15" spans="1:3">
      <c r="A15" s="4" t="s">
        <v>645</v>
      </c>
      <c r="B15" s="8" t="n">
        <v>1032.9</v>
      </c>
      <c r="C15" s="8" t="n">
        <v>1026.6</v>
      </c>
    </row>
    <row r="16" spans="1:3">
      <c r="A16" s="4" t="s">
        <v>649</v>
      </c>
    </row>
    <row r="17" spans="1:3">
      <c r="A17" s="3" t="s">
        <v>642</v>
      </c>
    </row>
    <row r="18" spans="1:3">
      <c r="A18" s="4" t="s">
        <v>645</v>
      </c>
      <c r="B18" s="8" t="n">
        <v>1851.9</v>
      </c>
      <c r="C18" s="5" t="n">
        <v>1796</v>
      </c>
    </row>
    <row r="19" spans="1:3">
      <c r="A19" s="4" t="s">
        <v>650</v>
      </c>
    </row>
    <row r="20" spans="1:3">
      <c r="A20" s="3" t="s">
        <v>642</v>
      </c>
    </row>
    <row r="21" spans="1:3">
      <c r="A21" s="4" t="s">
        <v>645</v>
      </c>
      <c r="B21" s="7" t="n">
        <v>2077.6</v>
      </c>
      <c r="C21" s="7" t="n">
        <v>18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44</v>
      </c>
      <c r="B4" s="7" t="n">
        <v>-62.7</v>
      </c>
      <c r="C4" s="7" t="n">
        <v>-14.8</v>
      </c>
      <c r="D4" s="7" t="n">
        <v>-30.5</v>
      </c>
    </row>
    <row r="5" spans="1:4">
      <c r="A5" s="4" t="s">
        <v>520</v>
      </c>
      <c r="B5" s="8" t="n">
        <v>-6.7</v>
      </c>
      <c r="C5" s="8" t="n">
        <v>-53.2</v>
      </c>
    </row>
    <row r="6" spans="1:4">
      <c r="A6" s="4" t="s">
        <v>619</v>
      </c>
    </row>
    <row r="7" spans="1:4">
      <c r="A7" s="3" t="s">
        <v>652</v>
      </c>
    </row>
    <row r="8" spans="1:4">
      <c r="A8" s="4" t="s">
        <v>653</v>
      </c>
      <c r="B8" s="8" t="n">
        <v>467.6</v>
      </c>
      <c r="C8" s="5" t="n">
        <v>506</v>
      </c>
    </row>
    <row r="9" spans="1:4">
      <c r="A9" s="4" t="s">
        <v>654</v>
      </c>
      <c r="B9" s="7" t="n">
        <v>523.6</v>
      </c>
      <c r="C9" s="7" t="n">
        <v>467.6</v>
      </c>
      <c r="D9" s="6" t="n">
        <v>5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655</v>
      </c>
      <c r="B1" s="2" t="s">
        <v>479</v>
      </c>
      <c r="C1" s="2" t="s">
        <v>480</v>
      </c>
      <c r="E1" s="2" t="s">
        <v>1</v>
      </c>
    </row>
    <row r="2" spans="1:9">
      <c r="B2" s="2" t="s">
        <v>481</v>
      </c>
      <c r="C2" s="2" t="s">
        <v>656</v>
      </c>
      <c r="D2" s="2" t="s">
        <v>657</v>
      </c>
      <c r="E2" s="2" t="s">
        <v>2</v>
      </c>
      <c r="F2" s="2" t="s">
        <v>30</v>
      </c>
      <c r="G2" s="2" t="s">
        <v>31</v>
      </c>
      <c r="H2" s="2" t="s">
        <v>482</v>
      </c>
      <c r="I2" s="2" t="s">
        <v>658</v>
      </c>
    </row>
    <row r="3" spans="1:9">
      <c r="A3" s="3" t="s">
        <v>652</v>
      </c>
    </row>
    <row r="4" spans="1:9">
      <c r="A4" s="4" t="s">
        <v>659</v>
      </c>
      <c r="E4" s="5" t="n">
        <v>0</v>
      </c>
      <c r="F4" s="5" t="n">
        <v>0</v>
      </c>
    </row>
    <row r="5" spans="1:9">
      <c r="A5" s="4" t="s">
        <v>660</v>
      </c>
      <c r="E5" s="6" t="n">
        <v>1100</v>
      </c>
    </row>
    <row r="6" spans="1:9">
      <c r="A6" s="4" t="s">
        <v>486</v>
      </c>
    </row>
    <row r="7" spans="1:9">
      <c r="A7" s="3" t="s">
        <v>652</v>
      </c>
    </row>
    <row r="8" spans="1:9">
      <c r="A8" s="4" t="s">
        <v>661</v>
      </c>
      <c r="F8" s="7" t="n">
        <v>7.9</v>
      </c>
    </row>
    <row r="9" spans="1:9">
      <c r="A9" s="4" t="s">
        <v>662</v>
      </c>
      <c r="B9" s="7" t="n">
        <v>274.5</v>
      </c>
    </row>
    <row r="10" spans="1:9">
      <c r="A10" s="4" t="s">
        <v>625</v>
      </c>
      <c r="E10" s="5" t="n">
        <v>259</v>
      </c>
      <c r="F10" s="8" t="n">
        <v>258.9</v>
      </c>
    </row>
    <row r="11" spans="1:9">
      <c r="A11" s="4" t="s">
        <v>660</v>
      </c>
      <c r="E11" s="6" t="n">
        <v>400</v>
      </c>
      <c r="H11" s="6" t="n">
        <v>450</v>
      </c>
    </row>
    <row r="12" spans="1:9">
      <c r="A12" s="4" t="s">
        <v>663</v>
      </c>
      <c r="B12" s="4" t="s">
        <v>664</v>
      </c>
      <c r="E12" s="4" t="s">
        <v>665</v>
      </c>
    </row>
    <row r="13" spans="1:9">
      <c r="A13" s="4" t="s">
        <v>490</v>
      </c>
      <c r="H13" s="7" t="n">
        <v>424.6</v>
      </c>
    </row>
    <row r="14" spans="1:9">
      <c r="A14" s="4" t="s">
        <v>666</v>
      </c>
    </row>
    <row r="15" spans="1:9">
      <c r="A15" s="3" t="s">
        <v>652</v>
      </c>
    </row>
    <row r="16" spans="1:9">
      <c r="A16" s="4" t="s">
        <v>662</v>
      </c>
      <c r="C16" s="7" t="n">
        <v>122.2</v>
      </c>
    </row>
    <row r="17" spans="1:9">
      <c r="A17" s="4" t="s">
        <v>625</v>
      </c>
      <c r="E17" s="7" t="n">
        <v>162.4</v>
      </c>
      <c r="F17" s="8" t="n">
        <v>133.2</v>
      </c>
    </row>
    <row r="18" spans="1:9">
      <c r="A18" s="4" t="s">
        <v>660</v>
      </c>
      <c r="E18" s="6" t="n">
        <v>344</v>
      </c>
    </row>
    <row r="19" spans="1:9">
      <c r="A19" s="4" t="s">
        <v>663</v>
      </c>
      <c r="E19" s="4" t="s">
        <v>665</v>
      </c>
    </row>
    <row r="20" spans="1:9">
      <c r="A20" s="4" t="s">
        <v>667</v>
      </c>
    </row>
    <row r="21" spans="1:9">
      <c r="A21" s="3" t="s">
        <v>652</v>
      </c>
    </row>
    <row r="22" spans="1:9">
      <c r="A22" s="4" t="s">
        <v>662</v>
      </c>
      <c r="D22" s="7" t="n">
        <v>81.2</v>
      </c>
    </row>
    <row r="23" spans="1:9">
      <c r="A23" s="4" t="s">
        <v>625</v>
      </c>
      <c r="E23" s="7" t="n">
        <v>102.2</v>
      </c>
      <c r="F23" s="8" t="n">
        <v>75.5</v>
      </c>
    </row>
    <row r="24" spans="1:9">
      <c r="A24" s="4" t="s">
        <v>660</v>
      </c>
      <c r="E24" s="6" t="n">
        <v>355</v>
      </c>
    </row>
    <row r="25" spans="1:9">
      <c r="A25" s="4" t="s">
        <v>663</v>
      </c>
      <c r="E25" s="4" t="s">
        <v>668</v>
      </c>
    </row>
    <row r="26" spans="1:9">
      <c r="A26" s="4" t="s">
        <v>669</v>
      </c>
      <c r="E26" s="7" t="n">
        <v>6.7</v>
      </c>
    </row>
    <row r="27" spans="1:9">
      <c r="A27" s="4" t="s">
        <v>646</v>
      </c>
    </row>
    <row r="28" spans="1:9">
      <c r="A28" s="3" t="s">
        <v>652</v>
      </c>
    </row>
    <row r="29" spans="1:9">
      <c r="A29" s="4" t="s">
        <v>670</v>
      </c>
      <c r="E29" s="4" t="s">
        <v>671</v>
      </c>
      <c r="I29" s="4" t="s">
        <v>671</v>
      </c>
    </row>
    <row r="30" spans="1:9">
      <c r="A30" s="4" t="s">
        <v>672</v>
      </c>
      <c r="I30" s="6" t="n">
        <v>550</v>
      </c>
    </row>
    <row r="31" spans="1:9">
      <c r="A31" s="4" t="s">
        <v>647</v>
      </c>
    </row>
    <row r="32" spans="1:9">
      <c r="A32" s="3" t="s">
        <v>652</v>
      </c>
    </row>
    <row r="33" spans="1:9">
      <c r="A33" s="4" t="s">
        <v>670</v>
      </c>
      <c r="E33" s="4" t="s">
        <v>673</v>
      </c>
      <c r="G33" s="4" t="s">
        <v>673</v>
      </c>
    </row>
    <row r="34" spans="1:9">
      <c r="A34" s="4" t="s">
        <v>672</v>
      </c>
      <c r="G34" s="6" t="n">
        <v>1500</v>
      </c>
    </row>
    <row r="35" spans="1:9">
      <c r="A35" s="4" t="s">
        <v>648</v>
      </c>
    </row>
    <row r="36" spans="1:9">
      <c r="A36" s="3" t="s">
        <v>652</v>
      </c>
    </row>
    <row r="37" spans="1:9">
      <c r="A37" s="4" t="s">
        <v>670</v>
      </c>
      <c r="E37" s="4" t="s">
        <v>674</v>
      </c>
      <c r="G37" s="4" t="s">
        <v>674</v>
      </c>
    </row>
    <row r="38" spans="1:9">
      <c r="A38" s="4" t="s">
        <v>672</v>
      </c>
      <c r="G38" s="6" t="n">
        <v>1000</v>
      </c>
    </row>
    <row r="39" spans="1:9">
      <c r="A39" s="4" t="s">
        <v>649</v>
      </c>
    </row>
    <row r="40" spans="1:9">
      <c r="A40" s="3" t="s">
        <v>652</v>
      </c>
    </row>
    <row r="41" spans="1:9">
      <c r="A41" s="4" t="s">
        <v>670</v>
      </c>
      <c r="E41" s="4" t="s">
        <v>675</v>
      </c>
      <c r="G41" s="4" t="s">
        <v>675</v>
      </c>
    </row>
    <row r="42" spans="1:9">
      <c r="A42" s="4" t="s">
        <v>672</v>
      </c>
      <c r="G42" s="6" t="n">
        <v>1750</v>
      </c>
    </row>
    <row r="43" spans="1:9">
      <c r="A43" s="4" t="s">
        <v>650</v>
      </c>
    </row>
    <row r="44" spans="1:9">
      <c r="A44" s="3" t="s">
        <v>652</v>
      </c>
    </row>
    <row r="45" spans="1:9">
      <c r="A45" s="4" t="s">
        <v>670</v>
      </c>
      <c r="E45" s="4" t="s">
        <v>676</v>
      </c>
      <c r="G45" s="4" t="s">
        <v>676</v>
      </c>
    </row>
    <row r="46" spans="1:9">
      <c r="A46" s="4" t="s">
        <v>672</v>
      </c>
      <c r="G46" s="6" t="n">
        <v>1750</v>
      </c>
    </row>
    <row r="47" spans="1:9">
      <c r="A47" s="4" t="s">
        <v>95</v>
      </c>
    </row>
    <row r="48" spans="1:9">
      <c r="A48" s="3" t="s">
        <v>652</v>
      </c>
    </row>
    <row r="49" spans="1:9">
      <c r="A49" s="4" t="s">
        <v>625</v>
      </c>
      <c r="E49" s="6" t="n">
        <v>279</v>
      </c>
      <c r="F49" s="7" t="n">
        <v>246.8</v>
      </c>
    </row>
    <row r="50" spans="1:9">
      <c r="A50" s="4" t="s">
        <v>677</v>
      </c>
    </row>
    <row r="51" spans="1:9">
      <c r="A51" s="3" t="s">
        <v>652</v>
      </c>
    </row>
    <row r="52" spans="1:9">
      <c r="A52" s="4" t="s">
        <v>625</v>
      </c>
      <c r="E52" s="8" t="n">
        <v>147.9</v>
      </c>
    </row>
    <row r="53" spans="1:9">
      <c r="A53" s="4" t="s">
        <v>678</v>
      </c>
    </row>
    <row r="54" spans="1:9">
      <c r="A54" s="3" t="s">
        <v>652</v>
      </c>
    </row>
    <row r="55" spans="1:9">
      <c r="A55" s="4" t="s">
        <v>625</v>
      </c>
      <c r="E55" s="8" t="n">
        <v>76.7</v>
      </c>
    </row>
    <row r="56" spans="1:9">
      <c r="A56" s="4" t="s">
        <v>679</v>
      </c>
    </row>
    <row r="57" spans="1:9">
      <c r="A57" s="3" t="s">
        <v>652</v>
      </c>
    </row>
    <row r="58" spans="1:9">
      <c r="A58" s="4" t="s">
        <v>625</v>
      </c>
      <c r="E58" s="6" t="n">
        <v>2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20</v>
      </c>
      <c r="B3" s="7" t="n">
        <v>1229.4</v>
      </c>
      <c r="C3" s="7" t="n">
        <v>2039.6</v>
      </c>
    </row>
    <row r="4" spans="1:3">
      <c r="A4" s="4" t="s">
        <v>682</v>
      </c>
    </row>
    <row r="5" spans="1:3">
      <c r="A5" s="3" t="s">
        <v>681</v>
      </c>
    </row>
    <row r="6" spans="1:3">
      <c r="A6" s="4" t="s">
        <v>620</v>
      </c>
      <c r="B6" s="8" t="n">
        <v>30.5</v>
      </c>
      <c r="C6" s="5" t="n">
        <v>31</v>
      </c>
    </row>
    <row r="7" spans="1:3">
      <c r="A7" s="4" t="s">
        <v>683</v>
      </c>
    </row>
    <row r="8" spans="1:3">
      <c r="A8" s="3" t="s">
        <v>681</v>
      </c>
    </row>
    <row r="9" spans="1:3">
      <c r="A9" s="4" t="s">
        <v>620</v>
      </c>
      <c r="B9" s="8" t="n">
        <v>3.6</v>
      </c>
      <c r="C9" s="5" t="n">
        <v>0</v>
      </c>
    </row>
    <row r="10" spans="1:3">
      <c r="A10" s="4" t="s">
        <v>684</v>
      </c>
    </row>
    <row r="11" spans="1:3">
      <c r="A11" s="3" t="s">
        <v>681</v>
      </c>
    </row>
    <row r="12" spans="1:3">
      <c r="A12" s="4" t="s">
        <v>620</v>
      </c>
      <c r="B12" s="5" t="n">
        <v>948</v>
      </c>
      <c r="C12" s="8" t="n">
        <v>741.7</v>
      </c>
    </row>
    <row r="13" spans="1:3">
      <c r="A13" s="4" t="s">
        <v>685</v>
      </c>
    </row>
    <row r="14" spans="1:3">
      <c r="A14" s="3" t="s">
        <v>681</v>
      </c>
    </row>
    <row r="15" spans="1:3">
      <c r="A15" s="4" t="s">
        <v>620</v>
      </c>
      <c r="B15" s="7" t="n">
        <v>247.3</v>
      </c>
      <c r="C15" s="7" t="n">
        <v>126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6</v>
      </c>
      <c r="B1" s="2" t="s">
        <v>2</v>
      </c>
      <c r="C1" s="2" t="s">
        <v>30</v>
      </c>
    </row>
    <row r="2" spans="1:3">
      <c r="A2" s="3" t="s">
        <v>687</v>
      </c>
    </row>
    <row r="3" spans="1:3">
      <c r="A3" s="4" t="s">
        <v>688</v>
      </c>
      <c r="B3" s="7" t="n">
        <v>5172.5</v>
      </c>
      <c r="C3" s="6" t="n">
        <v>5398</v>
      </c>
    </row>
    <row r="4" spans="1:3">
      <c r="A4" s="4" t="s">
        <v>689</v>
      </c>
      <c r="B4" s="8" t="n">
        <v>2.3</v>
      </c>
      <c r="C4" s="8" t="n">
        <v>2.9</v>
      </c>
    </row>
    <row r="5" spans="1:3">
      <c r="A5" s="4" t="s">
        <v>690</v>
      </c>
      <c r="B5" s="8" t="n">
        <v>-2.8</v>
      </c>
      <c r="C5" s="8" t="n">
        <v>-11.2</v>
      </c>
    </row>
    <row r="6" spans="1:3">
      <c r="A6" s="4" t="s">
        <v>691</v>
      </c>
      <c r="B6" s="5" t="n">
        <v>5173</v>
      </c>
      <c r="C6" s="8" t="n">
        <v>5406.3</v>
      </c>
    </row>
    <row r="7" spans="1:3">
      <c r="A7" s="4" t="s">
        <v>692</v>
      </c>
    </row>
    <row r="8" spans="1:3">
      <c r="A8" s="3" t="s">
        <v>687</v>
      </c>
    </row>
    <row r="9" spans="1:3">
      <c r="A9" s="4" t="s">
        <v>688</v>
      </c>
      <c r="B9" s="8" t="n">
        <v>1039.3</v>
      </c>
      <c r="C9" s="8" t="n">
        <v>1408.6</v>
      </c>
    </row>
    <row r="10" spans="1:3">
      <c r="A10" s="4" t="s">
        <v>689</v>
      </c>
      <c r="B10" s="5" t="n">
        <v>0</v>
      </c>
      <c r="C10" s="8" t="n">
        <v>0.2</v>
      </c>
    </row>
    <row r="11" spans="1:3">
      <c r="A11" s="4" t="s">
        <v>690</v>
      </c>
      <c r="B11" s="8" t="n">
        <v>-0.2</v>
      </c>
      <c r="C11" s="8" t="n">
        <v>-0.6</v>
      </c>
    </row>
    <row r="12" spans="1:3">
      <c r="A12" s="4" t="s">
        <v>691</v>
      </c>
      <c r="B12" s="8" t="n">
        <v>1039.5</v>
      </c>
      <c r="C12" s="5" t="n">
        <v>1409</v>
      </c>
    </row>
    <row r="13" spans="1:3">
      <c r="A13" s="4" t="s">
        <v>693</v>
      </c>
    </row>
    <row r="14" spans="1:3">
      <c r="A14" s="3" t="s">
        <v>687</v>
      </c>
    </row>
    <row r="15" spans="1:3">
      <c r="A15" s="4" t="s">
        <v>688</v>
      </c>
      <c r="B15" s="8" t="n">
        <v>1570.5</v>
      </c>
      <c r="C15" s="8" t="n">
        <v>1255.2</v>
      </c>
    </row>
    <row r="16" spans="1:3">
      <c r="A16" s="4" t="s">
        <v>689</v>
      </c>
      <c r="B16" s="8" t="n">
        <v>0.9</v>
      </c>
      <c r="C16" s="8" t="n">
        <v>1.2</v>
      </c>
    </row>
    <row r="17" spans="1:3">
      <c r="A17" s="4" t="s">
        <v>690</v>
      </c>
      <c r="B17" s="5" t="n">
        <v>0</v>
      </c>
      <c r="C17" s="8" t="n">
        <v>-4.7</v>
      </c>
    </row>
    <row r="18" spans="1:3">
      <c r="A18" s="4" t="s">
        <v>691</v>
      </c>
      <c r="B18" s="8" t="n">
        <v>1569.6</v>
      </c>
      <c r="C18" s="8" t="n">
        <v>1258.7</v>
      </c>
    </row>
    <row r="19" spans="1:3">
      <c r="A19" s="4" t="s">
        <v>694</v>
      </c>
    </row>
    <row r="20" spans="1:3">
      <c r="A20" s="3" t="s">
        <v>687</v>
      </c>
    </row>
    <row r="21" spans="1:3">
      <c r="A21" s="4" t="s">
        <v>688</v>
      </c>
      <c r="B21" s="8" t="n">
        <v>1075.1</v>
      </c>
      <c r="C21" s="5" t="n">
        <v>1156</v>
      </c>
    </row>
    <row r="22" spans="1:3">
      <c r="A22" s="4" t="s">
        <v>689</v>
      </c>
      <c r="B22" s="8" t="n">
        <v>0.1</v>
      </c>
      <c r="C22" s="8" t="n">
        <v>0.2</v>
      </c>
    </row>
    <row r="23" spans="1:3">
      <c r="A23" s="4" t="s">
        <v>690</v>
      </c>
      <c r="B23" s="8" t="n">
        <v>-0.7</v>
      </c>
      <c r="C23" s="8" t="n">
        <v>-0.3</v>
      </c>
    </row>
    <row r="24" spans="1:3">
      <c r="A24" s="4" t="s">
        <v>691</v>
      </c>
      <c r="B24" s="8" t="n">
        <v>1075.7</v>
      </c>
      <c r="C24" s="8" t="n">
        <v>1156.1</v>
      </c>
    </row>
    <row r="25" spans="1:3">
      <c r="A25" s="4" t="s">
        <v>695</v>
      </c>
    </row>
    <row r="26" spans="1:3">
      <c r="A26" s="3" t="s">
        <v>687</v>
      </c>
    </row>
    <row r="27" spans="1:3">
      <c r="A27" s="4" t="s">
        <v>688</v>
      </c>
      <c r="B27" s="8" t="n">
        <v>844.2</v>
      </c>
      <c r="C27" s="8" t="n">
        <v>1016.5</v>
      </c>
    </row>
    <row r="28" spans="1:3">
      <c r="A28" s="4" t="s">
        <v>689</v>
      </c>
      <c r="B28" s="8" t="n">
        <v>0.2</v>
      </c>
      <c r="C28" s="8" t="n">
        <v>0.5</v>
      </c>
    </row>
    <row r="29" spans="1:3">
      <c r="A29" s="4" t="s">
        <v>690</v>
      </c>
      <c r="B29" s="8" t="n">
        <v>-1.1</v>
      </c>
      <c r="C29" s="8" t="n">
        <v>-3.4</v>
      </c>
    </row>
    <row r="30" spans="1:3">
      <c r="A30" s="4" t="s">
        <v>691</v>
      </c>
      <c r="B30" s="8" t="n">
        <v>845.1</v>
      </c>
      <c r="C30" s="8" t="n">
        <v>1019.4</v>
      </c>
    </row>
    <row r="31" spans="1:3">
      <c r="A31" s="4" t="s">
        <v>696</v>
      </c>
    </row>
    <row r="32" spans="1:3">
      <c r="A32" s="3" t="s">
        <v>687</v>
      </c>
    </row>
    <row r="33" spans="1:3">
      <c r="A33" s="4" t="s">
        <v>688</v>
      </c>
      <c r="B33" s="8" t="n">
        <v>0.8</v>
      </c>
      <c r="C33" s="5" t="n">
        <v>4</v>
      </c>
    </row>
    <row r="34" spans="1:3">
      <c r="A34" s="4" t="s">
        <v>689</v>
      </c>
      <c r="B34" s="5" t="n">
        <v>0</v>
      </c>
      <c r="C34" s="5" t="n">
        <v>0</v>
      </c>
    </row>
    <row r="35" spans="1:3">
      <c r="A35" s="4" t="s">
        <v>690</v>
      </c>
      <c r="B35" s="5" t="n">
        <v>0</v>
      </c>
      <c r="C35" s="5" t="n">
        <v>0</v>
      </c>
    </row>
    <row r="36" spans="1:3">
      <c r="A36" s="4" t="s">
        <v>691</v>
      </c>
      <c r="B36" s="8" t="n">
        <v>0.8</v>
      </c>
      <c r="C36" s="5" t="n">
        <v>4</v>
      </c>
    </row>
    <row r="37" spans="1:3">
      <c r="A37" s="4" t="s">
        <v>697</v>
      </c>
    </row>
    <row r="38" spans="1:3">
      <c r="A38" s="3" t="s">
        <v>687</v>
      </c>
    </row>
    <row r="39" spans="1:3">
      <c r="A39" s="4" t="s">
        <v>688</v>
      </c>
      <c r="B39" s="8" t="n">
        <v>642.6</v>
      </c>
      <c r="C39" s="8" t="n">
        <v>557.7</v>
      </c>
    </row>
    <row r="40" spans="1:3">
      <c r="A40" s="4" t="s">
        <v>689</v>
      </c>
      <c r="B40" s="8" t="n">
        <v>1.1</v>
      </c>
      <c r="C40" s="8" t="n">
        <v>0.8</v>
      </c>
    </row>
    <row r="41" spans="1:3">
      <c r="A41" s="4" t="s">
        <v>690</v>
      </c>
      <c r="B41" s="8" t="n">
        <v>-0.8</v>
      </c>
      <c r="C41" s="8" t="n">
        <v>-2.2</v>
      </c>
    </row>
    <row r="42" spans="1:3">
      <c r="A42" s="4" t="s">
        <v>691</v>
      </c>
      <c r="B42" s="8" t="n">
        <v>642.3</v>
      </c>
      <c r="C42" s="8" t="n">
        <v>559.1</v>
      </c>
    </row>
    <row r="43" spans="1:3">
      <c r="A43" s="4" t="s">
        <v>621</v>
      </c>
    </row>
    <row r="44" spans="1:3">
      <c r="A44" s="3" t="s">
        <v>687</v>
      </c>
    </row>
    <row r="45" spans="1:3">
      <c r="A45" s="4" t="s">
        <v>688</v>
      </c>
      <c r="B45" s="8" t="n">
        <v>11.8</v>
      </c>
      <c r="C45" s="8" t="n">
        <v>24.9</v>
      </c>
    </row>
    <row r="46" spans="1:3">
      <c r="A46" s="4" t="s">
        <v>689</v>
      </c>
      <c r="B46" s="8" t="n">
        <v>1.8</v>
      </c>
      <c r="C46" s="8" t="n">
        <v>0.7</v>
      </c>
    </row>
    <row r="47" spans="1:3">
      <c r="A47" s="4" t="s">
        <v>690</v>
      </c>
      <c r="B47" s="8" t="n">
        <v>-4.4</v>
      </c>
      <c r="C47" s="8" t="n">
        <v>-9.300000000000001</v>
      </c>
    </row>
    <row r="48" spans="1:3">
      <c r="A48" s="4" t="s">
        <v>691</v>
      </c>
      <c r="B48" s="7" t="n">
        <v>14.4</v>
      </c>
      <c r="C48" s="7" t="n">
        <v>3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8</v>
      </c>
      <c r="B1" s="2" t="s">
        <v>2</v>
      </c>
      <c r="C1" s="2" t="s">
        <v>30</v>
      </c>
    </row>
    <row r="2" spans="1:3">
      <c r="A2" s="3" t="s">
        <v>699</v>
      </c>
    </row>
    <row r="3" spans="1:3">
      <c r="A3" s="4" t="s">
        <v>700</v>
      </c>
      <c r="B3" s="7" t="n">
        <v>2115.2</v>
      </c>
      <c r="C3" s="7" t="n">
        <v>2568.6</v>
      </c>
    </row>
    <row r="4" spans="1:3">
      <c r="A4" s="4" t="s">
        <v>701</v>
      </c>
      <c r="B4" s="5" t="n">
        <v>2116</v>
      </c>
      <c r="C4" s="8" t="n">
        <v>2569.1</v>
      </c>
    </row>
    <row r="5" spans="1:3">
      <c r="A5" s="4" t="s">
        <v>702</v>
      </c>
      <c r="B5" s="5" t="n">
        <v>2730</v>
      </c>
      <c r="C5" s="8" t="n">
        <v>2552.6</v>
      </c>
    </row>
    <row r="6" spans="1:3">
      <c r="A6" s="4" t="s">
        <v>703</v>
      </c>
      <c r="B6" s="5" t="n">
        <v>2730</v>
      </c>
      <c r="C6" s="8" t="n">
        <v>2559.7</v>
      </c>
    </row>
    <row r="7" spans="1:3">
      <c r="A7" s="4" t="s">
        <v>704</v>
      </c>
      <c r="B7" s="8" t="n">
        <v>327.3</v>
      </c>
      <c r="C7" s="8" t="n">
        <v>276.8</v>
      </c>
    </row>
    <row r="8" spans="1:3">
      <c r="A8" s="4" t="s">
        <v>705</v>
      </c>
      <c r="B8" s="5" t="n">
        <v>327</v>
      </c>
      <c r="C8" s="8" t="n">
        <v>277.5</v>
      </c>
    </row>
    <row r="9" spans="1:3">
      <c r="A9" s="4" t="s">
        <v>706</v>
      </c>
      <c r="B9" s="8" t="n">
        <v>5172.5</v>
      </c>
      <c r="C9" s="5" t="n">
        <v>5398</v>
      </c>
    </row>
    <row r="10" spans="1:3">
      <c r="A10" s="4" t="s">
        <v>707</v>
      </c>
      <c r="B10" s="6" t="n">
        <v>5173</v>
      </c>
      <c r="C10" s="7" t="n">
        <v>540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709</v>
      </c>
    </row>
    <row r="4" spans="1:4">
      <c r="A4" s="4" t="s">
        <v>710</v>
      </c>
      <c r="B4" s="7" t="n">
        <v>5565.9</v>
      </c>
      <c r="C4" s="7" t="n">
        <v>7378.9</v>
      </c>
      <c r="D4" s="6" t="n">
        <v>4063</v>
      </c>
    </row>
    <row r="5" spans="1:4">
      <c r="A5" s="4" t="s">
        <v>711</v>
      </c>
      <c r="B5" s="5" t="n">
        <v>3</v>
      </c>
      <c r="C5" s="8" t="n">
        <v>3.3</v>
      </c>
      <c r="D5" s="8" t="n">
        <v>1.5</v>
      </c>
    </row>
    <row r="6" spans="1:4">
      <c r="A6" s="4" t="s">
        <v>712</v>
      </c>
      <c r="B6" s="7" t="n">
        <v>-22.4</v>
      </c>
      <c r="C6" s="7" t="n">
        <v>-4.3</v>
      </c>
      <c r="D6" s="7" t="n">
        <v>-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713</v>
      </c>
      <c r="B1" s="2" t="s">
        <v>1</v>
      </c>
    </row>
    <row r="2" spans="1:3">
      <c r="B2" s="2" t="s">
        <v>2</v>
      </c>
      <c r="C2" s="2" t="s">
        <v>30</v>
      </c>
    </row>
    <row r="3" spans="1:3">
      <c r="A3" s="3" t="s">
        <v>714</v>
      </c>
    </row>
    <row r="4" spans="1:3">
      <c r="A4" s="4" t="s">
        <v>715</v>
      </c>
      <c r="B4" s="4" t="s">
        <v>716</v>
      </c>
    </row>
    <row r="5" spans="1:3">
      <c r="A5" s="4" t="s">
        <v>717</v>
      </c>
      <c r="B5" s="4" t="s">
        <v>718</v>
      </c>
      <c r="C5" s="4" t="s">
        <v>5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9</v>
      </c>
      <c r="B1" s="2" t="s">
        <v>2</v>
      </c>
      <c r="C1" s="2" t="s">
        <v>30</v>
      </c>
    </row>
    <row r="2" spans="1:3">
      <c r="A2" s="4" t="s">
        <v>720</v>
      </c>
    </row>
    <row r="3" spans="1:3">
      <c r="A3" s="3" t="s">
        <v>483</v>
      </c>
    </row>
    <row r="4" spans="1:3">
      <c r="A4" s="4" t="s">
        <v>721</v>
      </c>
      <c r="B4" s="7" t="n">
        <v>85.8</v>
      </c>
      <c r="C4" s="7" t="n">
        <v>99.9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4" t="s">
        <v>723</v>
      </c>
    </row>
    <row r="3" spans="1:3">
      <c r="A3" s="3" t="s">
        <v>724</v>
      </c>
    </row>
    <row r="4" spans="1:3">
      <c r="A4" s="4" t="s">
        <v>725</v>
      </c>
      <c r="B4" s="7" t="n">
        <v>2198.7</v>
      </c>
      <c r="C4" s="7" t="n">
        <v>871.7</v>
      </c>
    </row>
    <row r="5" spans="1:3">
      <c r="A5" s="4" t="s">
        <v>726</v>
      </c>
    </row>
    <row r="6" spans="1:3">
      <c r="A6" s="3" t="s">
        <v>724</v>
      </c>
    </row>
    <row r="7" spans="1:3">
      <c r="A7" s="4" t="s">
        <v>725</v>
      </c>
      <c r="B7" s="8" t="n">
        <v>564.9</v>
      </c>
      <c r="C7" s="8" t="n">
        <v>902.1</v>
      </c>
    </row>
    <row r="8" spans="1:3">
      <c r="A8" s="4" t="s">
        <v>727</v>
      </c>
    </row>
    <row r="9" spans="1:3">
      <c r="A9" s="3" t="s">
        <v>728</v>
      </c>
    </row>
    <row r="10" spans="1:3">
      <c r="A10" s="4" t="s">
        <v>729</v>
      </c>
      <c r="B10" s="8" t="n">
        <v>0.7</v>
      </c>
      <c r="C10" s="8" t="n">
        <v>50.4</v>
      </c>
    </row>
    <row r="11" spans="1:3">
      <c r="A11" s="4" t="s">
        <v>730</v>
      </c>
    </row>
    <row r="12" spans="1:3">
      <c r="A12" s="3" t="s">
        <v>728</v>
      </c>
    </row>
    <row r="13" spans="1:3">
      <c r="A13" s="4" t="s">
        <v>729</v>
      </c>
      <c r="B13" s="8" t="n">
        <v>1.8</v>
      </c>
      <c r="C13" s="5" t="n">
        <v>4</v>
      </c>
    </row>
    <row r="14" spans="1:3">
      <c r="A14" s="4" t="s">
        <v>731</v>
      </c>
    </row>
    <row r="15" spans="1:3">
      <c r="A15" s="3" t="s">
        <v>728</v>
      </c>
    </row>
    <row r="16" spans="1:3">
      <c r="A16" s="4" t="s">
        <v>729</v>
      </c>
      <c r="B16" s="8" t="n">
        <v>0.2</v>
      </c>
      <c r="C16" s="8" t="n">
        <v>6.6</v>
      </c>
    </row>
    <row r="17" spans="1:3">
      <c r="A17" s="4" t="s">
        <v>732</v>
      </c>
    </row>
    <row r="18" spans="1:3">
      <c r="A18" s="3" t="s">
        <v>728</v>
      </c>
    </row>
    <row r="19" spans="1:3">
      <c r="A19" s="4" t="s">
        <v>733</v>
      </c>
      <c r="B19" s="8" t="n">
        <v>84.7</v>
      </c>
    </row>
    <row r="20" spans="1:3">
      <c r="A20" s="4" t="s">
        <v>734</v>
      </c>
    </row>
    <row r="21" spans="1:3">
      <c r="A21" s="3" t="s">
        <v>728</v>
      </c>
    </row>
    <row r="22" spans="1:3">
      <c r="A22" s="4" t="s">
        <v>733</v>
      </c>
      <c r="B22" s="5" t="n">
        <v>3</v>
      </c>
      <c r="C22" s="5" t="n">
        <v>9</v>
      </c>
    </row>
    <row r="23" spans="1:3">
      <c r="A23" s="4" t="s">
        <v>735</v>
      </c>
    </row>
    <row r="24" spans="1:3">
      <c r="A24" s="3" t="s">
        <v>728</v>
      </c>
    </row>
    <row r="25" spans="1:3">
      <c r="A25" s="4" t="s">
        <v>733</v>
      </c>
      <c r="B25" s="8" t="n">
        <v>23.6</v>
      </c>
      <c r="C25" s="8" t="n">
        <v>4.6</v>
      </c>
    </row>
    <row r="26" spans="1:3">
      <c r="A26" s="4" t="s">
        <v>736</v>
      </c>
    </row>
    <row r="27" spans="1:3">
      <c r="A27" s="3" t="s">
        <v>724</v>
      </c>
    </row>
    <row r="28" spans="1:3">
      <c r="A28" s="4" t="s">
        <v>725</v>
      </c>
      <c r="B28" s="8" t="n">
        <v>1875.6</v>
      </c>
      <c r="C28" s="8" t="n">
        <v>871.7</v>
      </c>
    </row>
    <row r="29" spans="1:3">
      <c r="A29" s="4" t="s">
        <v>737</v>
      </c>
    </row>
    <row r="30" spans="1:3">
      <c r="A30" s="3" t="s">
        <v>724</v>
      </c>
    </row>
    <row r="31" spans="1:3">
      <c r="A31" s="4" t="s">
        <v>725</v>
      </c>
      <c r="B31" s="8" t="n">
        <v>150.9</v>
      </c>
      <c r="C31" s="5" t="n">
        <v>0</v>
      </c>
    </row>
    <row r="32" spans="1:3">
      <c r="A32" s="4" t="s">
        <v>738</v>
      </c>
    </row>
    <row r="33" spans="1:3">
      <c r="A33" s="3" t="s">
        <v>724</v>
      </c>
    </row>
    <row r="34" spans="1:3">
      <c r="A34" s="4" t="s">
        <v>725</v>
      </c>
      <c r="B34" s="8" t="n">
        <v>88.7</v>
      </c>
      <c r="C34" s="5" t="n">
        <v>0</v>
      </c>
    </row>
    <row r="35" spans="1:3">
      <c r="A35" s="4" t="s">
        <v>739</v>
      </c>
    </row>
    <row r="36" spans="1:3">
      <c r="A36" s="3" t="s">
        <v>724</v>
      </c>
    </row>
    <row r="37" spans="1:3">
      <c r="A37" s="4" t="s">
        <v>725</v>
      </c>
      <c r="B37" s="7" t="n">
        <v>83.5</v>
      </c>
      <c r="C3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4" t="s">
        <v>741</v>
      </c>
    </row>
    <row r="4" spans="1:4">
      <c r="A4" s="3" t="s">
        <v>742</v>
      </c>
    </row>
    <row r="5" spans="1:4">
      <c r="A5" s="4" t="s">
        <v>743</v>
      </c>
      <c r="B5" s="7" t="n">
        <v>-32.5</v>
      </c>
      <c r="C5" s="7" t="n">
        <v>5.3</v>
      </c>
      <c r="D5" s="7" t="n">
        <v>173.2</v>
      </c>
    </row>
    <row r="6" spans="1:4">
      <c r="A6" s="4" t="s">
        <v>744</v>
      </c>
    </row>
    <row r="7" spans="1:4">
      <c r="A7" s="3" t="s">
        <v>742</v>
      </c>
    </row>
    <row r="8" spans="1:4">
      <c r="A8" s="4" t="s">
        <v>745</v>
      </c>
      <c r="B8" s="8" t="n">
        <v>8.9</v>
      </c>
      <c r="C8" s="8" t="n">
        <v>2.9</v>
      </c>
      <c r="D8" s="8" t="n">
        <v>4.9</v>
      </c>
    </row>
    <row r="9" spans="1:4">
      <c r="A9" s="4" t="s">
        <v>746</v>
      </c>
    </row>
    <row r="10" spans="1:4">
      <c r="A10" s="3" t="s">
        <v>742</v>
      </c>
    </row>
    <row r="11" spans="1:4">
      <c r="A11" s="4" t="s">
        <v>745</v>
      </c>
      <c r="B11" s="8" t="n">
        <v>-0.2</v>
      </c>
      <c r="C11" s="8" t="n">
        <v>0.1</v>
      </c>
      <c r="D11" s="5" t="n">
        <v>0</v>
      </c>
    </row>
    <row r="12" spans="1:4">
      <c r="A12" s="4" t="s">
        <v>747</v>
      </c>
    </row>
    <row r="13" spans="1:4">
      <c r="A13" s="3" t="s">
        <v>742</v>
      </c>
    </row>
    <row r="14" spans="1:4">
      <c r="A14" s="4" t="s">
        <v>743</v>
      </c>
      <c r="B14" s="7" t="n">
        <v>0.6</v>
      </c>
      <c r="C14" s="7" t="n">
        <v>-1.5</v>
      </c>
      <c r="D1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8</v>
      </c>
      <c r="B1" s="2" t="s">
        <v>480</v>
      </c>
      <c r="C1" s="2" t="s">
        <v>1</v>
      </c>
    </row>
    <row r="2" spans="1:5">
      <c r="B2" s="2" t="s">
        <v>2</v>
      </c>
      <c r="C2" s="2" t="s">
        <v>2</v>
      </c>
      <c r="D2" s="2" t="s">
        <v>30</v>
      </c>
      <c r="E2" s="2" t="s">
        <v>31</v>
      </c>
    </row>
    <row r="3" spans="1:5">
      <c r="A3" s="3" t="s">
        <v>724</v>
      </c>
    </row>
    <row r="4" spans="1:5">
      <c r="A4" s="4" t="s">
        <v>749</v>
      </c>
      <c r="C4" s="6" t="n">
        <v>-113</v>
      </c>
      <c r="D4" s="7" t="n">
        <v>49.8</v>
      </c>
      <c r="E4" s="7" t="n">
        <v>-1.8</v>
      </c>
    </row>
    <row r="5" spans="1:5">
      <c r="A5" s="4" t="s">
        <v>750</v>
      </c>
      <c r="B5" s="4" t="s">
        <v>513</v>
      </c>
      <c r="C5" s="4" t="s">
        <v>751</v>
      </c>
    </row>
    <row r="6" spans="1:5">
      <c r="A6" s="4" t="s">
        <v>752</v>
      </c>
      <c r="C6" s="7" t="n">
        <v>-42.7</v>
      </c>
      <c r="D6" s="8" t="n">
        <v>-92.5</v>
      </c>
      <c r="E6" s="8" t="n">
        <v>6.5</v>
      </c>
    </row>
    <row r="7" spans="1:5">
      <c r="A7" s="4" t="s">
        <v>753</v>
      </c>
      <c r="C7" s="8" t="n">
        <v>4.5</v>
      </c>
      <c r="D7" s="8" t="n">
        <v>29.2</v>
      </c>
      <c r="E7" s="8" t="n">
        <v>23.8</v>
      </c>
    </row>
    <row r="8" spans="1:5">
      <c r="A8" s="4" t="s">
        <v>723</v>
      </c>
    </row>
    <row r="9" spans="1:5">
      <c r="A9" s="3" t="s">
        <v>724</v>
      </c>
    </row>
    <row r="10" spans="1:5">
      <c r="A10" s="4" t="s">
        <v>725</v>
      </c>
      <c r="B10" s="7" t="n">
        <v>2198.7</v>
      </c>
      <c r="C10" s="8" t="n">
        <v>2198.7</v>
      </c>
      <c r="D10" s="8" t="n">
        <v>871.7</v>
      </c>
    </row>
    <row r="11" spans="1:5">
      <c r="A11" s="4" t="s">
        <v>726</v>
      </c>
    </row>
    <row r="12" spans="1:5">
      <c r="A12" s="3" t="s">
        <v>724</v>
      </c>
    </row>
    <row r="13" spans="1:5">
      <c r="A13" s="4" t="s">
        <v>725</v>
      </c>
      <c r="B13" s="7" t="n">
        <v>564.9</v>
      </c>
      <c r="C13" s="7" t="n">
        <v>564.9</v>
      </c>
      <c r="D13" s="7" t="n">
        <v>902.1</v>
      </c>
    </row>
    <row r="14" spans="1:5">
      <c r="A14" s="4" t="s">
        <v>754</v>
      </c>
    </row>
    <row r="15" spans="1:5">
      <c r="A15" s="3" t="s">
        <v>724</v>
      </c>
    </row>
    <row r="16" spans="1:5">
      <c r="A16" s="4" t="s">
        <v>752</v>
      </c>
      <c r="E16" s="8" t="n">
        <v>8.5</v>
      </c>
    </row>
    <row r="17" spans="1:5">
      <c r="A17" s="4" t="s">
        <v>755</v>
      </c>
    </row>
    <row r="18" spans="1:5">
      <c r="A18" s="3" t="s">
        <v>724</v>
      </c>
    </row>
    <row r="19" spans="1:5">
      <c r="A19" s="4" t="s">
        <v>725</v>
      </c>
      <c r="E19" s="5" t="n">
        <v>1100</v>
      </c>
    </row>
    <row r="20" spans="1:5">
      <c r="A20" s="4" t="s">
        <v>756</v>
      </c>
    </row>
    <row r="21" spans="1:5">
      <c r="A21" s="3" t="s">
        <v>724</v>
      </c>
    </row>
    <row r="22" spans="1:5">
      <c r="A22" s="4" t="s">
        <v>725</v>
      </c>
      <c r="E22" s="6" t="n">
        <v>675</v>
      </c>
    </row>
    <row r="23" spans="1:5">
      <c r="A23" s="4" t="s">
        <v>649</v>
      </c>
    </row>
    <row r="24" spans="1:5">
      <c r="A24" s="3" t="s">
        <v>724</v>
      </c>
    </row>
    <row r="25" spans="1:5">
      <c r="A25" s="4" t="s">
        <v>670</v>
      </c>
      <c r="B25" s="4" t="s">
        <v>675</v>
      </c>
      <c r="C25" s="4" t="s">
        <v>675</v>
      </c>
      <c r="E25" s="4" t="s">
        <v>675</v>
      </c>
    </row>
    <row r="26" spans="1:5">
      <c r="A26" s="4" t="s">
        <v>650</v>
      </c>
    </row>
    <row r="27" spans="1:5">
      <c r="A27" s="3" t="s">
        <v>724</v>
      </c>
    </row>
    <row r="28" spans="1:5">
      <c r="A28" s="4" t="s">
        <v>670</v>
      </c>
      <c r="B28" s="4" t="s">
        <v>676</v>
      </c>
      <c r="C28" s="4" t="s">
        <v>676</v>
      </c>
      <c r="E28" s="4" t="s">
        <v>676</v>
      </c>
    </row>
    <row r="29" spans="1:5">
      <c r="A29" s="4" t="s">
        <v>647</v>
      </c>
    </row>
    <row r="30" spans="1:5">
      <c r="A30" s="3" t="s">
        <v>724</v>
      </c>
    </row>
    <row r="31" spans="1:5">
      <c r="A31" s="4" t="s">
        <v>670</v>
      </c>
      <c r="B31" s="4" t="s">
        <v>673</v>
      </c>
      <c r="C31" s="4" t="s">
        <v>673</v>
      </c>
      <c r="E31" s="4" t="s">
        <v>673</v>
      </c>
    </row>
    <row r="32" spans="1:5">
      <c r="A32" s="4" t="s">
        <v>757</v>
      </c>
    </row>
    <row r="33" spans="1:5">
      <c r="A33" s="3" t="s">
        <v>724</v>
      </c>
    </row>
    <row r="34" spans="1:5">
      <c r="A34" s="4" t="s">
        <v>750</v>
      </c>
      <c r="C34" s="4" t="s">
        <v>758</v>
      </c>
      <c r="D34" s="4" t="s">
        <v>758</v>
      </c>
    </row>
    <row r="35" spans="1:5">
      <c r="A35" s="4" t="s">
        <v>759</v>
      </c>
    </row>
    <row r="36" spans="1:5">
      <c r="A36" s="3" t="s">
        <v>724</v>
      </c>
    </row>
    <row r="37" spans="1:5">
      <c r="A37" s="4" t="s">
        <v>750</v>
      </c>
      <c r="C37" s="4" t="s">
        <v>751</v>
      </c>
      <c r="D37" s="4" t="s">
        <v>760</v>
      </c>
    </row>
    <row r="38" spans="1:5">
      <c r="A38" s="4" t="s">
        <v>761</v>
      </c>
    </row>
    <row r="39" spans="1:5">
      <c r="A39" s="3" t="s">
        <v>724</v>
      </c>
    </row>
    <row r="40" spans="1:5">
      <c r="A40" s="4" t="s">
        <v>749</v>
      </c>
      <c r="C40" s="7" t="n">
        <v>-98.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2</v>
      </c>
      <c r="B1" s="2" t="s">
        <v>2</v>
      </c>
      <c r="C1" s="2" t="s">
        <v>30</v>
      </c>
    </row>
    <row r="2" spans="1:3">
      <c r="A2" s="3" t="s">
        <v>218</v>
      </c>
    </row>
    <row r="3" spans="1:3">
      <c r="A3" s="4" t="s">
        <v>763</v>
      </c>
      <c r="B3" s="7" t="n">
        <v>141.2</v>
      </c>
      <c r="C3" s="7" t="n">
        <v>137.8</v>
      </c>
    </row>
    <row r="4" spans="1:3">
      <c r="A4" s="4" t="s">
        <v>764</v>
      </c>
      <c r="B4" s="8" t="n">
        <v>1213.6</v>
      </c>
      <c r="C4" s="8" t="n">
        <v>1107.8</v>
      </c>
    </row>
    <row r="5" spans="1:3">
      <c r="A5" s="4" t="s">
        <v>765</v>
      </c>
      <c r="B5" s="8" t="n">
        <v>80.59999999999999</v>
      </c>
      <c r="C5" s="8" t="n">
        <v>123.7</v>
      </c>
    </row>
    <row r="6" spans="1:3">
      <c r="A6" s="4" t="s">
        <v>766</v>
      </c>
      <c r="B6" s="8" t="n">
        <v>1207.7</v>
      </c>
      <c r="C6" s="8" t="n">
        <v>1105.8</v>
      </c>
    </row>
    <row r="7" spans="1:3">
      <c r="A7" s="4" t="s">
        <v>767</v>
      </c>
      <c r="B7" s="8" t="n">
        <v>767.1</v>
      </c>
      <c r="C7" s="8" t="n">
        <v>746.8</v>
      </c>
    </row>
    <row r="8" spans="1:3">
      <c r="A8" s="4" t="s">
        <v>768</v>
      </c>
      <c r="B8" s="8" t="n">
        <v>55.3</v>
      </c>
      <c r="C8" s="8" t="n">
        <v>60.6</v>
      </c>
    </row>
    <row r="9" spans="1:3">
      <c r="A9" s="4" t="s">
        <v>769</v>
      </c>
      <c r="B9" s="5" t="n">
        <v>1276</v>
      </c>
      <c r="C9" s="8" t="n">
        <v>658.6</v>
      </c>
    </row>
    <row r="10" spans="1:3">
      <c r="A10" s="4" t="s">
        <v>770</v>
      </c>
      <c r="B10" s="8" t="n">
        <v>4741.5</v>
      </c>
      <c r="C10" s="8" t="n">
        <v>3941.1</v>
      </c>
    </row>
    <row r="11" spans="1:3">
      <c r="A11" s="4" t="s">
        <v>771</v>
      </c>
      <c r="B11" s="8" t="n">
        <v>-1559.1</v>
      </c>
      <c r="C11" s="8" t="n">
        <v>-1439.3</v>
      </c>
    </row>
    <row r="12" spans="1:3">
      <c r="A12" s="4" t="s">
        <v>772</v>
      </c>
      <c r="B12" s="7" t="n">
        <v>3182.4</v>
      </c>
      <c r="C12" s="7" t="n">
        <v>250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773</v>
      </c>
      <c r="B1" s="2" t="s">
        <v>480</v>
      </c>
      <c r="F1" s="2" t="s">
        <v>1</v>
      </c>
    </row>
    <row r="2" spans="1:8">
      <c r="B2" s="2" t="s">
        <v>774</v>
      </c>
      <c r="C2" s="2" t="s">
        <v>775</v>
      </c>
      <c r="D2" s="2" t="s">
        <v>776</v>
      </c>
      <c r="E2" s="2" t="s">
        <v>777</v>
      </c>
      <c r="F2" s="2" t="s">
        <v>774</v>
      </c>
      <c r="G2" s="2" t="s">
        <v>778</v>
      </c>
      <c r="H2" s="2" t="s">
        <v>779</v>
      </c>
    </row>
    <row r="3" spans="1:8">
      <c r="A3" s="3" t="s">
        <v>217</v>
      </c>
    </row>
    <row r="4" spans="1:8">
      <c r="A4" s="4" t="s">
        <v>780</v>
      </c>
      <c r="F4" s="7" t="n">
        <v>266.3</v>
      </c>
      <c r="G4" s="7" t="n">
        <v>309.3</v>
      </c>
      <c r="H4" s="7" t="n">
        <v>217.9</v>
      </c>
    </row>
    <row r="5" spans="1:8">
      <c r="A5" s="4" t="s">
        <v>781</v>
      </c>
      <c r="F5" s="8" t="n">
        <v>30.7</v>
      </c>
      <c r="G5" s="8" t="n">
        <v>12.9</v>
      </c>
      <c r="H5" s="7" t="n">
        <v>10.4</v>
      </c>
    </row>
    <row r="6" spans="1:8">
      <c r="A6" s="4" t="s">
        <v>769</v>
      </c>
      <c r="B6" s="6" t="n">
        <v>1276</v>
      </c>
      <c r="F6" s="5" t="n">
        <v>1276</v>
      </c>
      <c r="G6" s="8" t="n">
        <v>658.6</v>
      </c>
    </row>
    <row r="7" spans="1:8">
      <c r="A7" s="4" t="s">
        <v>782</v>
      </c>
    </row>
    <row r="8" spans="1:8">
      <c r="A8" s="3" t="s">
        <v>217</v>
      </c>
    </row>
    <row r="9" spans="1:8">
      <c r="A9" s="4" t="s">
        <v>769</v>
      </c>
      <c r="B9" s="5" t="n">
        <v>1200</v>
      </c>
      <c r="F9" s="6" t="n">
        <v>1200</v>
      </c>
      <c r="G9" s="7" t="n">
        <v>481.5</v>
      </c>
    </row>
    <row r="10" spans="1:8">
      <c r="A10" s="4" t="s">
        <v>783</v>
      </c>
    </row>
    <row r="11" spans="1:8">
      <c r="A11" s="3" t="s">
        <v>217</v>
      </c>
    </row>
    <row r="12" spans="1:8">
      <c r="A12" s="4" t="s">
        <v>784</v>
      </c>
      <c r="B12" s="7" t="n">
        <v>17.2</v>
      </c>
      <c r="E12" s="7" t="n">
        <v>104.8</v>
      </c>
    </row>
    <row r="13" spans="1:8">
      <c r="A13" s="4" t="s">
        <v>785</v>
      </c>
      <c r="E13" s="4" t="s">
        <v>786</v>
      </c>
    </row>
    <row r="14" spans="1:8">
      <c r="A14" s="4" t="s">
        <v>787</v>
      </c>
      <c r="E14" s="4" t="s">
        <v>460</v>
      </c>
    </row>
    <row r="15" spans="1:8">
      <c r="A15" s="4" t="s">
        <v>788</v>
      </c>
      <c r="E15" s="7" t="n">
        <v>20.3</v>
      </c>
    </row>
    <row r="16" spans="1:8">
      <c r="A16" s="4" t="s">
        <v>789</v>
      </c>
    </row>
    <row r="17" spans="1:8">
      <c r="A17" s="3" t="s">
        <v>217</v>
      </c>
    </row>
    <row r="18" spans="1:8">
      <c r="A18" s="4" t="s">
        <v>784</v>
      </c>
      <c r="E18" s="8" t="n">
        <v>58.6</v>
      </c>
    </row>
    <row r="19" spans="1:8">
      <c r="A19" s="4" t="s">
        <v>790</v>
      </c>
    </row>
    <row r="20" spans="1:8">
      <c r="A20" s="3" t="s">
        <v>217</v>
      </c>
    </row>
    <row r="21" spans="1:8">
      <c r="A21" s="4" t="s">
        <v>784</v>
      </c>
      <c r="E21" s="8" t="n">
        <v>25.9</v>
      </c>
    </row>
    <row r="22" spans="1:8">
      <c r="A22" s="4" t="s">
        <v>791</v>
      </c>
    </row>
    <row r="23" spans="1:8">
      <c r="A23" s="3" t="s">
        <v>217</v>
      </c>
    </row>
    <row r="24" spans="1:8">
      <c r="A24" s="4" t="s">
        <v>784</v>
      </c>
      <c r="C24" s="7" t="n">
        <v>62.5</v>
      </c>
      <c r="D24" s="12" t="n">
        <v>64.40000000000001</v>
      </c>
    </row>
    <row r="25" spans="1:8">
      <c r="A25" s="4" t="s">
        <v>792</v>
      </c>
    </row>
    <row r="26" spans="1:8">
      <c r="A26" s="3" t="s">
        <v>217</v>
      </c>
    </row>
    <row r="27" spans="1:8">
      <c r="A27" s="4" t="s">
        <v>784</v>
      </c>
      <c r="E27" s="7" t="n">
        <v>20.3</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3"/>
  </cols>
  <sheetData>
    <row r="1" spans="1:4">
      <c r="A1" s="1" t="s">
        <v>793</v>
      </c>
      <c r="B1" s="2" t="s">
        <v>774</v>
      </c>
      <c r="C1" s="2" t="s">
        <v>778</v>
      </c>
      <c r="D1" s="2" t="s">
        <v>794</v>
      </c>
    </row>
    <row r="2" spans="1:4">
      <c r="A2" s="3" t="s">
        <v>795</v>
      </c>
    </row>
    <row r="3" spans="1:4">
      <c r="A3" s="4" t="s">
        <v>796</v>
      </c>
      <c r="B3" s="6" t="n">
        <v>0</v>
      </c>
      <c r="C3" s="7" t="n">
        <v>1.7</v>
      </c>
    </row>
    <row r="4" spans="1:4">
      <c r="A4" s="4" t="s">
        <v>88</v>
      </c>
      <c r="B4" s="8" t="n">
        <v>3.2</v>
      </c>
      <c r="C4" s="8" t="n">
        <v>4.7</v>
      </c>
    </row>
    <row r="5" spans="1:4">
      <c r="A5" s="3" t="s">
        <v>797</v>
      </c>
    </row>
    <row r="6" spans="1:4">
      <c r="A6" s="4" t="s">
        <v>798</v>
      </c>
      <c r="B6" s="8" t="n">
        <v>6003.2</v>
      </c>
    </row>
    <row r="7" spans="1:4">
      <c r="A7" s="4" t="s">
        <v>796</v>
      </c>
      <c r="B7" s="5" t="n">
        <v>0</v>
      </c>
      <c r="C7" s="8" t="n">
        <v>16.4</v>
      </c>
    </row>
    <row r="8" spans="1:4">
      <c r="A8" s="4" t="s">
        <v>799</v>
      </c>
      <c r="B8" s="5" t="n">
        <v>5935</v>
      </c>
      <c r="C8" s="8" t="n">
        <v>6512.7</v>
      </c>
    </row>
    <row r="9" spans="1:4">
      <c r="A9" s="4" t="s">
        <v>800</v>
      </c>
    </row>
    <row r="10" spans="1:4">
      <c r="A10" s="3" t="s">
        <v>795</v>
      </c>
    </row>
    <row r="11" spans="1:4">
      <c r="A11" s="4" t="s">
        <v>801</v>
      </c>
      <c r="B11" s="8" t="n">
        <v>3.2</v>
      </c>
      <c r="C11" s="5" t="n">
        <v>3</v>
      </c>
    </row>
    <row r="12" spans="1:4">
      <c r="A12" s="3" t="s">
        <v>797</v>
      </c>
    </row>
    <row r="13" spans="1:4">
      <c r="A13" s="4" t="s">
        <v>798</v>
      </c>
      <c r="B13" s="5" t="n">
        <v>0</v>
      </c>
      <c r="C13" s="5" t="n">
        <v>3</v>
      </c>
      <c r="D13" s="12" t="n">
        <v>61.4</v>
      </c>
    </row>
    <row r="14" spans="1:4">
      <c r="A14" s="4" t="s">
        <v>646</v>
      </c>
    </row>
    <row r="15" spans="1:4">
      <c r="A15" s="3" t="s">
        <v>797</v>
      </c>
    </row>
    <row r="16" spans="1:4">
      <c r="A16" s="4" t="s">
        <v>798</v>
      </c>
      <c r="B16" s="5" t="n">
        <v>0</v>
      </c>
      <c r="C16" s="8" t="n">
        <v>558.5</v>
      </c>
    </row>
    <row r="17" spans="1:4">
      <c r="A17" s="4" t="s">
        <v>647</v>
      </c>
    </row>
    <row r="18" spans="1:4">
      <c r="A18" s="3" t="s">
        <v>797</v>
      </c>
    </row>
    <row r="19" spans="1:4">
      <c r="A19" s="4" t="s">
        <v>798</v>
      </c>
      <c r="B19" s="8" t="n">
        <v>1482.4</v>
      </c>
      <c r="C19" s="8" t="n">
        <v>1485.3</v>
      </c>
    </row>
    <row r="20" spans="1:4">
      <c r="A20" s="4" t="s">
        <v>648</v>
      </c>
    </row>
    <row r="21" spans="1:4">
      <c r="A21" s="3" t="s">
        <v>797</v>
      </c>
    </row>
    <row r="22" spans="1:4">
      <c r="A22" s="4" t="s">
        <v>798</v>
      </c>
      <c r="B22" s="8" t="n">
        <v>994.3</v>
      </c>
      <c r="C22" s="8" t="n">
        <v>993.2</v>
      </c>
    </row>
    <row r="23" spans="1:4">
      <c r="A23" s="4" t="s">
        <v>649</v>
      </c>
    </row>
    <row r="24" spans="1:4">
      <c r="A24" s="3" t="s">
        <v>797</v>
      </c>
    </row>
    <row r="25" spans="1:4">
      <c r="A25" s="4" t="s">
        <v>798</v>
      </c>
      <c r="B25" s="8" t="n">
        <v>1736.3</v>
      </c>
      <c r="C25" s="8" t="n">
        <v>1734.8</v>
      </c>
    </row>
    <row r="26" spans="1:4">
      <c r="A26" s="4" t="s">
        <v>650</v>
      </c>
    </row>
    <row r="27" spans="1:4">
      <c r="A27" s="3" t="s">
        <v>797</v>
      </c>
    </row>
    <row r="28" spans="1:4">
      <c r="A28" s="4" t="s">
        <v>798</v>
      </c>
      <c r="B28" s="6" t="n">
        <v>1722</v>
      </c>
      <c r="C28" s="7" t="n">
        <v>172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802</v>
      </c>
      <c r="B1" s="2" t="s">
        <v>774</v>
      </c>
    </row>
    <row r="2" spans="1:2">
      <c r="A2" s="3" t="s">
        <v>369</v>
      </c>
    </row>
    <row r="3" spans="1:2">
      <c r="A3" s="5" t="n">
        <v>2018</v>
      </c>
      <c r="B3" s="7" t="n">
        <v>3.2</v>
      </c>
    </row>
    <row r="4" spans="1:2">
      <c r="A4" s="5" t="n">
        <v>2019</v>
      </c>
      <c r="B4" s="5" t="n">
        <v>0</v>
      </c>
    </row>
    <row r="5" spans="1:2">
      <c r="A5" s="5" t="n">
        <v>2020</v>
      </c>
      <c r="B5" s="5" t="n">
        <v>1500</v>
      </c>
    </row>
    <row r="6" spans="1:2">
      <c r="A6" s="5" t="n">
        <v>2021</v>
      </c>
      <c r="B6" s="5" t="n">
        <v>0</v>
      </c>
    </row>
    <row r="7" spans="1:2">
      <c r="A7" s="5" t="n">
        <v>2022</v>
      </c>
      <c r="B7" s="5" t="n">
        <v>1000</v>
      </c>
    </row>
    <row r="8" spans="1:2">
      <c r="A8" s="4" t="s">
        <v>803</v>
      </c>
      <c r="B8" s="5" t="n">
        <v>3500</v>
      </c>
    </row>
    <row r="9" spans="1:2">
      <c r="A9" s="4" t="s">
        <v>151</v>
      </c>
      <c r="B9" s="7" t="n">
        <v>600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3"/>
    <col customWidth="1" max="8" min="8" width="21"/>
    <col customWidth="1" max="9" min="9" width="23"/>
    <col customWidth="1" max="10" min="10" width="21"/>
    <col customWidth="1" max="11" min="11" width="23"/>
  </cols>
  <sheetData>
    <row r="1" spans="1:11">
      <c r="A1" s="1" t="s">
        <v>804</v>
      </c>
      <c r="B1" s="2" t="s">
        <v>479</v>
      </c>
      <c r="C1" s="2" t="s">
        <v>480</v>
      </c>
      <c r="E1" s="2" t="s">
        <v>1</v>
      </c>
    </row>
    <row r="2" spans="1:11">
      <c r="B2" s="2" t="s">
        <v>805</v>
      </c>
      <c r="C2" s="2" t="s">
        <v>774</v>
      </c>
      <c r="D2" s="2" t="s">
        <v>777</v>
      </c>
      <c r="E2" s="2" t="s">
        <v>774</v>
      </c>
      <c r="F2" s="2" t="s">
        <v>779</v>
      </c>
      <c r="G2" s="2" t="s">
        <v>806</v>
      </c>
      <c r="H2" s="2" t="s">
        <v>778</v>
      </c>
      <c r="I2" s="2" t="s">
        <v>807</v>
      </c>
      <c r="J2" s="2" t="s">
        <v>808</v>
      </c>
      <c r="K2" s="2" t="s">
        <v>794</v>
      </c>
    </row>
    <row r="3" spans="1:11">
      <c r="A3" s="3" t="s">
        <v>642</v>
      </c>
    </row>
    <row r="4" spans="1:11">
      <c r="A4" s="4" t="s">
        <v>809</v>
      </c>
      <c r="C4" s="6" t="n">
        <v>5200000</v>
      </c>
    </row>
    <row r="5" spans="1:11">
      <c r="A5" s="4" t="s">
        <v>810</v>
      </c>
      <c r="C5" s="5" t="n">
        <v>7700000</v>
      </c>
    </row>
    <row r="6" spans="1:11">
      <c r="A6" s="4" t="s">
        <v>811</v>
      </c>
      <c r="F6" s="6" t="n">
        <v>47500000</v>
      </c>
    </row>
    <row r="7" spans="1:11">
      <c r="A7" s="4" t="s">
        <v>812</v>
      </c>
      <c r="E7" s="4" t="s">
        <v>440</v>
      </c>
    </row>
    <row r="8" spans="1:11">
      <c r="A8" s="4" t="s">
        <v>813</v>
      </c>
      <c r="E8" s="4" t="s">
        <v>814</v>
      </c>
    </row>
    <row r="9" spans="1:11">
      <c r="A9" s="4" t="s">
        <v>93</v>
      </c>
      <c r="C9" s="5" t="n">
        <v>6003200000</v>
      </c>
      <c r="E9" s="6" t="n">
        <v>6003200000</v>
      </c>
    </row>
    <row r="10" spans="1:11">
      <c r="A10" s="4" t="s">
        <v>815</v>
      </c>
      <c r="F10" s="6" t="n">
        <v>1000000000</v>
      </c>
    </row>
    <row r="11" spans="1:11">
      <c r="A11" s="4" t="s">
        <v>816</v>
      </c>
      <c r="F11" s="4" t="s">
        <v>457</v>
      </c>
    </row>
    <row r="12" spans="1:11">
      <c r="A12" s="4" t="s">
        <v>817</v>
      </c>
      <c r="C12" s="6" t="n">
        <v>0</v>
      </c>
      <c r="E12" s="6" t="n">
        <v>0</v>
      </c>
    </row>
    <row r="13" spans="1:11">
      <c r="A13" s="4" t="s">
        <v>646</v>
      </c>
    </row>
    <row r="14" spans="1:11">
      <c r="A14" s="3" t="s">
        <v>642</v>
      </c>
    </row>
    <row r="15" spans="1:11">
      <c r="A15" s="4" t="s">
        <v>670</v>
      </c>
      <c r="C15" s="4" t="s">
        <v>671</v>
      </c>
      <c r="E15" s="4" t="s">
        <v>671</v>
      </c>
      <c r="G15" s="4" t="s">
        <v>671</v>
      </c>
      <c r="J15" s="4" t="s">
        <v>671</v>
      </c>
    </row>
    <row r="16" spans="1:11">
      <c r="A16" s="4" t="s">
        <v>818</v>
      </c>
      <c r="J16" s="4" t="s">
        <v>819</v>
      </c>
    </row>
    <row r="17" spans="1:11">
      <c r="A17" s="4" t="s">
        <v>820</v>
      </c>
      <c r="B17" s="6" t="n">
        <v>62800000</v>
      </c>
    </row>
    <row r="18" spans="1:11">
      <c r="A18" s="4" t="s">
        <v>821</v>
      </c>
      <c r="J18" s="6" t="n">
        <v>550000000</v>
      </c>
    </row>
    <row r="19" spans="1:11">
      <c r="A19" s="4" t="s">
        <v>93</v>
      </c>
      <c r="C19" s="6" t="n">
        <v>0</v>
      </c>
      <c r="E19" s="6" t="n">
        <v>0</v>
      </c>
      <c r="H19" s="6" t="n">
        <v>558500000</v>
      </c>
    </row>
    <row r="20" spans="1:11">
      <c r="A20" s="4" t="s">
        <v>647</v>
      </c>
    </row>
    <row r="21" spans="1:11">
      <c r="A21" s="3" t="s">
        <v>642</v>
      </c>
    </row>
    <row r="22" spans="1:11">
      <c r="A22" s="4" t="s">
        <v>670</v>
      </c>
      <c r="C22" s="4" t="s">
        <v>673</v>
      </c>
      <c r="E22" s="4" t="s">
        <v>673</v>
      </c>
      <c r="F22" s="4" t="s">
        <v>673</v>
      </c>
      <c r="G22" s="4" t="s">
        <v>673</v>
      </c>
    </row>
    <row r="23" spans="1:11">
      <c r="A23" s="4" t="s">
        <v>818</v>
      </c>
      <c r="F23" s="4" t="s">
        <v>822</v>
      </c>
    </row>
    <row r="24" spans="1:11">
      <c r="A24" s="4" t="s">
        <v>821</v>
      </c>
      <c r="F24" s="6" t="n">
        <v>1500000000</v>
      </c>
    </row>
    <row r="25" spans="1:11">
      <c r="A25" s="4" t="s">
        <v>93</v>
      </c>
      <c r="C25" s="6" t="n">
        <v>1482400000</v>
      </c>
      <c r="E25" s="6" t="n">
        <v>1482400000</v>
      </c>
      <c r="H25" s="5" t="n">
        <v>1485300000</v>
      </c>
    </row>
    <row r="26" spans="1:11">
      <c r="A26" s="4" t="s">
        <v>648</v>
      </c>
    </row>
    <row r="27" spans="1:11">
      <c r="A27" s="3" t="s">
        <v>642</v>
      </c>
    </row>
    <row r="28" spans="1:11">
      <c r="A28" s="4" t="s">
        <v>670</v>
      </c>
      <c r="C28" s="4" t="s">
        <v>674</v>
      </c>
      <c r="E28" s="4" t="s">
        <v>674</v>
      </c>
      <c r="F28" s="4" t="s">
        <v>674</v>
      </c>
      <c r="G28" s="4" t="s">
        <v>674</v>
      </c>
    </row>
    <row r="29" spans="1:11">
      <c r="A29" s="4" t="s">
        <v>818</v>
      </c>
      <c r="F29" s="4" t="s">
        <v>823</v>
      </c>
    </row>
    <row r="30" spans="1:11">
      <c r="A30" s="4" t="s">
        <v>821</v>
      </c>
      <c r="F30" s="6" t="n">
        <v>1000000000</v>
      </c>
    </row>
    <row r="31" spans="1:11">
      <c r="A31" s="4" t="s">
        <v>93</v>
      </c>
      <c r="C31" s="6" t="n">
        <v>994300000</v>
      </c>
      <c r="E31" s="6" t="n">
        <v>994300000</v>
      </c>
      <c r="H31" s="5" t="n">
        <v>993200000</v>
      </c>
    </row>
    <row r="32" spans="1:11">
      <c r="A32" s="4" t="s">
        <v>649</v>
      </c>
    </row>
    <row r="33" spans="1:11">
      <c r="A33" s="3" t="s">
        <v>642</v>
      </c>
    </row>
    <row r="34" spans="1:11">
      <c r="A34" s="4" t="s">
        <v>670</v>
      </c>
      <c r="C34" s="4" t="s">
        <v>675</v>
      </c>
      <c r="E34" s="4" t="s">
        <v>675</v>
      </c>
      <c r="F34" s="4" t="s">
        <v>675</v>
      </c>
      <c r="G34" s="4" t="s">
        <v>675</v>
      </c>
    </row>
    <row r="35" spans="1:11">
      <c r="A35" s="4" t="s">
        <v>818</v>
      </c>
      <c r="F35" s="4" t="s">
        <v>824</v>
      </c>
    </row>
    <row r="36" spans="1:11">
      <c r="A36" s="4" t="s">
        <v>821</v>
      </c>
      <c r="F36" s="6" t="n">
        <v>1750000000</v>
      </c>
    </row>
    <row r="37" spans="1:11">
      <c r="A37" s="4" t="s">
        <v>93</v>
      </c>
      <c r="C37" s="6" t="n">
        <v>1736300000</v>
      </c>
      <c r="E37" s="6" t="n">
        <v>1736300000</v>
      </c>
      <c r="H37" s="5" t="n">
        <v>1734800000</v>
      </c>
    </row>
    <row r="38" spans="1:11">
      <c r="A38" s="4" t="s">
        <v>650</v>
      </c>
    </row>
    <row r="39" spans="1:11">
      <c r="A39" s="3" t="s">
        <v>642</v>
      </c>
    </row>
    <row r="40" spans="1:11">
      <c r="A40" s="4" t="s">
        <v>670</v>
      </c>
      <c r="C40" s="4" t="s">
        <v>676</v>
      </c>
      <c r="E40" s="4" t="s">
        <v>676</v>
      </c>
      <c r="F40" s="4" t="s">
        <v>676</v>
      </c>
      <c r="G40" s="4" t="s">
        <v>676</v>
      </c>
    </row>
    <row r="41" spans="1:11">
      <c r="A41" s="4" t="s">
        <v>818</v>
      </c>
      <c r="F41" s="4" t="s">
        <v>825</v>
      </c>
    </row>
    <row r="42" spans="1:11">
      <c r="A42" s="4" t="s">
        <v>821</v>
      </c>
      <c r="F42" s="6" t="n">
        <v>1750000000</v>
      </c>
    </row>
    <row r="43" spans="1:11">
      <c r="A43" s="4" t="s">
        <v>93</v>
      </c>
      <c r="C43" s="6" t="n">
        <v>1722000000</v>
      </c>
      <c r="E43" s="6" t="n">
        <v>1722000000</v>
      </c>
      <c r="H43" s="5" t="n">
        <v>1721500000</v>
      </c>
    </row>
    <row r="44" spans="1:11">
      <c r="A44" s="4" t="s">
        <v>800</v>
      </c>
    </row>
    <row r="45" spans="1:11">
      <c r="A45" s="3" t="s">
        <v>642</v>
      </c>
    </row>
    <row r="46" spans="1:11">
      <c r="A46" s="4" t="s">
        <v>93</v>
      </c>
      <c r="C46" s="5" t="n">
        <v>0</v>
      </c>
      <c r="E46" s="5" t="n">
        <v>0</v>
      </c>
      <c r="H46" s="5" t="n">
        <v>3000000</v>
      </c>
      <c r="K46" s="12" t="n">
        <v>61.4</v>
      </c>
    </row>
    <row r="47" spans="1:11">
      <c r="A47" s="4" t="s">
        <v>826</v>
      </c>
      <c r="C47" s="5" t="n">
        <v>3200000</v>
      </c>
      <c r="E47" s="5" t="n">
        <v>3200000</v>
      </c>
      <c r="G47" s="12" t="n">
        <v>3.1</v>
      </c>
      <c r="H47" s="6" t="n">
        <v>6000000</v>
      </c>
      <c r="I47" s="12" t="n">
        <v>6.2</v>
      </c>
    </row>
    <row r="48" spans="1:11">
      <c r="A48" s="4" t="s">
        <v>827</v>
      </c>
    </row>
    <row r="49" spans="1:11">
      <c r="A49" s="3" t="s">
        <v>642</v>
      </c>
    </row>
    <row r="50" spans="1:11">
      <c r="A50" s="4" t="s">
        <v>809</v>
      </c>
      <c r="C50" s="5" t="n">
        <v>2900000</v>
      </c>
    </row>
    <row r="51" spans="1:11">
      <c r="A51" s="4" t="s">
        <v>828</v>
      </c>
    </row>
    <row r="52" spans="1:11">
      <c r="A52" s="3" t="s">
        <v>642</v>
      </c>
    </row>
    <row r="53" spans="1:11">
      <c r="A53" s="4" t="s">
        <v>829</v>
      </c>
      <c r="C53" s="5" t="n">
        <v>10100000</v>
      </c>
      <c r="E53" s="6" t="n">
        <v>10100000</v>
      </c>
    </row>
    <row r="54" spans="1:11">
      <c r="A54" s="4" t="s">
        <v>783</v>
      </c>
    </row>
    <row r="55" spans="1:11">
      <c r="A55" s="3" t="s">
        <v>642</v>
      </c>
    </row>
    <row r="56" spans="1:11">
      <c r="A56" s="4" t="s">
        <v>784</v>
      </c>
      <c r="C56" s="6" t="n">
        <v>17200000</v>
      </c>
      <c r="D56" s="6" t="n">
        <v>104800000</v>
      </c>
    </row>
  </sheetData>
  <mergeCells count="4">
    <mergeCell ref="A1:A2"/>
    <mergeCell ref="C1:D1"/>
    <mergeCell ref="E1:F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30</v>
      </c>
      <c r="B1" s="2" t="s">
        <v>2</v>
      </c>
      <c r="C1" s="2" t="s">
        <v>30</v>
      </c>
    </row>
    <row r="2" spans="1:3">
      <c r="A2" s="3" t="s">
        <v>372</v>
      </c>
    </row>
    <row r="3" spans="1:3">
      <c r="A3" s="4" t="s">
        <v>831</v>
      </c>
      <c r="B3" s="5" t="n">
        <v>1000</v>
      </c>
      <c r="C3" s="5" t="n">
        <v>1000</v>
      </c>
    </row>
    <row r="4" spans="1:3">
      <c r="A4" s="4" t="s">
        <v>832</v>
      </c>
      <c r="B4" s="8" t="n">
        <v>235.3</v>
      </c>
      <c r="C4" s="8" t="n">
        <v>238.5</v>
      </c>
    </row>
    <row r="5" spans="1:3">
      <c r="A5" s="4" t="s">
        <v>833</v>
      </c>
      <c r="B5" s="8" t="n">
        <v>211.5</v>
      </c>
      <c r="C5" s="8" t="n">
        <v>21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4</v>
      </c>
      <c r="B1" s="2" t="s">
        <v>1</v>
      </c>
    </row>
    <row r="2" spans="1:8">
      <c r="B2" s="2" t="s">
        <v>2</v>
      </c>
      <c r="C2" s="2" t="s">
        <v>30</v>
      </c>
      <c r="D2" s="2" t="s">
        <v>31</v>
      </c>
      <c r="E2" s="2" t="s">
        <v>505</v>
      </c>
      <c r="F2" s="2" t="s">
        <v>507</v>
      </c>
      <c r="G2" s="2" t="s">
        <v>835</v>
      </c>
      <c r="H2" s="2" t="s">
        <v>836</v>
      </c>
    </row>
    <row r="3" spans="1:8">
      <c r="A3" s="3" t="s">
        <v>837</v>
      </c>
    </row>
    <row r="4" spans="1:8">
      <c r="A4" s="4" t="s">
        <v>838</v>
      </c>
      <c r="B4" s="5" t="n">
        <v>8000</v>
      </c>
    </row>
    <row r="5" spans="1:8">
      <c r="A5" s="4" t="s">
        <v>839</v>
      </c>
      <c r="G5" s="6" t="n">
        <v>5000</v>
      </c>
    </row>
    <row r="6" spans="1:8">
      <c r="A6" s="4" t="s">
        <v>167</v>
      </c>
      <c r="D6" s="5" t="n">
        <v>16800</v>
      </c>
    </row>
    <row r="7" spans="1:8">
      <c r="A7" s="4" t="s">
        <v>840</v>
      </c>
      <c r="B7" s="7" t="n">
        <v>1365.4</v>
      </c>
      <c r="C7" s="6" t="n">
        <v>1000</v>
      </c>
      <c r="D7" s="6" t="n">
        <v>5000</v>
      </c>
    </row>
    <row r="8" spans="1:8">
      <c r="A8" s="4" t="s">
        <v>841</v>
      </c>
    </row>
    <row r="9" spans="1:8">
      <c r="A9" s="3" t="s">
        <v>837</v>
      </c>
    </row>
    <row r="10" spans="1:8">
      <c r="A10" s="4" t="s">
        <v>838</v>
      </c>
      <c r="B10" s="5" t="n">
        <v>1750</v>
      </c>
    </row>
    <row r="11" spans="1:8">
      <c r="A11" s="4" t="s">
        <v>842</v>
      </c>
    </row>
    <row r="12" spans="1:8">
      <c r="A12" s="3" t="s">
        <v>837</v>
      </c>
    </row>
    <row r="13" spans="1:8">
      <c r="A13" s="4" t="s">
        <v>838</v>
      </c>
      <c r="B13" s="5" t="n">
        <v>1000</v>
      </c>
    </row>
    <row r="14" spans="1:8">
      <c r="A14" s="4" t="s">
        <v>843</v>
      </c>
    </row>
    <row r="15" spans="1:8">
      <c r="A15" s="3" t="s">
        <v>837</v>
      </c>
    </row>
    <row r="16" spans="1:8">
      <c r="A16" s="4" t="s">
        <v>838</v>
      </c>
      <c r="B16" s="5" t="n">
        <v>5250</v>
      </c>
    </row>
    <row r="17" spans="1:8">
      <c r="A17" s="4" t="s">
        <v>157</v>
      </c>
    </row>
    <row r="18" spans="1:8">
      <c r="A18" s="3" t="s">
        <v>837</v>
      </c>
    </row>
    <row r="19" spans="1:8">
      <c r="A19" s="4" t="s">
        <v>839</v>
      </c>
      <c r="E19" s="6" t="n">
        <v>3000</v>
      </c>
      <c r="F19" s="6" t="n">
        <v>5000</v>
      </c>
    </row>
    <row r="20" spans="1:8">
      <c r="A20" s="4" t="s">
        <v>167</v>
      </c>
      <c r="B20" s="5" t="n">
        <v>3700</v>
      </c>
      <c r="C20" s="5" t="n">
        <v>3300</v>
      </c>
    </row>
    <row r="21" spans="1:8">
      <c r="A21" s="4" t="s">
        <v>840</v>
      </c>
      <c r="B21" s="6" t="n">
        <v>1000</v>
      </c>
    </row>
    <row r="22" spans="1:8">
      <c r="A22" s="4" t="s">
        <v>159</v>
      </c>
    </row>
    <row r="23" spans="1:8">
      <c r="A23" s="3" t="s">
        <v>837</v>
      </c>
    </row>
    <row r="24" spans="1:8">
      <c r="A24" s="4" t="s">
        <v>844</v>
      </c>
      <c r="H24" s="5" t="n">
        <v>20000</v>
      </c>
    </row>
    <row r="25" spans="1:8">
      <c r="A25" s="4" t="s">
        <v>167</v>
      </c>
      <c r="B25" s="5" t="n">
        <v>1200</v>
      </c>
    </row>
    <row r="26" spans="1:8">
      <c r="A26" s="4" t="s">
        <v>840</v>
      </c>
      <c r="B26" s="7" t="n">
        <v>36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46</v>
      </c>
    </row>
    <row r="4" spans="1:4">
      <c r="A4" s="4" t="s">
        <v>847</v>
      </c>
      <c r="B4" s="7" t="n">
        <v>-319.9</v>
      </c>
      <c r="C4" s="6" t="n">
        <v>-224</v>
      </c>
      <c r="D4" s="7" t="n">
        <v>-59.5</v>
      </c>
    </row>
    <row r="5" spans="1:4">
      <c r="A5" s="4" t="s">
        <v>848</v>
      </c>
      <c r="B5" s="8" t="n">
        <v>-42.7</v>
      </c>
      <c r="C5" s="8" t="n">
        <v>-92.5</v>
      </c>
      <c r="D5" s="8" t="n">
        <v>6.5</v>
      </c>
    </row>
    <row r="6" spans="1:4">
      <c r="A6" s="4" t="s">
        <v>849</v>
      </c>
      <c r="B6" s="8" t="n">
        <v>44.2</v>
      </c>
      <c r="C6" s="8" t="n">
        <v>-3.4</v>
      </c>
      <c r="D6" s="5" t="n">
        <v>-171</v>
      </c>
    </row>
    <row r="7" spans="1:4">
      <c r="A7" s="4" t="s">
        <v>850</v>
      </c>
      <c r="B7" s="8" t="n">
        <v>1.5</v>
      </c>
      <c r="C7" s="8" t="n">
        <v>-95.90000000000001</v>
      </c>
      <c r="D7" s="8" t="n">
        <v>-164.5</v>
      </c>
    </row>
    <row r="8" spans="1:4">
      <c r="A8" s="4" t="s">
        <v>851</v>
      </c>
      <c r="B8" s="8" t="n">
        <v>-318.4</v>
      </c>
      <c r="C8" s="8" t="n">
        <v>-319.9</v>
      </c>
      <c r="D8" s="5" t="n">
        <v>-224</v>
      </c>
    </row>
    <row r="9" spans="1:4">
      <c r="A9" s="4" t="s">
        <v>852</v>
      </c>
    </row>
    <row r="10" spans="1:4">
      <c r="A10" s="3" t="s">
        <v>846</v>
      </c>
    </row>
    <row r="11" spans="1:4">
      <c r="A11" s="4" t="s">
        <v>847</v>
      </c>
      <c r="B11" s="8" t="n">
        <v>-10.8</v>
      </c>
      <c r="C11" s="8" t="n">
        <v>-0.8</v>
      </c>
      <c r="D11" s="8" t="n">
        <v>-0.4</v>
      </c>
    </row>
    <row r="12" spans="1:4">
      <c r="A12" s="4" t="s">
        <v>848</v>
      </c>
      <c r="B12" s="8" t="n">
        <v>-3.5</v>
      </c>
      <c r="C12" s="8" t="n">
        <v>-10.6</v>
      </c>
      <c r="D12" s="8" t="n">
        <v>-1.7</v>
      </c>
    </row>
    <row r="13" spans="1:4">
      <c r="A13" s="4" t="s">
        <v>849</v>
      </c>
      <c r="B13" s="8" t="n">
        <v>12.7</v>
      </c>
      <c r="C13" s="8" t="n">
        <v>0.6</v>
      </c>
      <c r="D13" s="8" t="n">
        <v>1.3</v>
      </c>
    </row>
    <row r="14" spans="1:4">
      <c r="A14" s="4" t="s">
        <v>850</v>
      </c>
      <c r="B14" s="8" t="n">
        <v>9.199999999999999</v>
      </c>
      <c r="C14" s="5" t="n">
        <v>-10</v>
      </c>
      <c r="D14" s="8" t="n">
        <v>-0.4</v>
      </c>
    </row>
    <row r="15" spans="1:4">
      <c r="A15" s="4" t="s">
        <v>851</v>
      </c>
      <c r="B15" s="8" t="n">
        <v>-1.6</v>
      </c>
      <c r="C15" s="8" t="n">
        <v>-10.8</v>
      </c>
      <c r="D15" s="8" t="n">
        <v>-0.8</v>
      </c>
    </row>
    <row r="16" spans="1:4">
      <c r="A16" s="4" t="s">
        <v>853</v>
      </c>
    </row>
    <row r="17" spans="1:4">
      <c r="A17" s="3" t="s">
        <v>846</v>
      </c>
    </row>
    <row r="18" spans="1:4">
      <c r="A18" s="4" t="s">
        <v>847</v>
      </c>
      <c r="B18" s="8" t="n">
        <v>57.8</v>
      </c>
      <c r="C18" s="8" t="n">
        <v>10.2</v>
      </c>
      <c r="D18" s="8" t="n">
        <v>71.7</v>
      </c>
    </row>
    <row r="19" spans="1:4">
      <c r="A19" s="4" t="s">
        <v>848</v>
      </c>
      <c r="B19" s="8" t="n">
        <v>-193.8</v>
      </c>
      <c r="C19" s="8" t="n">
        <v>51.6</v>
      </c>
      <c r="D19" s="8" t="n">
        <v>110.8</v>
      </c>
    </row>
    <row r="20" spans="1:4">
      <c r="A20" s="4" t="s">
        <v>849</v>
      </c>
      <c r="B20" s="8" t="n">
        <v>31.5</v>
      </c>
      <c r="C20" s="5" t="n">
        <v>-4</v>
      </c>
      <c r="D20" s="8" t="n">
        <v>-172.3</v>
      </c>
    </row>
    <row r="21" spans="1:4">
      <c r="A21" s="4" t="s">
        <v>850</v>
      </c>
      <c r="B21" s="8" t="n">
        <v>-162.3</v>
      </c>
      <c r="C21" s="8" t="n">
        <v>47.6</v>
      </c>
      <c r="D21" s="8" t="n">
        <v>-61.5</v>
      </c>
    </row>
    <row r="22" spans="1:4">
      <c r="A22" s="4" t="s">
        <v>851</v>
      </c>
      <c r="B22" s="8" t="n">
        <v>-104.5</v>
      </c>
      <c r="C22" s="8" t="n">
        <v>57.8</v>
      </c>
      <c r="D22" s="8" t="n">
        <v>10.2</v>
      </c>
    </row>
    <row r="23" spans="1:4">
      <c r="A23" s="4" t="s">
        <v>854</v>
      </c>
    </row>
    <row r="24" spans="1:4">
      <c r="A24" s="3" t="s">
        <v>846</v>
      </c>
    </row>
    <row r="25" spans="1:4">
      <c r="A25" s="4" t="s">
        <v>847</v>
      </c>
      <c r="B25" s="8" t="n">
        <v>-32.7</v>
      </c>
      <c r="C25" s="8" t="n">
        <v>-37.8</v>
      </c>
      <c r="D25" s="8" t="n">
        <v>-31.6</v>
      </c>
    </row>
    <row r="26" spans="1:4">
      <c r="A26" s="4" t="s">
        <v>848</v>
      </c>
      <c r="B26" s="8" t="n">
        <v>-4.1</v>
      </c>
      <c r="C26" s="8" t="n">
        <v>5.1</v>
      </c>
      <c r="D26" s="8" t="n">
        <v>-6.2</v>
      </c>
    </row>
    <row r="27" spans="1:4">
      <c r="A27" s="4" t="s">
        <v>849</v>
      </c>
      <c r="B27" s="5" t="n">
        <v>0</v>
      </c>
      <c r="C27" s="5" t="n">
        <v>0</v>
      </c>
      <c r="D27" s="5" t="n">
        <v>0</v>
      </c>
    </row>
    <row r="28" spans="1:4">
      <c r="A28" s="4" t="s">
        <v>850</v>
      </c>
      <c r="B28" s="8" t="n">
        <v>-4.1</v>
      </c>
      <c r="C28" s="8" t="n">
        <v>5.1</v>
      </c>
      <c r="D28" s="8" t="n">
        <v>-6.2</v>
      </c>
    </row>
    <row r="29" spans="1:4">
      <c r="A29" s="4" t="s">
        <v>851</v>
      </c>
      <c r="B29" s="8" t="n">
        <v>-36.8</v>
      </c>
      <c r="C29" s="8" t="n">
        <v>-32.7</v>
      </c>
      <c r="D29" s="8" t="n">
        <v>-37.8</v>
      </c>
    </row>
    <row r="30" spans="1:4">
      <c r="A30" s="4" t="s">
        <v>855</v>
      </c>
    </row>
    <row r="31" spans="1:4">
      <c r="A31" s="3" t="s">
        <v>846</v>
      </c>
    </row>
    <row r="32" spans="1:4">
      <c r="A32" s="4" t="s">
        <v>847</v>
      </c>
      <c r="B32" s="8" t="n">
        <v>-334.2</v>
      </c>
      <c r="C32" s="8" t="n">
        <v>-195.6</v>
      </c>
      <c r="D32" s="8" t="n">
        <v>-99.2</v>
      </c>
    </row>
    <row r="33" spans="1:4">
      <c r="A33" s="4" t="s">
        <v>848</v>
      </c>
      <c r="B33" s="8" t="n">
        <v>158.7</v>
      </c>
      <c r="C33" s="8" t="n">
        <v>-138.6</v>
      </c>
      <c r="D33" s="8" t="n">
        <v>-96.40000000000001</v>
      </c>
    </row>
    <row r="34" spans="1:4">
      <c r="A34" s="4" t="s">
        <v>849</v>
      </c>
      <c r="B34" s="5" t="n">
        <v>0</v>
      </c>
      <c r="C34" s="5" t="n">
        <v>0</v>
      </c>
      <c r="D34" s="5" t="n">
        <v>0</v>
      </c>
    </row>
    <row r="35" spans="1:4">
      <c r="A35" s="4" t="s">
        <v>850</v>
      </c>
      <c r="B35" s="8" t="n">
        <v>158.7</v>
      </c>
      <c r="C35" s="8" t="n">
        <v>-138.6</v>
      </c>
      <c r="D35" s="8" t="n">
        <v>-96.40000000000001</v>
      </c>
    </row>
    <row r="36" spans="1:4">
      <c r="A36" s="4" t="s">
        <v>851</v>
      </c>
      <c r="B36" s="7" t="n">
        <v>-175.5</v>
      </c>
      <c r="C36" s="7" t="n">
        <v>-334.2</v>
      </c>
      <c r="D36" s="7" t="n">
        <v>-1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857</v>
      </c>
    </row>
    <row r="4" spans="1:12">
      <c r="A4" s="4" t="s">
        <v>858</v>
      </c>
      <c r="J4" s="7" t="n">
        <v>-13.1</v>
      </c>
      <c r="K4" s="6" t="n">
        <v>-17</v>
      </c>
      <c r="L4" s="7" t="n">
        <v>-13.8</v>
      </c>
    </row>
    <row r="5" spans="1:12">
      <c r="A5" s="4" t="s">
        <v>610</v>
      </c>
      <c r="J5" s="8" t="n">
        <v>2458.7</v>
      </c>
      <c r="K5" s="8" t="n">
        <v>1237.3</v>
      </c>
      <c r="L5" s="8" t="n">
        <v>1161.6</v>
      </c>
    </row>
    <row r="6" spans="1:12">
      <c r="A6" s="4" t="s">
        <v>33</v>
      </c>
      <c r="B6" s="7" t="n">
        <v>-2712.4</v>
      </c>
      <c r="C6" s="7" t="n">
        <v>-2622.5</v>
      </c>
      <c r="D6" s="7" t="n">
        <v>-2639.7</v>
      </c>
      <c r="E6" s="7" t="n">
        <v>-2380.1</v>
      </c>
      <c r="F6" s="7" t="n">
        <v>-2502.9</v>
      </c>
      <c r="G6" s="7" t="n">
        <v>-2539.6</v>
      </c>
      <c r="H6" s="6" t="n">
        <v>-2466</v>
      </c>
      <c r="I6" s="7" t="n">
        <v>-2309.4</v>
      </c>
      <c r="J6" s="8" t="n">
        <v>-10354.7</v>
      </c>
      <c r="K6" s="8" t="n">
        <v>-9817.9</v>
      </c>
      <c r="L6" s="8" t="n">
        <v>-9188.5</v>
      </c>
    </row>
    <row r="7" spans="1:12">
      <c r="A7" s="4" t="s">
        <v>859</v>
      </c>
      <c r="J7" s="8" t="n">
        <v>-215.4</v>
      </c>
      <c r="K7" s="8" t="n">
        <v>-217.4</v>
      </c>
      <c r="L7" s="8" t="n">
        <v>-123.7</v>
      </c>
    </row>
    <row r="8" spans="1:12">
      <c r="A8" s="4" t="s">
        <v>55</v>
      </c>
      <c r="B8" s="7" t="n">
        <v>-297.4</v>
      </c>
      <c r="C8" s="7" t="n">
        <v>1226.1</v>
      </c>
      <c r="D8" s="7" t="n">
        <v>862.8</v>
      </c>
      <c r="E8" s="7" t="n">
        <v>747.6</v>
      </c>
      <c r="F8" s="7" t="n">
        <v>649.2</v>
      </c>
      <c r="G8" s="7" t="n">
        <v>1032.9</v>
      </c>
      <c r="H8" s="7" t="n">
        <v>1049.8</v>
      </c>
      <c r="I8" s="7" t="n">
        <v>970.9</v>
      </c>
      <c r="J8" s="8" t="n">
        <v>2539.1</v>
      </c>
      <c r="K8" s="8" t="n">
        <v>3702.8</v>
      </c>
      <c r="L8" s="5" t="n">
        <v>3547</v>
      </c>
    </row>
    <row r="9" spans="1:12">
      <c r="A9" s="4" t="s">
        <v>860</v>
      </c>
    </row>
    <row r="10" spans="1:12">
      <c r="A10" s="3" t="s">
        <v>857</v>
      </c>
    </row>
    <row r="11" spans="1:12">
      <c r="A11" s="4" t="s">
        <v>55</v>
      </c>
      <c r="J11" s="8" t="n">
        <v>-44.2</v>
      </c>
      <c r="K11" s="8" t="n">
        <v>3.4</v>
      </c>
      <c r="L11" s="5" t="n">
        <v>171</v>
      </c>
    </row>
    <row r="12" spans="1:12">
      <c r="A12" s="4" t="s">
        <v>861</v>
      </c>
    </row>
    <row r="13" spans="1:12">
      <c r="A13" s="3" t="s">
        <v>857</v>
      </c>
    </row>
    <row r="14" spans="1:12">
      <c r="A14" s="4" t="s">
        <v>858</v>
      </c>
      <c r="J14" s="8" t="n">
        <v>-19.5</v>
      </c>
      <c r="K14" s="8" t="n">
        <v>-0.9</v>
      </c>
      <c r="L14" s="5" t="n">
        <v>-2</v>
      </c>
    </row>
    <row r="15" spans="1:12">
      <c r="A15" s="4" t="s">
        <v>610</v>
      </c>
      <c r="J15" s="8" t="n">
        <v>6.8</v>
      </c>
      <c r="K15" s="8" t="n">
        <v>0.3</v>
      </c>
      <c r="L15" s="8" t="n">
        <v>0.7</v>
      </c>
    </row>
    <row r="16" spans="1:12">
      <c r="A16" s="4" t="s">
        <v>862</v>
      </c>
    </row>
    <row r="17" spans="1:12">
      <c r="A17" s="3" t="s">
        <v>857</v>
      </c>
    </row>
    <row r="18" spans="1:12">
      <c r="A18" s="4" t="s">
        <v>610</v>
      </c>
      <c r="J18" s="8" t="n">
        <v>0.1</v>
      </c>
      <c r="K18" s="5" t="n">
        <v>0</v>
      </c>
      <c r="L18" s="8" t="n">
        <v>-0.8</v>
      </c>
    </row>
    <row r="19" spans="1:12">
      <c r="A19" s="4" t="s">
        <v>33</v>
      </c>
      <c r="J19" s="8" t="n">
        <v>-32.5</v>
      </c>
      <c r="K19" s="8" t="n">
        <v>-5.3</v>
      </c>
      <c r="L19" s="8" t="n">
        <v>-173.2</v>
      </c>
    </row>
    <row r="20" spans="1:12">
      <c r="A20" s="4" t="s">
        <v>863</v>
      </c>
      <c r="J20" s="8" t="n">
        <v>0.6</v>
      </c>
      <c r="K20" s="8" t="n">
        <v>1.5</v>
      </c>
      <c r="L20" s="5" t="n">
        <v>0</v>
      </c>
    </row>
    <row r="21" spans="1:12">
      <c r="A21" s="4" t="s">
        <v>859</v>
      </c>
      <c r="J21" s="7" t="n">
        <v>0.3</v>
      </c>
      <c r="K21" s="7" t="n">
        <v>0.2</v>
      </c>
      <c r="L21" s="7" t="n">
        <v>-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80</v>
      </c>
      <c r="J1" s="2" t="s">
        <v>1</v>
      </c>
    </row>
    <row r="2" spans="1:12">
      <c r="B2" s="2" t="s">
        <v>2</v>
      </c>
      <c r="C2" s="2" t="s">
        <v>505</v>
      </c>
      <c r="D2" s="2" t="s">
        <v>4</v>
      </c>
      <c r="E2" s="2" t="s">
        <v>506</v>
      </c>
      <c r="F2" s="2" t="s">
        <v>30</v>
      </c>
      <c r="G2" s="2" t="s">
        <v>507</v>
      </c>
      <c r="H2" s="2" t="s">
        <v>508</v>
      </c>
      <c r="I2" s="2" t="s">
        <v>509</v>
      </c>
      <c r="J2" s="2" t="s">
        <v>2</v>
      </c>
      <c r="K2" s="2" t="s">
        <v>30</v>
      </c>
      <c r="L2" s="2" t="s">
        <v>31</v>
      </c>
    </row>
    <row r="3" spans="1:12">
      <c r="A3" s="3" t="s">
        <v>865</v>
      </c>
    </row>
    <row r="4" spans="1:12">
      <c r="A4" s="4" t="s">
        <v>866</v>
      </c>
      <c r="B4" s="7" t="n">
        <v>-297.4</v>
      </c>
      <c r="C4" s="7" t="n">
        <v>1226.1</v>
      </c>
      <c r="D4" s="7" t="n">
        <v>862.8</v>
      </c>
      <c r="E4" s="7" t="n">
        <v>747.6</v>
      </c>
      <c r="F4" s="7" t="n">
        <v>649.2</v>
      </c>
      <c r="G4" s="7" t="n">
        <v>1032.9</v>
      </c>
      <c r="H4" s="7" t="n">
        <v>1049.8</v>
      </c>
      <c r="I4" s="7" t="n">
        <v>970.9</v>
      </c>
      <c r="J4" s="7" t="n">
        <v>2539.1</v>
      </c>
      <c r="K4" s="7" t="n">
        <v>3702.8</v>
      </c>
      <c r="L4" s="6" t="n">
        <v>3547</v>
      </c>
    </row>
    <row r="5" spans="1:12">
      <c r="A5" s="3" t="s">
        <v>867</v>
      </c>
    </row>
    <row r="6" spans="1:12">
      <c r="A6" s="4" t="s">
        <v>868</v>
      </c>
      <c r="B6" s="8" t="n">
        <v>211.5</v>
      </c>
      <c r="C6" s="8" t="n">
        <v>211.4</v>
      </c>
      <c r="D6" s="8" t="n">
        <v>211.9</v>
      </c>
      <c r="E6" s="8" t="n">
        <v>215.6</v>
      </c>
      <c r="F6" s="8" t="n">
        <v>216.6</v>
      </c>
      <c r="G6" s="8" t="n">
        <v>218.9</v>
      </c>
      <c r="H6" s="8" t="n">
        <v>219.1</v>
      </c>
      <c r="I6" s="8" t="n">
        <v>218.9</v>
      </c>
      <c r="J6" s="8" t="n">
        <v>212.6</v>
      </c>
      <c r="K6" s="8" t="n">
        <v>218.4</v>
      </c>
      <c r="L6" s="8" t="n">
        <v>230.7</v>
      </c>
    </row>
    <row r="7" spans="1:12">
      <c r="A7" s="3" t="s">
        <v>869</v>
      </c>
    </row>
    <row r="8" spans="1:12">
      <c r="A8" s="4" t="s">
        <v>870</v>
      </c>
      <c r="J8" s="8" t="n">
        <v>0.4</v>
      </c>
      <c r="K8" s="8" t="n">
        <v>0.4</v>
      </c>
      <c r="L8" s="8" t="n">
        <v>0.5</v>
      </c>
    </row>
    <row r="9" spans="1:12">
      <c r="A9" s="4" t="s">
        <v>871</v>
      </c>
      <c r="B9" s="5" t="n">
        <v>212</v>
      </c>
      <c r="C9" s="8" t="n">
        <v>211.8</v>
      </c>
      <c r="D9" s="8" t="n">
        <v>212.2</v>
      </c>
      <c r="E9" s="8" t="n">
        <v>215.9</v>
      </c>
      <c r="F9" s="5" t="n">
        <v>217</v>
      </c>
      <c r="G9" s="8" t="n">
        <v>219.4</v>
      </c>
      <c r="H9" s="8" t="n">
        <v>219.4</v>
      </c>
      <c r="I9" s="8" t="n">
        <v>219.3</v>
      </c>
      <c r="J9" s="5" t="n">
        <v>213</v>
      </c>
      <c r="K9" s="8" t="n">
        <v>218.8</v>
      </c>
      <c r="L9" s="8" t="n">
        <v>231.2</v>
      </c>
    </row>
    <row r="10" spans="1:12">
      <c r="A10" s="3" t="s">
        <v>872</v>
      </c>
    </row>
    <row r="11" spans="1:12">
      <c r="A11" s="4" t="s">
        <v>873</v>
      </c>
      <c r="J11" s="8" t="n">
        <v>3.7</v>
      </c>
      <c r="K11" s="8" t="n">
        <v>0.7</v>
      </c>
      <c r="L11" s="8" t="n">
        <v>4.6</v>
      </c>
    </row>
    <row r="12" spans="1:12">
      <c r="A12" s="4" t="s">
        <v>874</v>
      </c>
    </row>
    <row r="13" spans="1:12">
      <c r="A13" s="3" t="s">
        <v>869</v>
      </c>
    </row>
    <row r="14" spans="1:12">
      <c r="A14" s="4" t="s">
        <v>874</v>
      </c>
      <c r="J14" s="8" t="n">
        <v>0.1</v>
      </c>
      <c r="K14" s="8" t="n">
        <v>0.1</v>
      </c>
      <c r="L14" s="8" t="n">
        <v>0.1</v>
      </c>
    </row>
    <row r="15" spans="1:12">
      <c r="A15" s="4" t="s">
        <v>875</v>
      </c>
    </row>
    <row r="16" spans="1:12">
      <c r="A16" s="3" t="s">
        <v>869</v>
      </c>
    </row>
    <row r="17" spans="1:12">
      <c r="A17" s="4" t="s">
        <v>874</v>
      </c>
      <c r="J17" s="8" t="n">
        <v>0.2</v>
      </c>
      <c r="K17" s="8" t="n">
        <v>0.2</v>
      </c>
      <c r="L17" s="8" t="n">
        <v>0.3</v>
      </c>
    </row>
    <row r="18" spans="1:12">
      <c r="A18" s="4" t="s">
        <v>876</v>
      </c>
    </row>
    <row r="19" spans="1:12">
      <c r="A19" s="3" t="s">
        <v>869</v>
      </c>
    </row>
    <row r="20" spans="1:12">
      <c r="A20" s="4" t="s">
        <v>874</v>
      </c>
      <c r="J20" s="8" t="n">
        <v>0.1</v>
      </c>
      <c r="K20" s="8" t="n">
        <v>0.1</v>
      </c>
      <c r="L20" s="8" t="n">
        <v>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878</v>
      </c>
    </row>
    <row r="4" spans="1:4">
      <c r="A4" s="4" t="s">
        <v>879</v>
      </c>
      <c r="B4" s="7" t="n">
        <v>-138.1</v>
      </c>
      <c r="C4" s="7" t="n">
        <v>-169.4</v>
      </c>
      <c r="D4" s="7" t="n">
        <v>-183.2</v>
      </c>
    </row>
    <row r="5" spans="1:4">
      <c r="A5" s="4" t="s">
        <v>880</v>
      </c>
      <c r="B5" s="8" t="n">
        <v>169.7</v>
      </c>
      <c r="C5" s="8" t="n">
        <v>204.4</v>
      </c>
      <c r="D5" s="8" t="n">
        <v>207.3</v>
      </c>
    </row>
    <row r="6" spans="1:4">
      <c r="A6" s="4" t="s">
        <v>881</v>
      </c>
      <c r="B6" s="8" t="n">
        <v>-9.6</v>
      </c>
      <c r="C6" s="8" t="n">
        <v>-14.6</v>
      </c>
      <c r="D6" s="5" t="n">
        <v>-11</v>
      </c>
    </row>
    <row r="7" spans="1:4">
      <c r="A7" s="4" t="s">
        <v>882</v>
      </c>
      <c r="B7" s="8" t="n">
        <v>160.1</v>
      </c>
      <c r="C7" s="8" t="n">
        <v>189.8</v>
      </c>
      <c r="D7" s="8" t="n">
        <v>196.3</v>
      </c>
    </row>
    <row r="8" spans="1:4">
      <c r="A8" s="4" t="s">
        <v>883</v>
      </c>
      <c r="B8" s="8" t="n">
        <v>-42.8</v>
      </c>
      <c r="C8" s="5" t="n">
        <v>-54</v>
      </c>
      <c r="D8" s="8" t="n">
        <v>-55.8</v>
      </c>
    </row>
    <row r="9" spans="1:4">
      <c r="A9" s="4" t="s">
        <v>39</v>
      </c>
    </row>
    <row r="10" spans="1:4">
      <c r="A10" s="3" t="s">
        <v>878</v>
      </c>
    </row>
    <row r="11" spans="1:4">
      <c r="A11" s="4" t="s">
        <v>879</v>
      </c>
      <c r="B11" s="5" t="n">
        <v>-74</v>
      </c>
      <c r="C11" s="8" t="n">
        <v>-84.5</v>
      </c>
      <c r="D11" s="8" t="n">
        <v>-88.59999999999999</v>
      </c>
    </row>
    <row r="12" spans="1:4">
      <c r="A12" s="4" t="s">
        <v>40</v>
      </c>
    </row>
    <row r="13" spans="1:4">
      <c r="A13" s="3" t="s">
        <v>878</v>
      </c>
    </row>
    <row r="14" spans="1:4">
      <c r="A14" s="4" t="s">
        <v>879</v>
      </c>
      <c r="B14" s="8" t="n">
        <v>-95.7</v>
      </c>
      <c r="C14" s="8" t="n">
        <v>-121.7</v>
      </c>
      <c r="D14" s="8" t="n">
        <v>-127.3</v>
      </c>
    </row>
    <row r="15" spans="1:4">
      <c r="A15" s="4" t="s">
        <v>45</v>
      </c>
    </row>
    <row r="16" spans="1:4">
      <c r="A16" s="3" t="s">
        <v>878</v>
      </c>
    </row>
    <row r="17" spans="1:4">
      <c r="A17" s="4" t="s">
        <v>879</v>
      </c>
      <c r="B17" s="5" t="n">
        <v>0</v>
      </c>
      <c r="C17" s="8" t="n">
        <v>1.8</v>
      </c>
      <c r="D17" s="8" t="n">
        <v>8.6</v>
      </c>
    </row>
    <row r="18" spans="1:4">
      <c r="A18" s="4" t="s">
        <v>884</v>
      </c>
    </row>
    <row r="19" spans="1:4">
      <c r="A19" s="3" t="s">
        <v>878</v>
      </c>
    </row>
    <row r="20" spans="1:4">
      <c r="A20" s="4" t="s">
        <v>879</v>
      </c>
      <c r="B20" s="7" t="n">
        <v>-117.3</v>
      </c>
      <c r="C20" s="7" t="n">
        <v>-135.8</v>
      </c>
      <c r="D20" s="7" t="n">
        <v>-14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5</v>
      </c>
      <c r="B1" s="2" t="s">
        <v>1</v>
      </c>
    </row>
    <row r="2" spans="1:4">
      <c r="B2" s="2" t="s">
        <v>2</v>
      </c>
      <c r="C2" s="2" t="s">
        <v>30</v>
      </c>
      <c r="D2" s="2" t="s">
        <v>31</v>
      </c>
    </row>
    <row r="3" spans="1:4">
      <c r="A3" s="3" t="s">
        <v>886</v>
      </c>
    </row>
    <row r="4" spans="1:4">
      <c r="A4" s="4" t="s">
        <v>879</v>
      </c>
      <c r="B4" s="7" t="n">
        <v>138.1</v>
      </c>
      <c r="C4" s="7" t="n">
        <v>169.4</v>
      </c>
      <c r="D4" s="7" t="n">
        <v>183.2</v>
      </c>
    </row>
    <row r="5" spans="1:4">
      <c r="A5" s="4" t="s">
        <v>880</v>
      </c>
      <c r="B5" s="8" t="n">
        <v>169.7</v>
      </c>
      <c r="C5" s="8" t="n">
        <v>204.4</v>
      </c>
      <c r="D5" s="8" t="n">
        <v>207.3</v>
      </c>
    </row>
    <row r="6" spans="1:4">
      <c r="A6" s="4" t="s">
        <v>881</v>
      </c>
      <c r="B6" s="8" t="n">
        <v>-9.6</v>
      </c>
      <c r="C6" s="8" t="n">
        <v>-14.6</v>
      </c>
      <c r="D6" s="5" t="n">
        <v>-11</v>
      </c>
    </row>
    <row r="7" spans="1:4">
      <c r="A7" s="4" t="s">
        <v>882</v>
      </c>
      <c r="B7" s="8" t="n">
        <v>160.1</v>
      </c>
      <c r="C7" s="8" t="n">
        <v>189.8</v>
      </c>
      <c r="D7" s="8" t="n">
        <v>196.3</v>
      </c>
    </row>
    <row r="8" spans="1:4">
      <c r="A8" s="4" t="s">
        <v>876</v>
      </c>
    </row>
    <row r="9" spans="1:4">
      <c r="A9" s="3" t="s">
        <v>886</v>
      </c>
    </row>
    <row r="10" spans="1:4">
      <c r="A10" s="4" t="s">
        <v>879</v>
      </c>
      <c r="B10" s="8" t="n">
        <v>22.4</v>
      </c>
      <c r="C10" s="8" t="n">
        <v>38.4</v>
      </c>
      <c r="D10" s="8" t="n">
        <v>38.1</v>
      </c>
    </row>
    <row r="11" spans="1:4">
      <c r="A11" s="4" t="s">
        <v>875</v>
      </c>
    </row>
    <row r="12" spans="1:4">
      <c r="A12" s="3" t="s">
        <v>886</v>
      </c>
    </row>
    <row r="13" spans="1:4">
      <c r="A13" s="4" t="s">
        <v>879</v>
      </c>
      <c r="B13" s="8" t="n">
        <v>107.3</v>
      </c>
      <c r="C13" s="5" t="n">
        <v>120</v>
      </c>
      <c r="D13" s="5" t="n">
        <v>119</v>
      </c>
    </row>
    <row r="14" spans="1:4">
      <c r="A14" s="4" t="s">
        <v>887</v>
      </c>
    </row>
    <row r="15" spans="1:4">
      <c r="A15" s="3" t="s">
        <v>886</v>
      </c>
    </row>
    <row r="16" spans="1:4">
      <c r="A16" s="4" t="s">
        <v>879</v>
      </c>
      <c r="B16" s="8" t="n">
        <v>18.4</v>
      </c>
      <c r="C16" s="8" t="n">
        <v>16.3</v>
      </c>
      <c r="D16" s="8" t="n">
        <v>22.4</v>
      </c>
    </row>
    <row r="17" spans="1:4">
      <c r="A17" s="4" t="s">
        <v>888</v>
      </c>
    </row>
    <row r="18" spans="1:4">
      <c r="A18" s="3" t="s">
        <v>886</v>
      </c>
    </row>
    <row r="19" spans="1:4">
      <c r="A19" s="4" t="s">
        <v>879</v>
      </c>
      <c r="B19" s="8" t="n">
        <v>12.3</v>
      </c>
      <c r="C19" s="8" t="n">
        <v>18.6</v>
      </c>
      <c r="D19" s="8" t="n">
        <v>13.9</v>
      </c>
    </row>
    <row r="20" spans="1:4">
      <c r="A20" s="4" t="s">
        <v>889</v>
      </c>
    </row>
    <row r="21" spans="1:4">
      <c r="A21" s="3" t="s">
        <v>886</v>
      </c>
    </row>
    <row r="22" spans="1:4">
      <c r="A22" s="4" t="s">
        <v>879</v>
      </c>
      <c r="B22" s="7" t="n">
        <v>9.300000000000001</v>
      </c>
      <c r="C22" s="7" t="n">
        <v>11.1</v>
      </c>
      <c r="D22" s="7" t="n">
        <v>1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890</v>
      </c>
      <c r="B1" s="2" t="s">
        <v>1</v>
      </c>
    </row>
    <row r="2" spans="1:2">
      <c r="B2" s="2" t="s">
        <v>891</v>
      </c>
    </row>
    <row r="3" spans="1:2">
      <c r="A3" s="3" t="s">
        <v>892</v>
      </c>
    </row>
    <row r="4" spans="1:2">
      <c r="A4" s="4" t="s">
        <v>893</v>
      </c>
      <c r="B4" s="5" t="n">
        <v>66000</v>
      </c>
    </row>
    <row r="5" spans="1:2">
      <c r="A5" s="4" t="s">
        <v>894</v>
      </c>
      <c r="B5" s="9" t="n">
        <v>54.06</v>
      </c>
    </row>
    <row r="6" spans="1:2">
      <c r="A6" s="4" t="s">
        <v>895</v>
      </c>
      <c r="B6" s="5" t="n">
        <v>0</v>
      </c>
    </row>
    <row r="7" spans="1:2">
      <c r="A7" s="4" t="s">
        <v>896</v>
      </c>
      <c r="B7" s="6" t="n">
        <v>0</v>
      </c>
    </row>
    <row r="8" spans="1:2">
      <c r="A8" s="4" t="s">
        <v>897</v>
      </c>
      <c r="B8" s="5" t="n">
        <v>0</v>
      </c>
    </row>
    <row r="9" spans="1:2">
      <c r="A9" s="4" t="s">
        <v>898</v>
      </c>
      <c r="B9" s="6" t="n">
        <v>0</v>
      </c>
    </row>
    <row r="10" spans="1:2">
      <c r="A10" s="4" t="s">
        <v>899</v>
      </c>
      <c r="B10" s="5" t="n">
        <v>-14000</v>
      </c>
    </row>
    <row r="11" spans="1:2">
      <c r="A11" s="4" t="s">
        <v>900</v>
      </c>
      <c r="B11" s="9" t="n">
        <v>50.89</v>
      </c>
    </row>
    <row r="12" spans="1:2">
      <c r="A12" s="4" t="s">
        <v>901</v>
      </c>
      <c r="B12" s="5" t="n">
        <v>-10000</v>
      </c>
    </row>
    <row r="13" spans="1:2">
      <c r="A13" s="4" t="s">
        <v>902</v>
      </c>
      <c r="B13" s="9" t="n">
        <v>55.11</v>
      </c>
    </row>
    <row r="14" spans="1:2">
      <c r="A14" s="4" t="s">
        <v>903</v>
      </c>
      <c r="B14" s="5" t="n">
        <v>42000</v>
      </c>
    </row>
    <row r="15" spans="1:2">
      <c r="A15" s="4" t="s">
        <v>904</v>
      </c>
      <c r="B15" s="9" t="n">
        <v>53.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906</v>
      </c>
    </row>
    <row r="4" spans="1:4">
      <c r="A4" s="4" t="s">
        <v>907</v>
      </c>
      <c r="B4" s="7" t="n">
        <v>3.4</v>
      </c>
      <c r="C4" s="6" t="n">
        <v>4</v>
      </c>
      <c r="D4" s="7" t="n">
        <v>11.9</v>
      </c>
    </row>
    <row r="5" spans="1:4">
      <c r="A5" s="4" t="s">
        <v>908</v>
      </c>
      <c r="B5" s="7" t="n">
        <v>0.7</v>
      </c>
      <c r="C5" s="7" t="n">
        <v>2.2</v>
      </c>
      <c r="D5" s="7" t="n">
        <v>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14"/>
  </cols>
  <sheetData>
    <row r="1" spans="1:6">
      <c r="A1" s="1" t="s">
        <v>909</v>
      </c>
      <c r="C1" s="2" t="s">
        <v>1</v>
      </c>
    </row>
    <row r="2" spans="1:6">
      <c r="C2" s="2" t="s">
        <v>2</v>
      </c>
      <c r="E2" s="2" t="s">
        <v>30</v>
      </c>
      <c r="F2" s="2" t="s">
        <v>31</v>
      </c>
    </row>
    <row r="3" spans="1:6">
      <c r="A3" s="3" t="s">
        <v>391</v>
      </c>
    </row>
    <row r="4" spans="1:6">
      <c r="A4" s="4" t="s">
        <v>910</v>
      </c>
      <c r="C4" s="6" t="n">
        <v>0</v>
      </c>
    </row>
    <row r="5" spans="1:6">
      <c r="A5" s="4" t="s">
        <v>876</v>
      </c>
    </row>
    <row r="6" spans="1:6">
      <c r="A6" s="3" t="s">
        <v>391</v>
      </c>
    </row>
    <row r="7" spans="1:6">
      <c r="A7" s="4" t="s">
        <v>911</v>
      </c>
      <c r="C7" s="5" t="n">
        <v>230000</v>
      </c>
    </row>
    <row r="8" spans="1:6">
      <c r="A8" s="4" t="s">
        <v>912</v>
      </c>
      <c r="C8" s="9" t="n">
        <v>355.6</v>
      </c>
    </row>
    <row r="9" spans="1:6">
      <c r="A9" s="4" t="s">
        <v>913</v>
      </c>
      <c r="C9" s="5" t="n">
        <v>4000</v>
      </c>
    </row>
    <row r="10" spans="1:6">
      <c r="A10" s="4" t="s">
        <v>910</v>
      </c>
      <c r="C10" s="6" t="n">
        <v>0</v>
      </c>
    </row>
    <row r="11" spans="1:6">
      <c r="A11" s="4" t="s">
        <v>914</v>
      </c>
      <c r="B11" s="4" t="s">
        <v>915</v>
      </c>
      <c r="C11" s="5" t="n">
        <v>94000</v>
      </c>
    </row>
    <row r="12" spans="1:6">
      <c r="A12" s="4" t="s">
        <v>916</v>
      </c>
      <c r="C12" s="9" t="n">
        <v>382.59</v>
      </c>
      <c r="D12" s="4" t="s">
        <v>915</v>
      </c>
      <c r="E12" s="9" t="n">
        <v>328.03</v>
      </c>
      <c r="F12" s="9" t="n">
        <v>493.43</v>
      </c>
    </row>
    <row r="13" spans="1:6">
      <c r="A13" s="4" t="s">
        <v>917</v>
      </c>
      <c r="C13" s="5" t="n">
        <v>-112000</v>
      </c>
    </row>
    <row r="14" spans="1:6">
      <c r="A14" s="4" t="s">
        <v>918</v>
      </c>
      <c r="C14" s="9" t="n">
        <v>311.17</v>
      </c>
    </row>
    <row r="15" spans="1:6">
      <c r="A15" s="4" t="s">
        <v>919</v>
      </c>
      <c r="C15" s="5" t="n">
        <v>-45000</v>
      </c>
    </row>
    <row r="16" spans="1:6">
      <c r="A16" s="4" t="s">
        <v>920</v>
      </c>
      <c r="C16" s="9" t="n">
        <v>372.35</v>
      </c>
    </row>
    <row r="17" spans="1:6">
      <c r="A17" s="4" t="s">
        <v>921</v>
      </c>
      <c r="C17" s="5" t="n">
        <v>171000</v>
      </c>
      <c r="E17" s="5" t="n">
        <v>230000</v>
      </c>
    </row>
    <row r="18" spans="1:6">
      <c r="A18" s="4" t="s">
        <v>922</v>
      </c>
      <c r="C18" s="9" t="n">
        <v>370.83</v>
      </c>
      <c r="E18" s="9" t="n">
        <v>355.6</v>
      </c>
    </row>
    <row r="19" spans="1:6"/>
    <row r="20" spans="1:6">
      <c r="A20" s="4" t="s">
        <v>915</v>
      </c>
      <c r="B20" s="4" t="s">
        <v>923</v>
      </c>
    </row>
  </sheetData>
  <mergeCells count="5">
    <mergeCell ref="A1:B2"/>
    <mergeCell ref="C1:F1"/>
    <mergeCell ref="C2:D2"/>
    <mergeCell ref="A19:E19"/>
    <mergeCell ref="B20:E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s>
  <sheetData>
    <row r="1" spans="1:5">
      <c r="A1" s="1" t="s">
        <v>924</v>
      </c>
      <c r="B1" s="2" t="s">
        <v>1</v>
      </c>
    </row>
    <row r="2" spans="1:5">
      <c r="B2" s="2" t="s">
        <v>2</v>
      </c>
      <c r="D2" s="2" t="s">
        <v>30</v>
      </c>
      <c r="E2" s="2" t="s">
        <v>31</v>
      </c>
    </row>
    <row r="3" spans="1:5">
      <c r="A3" s="3" t="s">
        <v>393</v>
      </c>
    </row>
    <row r="4" spans="1:5">
      <c r="A4" s="4" t="s">
        <v>925</v>
      </c>
      <c r="B4" s="4" t="s">
        <v>926</v>
      </c>
      <c r="D4" s="4" t="s">
        <v>926</v>
      </c>
      <c r="E4" s="4" t="s">
        <v>926</v>
      </c>
    </row>
    <row r="5" spans="1:5">
      <c r="A5" s="4" t="s">
        <v>927</v>
      </c>
      <c r="B5" s="4" t="s">
        <v>928</v>
      </c>
      <c r="D5" s="4" t="s">
        <v>929</v>
      </c>
      <c r="E5" s="4" t="s">
        <v>930</v>
      </c>
    </row>
    <row r="6" spans="1:5">
      <c r="A6" s="4" t="s">
        <v>931</v>
      </c>
      <c r="B6" s="4" t="s">
        <v>932</v>
      </c>
      <c r="D6" s="4" t="s">
        <v>928</v>
      </c>
      <c r="E6" s="4" t="s">
        <v>933</v>
      </c>
    </row>
    <row r="7" spans="1:5">
      <c r="A7" s="4" t="s">
        <v>934</v>
      </c>
      <c r="B7" s="9" t="n">
        <v>263.18</v>
      </c>
      <c r="D7" s="9" t="n">
        <v>260.67</v>
      </c>
      <c r="E7" s="9" t="n">
        <v>227.35</v>
      </c>
    </row>
    <row r="8" spans="1:5">
      <c r="A8" s="4" t="s">
        <v>935</v>
      </c>
      <c r="B8" s="9" t="n">
        <v>267.88</v>
      </c>
      <c r="D8" s="9" t="n">
        <v>304.86</v>
      </c>
      <c r="E8" s="9" t="n">
        <v>426.27</v>
      </c>
    </row>
    <row r="9" spans="1:5">
      <c r="A9" s="4" t="s">
        <v>936</v>
      </c>
      <c r="B9" s="9" t="n">
        <v>382.59</v>
      </c>
      <c r="C9" s="4" t="s">
        <v>915</v>
      </c>
      <c r="D9" s="9" t="n">
        <v>328.03</v>
      </c>
      <c r="E9" s="9" t="n">
        <v>493.43</v>
      </c>
    </row>
    <row r="10" spans="1:5">
      <c r="A10" s="4" t="s">
        <v>757</v>
      </c>
    </row>
    <row r="11" spans="1:5">
      <c r="A11" s="3" t="s">
        <v>393</v>
      </c>
    </row>
    <row r="12" spans="1:5">
      <c r="A12" s="4" t="s">
        <v>937</v>
      </c>
      <c r="B12" s="4" t="s">
        <v>938</v>
      </c>
      <c r="D12" s="4" t="s">
        <v>939</v>
      </c>
      <c r="E12" s="4" t="s">
        <v>940</v>
      </c>
    </row>
    <row r="13" spans="1:5">
      <c r="A13" s="4" t="s">
        <v>759</v>
      </c>
    </row>
    <row r="14" spans="1:5">
      <c r="A14" s="3" t="s">
        <v>393</v>
      </c>
    </row>
    <row r="15" spans="1:5">
      <c r="A15" s="4" t="s">
        <v>937</v>
      </c>
      <c r="B15" s="4" t="s">
        <v>941</v>
      </c>
      <c r="D15" s="4" t="s">
        <v>942</v>
      </c>
      <c r="E15" s="4" t="s">
        <v>943</v>
      </c>
    </row>
    <row r="16" spans="1:5"/>
    <row r="17" spans="1:5">
      <c r="A17" s="4" t="s">
        <v>915</v>
      </c>
      <c r="B17" s="4" t="s">
        <v>923</v>
      </c>
    </row>
  </sheetData>
  <mergeCells count="5">
    <mergeCell ref="A1:A2"/>
    <mergeCell ref="B1:E1"/>
    <mergeCell ref="B2:C2"/>
    <mergeCell ref="A16:E16"/>
    <mergeCell ref="B17:E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944</v>
      </c>
      <c r="B1" s="2" t="s">
        <v>1</v>
      </c>
    </row>
    <row r="2" spans="1:3">
      <c r="B2" s="2" t="s">
        <v>945</v>
      </c>
    </row>
    <row r="3" spans="1:3">
      <c r="A3" s="3" t="s">
        <v>946</v>
      </c>
    </row>
    <row r="4" spans="1:3">
      <c r="A4" s="4" t="s">
        <v>911</v>
      </c>
      <c r="B4" s="5" t="n">
        <v>122000000</v>
      </c>
    </row>
    <row r="5" spans="1:3">
      <c r="A5" s="4" t="s">
        <v>913</v>
      </c>
      <c r="B5" s="5" t="n">
        <v>3000000</v>
      </c>
    </row>
    <row r="6" spans="1:3">
      <c r="A6" s="4" t="s">
        <v>914</v>
      </c>
      <c r="B6" s="5" t="n">
        <v>83000000</v>
      </c>
      <c r="C6" s="4" t="s">
        <v>915</v>
      </c>
    </row>
    <row r="7" spans="1:3">
      <c r="A7" s="4" t="s">
        <v>917</v>
      </c>
      <c r="B7" s="5" t="n">
        <v>-69000000</v>
      </c>
    </row>
    <row r="8" spans="1:3">
      <c r="A8" s="4" t="s">
        <v>919</v>
      </c>
      <c r="B8" s="5" t="n">
        <v>-34000000</v>
      </c>
    </row>
    <row r="9" spans="1:3">
      <c r="A9" s="4" t="s">
        <v>921</v>
      </c>
      <c r="B9" s="5" t="n">
        <v>105000000</v>
      </c>
    </row>
    <row r="10" spans="1:3"/>
    <row r="11" spans="1:3">
      <c r="A11" s="4" t="s">
        <v>915</v>
      </c>
      <c r="B11" s="4" t="s">
        <v>947</v>
      </c>
    </row>
  </sheetData>
  <mergeCells count="5">
    <mergeCell ref="A1:A2"/>
    <mergeCell ref="B1:C1"/>
    <mergeCell ref="B2:C2"/>
    <mergeCell ref="A10:C10"/>
    <mergeCell ref="B11:C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48</v>
      </c>
      <c r="B1" s="2" t="s">
        <v>1</v>
      </c>
    </row>
    <row r="2" spans="1:3">
      <c r="B2" s="2" t="s">
        <v>945</v>
      </c>
    </row>
    <row r="3" spans="1:3">
      <c r="A3" s="3" t="s">
        <v>949</v>
      </c>
    </row>
    <row r="4" spans="1:3">
      <c r="A4" s="4" t="s">
        <v>911</v>
      </c>
      <c r="B4" s="5" t="n">
        <v>110000000</v>
      </c>
    </row>
    <row r="5" spans="1:3">
      <c r="A5" s="4" t="s">
        <v>913</v>
      </c>
      <c r="B5" s="5" t="n">
        <v>3000000</v>
      </c>
    </row>
    <row r="6" spans="1:3">
      <c r="A6" s="4" t="s">
        <v>914</v>
      </c>
      <c r="B6" s="5" t="n">
        <v>40000000</v>
      </c>
      <c r="C6" s="4" t="s">
        <v>915</v>
      </c>
    </row>
    <row r="7" spans="1:3">
      <c r="A7" s="4" t="s">
        <v>917</v>
      </c>
      <c r="B7" s="5" t="n">
        <v>-43000000</v>
      </c>
    </row>
    <row r="8" spans="1:3">
      <c r="A8" s="4" t="s">
        <v>919</v>
      </c>
      <c r="B8" s="5" t="n">
        <v>-19000000</v>
      </c>
    </row>
    <row r="9" spans="1:3">
      <c r="A9" s="4" t="s">
        <v>921</v>
      </c>
      <c r="B9" s="5" t="n">
        <v>91000000</v>
      </c>
    </row>
    <row r="10" spans="1:3"/>
    <row r="11" spans="1:3">
      <c r="A11" s="4" t="s">
        <v>915</v>
      </c>
      <c r="B11" s="4" t="s">
        <v>947</v>
      </c>
    </row>
  </sheetData>
  <mergeCells count="5">
    <mergeCell ref="A1:A2"/>
    <mergeCell ref="B1:C1"/>
    <mergeCell ref="B2:C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35:08Z</dcterms:created>
  <dcterms:modified xmlns:dcterms="http://purl.org/dc/terms/" xmlns:xsi="http://www.w3.org/2001/XMLSchema-instance" xsi:type="dcterms:W3CDTF">2018-02-01T16:35:08Z</dcterms:modified>
</cp:coreProperties>
</file>